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Accounts Payable and Accrued Ex" sheetId="14" state="visible" r:id="rId14"/>
    <sheet xmlns:r="http://schemas.openxmlformats.org/officeDocument/2006/relationships" name="Long-Term Debt" sheetId="15" state="visible" r:id="rId15"/>
    <sheet xmlns:r="http://schemas.openxmlformats.org/officeDocument/2006/relationships" name="Convertible Notes" sheetId="16" state="visible" r:id="rId16"/>
    <sheet xmlns:r="http://schemas.openxmlformats.org/officeDocument/2006/relationships" name="Stockholders' Equity" sheetId="17" state="visible" r:id="rId17"/>
    <sheet xmlns:r="http://schemas.openxmlformats.org/officeDocument/2006/relationships" name="General and Administrative Exp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Business Combinations" sheetId="22" state="visible" r:id="rId22"/>
    <sheet xmlns:r="http://schemas.openxmlformats.org/officeDocument/2006/relationships" name="Financial Instruments" sheetId="23" state="visible" r:id="rId23"/>
    <sheet xmlns:r="http://schemas.openxmlformats.org/officeDocument/2006/relationships" name="Related-Party Transaction" sheetId="24" state="visible" r:id="rId24"/>
    <sheet xmlns:r="http://schemas.openxmlformats.org/officeDocument/2006/relationships" name="Business Segment Information" sheetId="25" state="visible" r:id="rId25"/>
    <sheet xmlns:r="http://schemas.openxmlformats.org/officeDocument/2006/relationships" name="Quarterly Financial Data (unaud" sheetId="26" state="visible" r:id="rId26"/>
    <sheet xmlns:r="http://schemas.openxmlformats.org/officeDocument/2006/relationships" name="Subsequent Event" sheetId="27" state="visible" r:id="rId27"/>
    <sheet xmlns:r="http://schemas.openxmlformats.org/officeDocument/2006/relationships" name="Prepaid Expenses and Other Curr" sheetId="28" state="visible" r:id="rId28"/>
    <sheet xmlns:r="http://schemas.openxmlformats.org/officeDocument/2006/relationships" name="Goodwill" sheetId="29" state="visible" r:id="rId29"/>
    <sheet xmlns:r="http://schemas.openxmlformats.org/officeDocument/2006/relationships" name="ABG Profit Participation Arrang"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stments (Tables)" sheetId="33" state="visible" r:id="rId33"/>
    <sheet xmlns:r="http://schemas.openxmlformats.org/officeDocument/2006/relationships" name="Fair Value Measurement (Tables)" sheetId="34" state="visible" r:id="rId34"/>
    <sheet xmlns:r="http://schemas.openxmlformats.org/officeDocument/2006/relationships" name="Inventory (Tables)" sheetId="35" state="visible" r:id="rId35"/>
    <sheet xmlns:r="http://schemas.openxmlformats.org/officeDocument/2006/relationships" name="Property and Equipment, Net (Ta" sheetId="36" state="visible" r:id="rId36"/>
    <sheet xmlns:r="http://schemas.openxmlformats.org/officeDocument/2006/relationships" name="Intangible Assets (Tables)" sheetId="37" state="visible" r:id="rId37"/>
    <sheet xmlns:r="http://schemas.openxmlformats.org/officeDocument/2006/relationships" name="Accounts Payable and Accrued _2" sheetId="38" state="visible" r:id="rId38"/>
    <sheet xmlns:r="http://schemas.openxmlformats.org/officeDocument/2006/relationships" name="Long-Term Debt (Tables)" sheetId="39" state="visible" r:id="rId39"/>
    <sheet xmlns:r="http://schemas.openxmlformats.org/officeDocument/2006/relationships" name="Convertible Notes (Tables)" sheetId="40" state="visible" r:id="rId40"/>
    <sheet xmlns:r="http://schemas.openxmlformats.org/officeDocument/2006/relationships" name="Stockholders' Equity (Tables)" sheetId="41" state="visible" r:id="rId41"/>
    <sheet xmlns:r="http://schemas.openxmlformats.org/officeDocument/2006/relationships" name="General and Administrative Ex_2"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Related-Party Transaction (Tabl" sheetId="46" state="visible" r:id="rId46"/>
    <sheet xmlns:r="http://schemas.openxmlformats.org/officeDocument/2006/relationships" name="Business Segment Information (T" sheetId="47" state="visible" r:id="rId47"/>
    <sheet xmlns:r="http://schemas.openxmlformats.org/officeDocument/2006/relationships" name="Quarterly Financial Data (una_2" sheetId="48" state="visible" r:id="rId48"/>
    <sheet xmlns:r="http://schemas.openxmlformats.org/officeDocument/2006/relationships" name="Prepaid Expenses and Other Cu_2" sheetId="49" state="visible" r:id="rId49"/>
    <sheet xmlns:r="http://schemas.openxmlformats.org/officeDocument/2006/relationships" name="Goodwill (Tables)" sheetId="50" state="visible" r:id="rId50"/>
    <sheet xmlns:r="http://schemas.openxmlformats.org/officeDocument/2006/relationships" name="Business Combinations (Tables)" sheetId="51" state="visible" r:id="rId51"/>
    <sheet xmlns:r="http://schemas.openxmlformats.org/officeDocument/2006/relationships" name="Description of Business and S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Investments - Summary of Availa" sheetId="55" state="visible" r:id="rId55"/>
    <sheet xmlns:r="http://schemas.openxmlformats.org/officeDocument/2006/relationships" name="Investments - Summary of Securi" sheetId="56" state="visible" r:id="rId56"/>
    <sheet xmlns:r="http://schemas.openxmlformats.org/officeDocument/2006/relationships" name="Investments - Additional Inform" sheetId="57" state="visible" r:id="rId57"/>
    <sheet xmlns:r="http://schemas.openxmlformats.org/officeDocument/2006/relationships" name="Fair Value Measurement - Schedu" sheetId="58" state="visible" r:id="rId58"/>
    <sheet xmlns:r="http://schemas.openxmlformats.org/officeDocument/2006/relationships" name="Fair Value Measurement - Additi" sheetId="59" state="visible" r:id="rId59"/>
    <sheet xmlns:r="http://schemas.openxmlformats.org/officeDocument/2006/relationships" name="Inventory - Schedule of Invento" sheetId="60" state="visible" r:id="rId60"/>
    <sheet xmlns:r="http://schemas.openxmlformats.org/officeDocument/2006/relationships" name="Inventory - Additional Informat" sheetId="61" state="visible" r:id="rId61"/>
    <sheet xmlns:r="http://schemas.openxmlformats.org/officeDocument/2006/relationships" name="Property and Equipment, Net - S" sheetId="62" state="visible" r:id="rId62"/>
    <sheet xmlns:r="http://schemas.openxmlformats.org/officeDocument/2006/relationships" name="Property and Equipment, Net - A" sheetId="63" state="visible" r:id="rId63"/>
    <sheet xmlns:r="http://schemas.openxmlformats.org/officeDocument/2006/relationships" name="Intangible Assets - Schedule of" sheetId="64" state="visible" r:id="rId64"/>
    <sheet xmlns:r="http://schemas.openxmlformats.org/officeDocument/2006/relationships" name="Intangible Assets - Additional " sheetId="65" state="visible" r:id="rId65"/>
    <sheet xmlns:r="http://schemas.openxmlformats.org/officeDocument/2006/relationships" name="Accounts Payable, Accrued Expen" sheetId="66" state="visible" r:id="rId66"/>
    <sheet xmlns:r="http://schemas.openxmlformats.org/officeDocument/2006/relationships" name="Long-Term Debt - Summary of Lon" sheetId="67" state="visible" r:id="rId67"/>
    <sheet xmlns:r="http://schemas.openxmlformats.org/officeDocument/2006/relationships" name="Long-Term Debt - Summary of L_2" sheetId="68" state="visible" r:id="rId68"/>
    <sheet xmlns:r="http://schemas.openxmlformats.org/officeDocument/2006/relationships" name="Long-Term Debt - Additional Inf" sheetId="69" state="visible" r:id="rId69"/>
    <sheet xmlns:r="http://schemas.openxmlformats.org/officeDocument/2006/relationships" name="Convertible Notes - Additional " sheetId="70" state="visible" r:id="rId70"/>
    <sheet xmlns:r="http://schemas.openxmlformats.org/officeDocument/2006/relationships" name="Convertible Notes - Schedule of" sheetId="71" state="visible" r:id="rId71"/>
    <sheet xmlns:r="http://schemas.openxmlformats.org/officeDocument/2006/relationships" name="Convertible Notes - Schedule _2" sheetId="72" state="visible" r:id="rId72"/>
    <sheet xmlns:r="http://schemas.openxmlformats.org/officeDocument/2006/relationships" name="Stockholders' Equity - Addition" sheetId="73" state="visible" r:id="rId73"/>
    <sheet xmlns:r="http://schemas.openxmlformats.org/officeDocument/2006/relationships" name="Stockholders' Equity - Summary " sheetId="74" state="visible" r:id="rId74"/>
    <sheet xmlns:r="http://schemas.openxmlformats.org/officeDocument/2006/relationships" name="General and Administrative Ex_3" sheetId="75" state="visible" r:id="rId75"/>
    <sheet xmlns:r="http://schemas.openxmlformats.org/officeDocument/2006/relationships" name="Stock-Based Compensation - Addi" sheetId="76" state="visible" r:id="rId76"/>
    <sheet xmlns:r="http://schemas.openxmlformats.org/officeDocument/2006/relationships" name="Stock-Based Compensation - Weig" sheetId="77" state="visible" r:id="rId77"/>
    <sheet xmlns:r="http://schemas.openxmlformats.org/officeDocument/2006/relationships" name="Stock-Based Compensation - Sche" sheetId="78" state="visible" r:id="rId78"/>
    <sheet xmlns:r="http://schemas.openxmlformats.org/officeDocument/2006/relationships" name="Stock-Based Compensation - Sc_2" sheetId="79" state="visible" r:id="rId79"/>
    <sheet xmlns:r="http://schemas.openxmlformats.org/officeDocument/2006/relationships" name="Income Taxes - Additional Infor" sheetId="80" state="visible" r:id="rId80"/>
    <sheet xmlns:r="http://schemas.openxmlformats.org/officeDocument/2006/relationships" name="Income Taxes - Loss Loss Before" sheetId="81" state="visible" r:id="rId81"/>
    <sheet xmlns:r="http://schemas.openxmlformats.org/officeDocument/2006/relationships" name="Income Taxes - Summary of Expen" sheetId="82" state="visible" r:id="rId82"/>
    <sheet xmlns:r="http://schemas.openxmlformats.org/officeDocument/2006/relationships" name="Income Taxes - Summary of Effec" sheetId="83" state="visible" r:id="rId83"/>
    <sheet xmlns:r="http://schemas.openxmlformats.org/officeDocument/2006/relationships" name="Income Taxes - Summary of Compo" sheetId="84" state="visible" r:id="rId84"/>
    <sheet xmlns:r="http://schemas.openxmlformats.org/officeDocument/2006/relationships" name="Income Taxes - Summary of Canad" sheetId="85" state="visible" r:id="rId85"/>
    <sheet xmlns:r="http://schemas.openxmlformats.org/officeDocument/2006/relationships" name="Income Taxes - Summary of Open " sheetId="86" state="visible" r:id="rId86"/>
    <sheet xmlns:r="http://schemas.openxmlformats.org/officeDocument/2006/relationships" name="Income Taxes - Summary of Movem"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Business Combinations - Additio" sheetId="90" state="visible" r:id="rId90"/>
    <sheet xmlns:r="http://schemas.openxmlformats.org/officeDocument/2006/relationships" name="Financial Instruments - Additio" sheetId="91" state="visible" r:id="rId91"/>
    <sheet xmlns:r="http://schemas.openxmlformats.org/officeDocument/2006/relationships" name="Related Party Transactions - Su" sheetId="92" state="visible" r:id="rId92"/>
    <sheet xmlns:r="http://schemas.openxmlformats.org/officeDocument/2006/relationships" name="Related Party Transactions - Ad" sheetId="93" state="visible" r:id="rId93"/>
    <sheet xmlns:r="http://schemas.openxmlformats.org/officeDocument/2006/relationships" name="Related Party Transactions - _2" sheetId="94" state="visible" r:id="rId94"/>
    <sheet xmlns:r="http://schemas.openxmlformats.org/officeDocument/2006/relationships" name="Business Segment Information - " sheetId="95" state="visible" r:id="rId95"/>
    <sheet xmlns:r="http://schemas.openxmlformats.org/officeDocument/2006/relationships" name="Business Segment Information _2" sheetId="96" state="visible" r:id="rId96"/>
    <sheet xmlns:r="http://schemas.openxmlformats.org/officeDocument/2006/relationships" name="Business Segment Information _3" sheetId="97" state="visible" r:id="rId97"/>
    <sheet xmlns:r="http://schemas.openxmlformats.org/officeDocument/2006/relationships" name="Business Segment Information _4" sheetId="98" state="visible" r:id="rId98"/>
    <sheet xmlns:r="http://schemas.openxmlformats.org/officeDocument/2006/relationships" name="Schedule of Quarterly Financial" sheetId="99" state="visible" r:id="rId99"/>
    <sheet xmlns:r="http://schemas.openxmlformats.org/officeDocument/2006/relationships" name="Subsequent Events - Additional " sheetId="100" state="visible" r:id="rId100"/>
    <sheet xmlns:r="http://schemas.openxmlformats.org/officeDocument/2006/relationships" name="Summary of Significant Accoun_6" sheetId="101" state="visible" r:id="rId101"/>
    <sheet xmlns:r="http://schemas.openxmlformats.org/officeDocument/2006/relationships" name="Prepaid Expenses and Other Cu_3" sheetId="102" state="visible" r:id="rId102"/>
    <sheet xmlns:r="http://schemas.openxmlformats.org/officeDocument/2006/relationships" name="Goodwill - Schedule of Change i" sheetId="103" state="visible" r:id="rId103"/>
    <sheet xmlns:r="http://schemas.openxmlformats.org/officeDocument/2006/relationships" name="Stockholders' Equity - Summar_2" sheetId="104" state="visible" r:id="rId104"/>
    <sheet xmlns:r="http://schemas.openxmlformats.org/officeDocument/2006/relationships" name="ABG Profit Participation Arra_2" sheetId="105" state="visible" r:id="rId105"/>
    <sheet xmlns:r="http://schemas.openxmlformats.org/officeDocument/2006/relationships" name="Business Combinations - Revised" sheetId="106" state="visible" r:id="rId106"/>
    <sheet xmlns:r="http://schemas.openxmlformats.org/officeDocument/2006/relationships" name="Business Combinations - Revis_2" sheetId="107" state="visible" r:id="rId107"/>
    <sheet xmlns:r="http://schemas.openxmlformats.org/officeDocument/2006/relationships" name="Business Combinations - Revis_3" sheetId="108" state="visible" r:id="rId108"/>
    <sheet xmlns:r="http://schemas.openxmlformats.org/officeDocument/2006/relationships" name="Business Combinations - Prelimi" sheetId="109" state="visible" r:id="rId109"/>
    <sheet xmlns:r="http://schemas.openxmlformats.org/officeDocument/2006/relationships" name="Business Combinations - Preli_2" sheetId="110" state="visible" r:id="rId110"/>
    <sheet xmlns:r="http://schemas.openxmlformats.org/officeDocument/2006/relationships" name="Business Combinations - Preli_3" sheetId="111" state="visible" r:id="rId111"/>
    <sheet xmlns:r="http://schemas.openxmlformats.org/officeDocument/2006/relationships" name="Business Combinations - Preli_4" sheetId="112" state="visible" r:id="rId112"/>
    <sheet xmlns:r="http://schemas.openxmlformats.org/officeDocument/2006/relationships" name="Business Combinations - Schedul" sheetId="113" state="visible" r:id="rId113"/>
  </sheets>
  <definedNames/>
  <calcPr calcId="124519" fullCalcOnLoad="1"/>
</workbook>
</file>

<file path=xl/sharedStrings.xml><?xml version="1.0" encoding="utf-8"?>
<sst xmlns="http://schemas.openxmlformats.org/spreadsheetml/2006/main" uniqueCount="1199">
  <si>
    <t>Cover</t>
  </si>
  <si>
    <t>6 Months Ended</t>
  </si>
  <si>
    <t>Jun. 30, 2019</t>
  </si>
  <si>
    <t>Cover page.</t>
  </si>
  <si>
    <t>Document Type</t>
  </si>
  <si>
    <t>S-4/A</t>
  </si>
  <si>
    <t>Amendment Flag</t>
  </si>
  <si>
    <t>false</t>
  </si>
  <si>
    <t>Document Period End Date</t>
  </si>
  <si>
    <t>Jun. 30,
		2019</t>
  </si>
  <si>
    <t>Entity Registrant Name</t>
  </si>
  <si>
    <t>Tilray, Inc.</t>
  </si>
  <si>
    <t>Entity Central Index Key</t>
  </si>
  <si>
    <t>0001731348</t>
  </si>
  <si>
    <t>Entity Filer Category</t>
  </si>
  <si>
    <t>Non-accelerated Filer</t>
  </si>
  <si>
    <t>Entity Small Business</t>
  </si>
  <si>
    <t>true</t>
  </si>
  <si>
    <t>Entity Emerging Growth Company</t>
  </si>
  <si>
    <t>Entity Ex Transition Period</t>
  </si>
  <si>
    <t>Condensed Consolidated Balance Sheets - USD ($) $ in Thousands</t>
  </si>
  <si>
    <t>Dec. 31, 2018</t>
  </si>
  <si>
    <t>Dec. 31, 2017</t>
  </si>
  <si>
    <t>Current assets</t>
  </si>
  <si>
    <t>Cash and cash equivalents</t>
  </si>
  <si>
    <t>Short-term investments</t>
  </si>
  <si>
    <t>Accounts receivable, net of allowance for doubtful accounts of $1,854 and $292, respectively</t>
  </si>
  <si>
    <t>Other receivables</t>
  </si>
  <si>
    <t>Inventory</t>
  </si>
  <si>
    <t>Prepaid expenses and other current assets</t>
  </si>
  <si>
    <t>Total current assets</t>
  </si>
  <si>
    <t>Property and equipment, net</t>
  </si>
  <si>
    <t>Intangible assets, net</t>
  </si>
  <si>
    <t>Goodwill</t>
  </si>
  <si>
    <t>Investments</t>
  </si>
  <si>
    <t>Deposits and other assets</t>
  </si>
  <si>
    <t>Total assets</t>
  </si>
  <si>
    <t>Current liabilities</t>
  </si>
  <si>
    <t>Accounts payable</t>
  </si>
  <si>
    <t>Accrued expenses and other current liabilities</t>
  </si>
  <si>
    <t>Accrued obligations under capital lease</t>
  </si>
  <si>
    <t>Current portion of long-term debt</t>
  </si>
  <si>
    <t>Privateer Holdings debt facilities</t>
  </si>
  <si>
    <t>Total current liabilities</t>
  </si>
  <si>
    <t>Deferred tax liability</t>
  </si>
  <si>
    <t>Convertible Notes, net of issuance cost</t>
  </si>
  <si>
    <t>Total liabilities</t>
  </si>
  <si>
    <t>Stockholders' equity</t>
  </si>
  <si>
    <t>Capital stock (none authorized, issued or outstanding at December 31, 2018; 1 share authorized, issued and outstanding at December 31, 2017)</t>
  </si>
  <si>
    <t>Additional paid-in capital</t>
  </si>
  <si>
    <t>Accumulated other comprehensive income</t>
  </si>
  <si>
    <t>Accumulated deficit</t>
  </si>
  <si>
    <t>Total stockholders' equity</t>
  </si>
  <si>
    <t>Total liabilities and stockholders' equity</t>
  </si>
  <si>
    <t>Class 1 common stock [Member]</t>
  </si>
  <si>
    <t>Common stock value</t>
  </si>
  <si>
    <t>Class 2 common stock [Member]</t>
  </si>
  <si>
    <t>Condensed Consolidated Balance Sheets (Parenthetical) - USD ($) $ in Thousands</t>
  </si>
  <si>
    <t>Accounts receivable, allowances</t>
  </si>
  <si>
    <t>Capital stock, shares authorized</t>
  </si>
  <si>
    <t>Capital stock, shares issued</t>
  </si>
  <si>
    <t>Capital stock, shares outstanding</t>
  </si>
  <si>
    <t>Common stock, par value</t>
  </si>
  <si>
    <t>Common stock, shares authorized</t>
  </si>
  <si>
    <t>Common stock, shares issued</t>
  </si>
  <si>
    <t>Common stock, shares outstanding</t>
  </si>
  <si>
    <t>Condensed Consolidated Statements of Net Loss and Comprehensive Loss - USD ($) $ in Thousands</t>
  </si>
  <si>
    <t>3 Months Ended</t>
  </si>
  <si>
    <t>12 Months Ended</t>
  </si>
  <si>
    <t>Jun. 30, 2018</t>
  </si>
  <si>
    <t>Dec. 31, 2016</t>
  </si>
  <si>
    <t>Revenue</t>
  </si>
  <si>
    <t>Cost of sales</t>
  </si>
  <si>
    <t>Gross margin</t>
  </si>
  <si>
    <t>General and administrative expenses</t>
  </si>
  <si>
    <t>Sales and marketing expenses</t>
  </si>
  <si>
    <t>Depreciation and amortization expense</t>
  </si>
  <si>
    <t>Stock-based compensation expense</t>
  </si>
  <si>
    <t>Research and development expenses</t>
  </si>
  <si>
    <t>Acquisition and integration expenses</t>
  </si>
  <si>
    <t>Operating loss</t>
  </si>
  <si>
    <t>Foreign exchange (gain) loss, net</t>
  </si>
  <si>
    <t>Interest expense, net</t>
  </si>
  <si>
    <t>Other (income) expense, net</t>
  </si>
  <si>
    <t>Loss before income taxes</t>
  </si>
  <si>
    <t>Deferred income tax recovery</t>
  </si>
  <si>
    <t>Current income tax expense</t>
  </si>
  <si>
    <t>Net loss</t>
  </si>
  <si>
    <t>Net loss per share - basic and diluted</t>
  </si>
  <si>
    <t>Weighted average shares used in computation of net loss per share - basic and diluted</t>
  </si>
  <si>
    <t>Foreign currency translation gain</t>
  </si>
  <si>
    <t>Unrealized (loss) gain on cash equivalents and investments</t>
  </si>
  <si>
    <t>Other comprehensive income (loss)</t>
  </si>
  <si>
    <t>Comprehensive loss</t>
  </si>
  <si>
    <t>ABG Intermediate Holdings Two LLC [Member]</t>
  </si>
  <si>
    <t>Finance income from ABG Profit Participation Arrangement</t>
  </si>
  <si>
    <t>Condensed Consolidated Statements of Stockholders' Equity - USD ($) $ in Thousands</t>
  </si>
  <si>
    <t>Total</t>
  </si>
  <si>
    <t>Convertible Preferred Stock [Member]</t>
  </si>
  <si>
    <t>Natura [Member]</t>
  </si>
  <si>
    <t>Manitoba Harvest [Member]</t>
  </si>
  <si>
    <t>ABG Intermediate Holdings 2 LLC [Member]</t>
  </si>
  <si>
    <t>Common Stock [Member]</t>
  </si>
  <si>
    <t>Common Stock [Member]Natura [Member]</t>
  </si>
  <si>
    <t>Common Stock [Member]Manitoba Harvest [Member]</t>
  </si>
  <si>
    <t>Common Stock [Member]ABG Intermediate Holdings 2 LLC [Member]</t>
  </si>
  <si>
    <t>Additional Paid-In Capital [Member]</t>
  </si>
  <si>
    <t>Additional Paid-In Capital [Member]Natura [Member]</t>
  </si>
  <si>
    <t>Additional Paid-In Capital [Member]Manitoba Harvest [Member]</t>
  </si>
  <si>
    <t>Additional Paid-In Capital [Member]ABG Intermediate Holdings 2 LLC [Member]</t>
  </si>
  <si>
    <t>Accumulated Other Comprehensive Income [Member]</t>
  </si>
  <si>
    <t>Accumulated Deficit [Member]</t>
  </si>
  <si>
    <t>Beginning Balance at Dec. 31, 2015</t>
  </si>
  <si>
    <t>Ending Balance at Dec. 31, 2016</t>
  </si>
  <si>
    <t>Contributions</t>
  </si>
  <si>
    <t>Ending Balance at Dec. 31, 2017</t>
  </si>
  <si>
    <t>Conversion of convertible preferred stock</t>
  </si>
  <si>
    <t>Conversion of convertible preferred stock, Shares</t>
  </si>
  <si>
    <t>Issuance of common stock, net of issuance cost</t>
  </si>
  <si>
    <t>Issuance of common stock, net of issuance cost, Shares</t>
  </si>
  <si>
    <t>Ending Balance at Mar. 31, 2018</t>
  </si>
  <si>
    <t>Ending Balance, Shares at Mar. 31, 2018</t>
  </si>
  <si>
    <t>Beginning Balance at Dec. 31, 2017</t>
  </si>
  <si>
    <t>Ending Balance at Jun. 30, 2018</t>
  </si>
  <si>
    <t>Ending Balance, Shares at Jun. 30, 2018</t>
  </si>
  <si>
    <t>Issuance of convertible preferred stock net of issuance costs</t>
  </si>
  <si>
    <t>Issuance of convertible preferred stock net of issuance costs, Shares</t>
  </si>
  <si>
    <t>Deferred tax liability related to convertible senior notes due 2023, net of issuance costs</t>
  </si>
  <si>
    <t>Unrealized gain (loss) on cash equivalents and investments</t>
  </si>
  <si>
    <t>Issuance of shares for Alef acquisition</t>
  </si>
  <si>
    <t>Issuance of shares for Alef acquisition, Shares</t>
  </si>
  <si>
    <t>Equity component related to issuance of convertible senior notes due 2023, net of issuance costs</t>
  </si>
  <si>
    <t>Ending Balance at Dec. 31, 2018</t>
  </si>
  <si>
    <t>Ending Balance, Shares at Dec. 31, 2018</t>
  </si>
  <si>
    <t>Beginning Balance at Mar. 31, 2018</t>
  </si>
  <si>
    <t>Beginning Balance, Shares at Mar. 31, 2018</t>
  </si>
  <si>
    <t>Beginning Balance at Dec. 31, 2018</t>
  </si>
  <si>
    <t>Beginning Balance, Shares at Dec. 31, 2018</t>
  </si>
  <si>
    <t>Receivable for ABG Profit Participation Arrangement, net of finance income</t>
  </si>
  <si>
    <t>Shares issued under stock-based compensation plans</t>
  </si>
  <si>
    <t>Shares issued under stock-based compensation plans, shares</t>
  </si>
  <si>
    <t>Shares issued for employee compensation</t>
  </si>
  <si>
    <t>Shares issued for employee compensation, shares</t>
  </si>
  <si>
    <t>Ending Balance at Mar. 31, 2019</t>
  </si>
  <si>
    <t>Ending Balance, Shares at Mar. 31, 2019</t>
  </si>
  <si>
    <t>Ending Balance at Jun. 30, 2019</t>
  </si>
  <si>
    <t>Ending Balance, Shares at Jun. 30, 2019</t>
  </si>
  <si>
    <t>Beginning Balance at Mar. 31, 2019</t>
  </si>
  <si>
    <t>Beginning Balance, Shares at Mar. 31, 2019</t>
  </si>
  <si>
    <t>Condensed Consolidated Statements of Cash Flows - USD ($) $ in Thousands</t>
  </si>
  <si>
    <t>Operating activities</t>
  </si>
  <si>
    <t>Adjusted for the following items:</t>
  </si>
  <si>
    <t>Foreign currency (gain) loss</t>
  </si>
  <si>
    <t>Provision for doubtful accounts</t>
  </si>
  <si>
    <t>Inventory write-downs</t>
  </si>
  <si>
    <t>Depreciation and amortization</t>
  </si>
  <si>
    <t>Non-cash interest expense</t>
  </si>
  <si>
    <t>(Gain) Loss on disposal of property and equipment</t>
  </si>
  <si>
    <t>Loss on sale of investment</t>
  </si>
  <si>
    <t>Amortization of discount on Convertible Notes</t>
  </si>
  <si>
    <t>Changes in non-cash working capital:</t>
  </si>
  <si>
    <t>Accounts receivable</t>
  </si>
  <si>
    <t>Due to related parties</t>
  </si>
  <si>
    <t>Net cash used in operating activities</t>
  </si>
  <si>
    <t>Investing activities</t>
  </si>
  <si>
    <t>Investment in joint venture with AB InBev</t>
  </si>
  <si>
    <t>Change in deposits and other assets</t>
  </si>
  <si>
    <t>Purchases of short-term and non-current investments</t>
  </si>
  <si>
    <t>Proceeds from sale and maturities of short-term investments</t>
  </si>
  <si>
    <t>Proceeds from sale of short-term investments</t>
  </si>
  <si>
    <t>Purchases of property and equipment</t>
  </si>
  <si>
    <t>Disposals of property and equipment</t>
  </si>
  <si>
    <t>Purchases of intangible assets</t>
  </si>
  <si>
    <t>Net cash used in investing activities</t>
  </si>
  <si>
    <t>Financing activities</t>
  </si>
  <si>
    <t>Repayment under Privateer Holdings debt facilities</t>
  </si>
  <si>
    <t>Advances under Privateer debt and construction facilities</t>
  </si>
  <si>
    <t>Minimum lease payments under capital lease</t>
  </si>
  <si>
    <t>Proceeds from ABG Profit Participation Arrangement</t>
  </si>
  <si>
    <t>Proceeds from exercise of stock options</t>
  </si>
  <si>
    <t>Proceeds from issuance of convertible preferred stock, net</t>
  </si>
  <si>
    <t>Net cash provided by financing activities</t>
  </si>
  <si>
    <t>Proceeds from Preferred Shares - Series A, net of transaction costs</t>
  </si>
  <si>
    <t>Repayment of mortgage debt</t>
  </si>
  <si>
    <t>Proceeds from mortgage debt</t>
  </si>
  <si>
    <t>Payments on long-term debt</t>
  </si>
  <si>
    <t>Long-term debt financing costs</t>
  </si>
  <si>
    <t>Proceeds from issuance of common stock pursuant to IPO</t>
  </si>
  <si>
    <t>Payment of costs from issuance of common stock pursuant to IPO</t>
  </si>
  <si>
    <t>Effect of foreign currency translation on cash and cash equivalents</t>
  </si>
  <si>
    <t>(Decrease) increase in cash and cash equivalents</t>
  </si>
  <si>
    <t>Cash and cash equivalents, beginning of period</t>
  </si>
  <si>
    <t>Cash and cash equivalents, end of period</t>
  </si>
  <si>
    <t>Supplemental Disclosure for Cash Flow Information</t>
  </si>
  <si>
    <t>Cash paid for interest</t>
  </si>
  <si>
    <t>Non-cash investing</t>
  </si>
  <si>
    <t>Addition to property and equipment under capital lease</t>
  </si>
  <si>
    <t>Acquisition of Manitoba Harvest</t>
  </si>
  <si>
    <t>Acquisition of investments</t>
  </si>
  <si>
    <t>Non-cash financing activities</t>
  </si>
  <si>
    <t>Capital lease obligation</t>
  </si>
  <si>
    <t>Conversion of preferred stock to common stock</t>
  </si>
  <si>
    <t>Privateer Holdings Construction Facility [Member]</t>
  </si>
  <si>
    <t>Manitoba Harvest</t>
  </si>
  <si>
    <t>Acquisition of Manitoba Harvest, net of cash acquired</t>
  </si>
  <si>
    <t>Natura</t>
  </si>
  <si>
    <t>Investment In ABG [Member]</t>
  </si>
  <si>
    <t>Investment in ABG Profit Participation Arrangement</t>
  </si>
  <si>
    <t>Investment in ABG Profit Participation Arrangement, net of receivable</t>
  </si>
  <si>
    <t>Description of Business and Summary</t>
  </si>
  <si>
    <t>Accounting Policies [Abstract]</t>
  </si>
  <si>
    <t>1. Description of Business and Summary Tilray, Inc. (the “Company”) was
incorporated in Delaware on January 24, 2018 as a wholly owned
subsidiary of Privateer Holdings, Inc. (“Privateer
Holdings”). On January 25, 2018, Privateer Holdings
transferred the equity interest in Decatur Holdings, B.V.
(“Decatur”) to Tilray, Inc. Decatur was
subsequently dissolved on December 27, 2018. Prior to the incorporation of Decatur on
March 8, 2016, the four wholly owned subsidiaries of Privateer
Holdings consisted of Tilray Canada, Ltd., Dorada Ventures, Ltd.,
Gatenhielm Group, CV, and High Park Farms, Ltd. and were
capitalized with a nominal amount for each capital stock. In 2016,
Privateer Holdings made capital contributions to Tilray Canada,
Ltd. in the aggregate amount of $31,495. The equity interests of
the four wholly owned subsidiaries were transferred to Decatur upon
incorporation in 2016. Subsequent to its formation, Decatur incorporated
Tilray Deutschland GmbH, Tilray Portugal Unipessoal, Lda., Pardel
Holdings, Lda. and Tilray Australia New Zealand Pty. Ltd. The transfers of the equity interests described
above were between entities under common control and were recorded
at their carrying amounts. The consolidated financial statements of
the Company (the “financial statements”) are prepared,
on a continuity of interest basis, reflecting the historical
financial information of Decatur prior to January 25,
2018. The principal activities of the Company are the
production and sale of medical and adult-use</t>
  </si>
  <si>
    <t>Summary of Significant Accounting Policies</t>
  </si>
  <si>
    <t>1. Summary of Significant Accounting
Policies
Basis of presentation The accompanying unaudited condensed consolidated
financial statements (the “financial statements”)
reflect the accounts of Tilray, Inc. and its wholly owned
subsidiaries (collectively “Tilray”, the
“Company”, “we”, “our”, or
“us”). The financial statements have been prepared in
accordance with generally accepted accounting principles in the
United States of America (“U.S. GAAP”) and pursuant to
the rules and regulations of the United States Securities and
Exchange Commission (“SEC”) for interim financial
information. Accordingly, these financial statements do not include
all the information and footnotes required for annual financial
statements and should be read in conjunction with the audited
consolidated financial statements included in the Company’s
annual report on Form 10-K These financial statements reflect all adjustments,
consisting solely of normal recurring adjustments, which, in the
opinion of management, are necessary for a fair presentation of the
Company’s financial position and results of operations. The
results of operations for the three and six months ended
June 30, 2019 and 2018 are not necessarily indicative of
results that can be expected for the full year. The Condensed Consolidated Statement of Net Loss
and Comprehensive Loss for the three and six months ended
June 30, 2018 were reclassified to conform to the current
year’s presentation. Specifically, depreciation and
amortization expense as well as acquisition and integration
expenses, which were formerly presented as part of general and
administrative expenses, are now presented separately. Other than as described below, there have been no
changes to our significant accounting policies described in our
Annual Financial Statements that had a material impact on our
financial statements and related notes.
Emerging growth company status The Company is an emerging growth company under the
JOBS Act and has elected to take advantage of the extended
transition period for complying with new or revised accounting
standards applicable to public companies. Because the market value
of our Class 2 common stock held by non-affiliates
Business combinations and goodwill The Company accounts for business combinations
using the acquisition method in accordance with ASC 805
“Business Combinations,” which requires recognition of
assets acquired and liabilities assumed, including contingent
assets and liabilities, at their respective fair values on the date
of acquisition. Any excess of the purchase consideration over the
net fair value of tangible and identified intangible assets
acquired less liabilities assumed is recorded as goodwill. The
costs of business acquisitions, including fees for accounting,
legal, professional consulting and valuation specialists, are
expensed as incurred.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For business combinations achieved in stages, the
Company’s previously held interest in the acquiree is
remeasured at its acquisition date fair value, with the resulting
gain or loss recorded in the Consolidated Statements of Net Loss
and Comprehensive Loss. For a pre-existing The estimated fair value of acquired assets and
assumed liabilities are determined primarily by using a discounted
cash flow approach, with estimated cash flows discounted at a rate
that the Company believes a market participant would determine to
be commensurate with the inherent risks associated with the asset
and related estimated cash flow streams. Contingent consideration
in a business combination is remeasured at fair value each
reporting period until the contingency is resolved and any change
in the fair value from either the passage of time or events
occurring after the acquisition date, is recorded within other
(income) expense, net on the Consolidated Statements of Net Loss
and Comprehensive Loss.
Intangible assets The Company records intangible assets acquired at
cost, net of accumulated amortization and accumulated impairment
losses, if any. Cost is measured based on the fair values of cash
consideration paid and equity interests issued. The cost of an
intangible asset acquired in a business combination is its
acquisition date fair value. Amortization of definite life intangible assets is
calculated on a straight-line basis over the estimated useful lives
of the assets as follows:
Customer relationships
14 to 16 years
Developed technology 10 years
Website 3 years
Supply contract 3 years
Licenses 2 years The Company has rights under the ABG Profit
Participation Arrangement, trademarks and a cultivation license
with indefinite life. Intangible assets that are determined to have
an indefinite life are not amortized, but tested for impairment
annually or more frequently when indicators of impairment exist. If
the carrying value of an individual indefinite-lived intangible
asset exceeds its fair value, such individual indefinite-life
intangible asset is impaired by the amount of the excess.
Equity method investments Investments in entities over which the Company has
significant influence but not a controlling interest are accounted
for using the equity method, with the Company’s share of
earnings or losses reported in (gain) loss on equity method
investments on the Consolidated Statements of Net Loss and
Comprehensive Loss. The equity method investment is recorded at
cost, plus the Company’s share of undistributed earnings or
losses. The Company assesses investment in equity method
investments if there is reason to believe an impairment may have
occurred including, but not limited to, ongoing operating losses,
projected decreases in earnings, increases in the weighted-average
cost of capital, or significant business disruptions. The
significant assumptions used to estimate fair value include revenue
growth and profitability, capital spending, depreciation and taxes,
foreign currency exchange rates, and a discount rate. By their
nature, these projections and assumptions are uncertain. If it is
determined that the current fair value of an investment is less
than the carrying value of the investment, the Company will assess
if the shortfall is of a temporary or permanent nature and write
down the investment to its fair value if it is concluded the
impairment is other than temporary.
Stock-based payments Fully vested, non-forfeitable - non-forfeitable paid-in
Impairment of goodwill and indefinite life intangible
assets Goodwill and indefinite life intangible assets are
tested for impairment annually, or more frequently when events or
circumstances indicate that impairment may have occurred. As part
of the impairment evaluation, the Company may elect to perform an
assessment of qualitative factors. If this qualitative assessment
indicates that it is more likely than not that the fair value of
the indefinite-lived intangible asset or the reporting unit (for
goodwill) is less than its carrying value, a quantitative
impairment test to compare the fair value to the carrying value and
record an impairment charge if the carrying value exceeds the fair
value is conducted.
Significant estimates and judgments The preparation of the Company’s financial
statements requires management to make estimates, assumptions and
judgments that affect the reported amounts of revenue, expenses,
assets, liabilities, accompanying disclosures and the disclosure of
contingent liabilities. These estimates and judgments are subject
to change based on experience and new information. Uncertainty
about these assumptions and estimates could result in outcomes that
require a material adjustment to the carrying amounts of assets or
liabilities affecting future periods. Estimates and judgments are
reviewed on an ongoing basis. Revisions to estimates are recognized
prospectively. Financial statement areas that require significant
estimates and judgments are as follows: Business combinations – The Company uses
judgment in applying the acquisition method of accounting for
business combinations and estimates to value identifiable assets
and liabilities at the acquisition date. Estimates are used to
determine cash flow projections, including the period of future
benefit, and future growth and discount rates, among other factors.
The values allocated to the acquired assets and liabilities assumed
affect the amount of goodwill recorded on acquisition. Fair value
is typically estimated using the present value of future discounted
cash flows, an income approach. Significant estimates in the
discounted cash flow model primarily include the discount rate,
rates of future revenue growth and profitability of the acquired
business, and working capital effects. The discount rate considers
the relevant risk associated with business-specific characteristics
and the uncertainty related to the ability to achieve the projected
cash flows. These estimates and the resulting valuations require
significant judgment. Contingent consideration – Contingent
consideration is subject to measurement uncertainty as the
financial impact will only be confirmed by the outcome of a future
event. The assessment of contingent consideration involves a
significant amount of judgment, including determining a reliable
estimate of the amount of cash outflow required to settle the
obligation based on significant unobservable inputs as well as
estimates around the probability and timing of satisfying the
future events on which the contingent consideration is based. Asset impairment – Asset impairment tests
require the allocation of assets to asset groups, which requires
significant judgment and interpretation with respect to the
integration between the assets and shared resources. Asset
impairment tests require the determination of whether there is an
indication of impairment. The assessment of whether an indication
of impairment exists is performed at the end of each reporting
period and requires the application of judgment, historical
experience, and external and internal sources of information.
Stock-based payments – Stock-based payment
transactions are measured and recognized based on estimated fair
value, which requires judgment in determining the appropriate
valuation model and assumptions, including discount for shares not
registered with the Securities Exchange Commission
(“SEC”) subject to transfer restrictions. Imputed interest for loans receivable – In
connection with the loans obtained as part of the ABG Profit
Participation Arrangement, judgment is required to estimate the
prevailing market interest rate at each time a loan is issued.
New accounting pronouncements not yet adopted In May 2014, the Financial Accounting Standards
Board (“FASB”) issued Accounting Standard Update
(“ASU”) 2014-09, ASU 2015-14, ASU 2014-09 ASU 2014-09 In January 2016, the FASB issued ASU 2016-01, 825-10) 2016-01 2016-01 ASU 2016-01 In February 2016, the FASB issued ASU 2016-02, 2016-02
In June 2016, the FASB issued ASU 2016-13, 2016-13 2016-13 available-for-sale 2016-13 In August 2018, the FASB issued ASU 2018-13, 2018-13 2018-13 2018-13</t>
  </si>
  <si>
    <t>2. Summary of Significant Accounting Policies
Basis of presentation The accompanying consolidated financial statements
(the “financial statements”) have been prepared in
accordance with accounting principles generally accepted in the
United States of America (“U.S. GAAP”). To the extent
relevant, the financial statements include expense allocations for
certain corporate functions historically provided by Privateer
Holdings. The assumptions underlying the financial statements,
including the assumptions regarding allocated expenses, reasonably
reflect the utilization of services provided to or the benefit
received by the Company during the periods presented. The
allocations may not however reflect the expenses the Company has
incurred or will incur as a stand-alone company for the periods
presented. Actual costs that may have been incurred if the Company
had been a stand-alone company would depend on a number of factors,
including the chosen organizational structure, which functions were
outsourced or performed by employees and strategic decisions made
in areas such as treasury, information technology, financial
reporting and oversight. The Company is an “emerging growth
company,” as defined in Section 2(a) of the Securities
Act of 1933, as amended, as modified by the Jumpstart Our Business
Start-ups
Basis of consolidation These financial statements include the accounts of
the following entities wholly owned by the Company as of
December 31, 2018:
Name of entity
Date of formation
Place of incorporation
Tilray Canada, Ltd.
September 6, 2013
British Columbia, Canada
Dorada Ventures, Ltd. October 18, 2013
British Columbia, Canada
High Park Farms, Ltd. February 19, 2016
British Columbia, Canada
Tilray Deutschland GmbH November 3, 2016
Germany
Tilray Portugal Unipessoal, Lda. April 5, 2017
Portugal
Pardal Holdings, Lda. April 24, 2017
Portugal
Tilray Australia New Zealand Pty. Ltd. May 9, 2017
Australia
High Park Holdings, Ltd. February 8, 2018
British Columbia, Canada
National Cannabinoid Clinics Pty Ltd. September 19, 2018
Australia
Tilray Latin America SpA November 5, 2018
Chile
Tilray Portugal II, Lda. December 11, 2018
Portugal Tilray, Inc. was incorporated in Delaware in
January 2018. Prior to January 2018, we operated our business under
Decatur, which was formed in March 2016. Decatur was
incorporated under the laws of the Netherlands on March 8,
2016 as a wholly owned subsidiary of Privateer Holdings to hold a
100% ownership interest in the underlying entities included
above. Decatur has been dissolved as of December 31,
2018. The entities listed above are wholly owned by the Company and
have been formed to support the intended operations of the Company
and all intercompany transactions and balances have been eliminated
in the financial statements of the Company.
Use of estimates The preparation of the financial statements in
conformity with U.S. GAAP requires management to make judgments,
estimates and assumptions that affect the reported amounts in the
financial statements and accompanying notes. Actual results may
differ from these estimates. Key estimates in these financial
statements include the allowance for doubtful accounts, inventory
write-downs, capitalization of internally developed software costs,
estimated useful lives of property, plant and equipment and
intangible assets, valuation allowance on deferred income tax
assets, fair value of stock options granted under Privateer
Holdings’ equity-based compensation plan (the “Original
Plan”) and the new 2018 Equity Incentive Plan (the “New
Plan”) and the fair value of the Convertible Senior Notes due
2023 (“Convertible Notes”) and equity component.
Foreign currency These financial statements are presented in the
United States dollar (“USD”), which is the
Company’s reporting currency. Functional currencies for the
entities in these financial statements are their respective local
currencies, including the Canadian dollar (“CAD”),
Australian dollar, Chilean Peso and the Euro. The assets and liabilities of each entity are
translated to USD at the exchange rate in effect as at
December 31, 2018 and 2017. Certain transactions affecting the
stockholders’ equity (deficit) are translated at historical
foreign exchange rates. The statements of net loss and
comprehensive loss and statements of cash flows are translated to
USD applying the average foreign exchange rate in effect during the
reporting period. The resulting translation adjustments are
included in other comprehensive loss.
Monetary assets and liabilities denominated in
foreign currencies are translated to the functional currency by
applying the foreign exchange rate in effect at the balance sheet
date. Revenues and expenses are translated using the average
foreign exchange rate for the reporting period. Realized and
unrealized foreign currency differences are recognized in the
statement of net loss and comprehensive loss.
Net loss per share Basic net loss per share is computed by dividing
reported net loss by the weighted average number of common shares
outstanding for the reported period. Diluted net loss per share
reflects the potential dilution that could occur if securities or
other contracts to issue common stock were exercised or converted
into common stock of the Company during reported periods. Diluted
net loss per share is computed by dividing net loss by the sum of
the weighted average number of common shares and the number of
dilutive potential common share equivalents outstanding during the
period. Potential dilutive common share equivalents consist of the
incremental common shares issuable upon the exercise of vested
share options and the incremental shares issuable upon conversion
of the Convertible Notes. Potential dilutive common share
equivalents consist of stock options, restricted stock units
(“RSUs”) and restricted stock awards. In computing diluted earnings per share, common
share equivalents are not considered in periods in which a net loss
is reported, as the inclusion of the common share equivalents would
be anti-dilutive. As of December 31, 2018, there were
7,902,263 common share equivalents with potential dilutive impact.
Since the Company is in a net loss for all periods presented in
these financial statements, there is no difference between the
Company’s basic and diluted net loss per share for the
periods presented. There were no common share equivalents that
would have a dilutive impact in 2016 and 2017.
Cash and cash equivalents Cash and cash equivalents are comprised of cash and
highly liquid investments that are readily convertible into known
amounts of cash with original maturities of three months or
less. Cash and cash equivalents include amounts held
primarily in U.S. dollar, Canadian dollar, Euro, Australian dollar,
Chilean peso, corporate bonds, commercial paper, treasury bills and
money market funds.
Investments Investments consist of treasury bills and equity
securities. Equity securities generally consist of securities
that represent ownership interests in an enterprise for which do
not have significant influence or a controlling interest. The
Company’s investments are classified as available-for-sale
Available-for-sale Securities classified as available-for-sale available-for-sale, held-to-maturity Net realized gains and losses on investments are
determined in accordance with the specific identification
method.
Cost method investments Equity securities for which the fair value is not
readily determinable are carried at cost. Distributions from
the equity security are recognized as income dividend when
received. An impairment charge is recorded if the carrying
amount of the investment exceeds its fair value and determined to
be other-than-temporary.
Fair value measurements The carrying value of the Company’s accounts
receivable, other receivables, accounts payable, accrued expenses
and other current liabilities approximate their fair value due to
their short-term nature. Investments classified as
available-for-sale Fair value is the price that would be received to
sell an asset or paid to transfer a liability in an orderly
transaction between market participants at the measurement date. In
estimating the fair value of an asset or a liability, the Company
takes into account the characteristics of the asset or liability if
market participants would take those characteristics into account
when pricing the asset or liability at the measurement date.
Inventory Inventory is comprised of raw materials, finished
goods and work-in-progress pre-harvested by-products Inventory is stated at the lower of cost or net
realizable value, determined using weighted average cost. Cost
includes expenditures directly related to manufacturing and
distribution of the products. Primary costs include raw materials,
packaging, direct labor, overhead, shipping and the depreciation of
manufacturing equipment and production facilities determined at
normal capacity. Manufacturing overhead and related expenses
include salaries, wages, employee benefits, utilities, maintenance
and property taxes. Net realizable value is defined as the estimated
selling price in the ordinary course of business, less reasonably
predictable costs of completion, disposal and transportation. At
the end of each reporting period, the Company performs an
assessment of inventory obsolescence to measure inventory at the
lower of cost or net realizable value. Factors considered in the
determination of obsolescence include slow-moving or non-marketable
Property and equipment Property and equipment are recorded at cost net of
accumulated depreciation. Assets held under capital leases are
capitalized at the commencement of the lease at the lower of the
present value of minimum lease payments at the inception of the
lease or fair value. Depreciation is computed using the
straight-line method over the estimated useful lives of the assets.
The estimated useful life of buildings is 20 years and the
estimated useful life of property and equipment, other than
buildings, ranges from three to seven years. Land is not
depreciated. Leasehold improvements are amortized over the lesser
of the asset’s estimated useful life or the remaining lease
term. When assets are retired or disposed of, the cost
and accumulated depreciation are removed from the respective
accounts and any related gain or loss is recognized. Maintenance
and repairs are charged to expense as incurred. Significant
expenditures, which extend the useful lives of assets or increase
productivity, are capitalized. When significant parts of an item of
property and equipment have different useful lives, they are
accounted for as separate items or components of property and
equipment.
Construction in progress includes construction
progress payments, deposits, engineering costs, interest expense
for debt financing on long-term construction projects and other
costs directly related to the construction of the facilities.
Expenditures are capitalized during the construction period and
construction in progress is transferred to the relevant class of
property and equipment when the assets are available for use, at
which point the depreciation of the asset commences.
Intangible assets The Company capitalizes certain internal-use The estimated useful lives are reviewed at the end
of each reporting period, with the effect of any changes in
estimate being accounted for on a prospective basis. Intangible assets also include the license acquired
as part of the acquisition of Alef Biotechnology SpA
(“Alef”). The acquisition of Alef was accounted
for as an asset acquisition as it did not meet the definition of a
business.
Impairment of long-lived assets The Company reviews long-lived assets for
impairment whenever events or changes in circumstances indicate
that the carrying value of an asset may not be recoverable. In
order to determine if assets have been impaired, assets are grouped
and tested at the lowest level for which identifiable independent
cash flows are available (“asset group”).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Fair value can be determined using a market approach,
income approach or cost approach. The reversal of impairment losses
is prohibited.
Capitalization of interest Interest incurred relating to the construction or
expansion of facilities is capitalized to the construction in
progress. The Company ceases the capitalization of interest when
construction activities are substantially completed and the
facility is available for commercial use.
Leases The Company enters into various leases in
conducting its business. At the inception of each lease, the
Company evaluates the lease agreement to determine whether the
lease is an operating or capital lease. A capital lease is a lease
in which 1) ownership of the property transfers to the lessee
by the end of the lease term; 2) the lease contains a bargain
purchase option; 3) the lease term is equal to 75% or more of
the economic life of the leased property; or 4) the present value
of the minimum lease payment at the inception of the lease term
equals or exceeds 90% of the fair value of the leased property. An asset and a corresponding liability are
established at inception for capital leases. The capital lease
assets are included in property, plant and equipment and the
capital lease obligations are included in accrued obligations under
capital lease. Operating lease payments are recognized as an
expense on a straight-line basis over the lease term.
Convertible Senior Notes due 2023 The Company accounts for its Convertible Notes with
a cash conversion feature in accordance with ASC 470-20 non-cash Upon repurchase of convertible debt instruments,
ASC 470-20 paid-in
Revenue recognition The Company recognizes revenue as earned when the
following four criteria have been met: (i) when persuasive
evidence of an arrangement exists, (ii) the product has been
delivered to a customer, (iii) the sales price is fixed or
determinable, and (iv) collection is reasonably assured.
Revenue is recognized net of sales incentives and returns, after
discounts for the assurance program, veterans coverage program and
compassionate programs. Direct-to-patient adult-use Customer loyalty awards are accounted for as a
separate component of the sales transaction in which they are
granted. A portion of the consideration received in a transaction
that includes the issuance of an award is deferred until the awards
are ultimately redeemed. The allocation of the consideration to the
award is based on an evaluation of the award’s estimated fair
value at the date of the transaction. The customer loyalty program
was discontinued in September 2017 and all customer loyalty awards
expired as at December 31, 2017.
Cost of sales Cost of sales represents costs directly related to
manufacturing and distribution of the Company’s products.
Primary costs include raw materials, packaging, direct labor,
overhead, shipping and handling and the depreciation of
manufacturing equipment and production facilities. Manufacturing
overhead and related expenses include salaries, wages, employee
benefits, utilities, maintenance and property taxes. The Company
recognizes the cost of sales as the associated revenues are
recognized. Stock-based compensation The Company measures and recognizes compensation
expense for stock options and RSUs on a straight-line basis over
the vesting period based on their grant date fair values. The
Company estimates the fair value of stock options on the date of
grant using the Black-Scholes option pricing model. The fair
value of RSUs is based on the share price as at date of grant. For
stock options and RSUs granted in May and June 2018, prior to the
Company’s IPO, the fair value of common stock at the date of
grant was determined by the Board of Directors with assistance from
third-party valuation specialists. The Company estimates
forfeitures at the time of grant and revises these estimates in
subsequent periods if actual forfeitures differ from those
estimates. The critical assumptions and estimates used in
determining the fair value of stock-based compensation on the grant
date are: fair value of common shares on the grant date, risk-free
interest rate, share price volatility of comparable companies, and
the expected term. For performance-based stock options and RSUs, the
Company records compensation expense over the estimated service
period once the achievement of the performance-based milestone is
considered probable. At each reporting date, the Company assesses
whether achievement of a milestone is considered probable, and if
so, records compensation expense based on the portion of the
service period elapsed to date with respect to that milestone, with
a cumulative catch-up,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New accounting pronouncements not yet adopted In May 2014, the Financial Accounting Standards
Board (“FASB”) issued Accounting Standard Update
(“ASU”) 2014-09, ASU 2015-14, ASU 2014-09 ASU 2014-09 In January 2016, the FASB issued ASU 2016-01, 825-10) 2016-01 2016-01 ASU 2016-01
In February 2016, the FASB issued ASU 2016-02, 2016-02 In March 2016, the FASB issued ASU 2016-09, 2016-09 2016-09 2016-09 In June 2016, the FASB issued ASU 2016-13, 2016-13 2016-13 2016-13 In August 2018, the FASB issued ASU 2018-13, 2018-13 2018-13</t>
  </si>
  <si>
    <t>Investments, Debt and Equity Securities [Abstract]</t>
  </si>
  <si>
    <t>2. Investments The classification of investment in securities
reported in long-term investments on the Condensed Consolidated
Balance Sheets is summarized as follows:
June 30, 2019 December 31, 2018
Investment in securities under available-for-sale $ 4,799 $ 1,845
Investment in securities under the cost method 12,262 15,066
Investment in joint venture under the equity method 6,134 —
Total investment in securities $ 23,195 $ 16,911
As of June 30, 2019, total unrealized loss
recognized in accumulated other comprehensive income related to
long-term available-for-sale As of June 30, 2019, the investment in joint
venture under the equity method relates to the Company’s
joint venture with Anheuser-Busch InBev
(“AB InBev”) entered in December 2018 to research
and develop non-alcohol</t>
  </si>
  <si>
    <t>3. Investments The Company’s short-term investments are
classified as available-for-sale available-for-sale The following table summarizes the unrealized gains
and losses and estimated fair value of our short-term investments
as of December 31, 2018:
Cost Gross unrealized gains Gross unrealized losses Fair value
Treasury bills $ 30,367 $ 32 $ 64 $ 30,335
Total $ 30,367 $ 32 $ 64 $ 30,335
Our short-term investments consist of treasury
bills, which are deemed to be low risk based on their credit
ratings from the major rating agencies. All our short-term
investments have contractual maturities of one year or less. The following table summarizes the unrealized gains
and losses and estimated fair value of our long-term investments as
of December 31, 2018:
Cost Gross unrealized gains Gross unrealized losses Fair value
Investment in equities $ 17,713 $
— $ 802 $ 16,911
Total $ 17,713 $
— $ 802 $ 16,911
Our investment in equities are reported in
long-term investments on our Consolidated Balance Sheets. The
following table provides a summary of the classification of our
investment in equities:
December 31,
2018 2017
Investments in equities under available-for-sale $ 1,845 $
—
Investment in equities under the cost method 15,066 —
Total investment in equities $ 16,911 $ —
Total unrealized loss recognized to other
comprehensive income related to the long-term available-for-sale As at December 31, 2017, the Company did not
hold any short-term and long-term investments.</t>
  </si>
  <si>
    <t>Fair Value Measurement</t>
  </si>
  <si>
    <t>Fair Value Disclosures [Abstract]</t>
  </si>
  <si>
    <t>3. Fair Value Measurement The Company complies with ASC 820, Fair Value
Measurements, for its financial assets and liabilities that are
re-measured non-financial re-measured
The following table presents information about the
Company’s assets that are measured at fair value on a
recurring basis as of June 30, 2019 and December 31,
2018, and indicates the fair value hierarchy of the valuation
techniques the Company utilized to determine such fair value:
Quoted prices Other Significant Total
June 30, 2019
Cash equivalents $ 136,479 $ — $ — $ 136,479
Investments
Money market fund 36,323 — — 36,323
Investment in equity securities under available-for-sale 3,669 — — 3,669
Investment in debt securities under available-for-sale — 1,130 — 1,130
Total investments 39,992 1,130 — 41,122
Contingent consideration — — (49,581 ) (49,581 )
Total $ 176,471 $ 1,130 $ (49,581 ) $ 128,020
December 31, 2018
Cash equivalents $ 203,761 $ — $ — $ 203,761
Investments
Treasury bills 30,335 — — 30,335
Investment in equity securities under available-for-sale 1,163 682 — 1,845
Total investments 31,498 682 — 32,180
Total $ 235,259 $ 682 $ — $ 235,941
As of June 30, 2019, the carrying amount of
cash equivalents, which include money market fund, corporate bonds,
commercial paper and treasury bills, includes an unrealized gain
recognized in accumulated other comprehensive income of $6
(December 31, 2018 – gain of $69). Contingent consideration
is recorded within accrued expenses and other current liabilities
and reflects the consideration for: (i) the acquisition of
Manitoba Harvest payable in Class 2 common stock contingent on
revenues earned in 2019, and (ii) the acquisition of Natura
payable in Class 2 common stock contingent on production
levels. Refer to Note 15 for details. During the three months ended June 30, 2019,
there was one transfer out of Level 2 into Level 1 for an
investment in equity securities under the available-for-sale</t>
  </si>
  <si>
    <t>4. Fair Value Measurement The Company complies with FASB ASC 820, Fair Value
Measurements, for its financial assets and liabilities that are
re-measured non-financial re-measured The following table presents information about the
Company’s assets that are measured at fair value on a
recurring basis as of December 31, 2018 and 2017,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Quoted prices in active markets for identical assets (Level 1) Other observable inputs (Level 2) Significant unobservable inputs (Level 3) Total
December 31, 2018
Cash equivalents:
Money market fund $ 33,111 $ — — $ 33,111
Corporate bonds 7,796 — — 7,796
Commercial paper 9,975 — — 9,975
Treasury bills 152,879 — — 152,879
Total cash equivalents 203,761 — — 203,761
Investments:
Treasury bills 30,335 — — 30,335
Investment in equities 1,163 682 — 1,845
Total investments 31,498 682 — 32,180
Total $ 235,259 $ 682 $
— $ 235,941
The cash equivalents carrying amount as of 2018
includes an unrealized gain of $69, which is recorded in other
comprehensive income. As at December 31, 2017 the Company
did not hold any assets that were measured at fair value.</t>
  </si>
  <si>
    <t>Inventory Disclosure [Abstract]</t>
  </si>
  <si>
    <t>4. Inventory Inventory is comprised of the following items:
June 30, 2019 December 31, 2018
Raw materials $ 14,718 $ 2,132
Work-in-process 39,142 12,812
Finished goods 21,457 1,267
Total $ 75,317 $ 16,211
Inventory is written down for any obsolescence or
when the net realizable value of inventory is less than the
carrying value. For the three and six months ended June 30,
2019, the Company recorded write-downs within work-in-process</t>
  </si>
  <si>
    <t>5. Inventory Inventory is comprised of the following items:
December 31,
2018 2017
Raw materials $ 2,132 $ 163
Work-in-process 9,982 1,396
Work-in-process 2,830 30
Finished goods – dry cannabis 113 3,501
Finished goods – cannabis extracts 1,083 2,158
Finished goods – accessories 71 173
Total $ 16,211 $ 7,421
Inventory is written down for any obsolescence or
when the net realizable value of inventory is less than the
carrying value. For the year ended December 31, 2018, the
Company recorded write-downs related to inventory within
work-in-process</t>
  </si>
  <si>
    <t>Property and Equipment, Net</t>
  </si>
  <si>
    <t>Property, Plant and Equipment [Abstract]</t>
  </si>
  <si>
    <t>6. Property and Equipment, Net Property and equipment, net consists of the
following:
June 30, December 31,
Land $ 5,717 $ 4,498
Buildings and leasehold improvements 93,295 51,111
Laboratory and manufacturing equipment 22,791 6,131
Office and computer equipment 3,510 970
Assets under capital lease 10,069 9,661
Construction in process 23,642 15,343
159,024 87,714
Less: accumulated depreciation and amortization (11,466 ) (7,500 )
Total $ 147,558 $ 80,214
For the three and six months ended June 30,
2019, depreciation expense related to general office space and
equipment was $239 and $544, respectively (2018 – $30 and
$59). In addition, depreciation expense included in cost of sales
relating to manufacturing equipment and production facilities was
$508 and $1,507 for the three and six months ended June 30,
2019, respectively, (2018 – $157 and $259) with the remaining
depreciation included in inventory. For the three and six months ended June 30,
2019, capitalized interest included in construction-in-progress The Company had $68,853 in property and equipment
additions related to building and leasehold improvements,
laboratory and manufacturing equipment, office and computer
equipment and construction in process during the six months ended
June 30, 2019 (2018 – $25,979). Additions to building
and leasehold improvements primarily relate to the Company’s
acquisitions of Manitoba Harvest and Natura. Refer to Note 15
for details. Additions to construction in process primarily relate
to the ongoing construction of the Company’s London, Ontario
and Portugal facilities.</t>
  </si>
  <si>
    <t>6. Property and Equipment, Net Property and equipment, net consisted of the
following:
December 31,
2018 2017
Land $ 4,498 $ 2,547
Buildings and leasehold improvements 51,111 19,569
Laboratory and manufacturing equipment 6,131 2,815
Office and computer equipment 970 571
Assets under capital lease 9,661 9,191
Construction in process 15,343 9,872
87,714 44,565
Less: accumulated depreciation and amortization (7,500 ) (4,580 )
Total $ 80,214 $ 39,985
Depreciation expense included in cost of sales
relating to manufacturing equipment and production facilities for
the year ended December 31, 2018 is $1,964 (2017 –
$1,303 and 2016 – $1,247). Depreciation expense included in
general administrative expenses related to general office space and
equipment for the year ended December 31, 2018 is $149 (2017
– $95 and 2016 – $92). The remaining depreciation is
included in inventory. For the year ended December 31, 2018, there is
$158 (2017 – $34) of capitalized interest included in
construction-in-progress.</t>
  </si>
  <si>
    <t>Intangible Assets</t>
  </si>
  <si>
    <t>Intangible Assets Net Excluding Goodwill Abstract</t>
  </si>
  <si>
    <t>7. Intangible Assets Intangible assets are comprised of the following
items:
June 30, 2019 December 31, 2018
Weighted Average Amortization Period (in years) Cost Accumulated Amortization Net Cost Accumulated Amortization Net
Customer relationships 16 $ 135,147 $ 2,849 $ 132,298 $ — $ — $ —
Developed technology 10 7,027 234 6,793 — — —
Website 3 4,231 2,772 1,459 3,755 2,253 1,502
Alef license 2 4,086 — 4,086 2,984 — 2,984
Supply contract 3 2,368 — 2,368 — — —
Cultivation license Indefinite 10,617 — 10,617 — — —
Trademarks Indefinite 54,996 — 54,996 — — —
Rights under ABG Profit
Participation Arrangement Indefinite 119,366 — 119,366 — — —
Total $ 337,838 $ 5,855 $ 331,983 $ 6,739 $ 2,253 $ 4,486
The net carrying value of intangible assets not yet
available for use as of June 30, 2019 was $6,454
(December 31, 2018 – $3,027). At June 30, 2019,
this consisted of the Alef license and supply contract arising from
the acquisition of Natura. Intangible asset additions for six months ended
June 30, 2019 primarily related to customer relationships,
developed technology and trademarks as part of the acquisition of
Manitoba Harvest as well as cultivation license and supply contract
as part of the acquisition of Natura. Refer to Note 15 for details.
Moreover, indefinite-lived rights under the ABG Profit
Participation Arrangement were acquired in the first quarter of
2019. Refer to Note 14 for details. The amortization expense for the next five years on
intangibles assets in use are as follows: remaining in 2019 –
$5,080; 2020 – $9,964; 2021 – $9,306; 2022 –
$9,229; 2023 – $9,205, and thereafter – $97,766.</t>
  </si>
  <si>
    <t>7. Intangible Assets Intangible assets are comprised of the following
items:
December 31,
2018 2017
Weighted Average Amortization Period (in years) Cost Accumulated Amortization Net Cost Accumulated Amortization Net
Amortizing intangible assets:
Website 3 $ 3,755 $ 2,253 $ 1,502 $ 2,813 $ 1,879 $ 934
Total 3,755 2,253 1,502 2,813 1,879 934
Other intangible assets:
Alef license — 2,984 — 2,984 — — —
Total 2,984 — 2,984 — — —
Total intangible assets $ 6,739 $ 2,253 $ 4,486 $ 2,813 $ 1,879 $ 934
The net carrying value of intangible assets as of
December 31, 2018 includes $43 (December 31,
2017 – $381) of intangible assets under construction,
relating to expenditures incurred to develop additional
functionalities for the patient portal. Intangible asset additions in 2018 included a
licence acquired as part of the Alef acquisition. The value of
the license is $2,984. Refer to Note 16 for detail
description. The amortization expense for the next five years on
intangibles assets in use are as follows: 2019 – $731;
2020 – $431; 2021 – $340; and thereafter –
nil.</t>
  </si>
  <si>
    <t>Accounts Payable and Accrued Expenses</t>
  </si>
  <si>
    <t>Payables and Accruals [Abstract]</t>
  </si>
  <si>
    <t>9. Accounts Payable, Accrued Expenses and
Other Current Liabilities Accounts payable, accrued expenses and other
current liabilities are comprised of the following items:
June 30, 2019 December 31, 2018
Accounts payable – trade $ 24,287 $ 9,716
Accounts payable – related parties 81 933
Total accounts payable $ 24,368 $ 10,649
Accrued interest on Convertible Notes $ 5,938 $ 5,302
Accrued payroll 7,943 3,278
Accrued legal fees 486 565
Consideration payable for acquisition of Manitoba Harvest 69,356 —
Contingent consideration for acquisitions 49,581 —
Other accrued expenses and current liabilities 17,984 5,673
Total accrued expenses and other current liabilities $ 151,288 $ 14,818
Refer to Note 15 for details on the consideration
payable and contingent consideration for the acquisitions of
Manitoba Harvest and Natura.</t>
  </si>
  <si>
    <t>8. Accounts Payable and Accrued Expenses Accounts payable and accrued expenses are comprised
of the following items:
December 31,
2018 2017
Accounts payable – trade $ 9,716 $ 5,563
Accounts payable – related parties 933 —
Accrued interest on convertible senior notes due 2023 5,302 —
Accrued legal fees 565 10
Accrued payroll 3,278 610
Other accrued expenses 5,673 1,401
Total $ 25,467 $ 7,584</t>
  </si>
  <si>
    <t>Long-Term Debt</t>
  </si>
  <si>
    <t>Debt Disclosure [Abstract]</t>
  </si>
  <si>
    <t>9. Long-Term Debt Long-term debt is as follows:
December 31,
2018 2017
Mortgage payable, due January 2019, annual interest 11.5% $
— $ 9,537
Unamortized deferred financing costs — (105 )
— 9,432
Less current portion of long-term debt — (9,432 )
Total $ — $ —
In December 2016, Tilray Canada, Ltd. entered into
a mortgage for an amount of $8,909 ($12,000 CAD) with an annual
interest rate of 11.5% maturing in June 2018. In July 2018, the
Company entered into a Mortgage Loan Extension Agreement to extend
the mortgage. The term of the mortgage was extended for a further
period of six months to January 1, 2019 with a renewal fee of
CAD $90, or .75 basis points of the loan balance. The mortgage was secured by a deed of trust on all
assets of Tilray Canada, Ltd. and was guaranteed by Privateer
Holdings. The carrying value of the mortgage approximates its fair
value because the interest rate on the mortgage is equivalent to
current market rates. In October 2018, the Company repaid the
outstanding mortgage balance.</t>
  </si>
  <si>
    <t>Convertible Notes</t>
  </si>
  <si>
    <t>10. Convertible Notes In October 2018, the Company issued convertible
senior notes with a face value of $475,000 (the “Convertible
Notes”). The net proceeds from the offering were
approximately $460,134, after deducting commissions and other fees
and expenses payable by the Company. The Convertible Notes bear
interest at a rate of 5.00% per annum, payable semi-annually in
arrears on April 1 and October 1 of each year, beginning
on April 1, 2019. Additional interest may accrue on the
Convertible Notes in specified circumstances. The Convertible Notes
will mature on October 1, 2023, unless earlier repurchased,
redeemed or converted. There are no principal payments required
over the five-year term of the Convertible Notes, except in the
case of redemption or events of defaults. To the extent the Company so elects, the sole
remedy for an event of default relating to certain failures by the
Company to comply with certain reporting covenants in the Indenture
will, for the first 365 days after such event of default, consist
exclusively of the right to receive additional interest on the
notes. Upon conversion, the Company will pay or deliver, as the
case may be, cash, shares of our common stock or a combination of
cash and shares of our common stock, at the Company’s
election (the “cash conversion option”). The initial
conversion rate for the Convertible Notes is 5.9735 shares of
common stock per one thousand dollar principal amount of notes,
which is equivalent to an initial conversion price of approximately
$167.41 per share of common stock. Throughout the term of the
Convertible Notes, the conversion rate may be adjusted upon the
occurrence of certain events. Prior to the close of business on the business day
immediately preceding April 1, 2023, the Convertible Notes
will be convertible only under the specified circumstances. On or
after April 1, 2023 until the close of business on the
business day immediately preceding the maturity date, holders may
convert all or any portion of their Convertible Notes, in multiples
of one thousand dollar principal amount, at the option of the
holder regardless of the aforementioned circumstances. As of June 30, 2019, the Convertible Notes are
not yet convertible. The Convertible Notes will become convertible
upon the satisfaction of the above circumstances. Transaction costs
attributable to the Convertible Notes totaling $13,467 are
amortized as non-cash
The following table sets forth the net carrying
amount of the Convertible Notes:
June 30, 2019 December 31, 2018
5.00% Convertible Notes $ 475,000 $ 475,000
Unamortized discount (37,866 ) (41,687 )
Unamortized transaction costs (11,734 ) (12,946 )
Net carrying amount $ 425,400 $ 420,367
The following table sets forth total interest
expense recognized related to the Convertible Notes:
Six months ended June 30,
2019
2018
Contractual coupon interest $ 11,875 $
—
Amortization of discount 3,821 —
Amortization of transaction costs 1,212 —
Total $ 16,908 $ —</t>
  </si>
  <si>
    <t>10. Convertible Senior Notes Due 2023 In October 2018 the Company issued Convertible
Notes with a face value of $475,000. The net proceeds from the
offering were approximately $460,134, after deducting commissions
and other fees and expenses payable by the Company. The Convertible Notes bear interest at a rate of
5.00% per annum, payable semi-annually in arrears on April 1
and October 1 of each year, beginning on April 1, 2019.
Additional interest may accrue on the Convertible Notes in
specified circumstances. The Convertible Notes will mature on
October 1, 2023, unless earlier repurchased, redeemed or
converted. There are no principal payments required over the five
year term of the Convertible Notes, except in the case of
redemption or events of defaults. The Convertible Notes are governed by an Indenture
between the Company, as issuer, and GLAS Trust Company LLC, as
trustee. The Convertible Notes are the Company’s general
unsecured obligations and rank senior in right of payment to all of
the Company’s indebtedness that is expressly subordinated in
right of payment to the notes; equal in right of payment with any
of the Company’s unsecured indebtedness that is not so
subordinated; effectively junior in right of payment to any of
Company’s secured indebtedness to the extent of the value of
the assets securing such indebtedness; and structurally junior to
all indebtedness and other liabilities (including trade payables
but excluding intercompany obligations) of the Company’s
current or future subsidiaries. The Indenture includes customary covenants and sets
forth certain events of default after which the Convertible Notes
may be declared immediately due and payable, including certain
types of bankruptcy or insolvency involving the Company. To the extent the Company so elects, the sole
remedy for an event of default relating to certain failures by the
Company to comply with certain reporting covenants in the Indenture
will, for the first 365 days after such event of default, consist
exclusively of the right to receive additional interest on the
notes. Upon conversion, the Company will pay or deliver, as
the case may be, cash, shares of our common stock or a combination
of cash and shares of our common stock, at the Company’s
election (the “cash conversion option”). The initial
conversion rate for the Convertible Notes is 5.9735 shares of
common stock per one thousand dollar principal amount of notes,
which is equivalent to an initial conversion price of approximately
$167.41 per share of common stock. Throughout the term of the
Convertible Notes, the conversion rate may be adjusted upon the
occurrence of certain events. Prior to the close of business on the business day
immediately preceding April 1, 2023, the Convertible Notes
will be convertible only under the specified circumstances. On or
after April 1, 2023 until the close of business on the
business day immediately preceding the maturity date, holders may
convert all or any portion of their Convertible Notes, in multiples
of one thousand dollar principal amount, at the option of the
holder regardless of the forementioned circumstances. As a result of the cash conversion option, the
Company separately accounts for the value of the embedded
conversion option as a component of equity. The value of the
embedded conversion option is the residual of the net proceeds of
the issuance, less the estimated fair value of the debt without the
conversion feature, and amounted to $57.6 million at
issuance. The estimated fair value of the debt without the
conversion feature, was determined using the expected cash flows of
the Convertible Notes discounted by the estimated interest rate of
similar nonconvertible debt; the debt discount is being amortized
as additional non-cash As of December 31, 2018, the Convertible Notes
are not yet convertible. The Convertible Notes will become
convertible upon the satisfaction of the above circumstances. In
accounting for the transaction costs related to the issuance of the
Convertible Notes, the Company allocated the total amount of
offering costs incurred to the debt and equity components based on
their relative values. Direct issue costs attributable to the debt
component, totaling $13,467, are being amortized as non-cash As at December 31, 2018, the Company was in
compliance with all the covenants set forth under the
Indenture. The following table sets forth the net carrying
amount of the Convertible Notes:
December 31, 2018
5.00% Convertible Senior Notes $ 475,000
Unamortized discount (41,687 )
Unamortized transaction costs (12,946 )
Net carrying amount $ 420,367
The following table sets forth total interest
expense recognized related to the Convertible Notes:
Year ended December 31, 2018
Contractual coupon interest $ 5,302
Amortization of discount 2,152
Amortization of direct issue costs 28
Total $ 7,482</t>
  </si>
  <si>
    <t>Stockholders' Equity</t>
  </si>
  <si>
    <t>Equity [Abstract]</t>
  </si>
  <si>
    <t>11. Stockholders’ Equity
Common and Convertible Preferred Stock The Company’s certificate of incorporation
authorized the Company to issue the following classes of shares
with the following par value and voting rights as of June 30,
2019. The liquidation and dividend rights are identical among
Class 1 common stock and Class 2 common stock, and all
classes of common stock share equally in our earnings and
losses.
Par Value Authorized
Voting Rights
Class 1 common stock $ 0.0001 250,000,000
10 votes for each share
Class 2 common stock $ 0.0001 500,000,000
1 vote for each share
Convertible preferred stock $ 0.0001 10,000,000
N/A In connection with the profit participation
agreement with ABG Intermediate Holdings 2, LLC
(“ABG”), the Company issued 840,107 shares of
Class 2 common stock in January 2019 and 840,107 shares of
Class 2 common stock in March 2019 at a deemed issuance price
of $79.35 per share. Given that the shares of Class 2 common
stock issued to ABG were not registered with the SEC and subject to
transfer restrictions, the fair values of the issuances were $89.13
and $59.77 per share, respectively, as recorded in the Condensed
Consolidated Statements of Stockholders’ Equity. Refer to
Note 14 for details. In February 2019, the Company issued 180,332 shares
of Class 2 common stock at a deemed issuance price of
$83.73 per share in connection with the closing of the Natura
acquisition. Refer to Note 15 for details. In March 2019, the Company issued 1,209,946 shares
of Class 2 common stock at a deemed issuance price of
$80.04 per share in connection with the closing of the
Manitoba Harvest acquisition. Refer to Note 15 for
details.</t>
  </si>
  <si>
    <t>11. Capital Stock
Capital Stock As of December 31, 2017, the Company had
authorized, issued and outstanding one share of capital stock with
a one dollar par value. Each share of capital stock was entitled to
one vote. As of December 31, 2018, no shares of capital
stock were authorized, issued or outstanding.
Common and Convertible Preferred Stock The Company’s certificate of incorporation
authorized the Company to issue the following classes of shares
with the following par value and voting rights as of
December 31, 2018.
Par Authorized Voting Rights
Class 1 common stock $ 0.0001 250,000,000
10 votes for each share
Class 2 common stock $ 0.0001 500,000,000
1 vote for each share
Convertible preferred stock $ 0.0001 10,000,000 N/A In February 2018, the Company completed a
recapitalization in which the Company issued 75,000,000 shares of
Class 1 common stock to Privateer Holdings in exchange for the
net assets of Decatur Holdings, BV. Of which 58,333,333
Class 1 common stock was converted into Class 2 common
stock upon IPO, resulting in Privateer share ownership of
58,333,333 of Class 2 common stock and 16,666,667 of
Class 1 common stock. In July 2018, the Company completed its IPO,
whereby 10,350,000 shares of our Class 2 common stock were
sold at a price of $17.00 ($22.45 CAD) per share, which included
1,350,000 shares pursuant to the underwriters’ option to
purchase additional shares. Upon the closing of the IPO, all shares
of the outstanding Series A preferred stock automatically
converted into 7,794,042 shares of Class 2 common stock on a
one-for-one The liquidation and dividend rights are identical
among Class 1 common stock and Class 2 common stock, and
all classes of common stock share equally in our earnings and
losses. In February and March 2018, the Company issued an
aggregate of 7,794,042 shares of Series A preferred stock at
an issue price of $7.10 ($8.90 CAD) per share. In July 2018,
the Company completed its IPO and upon the closing of the IPO, all
shares of the outstanding Series A preferred stock automatically
converted into 7,794,042 shares of Class 2 common stock on a
one-for-one</t>
  </si>
  <si>
    <t>General and Administrative Expenses</t>
  </si>
  <si>
    <t>Text Block [Abstract]</t>
  </si>
  <si>
    <t>12. General and Administrative
Expenses General and administrative expenses are comprised
of the following items:
Three months ended June 30,
Six months ended June 30,
2019
2018
2019
2018
Salaries $ 7,241 $ 2,260 $ 13,652 $ 3,357
Professional fees $ 4,208 $ 1,174 $ 6,665 $ 2,656
Travel expenses $ 1,161 $ 554 $ 1,882 $ 719
Other expenses $ 3,855 $ 1,354 $ 7,063 $ 2,755
Total $ 16,465 $ 5,342 $ 29,262 $ 9,487</t>
  </si>
  <si>
    <t>12. General and Administrative Expenses General and administrative expenses are comprised
of the following items:
Year ended
December 31,
2018 2017 2016
Salaries $ 11,721 $ 3,717 $ 2,640
Professional fees 7,557 1,715 424
Travel expenses 2,031 287 109
Depreciation and amortization 1,598 902 591
Other expenses 8,400 1,780 1,126
Total $ 31,307 $ 8,401 $ 4,890</t>
  </si>
  <si>
    <t>Stock-Based Compensation</t>
  </si>
  <si>
    <t>Disclosure of Compensation Related Costs, Share-based Payments [Abstract]</t>
  </si>
  <si>
    <t>13. Stock-based Compensation
Original Stock Option Plan Certain employees of the Company participate in the
equity-based compensation plan of Privateer Holdings, Inc. (the
“Original Plan”) under the terms and valuation method
detailed in our Annual Financial Statements. For the three and six
months ended June 30, 2019, the total stock-based compensation
expense associated with the Original Plan was $158 and $268,
respectively (2018 – $169 and $200). Stock option activity under the Original Plan is as
follows:
Stock options Weighted- average exercise price Weighted- average remaining contractual term (years) Aggregate intrinsic value
Balance December 31, 2018 592,594 $ 4.14 8.1 $ 989
Allocated to Tilray 143,794 4.26
Exercised (13,370 ) 3.79
Forfeited (6,310 ) 4.24
Cancelled (1,042 ) 3.88
Balance June 30, 2019 715,666 $ 4.21 7.8 $ 30,892
Vested and expected to vest, June 30, 2019 644,381 $ 4.03 7.7 $ 27,933
Vested and exercisable, June 30, 2019 353,209 $ 3.18 7.2 $ 15,610
No stock options were granted under the Original
Plan during the six months ended June 30, 2019
(2018 – 301,442). As of June 30, 2019, the total
remaining unrecognized stock-based compensation expense related to
non-vested
New Stock Option and Restricted Stock Unit Plan The Company adopted the 2018 Equity Incentive Plan
(the “New Plan”) as amended and approved by
stockholders in May 2018 under the terms and valuation methods
detailed in our Annual Financial Statements. As of June 30,
2019, 12,926,172 shares were reserved for issuance under the New
Plan. For the three and six months ended June 30, 2019, total
stock-based compensation expense associated with the New Plan was
$7,427 and $12,623, respectively (2018 – $5,432 and
$5,432).
Stock option and restricted stock unit
(“RSU”) activity under the New Plan are as follows:
Time-based stock option activity
Stock options Weighted- average exercise price Weighted- average remaining contractual term (years) Aggregate intrinsic value
Balance December 31, 2018 6,015,041 $ 13.54 7.7 $ 342,916
Granted 10,000 70.25
Exercised (488,840 ) 7.76
Forfeited (46,162 ) 28.27
Balance June 30, 2019 5,490,039 $ 14.03 8.9 $ 189,799
Vested and expected to vest, June 30, 2019 5,281,387 $ 13.85 8.9 $ 183,208
Vested and exercisable, June 30, 2019 1,800,954 $ 7.76 8.9 $ 69,877
The weighted-average fair values of stock options
granted during the six months ended June 30, 2019 was $28.88
per share. During the six months ended June 30, 2018,
5,479,196 time-based stock options were granted under the New Plan.
As of June 30, 2019, the total remaining unrecognized
compensation expense related to non-vested
Performance-based stock option activity
Stock options Weighted- average exercise price Weighted- average remaining contractual term (years) Aggregate intrinsic value
Balance December 31, 2018 600,000 $ 7.76 9.4 $ 37,668
Exercised (80,000 ) 7.76
Balance June 30, 2019 520,000 $ 7.76 8.9 $ 20,176
Vested and expected to vest, June 30, 2019 518,991 $ 7.76 8.9 $ 20,137
Vested and exercisable, June 30, 2019 220,000 $ 7.76 8.9 $ 8,536
No performance-based stock options were granted
under the New Plan during the six months ended June 30, 2019.
During the six months ended June 30, 2018, 600,000
performance-based stock options were granted under the New
Plan. As of June 30, 2019, the total remaining
unrecognized compensation expense related to non-vested
Time-based RSU activity
Time-based RSUs Weighted-average grant-date fair value per share
Non-vested 237,222 $ 49.86
Granted 756,825 55.27
Issued on vesting (35,000 ) 7.76
Forfeited (30,891 ) 61.47
Non-vested 928,156 $ 55.47
As of June 30, 2019, $42,691 of total
unrecognized compensation expense related to non-vested
Performance-based RSUs activity
Performance-based RSUs Weighted-average grant-date fair value per share
Non-vested 1,050,000 $ 7.76
Issued on vesting (478,125 ) 7.76
Non-vested 571,875 $ 7.76
As of June 30, 2019, $736 of total
unrecognized compensation expense related to non-vested</t>
  </si>
  <si>
    <t>13. Stock-Based Compensation
Original Stock Option Plan Certain employees of the Company participate in the
Original Plan. For the year ended December 31, 2018, the total
stock-based compensation expense associated with the Original Plan
was $359 (December 31, 2017 – $139 and 2016 –
$94). The Original Plan has 6,760,879 shares of Privateer
Holdings common stock reserved for issuance under the Original
Plan. Stock options granted under the Original Plan may be either
incentive stock options or nonqualified stock options. Stock
options and shares of Privateer Holdings common stock issued under
the Original Plan are determined by the Board of Directors of
Privateer Holdings and may not be issued at less than 100% of the
fair value of the shares on the date of the grant. Fair value is
determined by the Board of Directors of Privateer Holdings. Stock
options will generally vest over a period of four years and expire,
if not exercised, 10 years from the date of grant. Shares of
Privateer Holdings common stock may be issued in exchange for
services based on the fair value of the services or the fair value
of the Privateer Holdings common stock at the time of grant, as
determined by the Board of Directors of Privateer Holdings. The
compensation expense under the Original Plan is allocated from
Privateer Holdings to Tilray employees who holds options under the
Original Plan. The fair value of each stock option to employees
granted under the Original Plan is estimated on the date of grant
using the Black-Scholes option pricing model with the following
weighted-average assumptions:
2018 2017 2016
Expected stock option life 5.15 years 5.84 years 6.05 years
Expected volatility 48.82 % 56.23 % 63.32 %
Risk-free interest rate 2.35 % 2.01 % 1.46 %
Expected dividend yield — % — % — % The expected life of the stock options represents
the period of time stock options are expected to be outstanding and
is estimated considering vesting terms and employees’
historical exercise and post-vesting employment termination
behavior. Expected volatility is based on historical volatilities
of public companies operating in a similar industry to Privateer
Holdings. The risk-free rate is based on the U.S. Treasury
yield curve in effect at the time of grant. The expected dividend
yield was determined based on the stock option’s exercise
price and expected annual dividend rate at the time of grant. Stock option activity for the Company under the
Original Plan is as follows:
Stock Options Weighted- average exercise price Weighted- remaining contractual term (years) Aggregate intrinsic value
Balance December 31, 2017 364,571 $ 2.41 7.9 $ 1,185
Granted 304,942 5.92
Exercised (45,688 ) 1.81
Forfeited (25,881 ) 5.14
Cancelled (5,350 ) 3.29
Balance December 31, 2018 592,594 $ 4.14 8.1 $ 989
Vested and expected to vest, December 31, 2018 522,301 $ 3.94 8.0 $ 955
Vested and exercisable, December 31, 2018 286,393 $ 2.85 7.2 $ 805
The weighted-average fair values of all stock
options granted in 2018, 2017 and 2016 were $3.05, $1.79 and $1.91,
respectively. The total intrinsic values of stock options exercised
in 2018, 2017 and 2016 were $176, $19 and $51, respectively. As of
December 31, 2018, the total remaining unrecognized
compensation expense related to non-vested
New Stock Option and Restricted Stock Unit Plan The Company adopted the New Plan, which was amended
and approved by stockholders in May 2018. The New Plan
authorizes the award of stock options and RSUs to employees,
including officers, non-employee non-employee non-employee Stock options represent the right to purchase
shares of our Class 2 common stock on the date of exercise at
a stated exercise price. The exercise price of a stock option
generally must be at least equal to the fair market value of our
shares of Class 2 common stock on the date of grant. Our
compensation committee may provide for stock options to be
exercised only as they vest or to be immediately exercisable with
any shares issued on exercise being subject to our right of
repurchase that lapses as the shares vest. The maximum term of
stock options granted under the New Plan is ten years. RSUs represent an offer by the Company to issue or
sell shares of our Class 2 common stock subject to vesting
restrictions, which may lapse based on time or achievement of
performance conditions. Unless otherwise determined by our
compensation committee at the time of grant, vesting will cease on
the date the participant no longer provides services to the Company
and unvested shares will be forfeited or repurchased by the
Company. If an RSU has not been forfeited, then on the date
specified in the RSUs, the Company will deliver to the holder a
number of whole shares of Class 2 common stock, cash or a
combination of shares of our Class 2 common stock and cash.
Additionally, dividend equivalents may be credited in respect of
shares covered by the RSUs. Any additional shares covered by
the RSU credited by reason of such dividend equivalents will be
subject to all of the same terms and conditions of the underlying
RSU agreement to which they relate. The RSUs generally vest over a
3-or-4 Stock appreciation rights (“SAR”)
provide for a payment, or payments, in cash or shares of
Class 2 common stock to the holder based upon the difference
between the fair market value of shares of our Class 2 common
stock on the date of exercise and the stated exercise price. The
maximum term of SARs granted under the New Plan is ten
years. No SARs were issued in 2018. The New Plan permits the grant of performance-based
stock and cash awards. The performance goals may be based on
company-wide performance or performance of one or more business
units, divisions, affiliates or business segments and may be either
absolute or relative to the performance of one or more comparable
companies or the performance of one or more relevant indices. The
length of any performance period, the performance goals to be
achieved during the performance period, and the measure of whether
and to what degree such performance goals have been attained will
be conclusively determined by the board of directors.
As of May 21, 2018, 9,199,338 shares of
Class 2 common stock had been reserved for issuance under the
New Plan. The number of shares of Class 2 common stock
reserved for issuance under the New Plan will automatically
increase on January 1 of each calendar year, for a period of
not more than ten years, starting on January 1, 2019 and
ending on and including January 1, 2027, in an amount equal to
4% of the total number of shares of our common stock outstanding on
December 31 of the prior calendar year, or a lesser number of
shares determined by our board of directors. The shares
reserved include only the outstanding shares related to stock
options and RSUs, and excludes stock options outstanding under the
Original Plan. The number of shares reserved for issuance under the
New Plan are 12,926,172 shares, effective as of January 1,
2019. For the year ended December 31, 2018, the
total stock-based compensation expense associated with the New Plan
was $20,629. As at December 31, 2017, no stock options,
RSUs or restricted stock awards were granted under the New
Plan. The fair value of each stock option granted to
employees under the New Plan is estimated on the date of grant
using the Black-Scholes option pricing model with the following
weighted average assumptions:
Assumptions 2018
Expected stock option life (years) 5.79 years
Expected volatility 58.54 %
Risk-free interest rate 2.92 %
Expected dividend yield — % The expected life of the awards represents the
period of time stock options are expected to be outstanding and is
estimated considering vesting terms and employees’ historical
exercise and post-vesting employment termination behavior. Expected
volatility is based on historical volatilities of public companies
operating in a similar industry to the Company. A forfeiture rate
is estimated at the time of grant to reflect the amount of awards
that are granted but are expected to be forfeited by the award
holder prior to vesting. The estimated forfeiture rate applied to
these amounts is derived from management’s estimate of the
future stock option forfeiture behavior over the expected life of
the awards. The risk-free rate is based on the U.S. Treasury yield
curve in effect at the time of grant. Stock option and RSU activity for the Company under
the New Plan is as follows:
Time-based stock option activity
Stock Options Weighted- average exercise price Weighted- remaining contractual term Aggregate intrinsic value
Balance December 31, 2017 — $ — $ —
Granted 6,106,011 13.66 —
Exercised — — —
Forfeited (90,970 ) 21.49 —
Cancelled — — —
Balance December 31, 2018 6,015,041 $ 13.54 7.7 $ 342,916
Vested and expected to vest, December 31, 2018 5,708,817 $ 13.54 9.4 $ 326,567
Vested and exercisable, December 31, 2018 1,312,500 $ 7.76 9.4 $ 82,399
The weighted-average fair values of all time-based
stock options granted in 2018 was $7.74 per share. As of
December 31, 2018, the total remaining unrecognized
compensation expense related to non-vested
Performance-based stock option activity
Stock Options Weighted- average exercise price Weighted- remaining contractual term (years) Aggregate intrinsic value
Balance December 31, 2017 — $ — $ —
Granted 600,000 7.76 —
Exercised — — —
Forfeited — — —
Cancelled — — —
Balance December 31, 2018 600,000 $ 7.76 9.4 $ 37,668
Vested and expected to vest, December 31, 2018 591,486 $ 7.76 9.4 $ 37,134
Vested and exercisable, December 31, 2018 300,000 $ 7.76 9.4 $ 18,834
The weighted-average fair values of all
performance-based stock options granted in 2018 was $4.15 per
share. As of December 31, 2018, the total remaining
unrecognized compensation expense related to non-vested
Time-based RSU activity The following table summarizes non-vested
Time-based RSUs Weighted-average grant-date fair value per share
Non-vested — $ —
Granted 238,082 50.08
Exercised — —
Forfeited (860 ) 110
Non-vested 237,222 $ 49.86
As of December 31, 2018, there was
approximately $10,336 of total unrecognized compensation cost
related to non-vested
Performance-based RSUs The following table summarizes non-vested
Performance-based RSUs Weighted-average grant-date fair value per share
Non-vested — $ —
Granted 1,050,000 7.76
Exercised — —
Forfeited — —
Non-vested 1,050,000 $ 7.76
As of December 31, 2018, there was
approximately $1,882 of total unrecognized compensation cost
related to non-vested</t>
  </si>
  <si>
    <t>Income Taxes</t>
  </si>
  <si>
    <t>Income Tax Disclosure [Abstract]</t>
  </si>
  <si>
    <t>14. Income Taxes In connection with the Convertible Notes issued in
2018, we recognized a deferred tax liability of $8,809 in equity.
As a result, we recorded an income tax benefit of $4,485 for the
release of a valuation allowance on our existing U.S. deferred tax
assets in order to offset the deferred tax liability established
for the equity portion of the Convertible Notes. We recorded a
deferred tax liability of $100 resulting from the purchase price
allocation for Alef. We have net deferred tax assets which are
fully offset by a valuation allowance due to our determination that
it is more likely than not that the deferred tax assets will not be
realized, with the exception of deferred tax assets that were
applied to offset the deferred tax liability on the equity portion
of the Convertible Notes. The realization of deferred tax assets is
dependent on the Company generating sufficient taxable income in
the years that the temporary differences become deductible. A
valuation allowance has been provided for the portion of the
deferred tax assets that the Company determined is more likely than
not to remain unrealized based on estimated future taxable income.
In the event we were to determine that we would be able to realize
our net deferred tax assets in the future, an adjustment to the
valuation allowance will be made, which will increase income (or
decrease losses) in the period in which such a determination is
made. We follow the guidance related to accounting for uncertainty
in income taxes, which requires the recognition of an uncertain tax
position provision when the position is not more likely than not to
be sustainable upon audit by the applicable taxing authority For financial reporting purposes, loss before
income taxes includes the following components:
Year ended
December 31,
2018 2017 2016
Canada $ (25,333 ) $ (7,411 ) $ (7,883 )
U.S. (42,418 ) — —
Portugal (2,208 ) — —
Other countries (2,215 ) (398 ) —
Total $ (72,174 ) $ (7,809 ) $ (7,883 )
The expense for income taxes consists of:
Year ended December 31,
2018 2017 2016
Current:
Canada $ — $
— $
—
Other countries 34 — —
Total $ 34 $ — $ —
Deferred:
Canada $ — $ — $ —
U.S. (4,485 ) — —
Total $ (4,485 ) $ — $ —
Income tax expense in 2018 was related to taxable
profit in Germany. The income tax benefit in 2018 was related
to the release valuation allowance for deferred tax assets
recognized to offset the deferred tax liability recorded for the
Convertible Notes. We recognized interest and penalties related to
unrecognized tax benefits on the income tax expense line in the
accompanying Consolidated Statements of Net Loss and Comprehensive
Loss. Accrued interest and penalties are included on the
related tax liability line in the Consolidated Balance Sheets.
Reconciliation of the expected income tax at the
United States statutory income tax rate of 21% (2017 – 35%)
to income tax expense:
Year ended
December 31,
2018 2017 2016
Loss before income taxes: $ (72,174 ) $ (7,809 ) $ (7,883 )
Expected income tax recovery (15,157 ) (2,733 ) (2,797 )
Difference in foreign tax rates (1,864 ) 675 719
Foreign exchange and other 1,399 (480 ) (72 )
Non-deductible 5,331 61 (40 )
Changes in enacted rates — (288 ) —
Utilization of losses no previously recognized — (9 ) —
Change in valuation allowance 5,840 2,774 2,190
Income tax recovery, net $ (4,451 ) $ — $ —
The following table summarizes the components of
deferred tax:
Year ended
December 31,
2018 2017 2016
Deferred assets
Tax loss carryforwards – Canada $ 13,723 $ 8,297 $ 5,821
Tax loss carryforwards – U.S. 4,173 — —
Tax loss carryforwards – other countries 607 148 9
Property and equipment 2,510 183 98
Deferred financing costs 27 37 —
Investment tax credits and related pool balance 57 57 57
Other — 8 —
Total Deferred tax assets 21,097 8,730 5,985
Less valuation allowance (14,433 ) (8,601 ) (5,836 )
Net deferred tax assets 6,664 129 149
Deferred tax liabilities
Plant and equipment (2,328 ) — —
Intangible assets (289 ) (129 ) (144 )
Deferred financing costs — — (5 )
Equity portion of convertible senior notes due 2023 (8,471 ) — —
Total deferred tax liabilities (11,088 ) (129 ) (149 )
Net deferred tax liability $ (4,424 ) $ — $ —
The realization of deferred tax assets is dependent
on the Company generating sufficient taxable income in the years
that the temporary differences become deductible. A valuation
allowance has been provided for the portion of the deferred tax
assets that the Company determined is more likely than not to
remain unrealized based on estimated future taxable income.
As of December 31, 2018 and 2017, the Company
had accumulated tax losses available to offset future years’
federal and provincial taxable income in Canada of approximately
$51,064 and $30,000, respectively. The Canadian non-capital
December 31, Amount
2033 $ 381
2034 6,429
2035 7,627
2036 7,230
2037 6,195
2038 23,202
$ 51,064
As of December 31, 2018, the Company has
Australian net operating loss carryforward of $162
(2017 – $167). The loss may be carried forward
indefinitely. The Company has Portuguese net operating loss of
$2,538 (2017 – $74). Portuguese net operating loss carry
forward 5 years and expire in 2023. The Company has U.S. net
operating losses available to offset future years’ taxable
income in the U.S. approximately $19,872. The net operating loss
can only offset 80% of taxable income and it may be carried forward
indefinitely. The Company files federal income tax returns in
Canada, Germany, and other foreign jurisdictions. The Company has
open tax years with various taxing jurisdictions. These open years
contain certain matters that could be subject to differing
interpretations of applicable tax laws and regulations, and tax
treaties, as they relate to the amount, timing, or inclusion of
revenue and expense.
Jurisdiction Open Years
Netherlands 2016 – 2018
Canada 2014 – 2018
Germany 2016 – 2018
Australia 2017 – 2018
Portugal 2017 – 2018 Tilray Canada, Ltd. is currently under examination
by the Canada Revenue Agency for the 2014 and 2015 taxation
years. The following table outlines the movements in the
valuation allowance:
Balance at beginning of year Change due to expense and foreign exchange Deductions Balance at end of year
Year ended December 31, 2018 $ 8,601 $ (113 ) $ 5,945 $ 14,433
Year ended December 31, 2017 $ 5,836 $ 395 $ 2,370 $ 8,601 The valuation allowance increased by $5,832 in
2018, increased by $2,765 in 2017, which was mostly related to the
changes in our deferred tax asset balances. The 2018 increase in
the valuation allowance was due to $10,317 related to the current
year loss, tax credits, foreign exchange and other activity, offset
by $4,485 decrease for release of valuation allowance related to
the deferred tax liabilities charged to equity.</t>
  </si>
  <si>
    <t>Commitments and Contingencies</t>
  </si>
  <si>
    <t>Commitments and Contingencies Disclosure [Abstract]</t>
  </si>
  <si>
    <t>15. Commitments and Contingencies
Legal proceedings In the normal course of business, the Company may
become involved in legal disputes regarding various litigation
matters. In the opinion of management, any potential liabilities
resulting from such claims would not have a material effect on the
financial statements.
Lease commitments The Company leases various facilities, under
non-cancelable Under the terms of the operating lease agreements,
the Company is responsible for certain insurance and maintenance
expenses. The Company records rent expense on a straight-line basis
over the terms of the underlying leases. Rent expense for the year
ended December 31, 2018 was $745 (2017 – $175 and 2016
– $0). In February 2018, High Park Holdings, Ltd. entered
into an operating lease to finance its expansion of production
operations in London, Ontario, Canada. Aggregate future minimum rental payments under all
non-cancelable
Operating Leases Capital Leases
December 31, December 31,
2018 2017 2018 2017
2019 $ 916 $ 46 $ 733 $ 772
2020 857 15 733 772
2021 727 — 733 772
2022 589 — 733 772
2023 510 — 183 579
Thereafter 1,372 — — —
$ 4,971 $ 61 $ 3,115 $ 3,667
Purchase commitments In December 2018, the Company signed an agreement
with Rose Lifescience, Inc., for distribution and marketing of the
Company’s product in Quebec in exchange for minimum fees of
$500 per annum for an initial term of five years.</t>
  </si>
  <si>
    <t>Business Combinations</t>
  </si>
  <si>
    <t>Business Combinations [Abstract]</t>
  </si>
  <si>
    <t xml:space="preserve">15. Business Combinations
Acquisition of Manitoba Harvest On February 28, 2019, the Company completed
the acquisition of all issued and outstanding shares of FHF
Holdings Ltd. (“Manitoba Harvest”). Manitoba Harvest
develops and distributes a diverse portfolio of hemp-based natural
food and wellness products and enables the Company to expand into
the growing cannabidiol (“CBD”) product market in the
United States. During the three months ended June 30, 2019,
the Company revised the preliminary purchase price of the
acquisition of Manitoba Harvest to reflect the finalization of the
working capital adjustment paid in the quarter. The revised
purchase price is calculated as follows:
February 28, 2019
Cash paid on closing $ 114,591
Cash payable six months after closing 37,490
Class 2 common stock issued on closing (1) 96,844
Class 2 common stock issuable six months after closing
(1) 31,866
Working capital adjustment 274
Contingent consideration 29,207
Total fair value of consideration transferred $ 310,272
(1)
1,209,946 shares of Class 2 common stock were
issued on closing. The amount of Class 2 common stock issuable
six months after closing will be the determined in accordance with
the Manitoba Harvest acquisition agreement based on the trading
price of the shares. As part of the acquisition of Manitoba Harvest, the
Company entered into a contingent consideration arrangement whereby
the Company may pay a maximum of $37,129 ($49,000 CAD) payable in
Class 2 common stock. The payment amount is based on gross
branded CBD product sales in the United States for the period from
January 1, 2019 to December 31, 2019. The estimated fair
value of the contingent consideration is recorded within accrued
expenses and other current liabilities. The contingent
consideration was valued using a probability-weighted discounted
cash flow model based on internal forecasts and the estimated cost
of debt for the Company. The contingent consideration is reassessed
and adjusted to fair value each quarter through other (income)
expense, net. The fair value of contingent consideration increased
$547 from the closing date to June 30, 2019 due to the passage
of time.
The following table summarizes the Company’s
revised preliminary allocation of the purchase price to assets
acquired and liabilities assumed at the acquisition date. During
the three months ended June 30, 2019, this resulted in a $20
increase in inventory, $47 increase in property and equipment, $76
increase in developed technology, $456 increase in customer
relationships, $321 increase in accounts payable, $147 decrease in
accrued expenses and other current liabilities, $321 decrease in
accrued obligations under capital lease, $160 increase in deferred
tax liability, and $312 decrease in goodwill. The final purchase
price allocation will be adjusted as needed, pending the
finalization of estimates and assumptions used in valuing property
and equipment, intangible assets, and deferred tax liability, among
other identifiable assets acquired and liabilities assumed, and
will be finalized no later than one year after the acquisition
date.
February 28, 2019
Assets
Cash and cash equivalents $ 5,534
Accounts receivable 6,207
Inventory 15,331
Prepaid expenses and other current assets 1,030
Property and equipment 23,581
Intangible assets:
Estimated useful life
Trademarks Indefinite 54,688
Developed technology 10 years 6,988
Customer relationships 14-16 134,290
Goodwill 127,681
Total assets 375,330
Liabilities
Accounts payable 4,973
Accrued expenses and other current liabilities 4,911
Deferred tax liability 55,174
Total liabilities 65,058
Net assets acquired $ 310,272
The Company incurred acquisition costs of $1,328
for the acquisition of Manitoba Harvest. The goodwill of $127,681
is attributable factors such as market share, reputation with
customers and vendors, and the skilled workforce of Manitoba
Harvest. Goodwill is not deductible for tax purposes. The gross
contractual amount of receivables is $6,340, of which approximately
$133 is not expected to be collected. The financial results of Manitoba Harvest are
included in the Company’s financial statements since
acquisition close. The Consolidated Statements of Net Loss and
Comprehensive Loss include revenue of $19,895 and $25,516, and net
loss of $2,692 and $4,868 of Manitoba Harvest for the three and six
months ended June 30, 2019, respectively.
Acquisition of Natura On February 15, 2019, the Company acquired the
remaining 97% issued and outstanding shares of Natura Naturals
Holdings Inc. (“Natura”). Natura is licensed to
cultivate and produce medical cannabis, expanding the
Company’s capacity to supply high-quality branded cannabis
products to the Canadian market. The preliminary purchase price is
calculated as follows:
February 15, 2019
Cash paid on closing $ 15,252
Class 2 common stock issued on closing (1) 15,100
Contingent consideration 20,007
Fair value of previously held interest (2) 1,565
Effective settlement of pre-existing (3) 2,308
Total fair value of consideration transferred $ 54,232
(1)
180,332 shares of Class 2 common stock issued
on closing.
(2)
The fair value of the Company’s investment in
Natura on the acquisition date was determined based on the fair
value of total consideration transferred and reflected book value
on the acquisition date.
(3)
The Company held $3,000 CAD convertible debt of
Natura at the acquisition date. On acquisition, this debt and
related accrued interest was effectively settled. As part of the acquisition of Natura, the Company
entered into a contingent consideration arrangement whereby the
Company issued promissory notes with an aggregate principal amount
of $26,205 ($34,500 CAD). The ultimate payment amounts are based on
production levels of consumer grade dry finished cannabis flower
from Natura facilities during four periods from February 1,
2019 to January 31, 2020 and are payable in shares of
Class 2 common stock. The estimated fair value of the
contingent consideration is recorded within accrued expenses and
other current liabilities. The contingent consideration on the
acquisition date was valued using a discounted cash flow analysis
based on internal forecasts projected using a Monte Carlo
simulation model, an expected quarterly production distribution
function, and a weighted average cost of capital adjusted to
account for revenue risk derived at February 15, 2019. The
contingent consideration is reassessed and adjusted to fair value
each quarter though other (income) expense, net, valued using a
probability-weighted discounted cash flow model based on internal
forecasts and the estimated cost of debt for the Company. The fair
value of contingent consideration decreased $580 from the closing
date to June 30, 2019 due to the passage of time and actual
results to date.
The following table summarizes the Company’s
revised preliminary allocation of the purchase price to assets
acquired and liabilities assumed at the acquisition date. During
the three months ended June 30, 2019, this resulted in a $211
decrease in property and equipment, $378 decrease in cultivation
license, $189 decrease in supply contract, $4,319 decrease in
deferred tax liability and $3,541 decrease in goodwill. The final
purchase price allocation will be adjusted as needed, pending the
finalization of estimates and assumptions used in valuing property
and equipment, intangible assets, and deferred tax liability, among
other identifiable assets acquired and liabilities assumed, and
will be finalized no later than one year after the acquisition
date.
February 15, 2019
Assets
Cash and cash equivalents $ 169
Accounts receivable 109
Inventory 3,482
Prepaid expenses and other current assets 166
Property and equipment 17,435
Intangible assets:
Estimated useful life
Cultivation license Indefinite 10,494
Supply contract 3 years (1) 2,340
Goodwill 24,830
Total assets 59,025
Liabilities
Accounts payable 3,280
Accrued expenses and other current liabilities 876
Deferred tax liability 637
Total liabilities 4,793
Net assets acquired $ 54,232
(1)
The estimated useful life of the supply contract
intangible asset is 3 years. Amortization of the asset will
commence once supply commences. The Company incurred acquisition costs of $824 for
the acquisition of Natura. The goodwill of $24,830 is attributable
factors such as strong supply chain, quality of products and the
skilled workforce of Natura. Goodwill is not deductible for tax
purposes. The financial results of Natura are included in the
Company’s financial statements since acquisition close. The
Consolidated Statements of Net Loss and Comprehensive Loss include
revenue of $5,835 and $8,131, and net earnings of $1,305 and net
loss of $515 of Natura for three and six months ended June 30,
2019, respectively. Supplemental Pro Forma Information
(unaudited) The unaudited pro forma information for the periods
set forth below gives effect to the acquisitions of Manitoba
Harvest and Natura as if the acquisitions had occurred as of
January 1, 2018. This pro forma information is presented for
informational purposes only and is not necessarily indicative of
the results of operations that actually would have been achieved
had the acquisitions been consummated as of that time:
Six months ended
2019 2018
Revenue $ 79,707 $ 54,070
Net loss (68,182 ) (23,856 )
Net loss per share – basic and diluted (0.71 ) (0.31 ) </t>
  </si>
  <si>
    <t>16. Acquisitions
Acquisition of Alef In October 2018, the Company acquired Alef, a
privately held company, which is an existing import and
distribution partner. With this acquisition, the Company
expanded its reach to the South American markets, and is now Tilray
Latin America, a subsidiary of Tilray, Inc. The total
consideration paid was $2,893, comprising of $2,855 of
Company’s Class 2 common stock, of which $736 is held in
escrow and cash consideration of $38. The transaction was accounted for as an asset
acquisition, as it did not constitute a business as defined in ASC
805 Business Combinations. The escrow consideration has not
been released as of the issuance date of these financial statements
because the 12 months have not elapsed. The Company notes that
the cost of a group of assets acquired in an asset acquisition
shall be allocated to the individual assets acquired or liabilities
assumed based on their relative fair values. Part of the asset
acquisition included Alef’s cannabis license, $2,984, which
has been recognized as intangible asset. The consideration includes a contingent component
based upon the achievement of certain milestones. The
contingent consideration will be recognized when the milestones
will be reached.</t>
  </si>
  <si>
    <t>Financial Instruments</t>
  </si>
  <si>
    <t>Investments, All Other Investments [Abstract]</t>
  </si>
  <si>
    <t>16. Financial Instruments
Credit risk Credit risk is the risk of financial loss to the
Company if a customer or counterparty to a financial instrument
fails to meet its contractual obligations, and arises principally
from the Company’s cash and cash equivalents, accounts
receivable and short-term investments. The Company’s cash and cash equivalents are
deposited in major financial institutions in Canada, Australia,
Portugal, Germany, Netherlands and the United States. To date, the
Company has not experienced any losses on its cash deposits.
Accounts receivable are unsecured and the Company does not require
collateral from its customers. The Company is also exposed to credit risk from the
potential default by any of its counterparties on its financial
assets. The Company evaluates the collectability of its
accounts receivable and provides an allowance for potential credit
losses as necessary. As of June 30, 2019 and December 31,
2018, the Company was not exposed to any significant credit risk
related to counterparty performance of outstanding accounts
receivable.
Foreign currency risk As the Company conducts its business in many areas
of the world involving transactions denominated in a variety of
currencies, the Company is exposed to foreign currency risk. A
significant portion of the Company’s assets, revenue, and
expenses are denominated in Canadian dollars. A 10% change in the
exchange rates for the Canadian dollar would affect the carrying
value of net assets by approximately $2,299 as of
June 30, 2019, with a corresponding impact to accumulated
other comprehensive income.
Liquidity risk The Company’s objective is to have sufficient
liquidity to meet its liabilities when due. The Company monitors
its cash balances and cash flows generated from operations to meet
its requirements. As of June 30, 2019, the most significant
financial liabilities are Convertible Notes, contingent
consideration, accounts payable and accrued expenses.</t>
  </si>
  <si>
    <t>17. Financial Instruments
Credit risk Credit risk is the risk of financial loss to the
Company if a customer or counterparty to a financial instrument
fails to meet its contractual obligations, and arises principally
from the Company’s cash and cash equivalents, accounts
receivable and short-term investments. The Company’s cash and cash equivalents are
deposited in major financial institutions in Canada, Australia,
Portugal, Germany, Netherlands and the United States. To date, the
Company has not experienced any losses on its cash deposits.
Accounts receivable are unsecured and the Company does not require
collateral from its customers. The Company is also exposed to credit risk from the
potential default by any of its counterparties on its financial
assets. The Company evaluates the collectability of its
accounts receivable and provides an allowance for potential credit
losses as necessary. As at December 31, 2018 and
December 31, 2017, the Company is not exposed to any
significant credit risk related to counterparty performance of
outstanding accounts receivable.
Foreign currency risk As the Company conducts its business in many areas
of the world involving transactions denominated in a variety of
currencies, the Company is exposed to foreign currency risk. A
significant portion of the Company’s assets, revenue, and
expenses are denominated in the Canadian dollar. A 10% change in
the exchange rates for the Canadian dollar would affect the
carrying value of net assets by approximately $2,817 as of
December 31, 2018, with a corresponding impact to accumulated
other comprehensive income. As at December 31, 2018 the
Company had foreign currency loss (gain), net of $7,234. This
amount was primarily related to the translation of cash and cash
equivalents and short-term investments on the Consolidated Balance
Sheets.
Liquidity risk The Company’s objective is to have sufficient
liquidity to meet its liabilities when due. The Company monitors
its cash balances and cash flows generated from operations to meet
its requirements. As at December 31, 2018 and
December 31, 2017, the most significant financial liabilities
are accounts payable and debt facilities due to Privateer Holdings,
Convertible Senior Notes Due 2023, current portion of long-term
debt and accounts payable and accrued liabilities.</t>
  </si>
  <si>
    <t>Related-Party Transaction</t>
  </si>
  <si>
    <t>Related Party Transactions [Abstract]</t>
  </si>
  <si>
    <t>17. Related-Party Transactions The Company was a wholly owned subsidiary of
Privateer Holdings, Inc. (“Privateer”) prior to its
Series A preferred stock financing and initial public offering. As
of June 30, 2019, Privateer holds more than 10% of the
Company’s outstanding shares of Class 2 common stock and
holds 100% of the Company’s Class 1 common stock. During the three months ended June 30, 2019,
the Company assumed a real estate operating lease upon assignment
from Privateer. In connection with this lease, the Company
reimbursed Privateer $2,070 for leasehold improvements at cost and
$1,000 for the security deposit held by the landlord at cost,
recorded within property and equipment and deposits and other
assets, respectively, on the Condensed Consolidated Balance Sheets
as of June 30, 2019.
Privateer management fees Management services charged by Privateer for
services performed include management services, support services,
business development services and research and development services
recorded in operating expenses for the three and six months ended
June 30, 2019 in the amounts of nil and $106, respectively
(2018 – $233 and $417). Depending on the nature of the
services performed, these expenses are included within general and
administrative expenses, sales and marketing expenses or research
and development expenses in the Consolidated Statements of Net Loss
and Comprehensive Loss. Pursuant to the Company’s agreement
with Privateer entered in February 2018 and terminated in February
2019, personnel compensation was charged at cost plus a 3.0% markup
and other services at cost. As of June 30, 2019, no amounts
were recorded within accounts payable for management services due
to Privateer (December 31, 2018 – $3,878).
Ten Eleven management fees In February 2019, the Company entered into a
management agreement with Ten Eleven Management LLC dba Privateer
Management (“Ten Eleven”), pursuant to which Ten Eleven
provides the Company with certain general administrative and
corporate services on an as-requested</t>
  </si>
  <si>
    <t>18. Related-Party Transaction In the normal course of business, the Company
enters into related party transactions with Privateer Holdings and
its subsidiaries, including certain debt facilities and charge for
services provided by executives and employees of Privateer
Holdings. The various components of the Privateer Holdings
debt facilities which represents the related-party balances
outstanding are as follows:
As of December 31,
2018 2017
Privateer Holdings credit facility $
— $ 24,700
Privateer Holdings construction facility — 6,395
Privateer Holdings start-up — 1,731
Total $ — $ 32,826
Privateer Holdings credit facility Effective January 1, 2016, Tilray
Canada, Ltd. entered into an agreement with Privateer Holdings
for a demand revolving credit facility in an aggregate principal
amount not to exceed $25,000. As of December 31, 2017, the
facility bore interest at a floating rate of 2.54%, reset annually
based on the mid-term Effective April 1, 2018, Tilray, Inc. entered
into an agreement with Privateer Holdings for a demand revolving
credit facility in an aggregate principal amount not to exceed
$7,000. The facility bears interest at a floating rate of 2.62%.
The interest rate resets annually based on the mid-term For the fiscal year ended December 31, 2018,
the Company recognized $567 (2017 – $548 and
2016 – $992) in interest expense related to the
Privateer Holdings credit facility.
Privateer Holdings construction facilities:
High Park Farms, Ltd. construction facility Effective November 1, 2017, High Park Farms,
Ltd. entered into an agreement with Privateer Holdings for a demand
revolving construction facility in an aggregate principal amount
not to exceed $10,000 to be used for the construction of its
facility in Enniskillen, Ontario, Canada. Beginning January 1,
2018, the facility bears interest at a floating rate of 2.54%,
reset annually based on the mid-term
Tilray Canada, Ltd. construction facility Effective December 1, 2017, Tilray Canada Ltd.
entered into an agreement with Privateer Holdings for a demand
construction facility of $1,000. The proceeds of the facility were
to be used to fund capital expenditures for Tilray
Canada, Ltd. and its affiliated company, High Park
Farms, Ltd. Beginning January 1, 2018, the facility bears
interest at a floating rate of 2.54%, reset annually based on the
mid-term
Privateer Holdings start-up As part of the Company’s strategic
initiatives to expand into additional geographic locations,
Privateer Holdings provided the Company with initial working
capital funding in the form of non-interest-bearing
Year ended
2018 2017
Tilray Deutschland GmbH $
— $ 1,340
Tilray Portugal Unipessoal, Lda. — 105
Other — 286
$ — $ 1,731
In July 2018, the Company repaid $36,940 of the
outstanding Privateer Holdings debt facility, which included
repayment of the Privateer Holdings credit facility, Privateer
Holdings construction facility and the Privateer Holdings
start-up
Privateer Holdings management services Prior to the repayment of the credit facility,
accrued management fees charged by Privateer Holdings for services
performed, including management services, support services,
business development services and research and development services
were included in the credit facility and reported within Privateer
Holdings debt facility. Following the repayment of the credit
facilities, and due to the change in nature of the relationship
with Privateer Holdings, management services are reported under
accounts payable. Management services owed to Privateer
Holdings in accounts payable during the year ended
December 31, 2018 was $3,878 (2017 – $3,397) and were
included in operating expenses. Amounts for the provision of management and support
services are charged at cost based on the compensation of the
respective employees of Privateer Holdings, which is estimated from
the time devoted to the Company. Business development and research
and development services are charged at cost plus a 9% markup. In
February 2018, the Company entered into an agreement with Privateer
Holdings, pursuant to which Privateer Holdings provides the Company
with certain general administrative and corporate services on an
as-requested mid-term
Leafly Holdings, Inc. (“Leafly”) operational
expenses The Company pays on behalf of Leafly, previously a
wholly owned subsidiary of Privateer Holdings, certain operational
expenses and vice-versa. These payments are then recharged to
company that incurred the expense. Such payments made during
the year are deemed immaterial.
Docklight LLC (“Docklight”) royalty and management
services The Company pays Docklight, previously a wholly
owned subsidiary of Privateer Holdings, a royalty fee for using
their branding on company products. The royalty fees paid during
the year are deemed immaterial. Additionally, the Company receives
management services from Docklight, for which the Company is
charged management fees. The management service fees paid during
the year are deemed immaterial.</t>
  </si>
  <si>
    <t>Business Segment Information</t>
  </si>
  <si>
    <t>Segment Reporting [Abstract]</t>
  </si>
  <si>
    <t>18. Business Segment Information Segment reporting is prepared on the same basis
that the Company’s Chief Executive Officer, who is the
Company’s chief operating decision maker, manages the
business, makes operating decisions and assesses performance.
Management has determined that the Company operates in one segment:
the development and sale of cannabis products. Revenue for the three and six months ended
June 30, 2019 includes $3,862 and $5,776, respectively, of
excise taxes. There was no excise tax for the comparative periods
in 2018. Sources of revenue were as follows:
Three months ended June 30,
Six months ended June 30,
2019
2018
2019
2018
Dried cannabis $ 21,866 $ 5,246 $ 32,802 $ 9,869
Cannabis extracts 3,899 4,439 10,353 7,545
Food products 19,935 — 25,517 —
Accessories and other 204 59 270 138
Total $ 45,904 $ 9,744 $ 68,942 $ 17,552
Revenue attributed to geographic region based on
the location of the customer was as follows:
Three months ended
June 30, Six months ended
June 30,
2019
2018
2019
2018
Canada $ 30,329 $ 9,399 $ 47,331 $ 17,012
United States 10,730 — 14,955 —
Other countries 4,845 345 6,656 540
Total $ 45,904 $ 9,744 $ 68,942 $ 17,552
Long-lived assets consisting of property and
equipment, net of accumulated depreciation, attributed to
geographic regions based on their physical location were
as follows:
June 30, 2019 December 31, 2018
Canada $ 121,494 $ 64,687
Portugal 23,462 15,455
United States 2,497 —
Other countries 105 72
Total $ 147,558 $ 80,214
Three customers accounted for 15%, 11%, and 10% of
our revenue, respectively, for the three months ended June 30,
2019. Two customers accounted for 13% and 11% of our revenue,
respectively, for the six months ended June 30, 2019. One
customer accounted for 36% and 31% of the Company’s revenue
for the three and six months ended June 30, 2018,
respectively. One customer accounted for 16% of our accounts
receivable balance as of June 30, 2019. Two customers
accounted for 30% and 16%, respectively, of our accounts receivable
balance as of December 31, 2018.</t>
  </si>
  <si>
    <t>19. Business Segment Information Segment reporting is prepared on the same basis
that the Company’s Chief Executive Officer, who is the
Company’s Chief Operating Decision Maker, manages the
business, makes operating decisions and assesses performance.
Management has determined that the Company operates in one segment:
the development and sale of cannabis products. Sources of revenues were as follows:
Year Ended
December 31,
2018 2017 2016
Dried Cannabis $ 21,674 $ 16,260 $ 11,324
Cannabis extracts 21,179 3,965 1,107
Accessories and other 277 313 213
Total $ 43,130 $ 20,538 $ 12,644
Revenues attributed to a geographic region based on
the location of the customer were as follows:
Year Ended
December 31,
2018 2017 2016
Canada $ 40,209 $ 19,775 $ 12,644
Other countries 2,921 763 —
Total $ 43,130 $ 20,538 $ 12,644
Long-lived assets consisting of property and
equipment, net of accumulated depreciation, attributed to
geographic regions based on their physical location were as
follows:
December 31,
2018 2017
Canada $ 64,687 $ 39,086
Portugal 15,455 —
Other countries 72 899
Total $ 80,214 $ 39,985
Major Customers The company sells products through a limited number
of major customers. Major customers are defined as customers
that each individually accounted for greater than 10% of the
Company’s annual revenues and greater than 10% of accounts
receivable as noted below. We had one customer that accounted for 24% of our
revenue for the year ended December 31, 2018. No one customer
accounted for greater than 10% of our revenue in 2017 or 2016,
respectively. We had two customers that accounted for 16% and 30%
of our accounts receivable balance as of December 31,
2018. No one customer accounted for greater than 10% of our
accounts receivable in 2017.</t>
  </si>
  <si>
    <t>Quarterly Financial Data (unaudited)</t>
  </si>
  <si>
    <t>Quarterly Financial Information Disclosure [Abstract]</t>
  </si>
  <si>
    <t xml:space="preserve">20. Quarterly Financial Data (unaudited) The following table contains selected quarterly
data for 2018 and 2017. The information should be read in
conjunction with the Company’s financial statements and
related notes included elsewhere in this report. The Company
believes that the following information reflects all normal
recurring adjustments necessary for a fair presentation of the
information for the periods presented. The operating results for
any quarter are not necessarily indicative of results for any
future period.
Quarterly Financial Data (in thousands, except per share
data):
Three months ended
March 31, June 30, September 30, December 31,
2018
Revenue $ 7,808 $ 9,744 $ 10,047 $ 15,531
Gross Margin 3,896 4,177 3,068 3,134
Operating Loss (3,740 ) (10,990 ) (20,012 ) (22,908 )
Net loss (5,181 ) (12,833 ) (18,699 ) (31,010 )
Net loss per share – basic and diluted $ (0.07 ) $ (0.17 ) $ (0.21 ) $ (0.33 )
2017
Revenue $ 5,027 $ 4,992 $ 5,406 $ 5,113
Gross Margin 2,768 2,708 2,967 2,934
Operating Loss (388 ) (2,316 ) (2,182 ) (2,612 )
Net loss (679 ) (2,435 ) (1,767 ) (2,928 )
Net loss per share – basic and diluted $ (0.01 ) $ (0.01 ) $ (0.02 ) $ (0.04 ) </t>
  </si>
  <si>
    <t>Subsequent Event</t>
  </si>
  <si>
    <t>Subsequent Events [Abstract]</t>
  </si>
  <si>
    <t>19. Subsequent Event
Acquisition of Smith &amp; Sinclair On July 11, 2019, the Company acquired all
issued and outstanding shares of Smith &amp; Sinclair Ltd.,
which crafts edible candies, cocktails and fragrances in the United
Kingdom and enables the Company to develop CBD-infused</t>
  </si>
  <si>
    <t>21. Subsequent Events
Acquisitions In February 2019, the Company acquired all issued
and outstanding shares of FHF Holdings Ltd. (“Manitoba Harvest”), a hemp and
natural foods producer based in Winnipeg, Manitoba, for up to
$319,000 ($419,000 CAD), subject to certain revenue milestones.
Manitoba Harvest distributes its products to over 16,000 retail
locations in the U.S. and Canada. The acquisition will expand the
Company’s product portfolio into the natural foods category
and bring Manitoba Harvest’s expertise in working with
cannabinoids, including cannabidiol (CBD), to Tilray. Given
the timing of the transaction, the Company is in process of
determining our estimate of fair value and purchase price
allocation. In February 2019, the Company acquired all issued
and outstanding shares of Natura Naturals Holdings Inc.
(“Natura”) for up to $53,400 ($70,000 CAD), subject to
certain cultivation milestones. Natura, through a wholly owned
subsidiary located in Leamington, Ontario, is a licensed
cultivator under the Cannabis Act</t>
  </si>
  <si>
    <t>Prepaid Expenses and Other Current Assets</t>
  </si>
  <si>
    <t>5. Prepaid Expenses and Other Current
Assets Prepaid expenses and other current assets is
comprised of the following items:
June 30, December 31,
Deposits $ 26,885 $ 1,511
Prepaid expenses 8,201 1,496
Other current assets 1,547 —
Total $ 36,633 $ 3,007
Deposits include prepayments on future purchases of
inventory to secure supply.</t>
  </si>
  <si>
    <t>Goodwill and Intangible Assets Disclosure [Abstract]</t>
  </si>
  <si>
    <t xml:space="preserve">8. Goodwill The following table shows the change in carrying
amount of goodwill:
Balance December 31, 2018 $ —
Acquisition of Manitoba Harvest 127,681
Acquisition of Natura 24,830
Foreign currency translation adjustment 2,443
Balance June 30, 2019 $ 154,954 </t>
  </si>
  <si>
    <t>ABG Profit Participation Arrangement</t>
  </si>
  <si>
    <t>14. ABG Profit Participation
Arrangement On January 14, 2019, the Company entered into
a Profit Participation Arrangement with ABG Intermediate Holdings
2, LLC (“ABG”) that offers the Company:
(i) participation rights in up to 49% of the net (i.e.
post-expense) cannabis revenues from certain existing ABG brands in
perpetuity, (ii) guaranteed minimum receipt of $10,000
annually for ten years (prorated based on total consideration paid
to ABG) in quarterly payments for participation rights,
(iii) preferred supplier rights of all cannabinoid ingredients
for products under cannabis-related licenses of certain existing
ABG brands in perpetuity, (iv) preferred royalty rates for the
Company to license and develop cannabis products for certain
existing ABG brands, and (v) first negotiation and matching
rights related to participation rights in net cannabis revenues for
any additional brands acquired by ABG after entering into the
Profit Participation Arrangement. As consideration for this arrangement, the Company
issued 840,107 shares of Class 2 common stock and paid $20,000
in cash in January 2019, paid $13,333 in cash in February 2019, and
issued 840,107 shares of Class 2 common stock in March 2019.
Under the terms of the arrangement, the Company shall pay $83,333,
in a combination of Class 2 common stock and up to $16,667 in
cash at ABG’s election, upon certain triggers relating to the
regulatory status of tetrahydrocannabinol (“THC”) in
the United States or receipt of $5,000 in participation rights
distributions from cannabis products containing THC outside the
United States, in accordance with terms outlined in the
arrangement. The Company will record a liability related to this
contingent payment when the triggers are met and the consideration
becomes payable.
Since the arrangement conveys a right for the
Company to receive guaranteed minimum cash from ABG over ten years,
it meets the definition of a loan pursuant to ASC 310
“Receivables” . non-current paid-in paid-in As of June 30, 2019, the Company recorded
intangible assets with indefinite life in the amount of $119,366
for the participation rights, preferred supplier rights, and
preferred royalty rights under the Profit Participation
Arrangement, as described above. The cost of these intangible
assets was calculated using the fair value of the cash paid and
shares issued, less the fair value attributable to the loan
described above. During the three months ended June 30, 2019,
the Company reversed the deferred tax liability of $31,730 that
should not be recorded as part of these intangible assets.</t>
  </si>
  <si>
    <t>Summary of Significant Accounting Policies (Policies)</t>
  </si>
  <si>
    <t>Basis of Presentation</t>
  </si>
  <si>
    <t>Basis of presentation The accompanying unaudited condensed consolidated
financial statements (the “financial statements”)
reflect the accounts of Tilray, Inc. and its wholly owned
subsidiaries (collectively “Tilray”, the
“Company”, “we”, “our”, or
“us”). The financial statements have been prepared in
accordance with generally accepted accounting principles in the
United States of America (“U.S. GAAP”) and pursuant to
the rules and regulations of the United States Securities and
Exchange Commission (“SEC”) for interim financial
information. Accordingly, these financial statements do not include
all the information and footnotes required for annual financial
statements and should be read in conjunction with the audited
consolidated financial statements included in the Company’s
annual report on Form 10-K These financial statements reflect all adjustments,
consisting solely of normal recurring adjustments, which, in the
opinion of management, are necessary for a fair presentation of the
Company’s financial position and results of operations. The
results of operations for the three and six months ended
June 30, 2019 and 2018 are not necessarily indicative of
results that can be expected for the full year. The Condensed Consolidated Statement of Net Loss
and Comprehensive Loss for the three and six months ended
June 30, 2018 were reclassified to conform to the current
year’s presentation. Specifically, depreciation and
amortization expense as well as acquisition and integration
expenses, which were formerly presented as part of general and
administrative expenses, are now presented separately. Other than as described below, there have been no
changes to our significant accounting policies described in our
Annual Financial Statements that had a material impact on our
financial statements and related notes.</t>
  </si>
  <si>
    <t>Basis of presentation The accompanying consolidated financial statements
(the “financial statements”) have been prepared in
accordance with accounting principles generally accepted in the
United States of America (“U.S. GAAP”). To the extent
relevant, the financial statements include expense allocations for
certain corporate functions historically provided by Privateer
Holdings. The assumptions underlying the financial statements,
including the assumptions regarding allocated expenses, reasonably
reflect the utilization of services provided to or the benefit
received by the Company during the periods presented. The
allocations may not however reflect the expenses the Company has
incurred or will incur as a stand-alone company for the periods
presented. Actual costs that may have been incurred if the Company
had been a stand-alone company would depend on a number of factors,
including the chosen organizational structure, which functions were
outsourced or performed by employees and strategic decisions made
in areas such as treasury, information technology, financial
reporting and oversight. The Company is an “emerging growth
company,” as defined in Section 2(a) of the Securities
Act of 1933, as amended, as modified by the Jumpstart Our Business
Start-ups</t>
  </si>
  <si>
    <t>Significant Estimates and Judgments</t>
  </si>
  <si>
    <t>Significant estimates and judgments The preparation of the Company’s financial
statements requires management to make estimates, assumptions and
judgments that affect the reported amounts of revenue, expenses,
assets, liabilities, accompanying disclosures and the disclosure of
contingent liabilities. These estimates and judgments are subject
to change based on experience and new information. Uncertainty
about these assumptions and estimates could result in outcomes that
require a material adjustment to the carrying amounts of assets or
liabilities affecting future periods. Estimates and judgments are
reviewed on an ongoing basis. Revisions to estimates are recognized
prospectively. Financial statement areas that require significant
estimates and judgments are as follows: Business combinations – The Company uses
judgment in applying the acquisition method of accounting for
business combinations and estimates to value identifiable assets
and liabilities at the acquisition date. Estimates are used to
determine cash flow projections, including the period of future
benefit, and future growth and discount rates, among other factors.
The values allocated to the acquired assets and liabilities assumed
affect the amount of goodwill recorded on acquisition. Fair value
is typically estimated using the present value of future discounted
cash flows, an income approach. Significant estimates in the
discounted cash flow model primarily include the discount rate,
rates of future revenue growth and profitability of the acquired
business, and working capital effects. The discount rate considers
the relevant risk associated with business-specific characteristics
and the uncertainty related to the ability to achieve the projected
cash flows. These estimates and the resulting valuations require
significant judgment. Contingent consideration – Contingent
consideration is subject to measurement uncertainty as the
financial impact will only be confirmed by the outcome of a future
event. The assessment of contingent consideration involves a
significant amount of judgment, including determining a reliable
estimate of the amount of cash outflow required to settle the
obligation based on significant unobservable inputs as well as
estimates around the probability and timing of satisfying the
future events on which the contingent consideration is based. Asset impairment – Asset impairment tests
require the allocation of assets to asset groups, which requires
significant judgment and interpretation with respect to the
integration between the assets and shared resources. Asset
impairment tests require the determination of whether there is an
indication of impairment. The assessment of whether an indication
of impairment exists is performed at the end of each reporting
period and requires the application of judgment, historical
experience, and external and internal sources of information.
Stock-based payments – Stock-based payment
transactions are measured and recognized based on estimated fair
value, which requires judgment in determining the appropriate
valuation model and assumptions, including discount for shares not
registered with the Securities Exchange Commission
(“SEC”) subject to transfer restrictions. Imputed interest for loans receivable – In
connection with the loans obtained as part of the ABG Profit
Participation Arrangement, judgment is required to estimate the
prevailing market interest rate at each time a loan is issued.</t>
  </si>
  <si>
    <t>Use of estimates The preparation of the financial statements in
conformity with U.S. GAAP requires management to make judgments,
estimates and assumptions that affect the reported amounts in the
financial statements and accompanying notes. Actual results may
differ from these estimates. Key estimates in these financial
statements include the allowance for doubtful accounts, inventory
write-downs, capitalization of internally developed software costs,
estimated useful lives of property, plant and equipment and
intangible assets, valuation allowance on deferred income tax
assets, fair value of stock options granted under Privateer
Holdings’ equity-based compensation plan (the “Original
Plan”) and the new 2018 Equity Incentive Plan (the “New
Plan”) and the fair value of the Convertible Senior Notes due
2023 (“Convertible Notes”) and equity component.</t>
  </si>
  <si>
    <t>Foreign Currency</t>
  </si>
  <si>
    <t>Foreign currency These financial statements are presented in the
United States dollar (“USD”), which is the
Company’s reporting currency. Functional currencies for the
entities in these financial statements are their respective local
currencies, including the Canadian dollar (“CAD”),
Australian dollar, Chilean Peso and the Euro. The assets and liabilities of each entity are
translated to USD at the exchange rate in effect as at
December 31, 2018 and 2017. Certain transactions affecting the
stockholders’ equity (deficit) are translated at historical
foreign exchange rates. The statements of net loss and
comprehensive loss and statements of cash flows are translated to
USD applying the average foreign exchange rate in effect during the
reporting period. The resulting translation adjustments are
included in other comprehensive loss.
Monetary assets and liabilities denominated in
foreign currencies are translated to the functional currency by
applying the foreign exchange rate in effect at the balance sheet
date. Revenues and expenses are translated using the average
foreign exchange rate for the reporting period. Realized and
unrealized foreign currency differences are recognized in the
statement of net loss and comprehensive loss.</t>
  </si>
  <si>
    <t>Net loss per share</t>
  </si>
  <si>
    <t>Net loss per share Basic net loss per share is computed by dividing
reported net loss by the weighted average number of common shares
outstanding for the reported period. Diluted net loss per share
reflects the potential dilution that could occur if securities or
other contracts to issue common stock were exercised or converted
into common stock of the Company during reported periods. Diluted
net loss per share is computed by dividing net loss by the sum of
the weighted average number of common shares and the number of
dilutive potential common share equivalents outstanding during the
period. Potential dilutive common share equivalents consist of the
incremental common shares issuable upon the exercise of vested
share options and the incremental shares issuable upon conversion
of the Convertible Notes. Potential dilutive common share
equivalents consist of stock options, restricted stock units
(“RSUs”) and restricted stock awards. In computing diluted earnings per share, common
share equivalents are not considered in periods in which a net loss
is reported, as the inclusion of the common share equivalents would
be anti-dilutive. As of December 31, 2018, there were
7,902,263 common share equivalents with potential dilutive impact.
Since the Company is in a net loss for all periods presented in
these financial statements, there is no difference between the
Company’s basic and diluted net loss per share for the
periods presented. There were no common share equivalents that
would have a dilutive impact in 2016 and 2017.</t>
  </si>
  <si>
    <t>Cash and Cash Equivalents</t>
  </si>
  <si>
    <t>Cash and cash equivalents Cash and cash equivalents are comprised of cash and
highly liquid investments that are readily convertible into known
amounts of cash with original maturities of three months or
less. Cash and cash equivalents include amounts held
primarily in U.S. dollar, Canadian dollar, Euro, Australian dollar,
Chilean peso, corporate bonds, commercial paper, treasury bills and
money market funds.</t>
  </si>
  <si>
    <t>Investments Investments consist of treasury bills and equity
securities. Equity securities generally consist of securities
that represent ownership interests in an enterprise for which do
not have significant influence or a controlling interest. The
Company’s investments are classified as available-for-sale
Available-for-sale Securities classified as available-for-sale available-for-sale, held-to-maturity Net realized gains and losses on investments are
determined in accordance with the specific identification
method.
Cost method investments Equity securities for which the fair value is not
readily determinable are carried at cost. Distributions from
the equity security are recognized as income dividend when
received. An impairment charge is recorded if the carrying
amount of the investment exceeds its fair value and determined to
be other-than-temporary.</t>
  </si>
  <si>
    <t>Fair Value Measurements</t>
  </si>
  <si>
    <t>Fair value measurements The carrying value of the Company’s accounts
receivable, other receivables, accounts payable, accrued expenses
and other current liabilities approximate their fair value due to
their short-term nature. Investments classified as
available-for-sale Fair value is the price that would be received to
sell an asset or paid to transfer a liability in an orderly
transaction between market participants at the measurement date. In
estimating the fair value of an asset or a liability, the Company
takes into account the characteristics of the asset or liability if
market participants would take those characteristics into account
when pricing the asset or liability at the measurement date.</t>
  </si>
  <si>
    <t>Inventory Inventory is comprised of raw materials, finished
goods and work-in-progress pre-harvested by-products Inventory is stated at the lower of cost or net
realizable value, determined using weighted average cost. Cost
includes expenditures directly related to manufacturing and
distribution of the products. Primary costs include raw materials,
packaging, direct labor, overhead, shipping and the depreciation of
manufacturing equipment and production facilities determined at
normal capacity. Manufacturing overhead and related expenses
include salaries, wages, employee benefits, utilities, maintenance
and property taxes. Net realizable value is defined as the estimated
selling price in the ordinary course of business, less reasonably
predictable costs of completion, disposal and transportation. At
the end of each reporting period, the Company performs an
assessment of inventory obsolescence to measure inventory at the
lower of cost or net realizable value. Factors considered in the
determination of obsolescence include slow-moving or non-marketable</t>
  </si>
  <si>
    <t>Property and Equipment</t>
  </si>
  <si>
    <t>Property and equipment Property and equipment are recorded at cost net of
accumulated depreciation. Assets held under capital leases are
capitalized at the commencement of the lease at the lower of the
present value of minimum lease payments at the inception of the
lease or fair value. Depreciation is computed using the
straight-line method over the estimated useful lives of the assets.
The estimated useful life of buildings is 20 years and the
estimated useful life of property and equipment, other than
buildings, ranges from three to seven years. Land is not
depreciated. Leasehold improvements are amortized over the lesser
of the asset’s estimated useful life or the remaining lease
term. When assets are retired or disposed of, the cost
and accumulated depreciation are removed from the respective
accounts and any related gain or loss is recognized. Maintenance
and repairs are charged to expense as incurred. Significant
expenditures, which extend the useful lives of assets or increase
productivity, are capitalized. When significant parts of an item of
property and equipment have different useful lives, they are
accounted for as separate items or components of property and
equipment.
Construction in progress includes construction
progress payments, deposits, engineering costs, interest expense
for debt financing on long-term construction projects and other
costs directly related to the construction of the facilities.
Expenditures are capitalized during the construction period and
construction in progress is transferred to the relevant class of
property and equipment when the assets are available for use, at
which point the depreciation of the asset commences.</t>
  </si>
  <si>
    <t>Intangible assets The Company records intangible assets acquired at
cost, net of accumulated amortization and accumulated impairment
losses, if any. Cost is measured based on the fair values of cash
consideration paid and equity interests issued. The cost of an
intangible asset acquired in a business combination is its
acquisition date fair value. Amortization of definite life intangible assets is
calculated on a straight-line basis over the estimated useful lives
of the assets as follows:
Customer relationships
14 to 16 years
Developed technology 10 years
Website 3 years
Supply contract 3 years
Licenses 2 years The Company has rights under the ABG Profit
Participation Arrangement, trademarks and a cultivation license
with indefinite life. Intangible assets that are determined to have
an indefinite life are not amortized, but tested for impairment
annually or more frequently when indicators of impairment exist. If
the carrying value of an individual indefinite-lived intangible
asset exceeds its fair value, such individual indefinite-life
intangible asset is impaired by the amount of the excess.</t>
  </si>
  <si>
    <t>Intangible assets The Company capitalizes certain internal-use The estimated useful lives are reviewed at the end
of each reporting period, with the effect of any changes in
estimate being accounted for on a prospective basis. Intangible assets also include the license acquired
as part of the acquisition of Alef Biotechnology SpA
(“Alef”). The acquisition of Alef was accounted
for as an asset acquisition as it did not meet the definition of a
business.</t>
  </si>
  <si>
    <t>Impairment of Long-lived Assets</t>
  </si>
  <si>
    <t>Impairment of long-lived assets The Company reviews long-lived assets for
impairment whenever events or changes in circumstances indicate
that the carrying value of an asset may not be recoverable. In
order to determine if assets have been impaired, assets are grouped
and tested at the lowest level for which identifiable independent
cash flows are available (“asset group”).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Fair value can be determined using a market approach,
income approach or cost approach. The reversal of impairment losses
is prohibited.</t>
  </si>
  <si>
    <t>Capitalization of Interest</t>
  </si>
  <si>
    <t>Capitalization of interest Interest incurred relating to the construction or
expansion of facilities is capitalized to the construction in
progress. The Company ceases the capitalization of interest when
construction activities are substantially completed and the
facility is available for commercial use.</t>
  </si>
  <si>
    <t>Leases</t>
  </si>
  <si>
    <t>Leases The Company enters into various leases in
conducting its business. At the inception of each lease, the
Company evaluates the lease agreement to determine whether the
lease is an operating or capital lease. A capital lease is a lease
in which 1) ownership of the property transfers to the lessee
by the end of the lease term; 2) the lease contains a bargain
purchase option; 3) the lease term is equal to 75% or more of
the economic life of the leased property; or 4) the present value
of the minimum lease payment at the inception of the lease term
equals or exceeds 90% of the fair value of the leased property. An asset and a corresponding liability are
established at inception for capital leases. The capital lease
assets are included in property, plant and equipment and the
capital lease obligations are included in accrued obligations under
capital lease. Operating lease payments are recognized as an
expense on a straight-line basis over the lease term.</t>
  </si>
  <si>
    <t>Convertible Senior Notes due 2023</t>
  </si>
  <si>
    <t>Convertible Senior Notes due 2023 The Company accounts for its Convertible Notes with
a cash conversion feature in accordance with ASC 470-20 non-cash Upon repurchase of convertible debt instruments,
ASC 470-20 paid-in</t>
  </si>
  <si>
    <t>Revenue recognition</t>
  </si>
  <si>
    <t>Revenue recognition The Company recognizes revenue as earned when the
following four criteria have been met: (i) when persuasive
evidence of an arrangement exists, (ii) the product has been
delivered to a customer, (iii) the sales price is fixed or
determinable, and (iv) collection is reasonably assured.
Revenue is recognized net of sales incentives and returns, after
discounts for the assurance program, veterans coverage program and
compassionate programs. Direct-to-patient adult-use Customer loyalty awards are accounted for as a
separate component of the sales transaction in which they are
granted. A portion of the consideration received in a transaction
that includes the issuance of an award is deferred until the awards
are ultimately redeemed. The allocation of the consideration to the
award is based on an evaluation of the award’s estimated fair
value at the date of the transaction. The customer loyalty program
was discontinued in September 2017 and all customer loyalty awards
expired as at December 31, 2017.</t>
  </si>
  <si>
    <t>Cost of Sales</t>
  </si>
  <si>
    <t>Cost of sales Cost of sales represents costs directly related to
manufacturing and distribution of the Company’s products.
Primary costs include raw materials, packaging, direct labor,
overhead, shipping and handling and the depreciation of
manufacturing equipment and production facilities. Manufacturing
overhead and related expenses include salaries, wages, employee
benefits, utilities, maintenance and property taxes. The Company
recognizes the cost of sales as the associated revenues are
recognized.</t>
  </si>
  <si>
    <t>Stock-based Compensation</t>
  </si>
  <si>
    <t>Stock-based payments Fully vested, non-forfeitable - non-forfeitable paid-in</t>
  </si>
  <si>
    <t>Stock-based compensation The Company measures and recognizes compensation
expense for stock options and RSUs on a straight-line basis over
the vesting period based on their grant date fair values. The
Company estimates the fair value of stock options on the date of
grant using the Black-Scholes option pricing model. The fair
value of RSUs is based on the share price as at date of grant. For
stock options and RSUs granted in May and June 2018, prior to the
Company’s IPO, the fair value of common stock at the date of
grant was determined by the Board of Directors with assistance from
third-party valuation specialists. The Company estimates
forfeitures at the time of grant and revises these estimates in
subsequent periods if actual forfeitures differ from those
estimates. The critical assumptions and estimates used in
determining the fair value of stock-based compensation on the grant
date are: fair value of common shares on the grant date, risk-free
interest rate, share price volatility of comparable companies, and
the expected term. For performance-based stock options and RSUs, the
Company records compensation expense over the estimated service
period once the achievement of the performance-based milestone is
considered probable. At each reporting date, the Company assesses
whether achievement of a milestone is considered probable, and if
so, records compensation expense based on the portion of the
service period elapsed to date with respect to that milestone, with
a cumulative catch-up,</t>
  </si>
  <si>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t>
  </si>
  <si>
    <t>New Accounting Pronouncements Not Yet Adopted</t>
  </si>
  <si>
    <t>New accounting pronouncements not yet adopted In May 2014, the Financial Accounting Standards
Board (“FASB”) issued Accounting Standard Update
(“ASU”) 2014-09, ASU 2015-14, ASU 2014-09 ASU 2014-09 In January 2016, the FASB issued ASU 2016-01, 825-10) 2016-01 2016-01 ASU 2016-01 In February 2016, the FASB issued ASU 2016-02, 2016-02
In June 2016, the FASB issued ASU 2016-13, 2016-13 2016-13 available-for-sale 2016-13 In August 2018, the FASB issued ASU 2018-13, 2018-13 2018-13 2018-13</t>
  </si>
  <si>
    <t>New accounting pronouncements not yet adopted In May 2014, the Financial Accounting Standards
Board (“FASB”) issued Accounting Standard Update
(“ASU”) 2014-09, ASU 2015-14, ASU 2014-09 ASU 2014-09 In January 2016, the FASB issued ASU 2016-01, 825-10) 2016-01 2016-01 ASU 2016-01
In February 2016, the FASB issued ASU 2016-02, 2016-02 In March 2016, the FASB issued ASU 2016-09, 2016-09 2016-09 2016-09 In June 2016, the FASB issued ASU 2016-13, 2016-13 2016-13 2016-13 In August 2018, the FASB issued ASU 2018-13, 2018-13 2018-13</t>
  </si>
  <si>
    <t>Emerging Growth Company Status</t>
  </si>
  <si>
    <t>Emerging growth company status The Company is an emerging growth company under the
JOBS Act and has elected to take advantage of the extended
transition period for complying with new or revised accounting
standards applicable to public companies. Because the market value
of our Class 2 common stock held by non-affiliates</t>
  </si>
  <si>
    <t>Business Combinations and Goodwill</t>
  </si>
  <si>
    <t>Business combinations and goodwill The Company accounts for business combinations
using the acquisition method in accordance with ASC 805
“Business Combinations,” which requires recognition of
assets acquired and liabilities assumed, including contingent
assets and liabilities, at their respective fair values on the date
of acquisition. Any excess of the purchase consideration over the
net fair value of tangible and identified intangible assets
acquired less liabilities assumed is recorded as goodwill. The
costs of business acquisitions, including fees for accounting,
legal, professional consulting and valuation specialists, are
expensed as incurred.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For business combinations achieved in stages, the
Company’s previously held interest in the acquiree is
remeasured at its acquisition date fair value, with the resulting
gain or loss recorded in the Consolidated Statements of Net Loss
and Comprehensive Loss. For a pre-existing The estimated fair value of acquired assets and
assumed liabilities are determined primarily by using a discounted
cash flow approach, with estimated cash flows discounted at a rate
that the Company believes a market participant would determine to
be commensurate with the inherent risks associated with the asset
and related estimated cash flow streams. Contingent consideration
in a business combination is remeasured at fair value each
reporting period until the contingency is resolved and any change
in the fair value from either the passage of time or events
occurring after the acquisition date, is recorded within other
(income) expense, net on the Consolidated Statements of Net Loss
and Comprehensive Loss.</t>
  </si>
  <si>
    <t>Equity Method Investments</t>
  </si>
  <si>
    <t>Equity method investments Investments in entities over which the Company has
significant influence but not a controlling interest are accounted
for using the equity method, with the Company’s share of
earnings or losses reported in (gain) loss on equity method
investments on the Consolidated Statements of Net Loss and
Comprehensive Loss. The equity method investment is recorded at
cost, plus the Company’s share of undistributed earnings or
losses. The Company assesses investment in equity method
investments if there is reason to believe an impairment may have
occurred including, but not limited to, ongoing operating losses,
projected decreases in earnings, increases in the weighted-average
cost of capital, or significant business disruptions. The
significant assumptions used to estimate fair value include revenue
growth and profitability, capital spending, depreciation and taxes,
foreign currency exchange rates, and a discount rate. By their
nature, these projections and assumptions are uncertain. If it is
determined that the current fair value of an investment is less
than the carrying value of the investment, the Company will assess
if the shortfall is of a temporary or permanent nature and write
down the investment to its fair value if it is concluded the
impairment is other than temporary.</t>
  </si>
  <si>
    <t>Impairment of Goodwill and Indefinite Life Intangible Assets</t>
  </si>
  <si>
    <t>Impairment of goodwill and indefinite life intangible
assets Goodwill and indefinite life intangible assets are
tested for impairment annually, or more frequently when events or
circumstances indicate that impairment may have occurred. As part
of the impairment evaluation, the Company may elect to perform an
assessment of qualitative factors. If this qualitative assessment
indicates that it is more likely than not that the fair value of
the indefinite-lived intangible asset or the reporting unit (for
goodwill) is less than its carrying value, a quantitative
impairment test to compare the fair value to the carrying value and
record an impairment charge if the carrying value exceeds the fair
value is conducted.</t>
  </si>
  <si>
    <t>Summary of Significant Accounting Policies (Tables)</t>
  </si>
  <si>
    <t>Schedule of Consolidated Entity</t>
  </si>
  <si>
    <t>Basis of consolidation These financial statements include the accounts of
the following entities wholly owned by the Company as of
December 31, 2018:
Name of entity
Date of formation
Place of incorporation
Tilray Canada, Ltd.
September 6, 2013
British Columbia, Canada
Dorada Ventures, Ltd. October 18, 2013
British Columbia, Canada
High Park Farms, Ltd. February 19, 2016
British Columbia, Canada
Tilray Deutschland GmbH November 3, 2016
Germany
Tilray Portugal Unipessoal, Lda. April 5, 2017
Portugal
Pardal Holdings, Lda. April 24, 2017
Portugal
Tilray Australia New Zealand Pty. Ltd. May 9, 2017
Australia
High Park Holdings, Ltd. February 8, 2018
British Columbia, Canada
National Cannabinoid Clinics Pty Ltd. September 19, 2018
Australia
Tilray Latin America SpA November 5, 2018
Chile
Tilray Portugal II, Lda. December 11, 2018
Portugal</t>
  </si>
  <si>
    <t>Summary of Estimated Useful Lives of Definite Life Intangible Assets</t>
  </si>
  <si>
    <t>Amortization of definite life intangible assets is
calculated on a straight-line basis over the estimated useful lives
of the assets as follows:
Customer relationships
14 to 16 years
Developed technology 10 years
Website 3 years
Supply contract 3 years
Licenses 2 years</t>
  </si>
  <si>
    <t>Investments (Tables)</t>
  </si>
  <si>
    <t>Summary of Equity Investments</t>
  </si>
  <si>
    <t>The classification of investment in securities
reported in long-term investments on the Condensed Consolidated
Balance Sheets is summarized as follows:
June 30, 2019 December 31, 2018
Investment in securities under available-for-sale $ 4,799 $ 1,845
Investment in securities under the cost method 12,262 15,066
Investment in joint venture under the equity method 6,134 —
Total investment in securities $ 23,195 $ 16,911</t>
  </si>
  <si>
    <t>The following table provides a summary of the
classification of our investment in equities:
December 31,
2018 2017
Investments in equities under available-for-sale $ 1,845 $
—
Investment in equities under the cost method 15,066 —
Total investment in equities $ 16,911 $ —</t>
  </si>
  <si>
    <t>Short-term Investments [Member]</t>
  </si>
  <si>
    <t>Summary of Available for Sale Securities</t>
  </si>
  <si>
    <t>The following table summarizes the unrealized gains
and losses and estimated fair value of our short-term investments
as of December 31, 2018:
Cost Gross unrealized gains Gross unrealized losses Fair value
Treasury bills $ 30,367 $ 32 $ 64 $ 30,335
Total $ 30,367 $ 32 $ 64 $ 30,335</t>
  </si>
  <si>
    <t>Long-term Investments [Member]</t>
  </si>
  <si>
    <t>The following table summarizes the unrealized gains
and losses and estimated fair value of our long-term investments as
of December 31, 2018:
Cost Gross unrealized gains Gross unrealized losses Fair value
Investment in equities $ 17,713 $
— $ 802 $ 16,911
Total $ 17,713 $
— $ 802 $ 16,911</t>
  </si>
  <si>
    <t>Fair Value Measurement (Tables)</t>
  </si>
  <si>
    <t>Schedule of Assets Measured Fair Value on Recurring Basis</t>
  </si>
  <si>
    <t>The following table presents information about the
Company’s assets that are measured at fair value on a
recurring basis as of June 30, 2019 and December 31,
2018, and indicates the fair value hierarchy of the valuation
techniques the Company utilized to determine such fair value:
Quoted prices Other Significant Total
June 30, 2019
Cash equivalents $ 136,479 $ — $ — $ 136,479
Investments
Money market fund 36,323 — — 36,323
Investment in equity securities under available-for-sale 3,669 — — 3,669
Investment in debt securities under available-for-sale — 1,130 — 1,130
Total investments 39,992 1,130 — 41,122
Contingent consideration — — (49,581 ) (49,581 )
Total $ 176,471 $ 1,130 $ (49,581 ) $ 128,020
December 31, 2018
Cash equivalents $ 203,761 $ — $ — $ 203,761
Investments
Treasury bills 30,335 — — 30,335
Investment in equity securities under available-for-sale 1,163 682 — 1,845
Total investments 31,498 682 — 32,180
Total $ 235,259 $ 682 $ — $ 235,941</t>
  </si>
  <si>
    <t>The following table presents information about the
Company’s assets that are measured at fair value on a
recurring basis as of December 31, 2018 and 2017,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Quoted prices in active markets for identical assets (Level 1) Other observable inputs (Level 2) Significant unobservable inputs (Level 3) Total
December 31, 2018
Cash equivalents:
Money market fund $ 33,111 $ — — $ 33,111
Corporate bonds 7,796 — — 7,796
Commercial paper 9,975 — — 9,975
Treasury bills 152,879 — — 152,879
Total cash equivalents 203,761 — — 203,761
Investments:
Treasury bills 30,335 — — 30,335
Investment in equities 1,163 682 — 1,845
Total investments 31,498 682 — 32,180
Total $ 235,259 $ 682 $
— $ 235,941</t>
  </si>
  <si>
    <t>Inventory (Tables)</t>
  </si>
  <si>
    <t>Schedule of Inventory</t>
  </si>
  <si>
    <t>Inventory is comprised of the following items:
June 30, 2019 December 31, 2018
Raw materials $ 14,718 $ 2,132
Work-in-process 39,142 12,812
Finished goods 21,457 1,267
Total $ 75,317 $ 16,211</t>
  </si>
  <si>
    <t>Inventory is comprised of the following items:
December 31,
2018 2017
Raw materials $ 2,132 $ 163
Work-in-process 9,982 1,396
Work-in-process 2,830 30
Finished goods – dry cannabis 113 3,501
Finished goods – cannabis extracts 1,083 2,158
Finished goods – accessories 71 173
Total $ 16,211 $ 7,421</t>
  </si>
  <si>
    <t>Property and Equipment, Net (Tables)</t>
  </si>
  <si>
    <t>Summary of Property and Equipment</t>
  </si>
  <si>
    <t>Property and equipment, net consists of the
following:
June 30, December 31,
Land $ 5,717 $ 4,498
Buildings and leasehold improvements 93,295 51,111
Laboratory and manufacturing equipment 22,791 6,131
Office and computer equipment 3,510 970
Assets under capital lease 10,069 9,661
Construction in process 23,642 15,343
159,024 87,714
Less: accumulated depreciation and amortization (11,466 ) (7,500 )
Total $ 147,558 $ 80,214</t>
  </si>
  <si>
    <t>Property and equipment, net consisted of the
following:
December 31,
2018 2017
Land $ 4,498 $ 2,547
Buildings and leasehold improvements 51,111 19,569
Laboratory and manufacturing equipment 6,131 2,815
Office and computer equipment 970 571
Assets under capital lease 9,661 9,191
Construction in process 15,343 9,872
87,714 44,565
Less: accumulated depreciation and amortization (7,500 ) (4,580 )
Total $ 80,214 $ 39,985</t>
  </si>
  <si>
    <t>Intangible Assets (Tables)</t>
  </si>
  <si>
    <t>Schedule of Intangible Assets</t>
  </si>
  <si>
    <t>Intangible assets are comprised of the following
items:
June 30, 2019 December 31, 2018
Weighted Average Amortization Period (in years) Cost Accumulated Amortization Net Cost Accumulated Amortization Net
Customer relationships 16 $ 135,147 $ 2,849 $ 132,298 $ — $ — $ —
Developed technology 10 7,027 234 6,793 — — —
Website 3 4,231 2,772 1,459 3,755 2,253 1,502
Alef license 2 4,086 — 4,086 2,984 — 2,984
Supply contract 3 2,368 — 2,368 — — —
Cultivation license Indefinite 10,617 — 10,617 — — —
Trademarks Indefinite 54,996 — 54,996 — — —
Rights under ABG Profit
Participation Arrangement Indefinite 119,366 — 119,366 — — —
Total $ 337,838 $ 5,855 $ 331,983 $ 6,739 $ 2,253 $ 4,486</t>
  </si>
  <si>
    <t>Intangible assets are comprised of the following
items:
December 31,
2018 2017
Weighted Average Amortization Period (in years) Cost Accumulated Amortization Net Cost Accumulated Amortization Net
Amortizing intangible assets:
Website 3 $ 3,755 $ 2,253 $ 1,502 $ 2,813 $ 1,879 $ 934
Total 3,755 2,253 1,502 2,813 1,879 934
Other intangible assets:
Alef license — 2,984 — 2,984 — — —
Total 2,984 — 2,984 — — —
Total intangible assets $ 6,739 $ 2,253 $ 4,486 $ 2,813 $ 1,879 $ 934</t>
  </si>
  <si>
    <t>Accounts Payable and Accrued Expenses (Tables)</t>
  </si>
  <si>
    <t>Schedule of Accounts Payable and Accrued Expenses</t>
  </si>
  <si>
    <t>Accounts payable, accrued expenses and other
current liabilities are comprised of the following items:
June 30, 2019 December 31, 2018
Accounts payable – trade $ 24,287 $ 9,716
Accounts payable – related parties 81 933
Total accounts payable $ 24,368 $ 10,649
Accrued interest on Convertible Notes $ 5,938 $ 5,302
Accrued payroll 7,943 3,278
Accrued legal fees 486 565
Consideration payable for acquisition of Manitoba Harvest 69,356 —
Contingent consideration for acquisitions 49,581 —
Other accrued expenses and current liabilities 17,984 5,673
Total accrued expenses and other current liabilities $ 151,288 $ 14,818</t>
  </si>
  <si>
    <t>Accounts payable and accrued expenses are comprised
of the following items:
December 31,
2018 2017
Accounts payable – trade $ 9,716 $ 5,563
Accounts payable – related parties 933 —
Accrued interest on convertible senior notes due 2023 5,302 —
Accrued legal fees 565 10
Accrued payroll 3,278 610
Other accrued expenses 5,673 1,401
Total $ 25,467 $ 7,584</t>
  </si>
  <si>
    <t>Long-Term Debt (Tables)</t>
  </si>
  <si>
    <t>Summary of Long-Term Debt</t>
  </si>
  <si>
    <t>Long-term debt is as follows:
December 31,
2018 2017
Mortgage payable, due January 2019, annual interest 11.5% $
— $ 9,537
Unamortized deferred financing costs — (105 )
— 9,432
Less current portion of long-term debt — (9,432 )
Total $ — $ —</t>
  </si>
  <si>
    <t>Convertible Notes (Tables)</t>
  </si>
  <si>
    <t>Schedule of Components of Net Carrying Amount of Convertible Notes</t>
  </si>
  <si>
    <t>The following table sets forth the net carrying
amount of the Convertible Notes:
June 30, 2019 December 31, 2018
5.00% Convertible Notes $ 475,000 $ 475,000
Unamortized discount (37,866 ) (41,687 )
Unamortized transaction costs (11,734 ) (12,946 )
Net carrying amount $ 425,400 $ 420,367</t>
  </si>
  <si>
    <t>The following table sets forth the net carrying
amount of the Convertible Notes:
December 31, 2018
5.00% Convertible Senior Notes $ 475,000
Unamortized discount (41,687 )
Unamortized transaction costs (12,946 )
Net carrying amount $ 420,367</t>
  </si>
  <si>
    <t>Schedule of Interest Expense Related to Convertible Notes</t>
  </si>
  <si>
    <t>The following table sets forth total interest
expense recognized related to the Convertible Notes:
Six months ended June 30,
2019
2018
Contractual coupon interest $ 11,875 $
—
Amortization of discount 3,821 —
Amortization of transaction costs 1,212 —
Total $ 16,908 $ —</t>
  </si>
  <si>
    <t>The following table sets forth total interest
expense recognized related to the Convertible Notes:
Year ended December 31, 2018
Contractual coupon interest $ 5,302
Amortization of discount 2,152
Amortization of direct issue costs 28
Total $ 7,482</t>
  </si>
  <si>
    <t>Stockholders' Equity (Tables)</t>
  </si>
  <si>
    <t>Summary of Capital Stock</t>
  </si>
  <si>
    <t>The Company’s certificate of incorporation
authorized the Company to issue the following classes of shares
with the following par value and voting rights as of June 30,
2019. The liquidation and dividend rights are identical among
Class 1 common stock and Class 2 common stock, and all
classes of common stock share equally in our earnings and
losses.
Par Value Authorized
Voting Rights
Class 1 common stock $ 0.0001 250,000,000
10 votes for each share
Class 2 common stock $ 0.0001 500,000,000
1 vote for each share
Convertible preferred stock $ 0.0001 10,000,000
N/A</t>
  </si>
  <si>
    <t xml:space="preserve">The Company’s certificate of incorporation
authorized the Company to issue the following classes of shares
with the following par value and voting rights as of
December 31, 2018.
Par Authorized Voting Rights
Class 1 common stock $ 0.0001 250,000,000
10 votes for each share
Class 2 common stock $ 0.0001 500,000,000
1 vote for each share
Convertible preferred stock $ 0.0001 10,000,000 N/A </t>
  </si>
  <si>
    <t>General and Administrative Expenses (Tables)</t>
  </si>
  <si>
    <t>Schedule of General and Administrative Expenses</t>
  </si>
  <si>
    <t>General and administrative expenses are comprised
of the following items:
Three months ended June 30,
Six months ended June 30,
2019
2018
2019
2018
Salaries $ 7,241 $ 2,260 $ 13,652 $ 3,357
Professional fees $ 4,208 $ 1,174 $ 6,665 $ 2,656
Travel expenses $ 1,161 $ 554 $ 1,882 $ 719
Other expenses $ 3,855 $ 1,354 $ 7,063 $ 2,755
Total $ 16,465 $ 5,342 $ 29,262 $ 9,487</t>
  </si>
  <si>
    <t>General and administrative expenses are comprised
of the following items:
Year ended
December 31,
2018 2017 2016
Salaries $ 11,721 $ 3,717 $ 2,640
Professional fees 7,557 1,715 424
Travel expenses 2,031 287 109
Depreciation and amortization 1,598 902 591
Other expenses 8,400 1,780 1,126
Total $ 31,307 $ 8,401 $ 4,890</t>
  </si>
  <si>
    <t>Stock-Based Compensation (Tables)</t>
  </si>
  <si>
    <t>Original Stock Option Plan [Member]</t>
  </si>
  <si>
    <t>Weighted Average Fair Value Assumptions</t>
  </si>
  <si>
    <t xml:space="preserve">The fair value of each stock option to employees
granted under the Original Plan is estimated on the date of grant
using the Black-Scholes option pricing model with the following
weighted-average assumptions:
2018 2017 2016
Expected stock option life 5.15 years 5.84 years 6.05 years
Expected volatility 48.82 % 56.23 % 63.32 %
Risk-free interest rate 2.35 % 2.01 % 1.46 %
Expected dividend yield — % — % — % </t>
  </si>
  <si>
    <t>Schedule of Stock Option Activity</t>
  </si>
  <si>
    <t>Stock option activity under the Original Plan is as
follows:
Stock options Weighted- average exercise price Weighted- average remaining contractual term (years) Aggregate intrinsic value
Balance December 31, 2018 592,594 $ 4.14 8.1 $ 989
Allocated to Tilray 143,794 4.26
Exercised (13,370 ) 3.79
Forfeited (6,310 ) 4.24
Cancelled (1,042 ) 3.88
Balance June 30, 2019 715,666 $ 4.21 7.8 $ 30,892
Vested and expected to vest, June 30, 2019 644,381 $ 4.03 7.7 $ 27,933
Vested and exercisable, June 30, 2019 353,209 $ 3.18 7.2 $ 15,610</t>
  </si>
  <si>
    <t>Stock option activity for the Company under the
Original Plan is as follows:
Stock Options Weighted- average exercise price Weighted- remaining contractual term (years) Aggregate intrinsic value
Balance December 31, 2017 364,571 $ 2.41 7.9 $ 1,185
Granted 304,942 5.92
Exercised (45,688 ) 1.81
Forfeited (25,881 ) 5.14
Cancelled (5,350 ) 3.29
Balance December 31, 2018 592,594 $ 4.14 8.1 $ 989
Vested and expected to vest, December 31, 2018 522,301 $ 3.94 8.0 $ 955
Vested and exercisable, December 31, 2018 286,393 $ 2.85 7.2 $ 805</t>
  </si>
  <si>
    <t>2018 Equity Incentive Plan [Member]</t>
  </si>
  <si>
    <t xml:space="preserve">The fair value of each stock option granted to
employees under the New Plan is estimated on the date of grant
using the Black-Scholes option pricing model with the following
weighted average assumptions:
Assumptions 2018
Expected stock option life (years) 5.79 years
Expected volatility 58.54 %
Risk-free interest rate 2.92 %
Expected dividend yield — % </t>
  </si>
  <si>
    <t>Time-based Stock Options [Member] | 2018 Equity Incentive Plan [Member]</t>
  </si>
  <si>
    <t>Time-based stock option activity
Stock options Weighted- average exercise price Weighted- average remaining contractual term (years) Aggregate intrinsic value
Balance December 31, 2018 6,015,041 $ 13.54 7.7 $ 342,916
Granted 10,000 70.25
Exercised (488,840 ) 7.76
Forfeited (46,162 ) 28.27
Balance June 30, 2019 5,490,039 $ 14.03 8.9 $ 189,799
Vested and expected to vest, June 30, 2019 5,281,387 $ 13.85 8.9 $ 183,208
Vested and exercisable, June 30, 2019 1,800,954 $ 7.76 8.9 $ 69,877</t>
  </si>
  <si>
    <t>Time-based stock option activity
Stock Options Weighted- average exercise price Weighted- remaining contractual term Aggregate intrinsic value
Balance December 31, 2017 — $ — $ —
Granted 6,106,011 13.66 —
Exercised — — —
Forfeited (90,970 ) 21.49 —
Cancelled — — —
Balance December 31, 2018 6,015,041 $ 13.54 7.7 $ 342,916
Vested and expected to vest, December 31, 2018 5,708,817 $ 13.54 9.4 $ 326,567
Vested and exercisable, December 31, 2018 1,312,500 $ 7.76 9.4 $ 82,399</t>
  </si>
  <si>
    <t>Performance-based Stock Options [Member] | 2018 Equity Incentive Plan [Member]</t>
  </si>
  <si>
    <t>Performance-based stock option activity
Stock options Weighted- average exercise price Weighted- average remaining contractual term (years) Aggregate intrinsic value
Balance December 31, 2018 600,000 $ 7.76 9.4 $ 37,668
Exercised (80,000 ) 7.76
Balance June 30, 2019 520,000 $ 7.76 8.9 $ 20,176
Vested and expected to vest, June 30, 2019 518,991 $ 7.76 8.9 $ 20,137
Vested and exercisable, June 30, 2019 220,000 $ 7.76 8.9 $ 8,536</t>
  </si>
  <si>
    <t>Performance-based stock option activity
Stock Options Weighted- average exercise price Weighted- remaining contractual term (years) Aggregate intrinsic value
Balance December 31, 2017 — $ — $ —
Granted 600,000 7.76 —
Exercised — — —
Forfeited — — —
Cancelled — — —
Balance December 31, 2018 600,000 $ 7.76 9.4 $ 37,668
Vested and expected to vest, December 31, 2018 591,486 $ 7.76 9.4 $ 37,134
Vested and exercisable, December 31, 2018 300,000 $ 7.76 9.4 $ 18,834</t>
  </si>
  <si>
    <t>Time-based RSU [Member] | 2018 Equity Incentive Plan [Member]</t>
  </si>
  <si>
    <t>Schedule of RSU Activity</t>
  </si>
  <si>
    <t>Time-based RSU activity
Time-based RSUs Weighted-average grant-date fair value per share
Non-vested 237,222 $ 49.86
Granted 756,825 55.27
Issued on vesting (35,000 ) 7.76
Forfeited (30,891 ) 61.47
Non-vested 928,156 $ 55.47</t>
  </si>
  <si>
    <t>Time-based RSU activity The following table summarizes non-vested
Time-based RSUs Weighted-average grant-date fair value per share
Non-vested — $ —
Granted 238,082 50.08
Exercised — —
Forfeited (860 ) 110
Non-vested 237,222 $ 49.86</t>
  </si>
  <si>
    <t>Performance-based RSUs [Member] | 2018 Equity Incentive Plan [Member]</t>
  </si>
  <si>
    <t>Performance-based RSUs activity
Performance-based RSUs Weighted-average grant-date fair value per share
Non-vested 1,050,000 $ 7.76
Issued on vesting (478,125 ) 7.76
Non-vested 571,875 $ 7.76</t>
  </si>
  <si>
    <t>Performance-based RSUs The following table summarizes non-vested
Performance-based RSUs Weighted-average grant-date fair value per share
Non-vested — $ —
Granted 1,050,000 7.76
Exercised — —
Forfeited — —
Non-vested 1,050,000 $ 7.76</t>
  </si>
  <si>
    <t>Income Taxes (Tables)</t>
  </si>
  <si>
    <t>Summary of Loss Loss Before Income Taxes</t>
  </si>
  <si>
    <t>For financial reporting purposes, loss before
income taxes includes the following components:
Year ended
December 31,
2018 2017 2016
Canada $ (25,333 ) $ (7,411 ) $ (7,883 )
U.S. (42,418 ) — —
Portugal (2,208 ) — —
Other countries (2,215 ) (398 ) —
Total $ (72,174 ) $ (7,809 ) $ (7,883 )</t>
  </si>
  <si>
    <t>Summary of Expense for Income Taxes</t>
  </si>
  <si>
    <t>The expense for income taxes consists of:
Year ended December 31,
2018 2017 2016
Current:
Canada $ — $
— $
—
Other countries 34 — —
Total $ 34 $ — $ —
Deferred:
Canada $ — $ — $ —
U.S. (4,485 ) — —
Total $ (4,485 ) $ — $ —</t>
  </si>
  <si>
    <t>Summary of Effective Income Tax Rate Reconciliation</t>
  </si>
  <si>
    <t>Reconciliation of the expected income tax at the
United States statutory income tax rate of 21% (2017 – 35%)
to income tax expense:
Year ended
December 31,
2018 2017 2016
Loss before income taxes: $ (72,174 ) $ (7,809 ) $ (7,883 )
Expected income tax recovery (15,157 ) (2,733 ) (2,797 )
Difference in foreign tax rates (1,864 ) 675 719
Foreign exchange and other 1,399 (480 ) (72 )
Non-deductible 5,331 61 (40 )
Changes in enacted rates — (288 ) —
Utilization of losses no previously recognized — (9 ) —
Change in valuation allowance 5,840 2,774 2,190
Income tax recovery, net $ (4,451 ) $ — $ —</t>
  </si>
  <si>
    <t>Summary of Components of Deferred Tax</t>
  </si>
  <si>
    <t>The following table summarizes the components of
deferred tax:
Year ended
December 31,
2018 2017 2016
Deferred assets
Tax loss carryforwards – Canada $ 13,723 $ 8,297 $ 5,821
Tax loss carryforwards – U.S. 4,173 — —
Tax loss carryforwards – other countries 607 148 9
Property and equipment 2,510 183 98
Deferred financing costs 27 37 —
Investment tax credits and related pool balance 57 57 57
Other — 8 —
Total Deferred tax assets 21,097 8,730 5,985
Less valuation allowance (14,433 ) (8,601 ) (5,836 )
Net deferred tax assets 6,664 129 149
Deferred tax liabilities
Plant and equipment (2,328 ) — —
Intangible assets (289 ) (129 ) (144 )
Deferred financing costs — — (5 )
Equity portion of convertible senior notes due 2023 (8,471 ) — —
Total deferred tax liabilities (11,088 ) (129 ) (149 )
Net deferred tax liability $ (4,424 ) $ — $ —</t>
  </si>
  <si>
    <t>Summary of Canadian Non-Capital Loss Carryforwards</t>
  </si>
  <si>
    <t>The Canadian non-capital
December 31, Amount
2033 $ 381
2034 6,429
2035 7,627
2036 7,230
2037 6,195
2038 23,202
$ 51,064</t>
  </si>
  <si>
    <t>Summary of Open Tax Years</t>
  </si>
  <si>
    <t xml:space="preserve">The Company files federal income tax returns in
Canada, Germany, and other foreign jurisdictions. The Company has
open tax years with various taxing jurisdictions. These open years
contain certain matters that could be subject to differing
interpretations of applicable tax laws and regulations, and tax
treaties, as they relate to the amount, timing, or inclusion of
revenue and expense.
Jurisdiction Open Years
Netherlands 2016 – 2018
Canada 2014 – 2018
Germany 2016 – 2018
Australia 2017 – 2018
Portugal 2017 – 2018 </t>
  </si>
  <si>
    <t>Summary of Movements in Valuation Allowance</t>
  </si>
  <si>
    <t xml:space="preserve">The following table outlines the movements in the
valuation allowance:
Balance at beginning of year Change due to expense and foreign exchange Deductions Balance at end of year
Year ended December 31, 2018 $ 8,601 $ (113 ) $ 5,945 $ 14,433
Year ended December 31, 2017 $ 5,836 $ 395 $ 2,370 $ 8,601 </t>
  </si>
  <si>
    <t>Commitments and Contingencies (Tables)</t>
  </si>
  <si>
    <t>Schedule of Future Minimum Rental Payments Under All Non-cancelable Capital and Operating Leases</t>
  </si>
  <si>
    <t>Aggregate future minimum rental payments under all
non-cancelable
Operating Leases Capital Leases
December 31, December 31,
2018 2017 2018 2017
2019 $ 916 $ 46 $ 733 $ 772
2020 857 15 733 772
2021 727 — 733 772
2022 589 — 733 772
2023 510 — 183 579
Thereafter 1,372 — — —
$ 4,971 $ 61 $ 3,115 $ 3,667</t>
  </si>
  <si>
    <t>Related-Party Transaction (Tables)</t>
  </si>
  <si>
    <t>Privateer [Member]</t>
  </si>
  <si>
    <t>Summary of Related Party Balances Outstanding</t>
  </si>
  <si>
    <t>The various components of the Privateer Holdings
debt facilities which represents the related-party balances
outstanding are as follows:
As of December 31,
2018 2017
Privateer Holdings credit facility $
— $ 24,700
Privateer Holdings construction facility — 6,395
Privateer Holdings start-up — 1,731
Total $ — $ 32,826</t>
  </si>
  <si>
    <t>Privateer Holdings Start Up Loans [Member]</t>
  </si>
  <si>
    <t>The outstanding balances under these loans are:
Year ended
2018 2017
Tilray Deutschland GmbH $
— $ 1,340
Tilray Portugal Unipessoal, Lda. — 105
Other — 286
$ — $ 1,731</t>
  </si>
  <si>
    <t>Business Segment Information (Tables)</t>
  </si>
  <si>
    <t>Summary of Sources of Revenue</t>
  </si>
  <si>
    <t>Sources of revenue were as follows:
Three months ended June 30,
Six months ended June 30,
2019
2018
2019
2018
Dried cannabis $ 21,866 $ 5,246 $ 32,802 $ 9,869
Cannabis extracts 3,899 4,439 10,353 7,545
Food products 19,935 — 25,517 —
Accessories and other 204 59 270 138
Total $ 45,904 $ 9,744 $ 68,942 $ 17,552</t>
  </si>
  <si>
    <t>Sources of revenues were as follows:
Year Ended
December 31,
2018 2017 2016
Dried Cannabis $ 21,674 $ 16,260 $ 11,324
Cannabis extracts 21,179 3,965 1,107
Accessories and other 277 313 213
Total $ 43,130 $ 20,538 $ 12,644</t>
  </si>
  <si>
    <t>Summary of Revenue Attributed to a Geographic Region Based on the Location of the Customer</t>
  </si>
  <si>
    <t>Revenue attributed to geographic region based on
the location of the customer was as follows:
Three months ended
June 30, Six months ended
June 30,
2019
2018
2019
2018
Canada $ 30,329 $ 9,399 $ 47,331 $ 17,012
United States 10,730 — 14,955 —
Other countries 4,845 345 6,656 540
Total $ 45,904 $ 9,744 $ 68,942 $ 17,552</t>
  </si>
  <si>
    <t>Revenues attributed to a geographic region based on
the location of the customer were as follows:
Year Ended
December 31,
2018 2017 2016
Canada $ 40,209 $ 19,775 $ 12,644
Other countries 2,921 763 —
Total $ 43,130 $ 20,538 $ 12,644</t>
  </si>
  <si>
    <t>Summary of Long-lived Assets Consisting of Property and Equipment, Net of Accumulated Depreciation, Attributed to Geographic Regions Based on their Physical Location</t>
  </si>
  <si>
    <t>Long-lived assets consisting of property and
equipment, net of accumulated depreciation, attributed to
geographic regions based on their physical location were
as follows:
June 30, 2019 December 31, 2018
Canada $ 121,494 $ 64,687
Portugal 23,462 15,455
United States 2,497 —
Other countries 105 72
Total $ 147,558 $ 80,214</t>
  </si>
  <si>
    <t>Long-lived assets consisting of property and
equipment, net of accumulated depreciation, attributed to
geographic regions based on their physical location were as
follows:
December 31,
2018 2017
Canada $ 64,687 $ 39,086
Portugal 15,455 —
Other countries 72 899
Total $ 80,214 $ 39,985</t>
  </si>
  <si>
    <t>Quarterly Financial Data (unaudited) (Tables)</t>
  </si>
  <si>
    <t>Schedule of Quarterly Financial Data</t>
  </si>
  <si>
    <t xml:space="preserve">Quarterly Financial Data (in thousands, except per share
data):
Three months ended
March 31, June 30, September 30, December 31,
2018
Revenue $ 7,808 $ 9,744 $ 10,047 $ 15,531
Gross Margin 3,896 4,177 3,068 3,134
Operating Loss (3,740 ) (10,990 ) (20,012 ) (22,908 )
Net loss (5,181 ) (12,833 ) (18,699 ) (31,010 )
Net loss per share – basic and diluted $ (0.07 ) $ (0.17 ) $ (0.21 ) $ (0.33 )
2017
Revenue $ 5,027 $ 4,992 $ 5,406 $ 5,113
Gross Margin 2,768 2,708 2,967 2,934
Operating Loss (388 ) (2,316 ) (2,182 ) (2,612 )
Net loss (679 ) (2,435 ) (1,767 ) (2,928 )
Net loss per share – basic and diluted $ (0.01 ) $ (0.01 ) $ (0.02 ) $ (0.04 ) </t>
  </si>
  <si>
    <t>Prepaid Expenses and Other Current Assets (Tables)</t>
  </si>
  <si>
    <t>Schedule of Prepaid Expenses and Other Current Assets</t>
  </si>
  <si>
    <t>Prepaid expenses and other current assets is
comprised of the following items:
June 30, December 31,
Deposits $ 26,885 $ 1,511
Prepaid expenses 8,201 1,496
Other current assets 1,547 —
Total $ 36,633 $ 3,007</t>
  </si>
  <si>
    <t>Goodwill (Tables)</t>
  </si>
  <si>
    <t>Schedule of Change in Carrying Amount of Goodwill</t>
  </si>
  <si>
    <t xml:space="preserve">The following table shows the change in carrying
amount of goodwill:
Balance December 31, 2018 $ —
Acquisition of Manitoba Harvest 127,681
Acquisition of Natura 24,830
Foreign currency translation adjustment 2,443
Balance June 30, 2019 $ 154,954 </t>
  </si>
  <si>
    <t>Business Combinations (Tables)</t>
  </si>
  <si>
    <t>Schedule of Revised and Preliminary Purchase Price</t>
  </si>
  <si>
    <t>The revised purchase price is calculated as
follows:
February 28, 2019
Cash paid on closing $ 114,591
Cash payable six months after closing 37,490
Class 2 common stock issued on closing (1) 96,844
Class 2 common stock issuable six months after closing
(1) 31,866
Working capital adjustment 274
Contingent consideration 29,207
Total fair value of consideration transferred $ 310,272</t>
  </si>
  <si>
    <t>Schedule of preliminary allocation of the purchase price to assets acquired and liabilities assumed</t>
  </si>
  <si>
    <t>The following table summarizes the Company’s
revised preliminary allocation of the purchase price to assets
acquired and liabilities assumed at the acquisition date. During
the three months ended June 30, 2019, this resulted in a $20
increase in inventory, $47 increase in property and equipment, $76
increase in developed technology, $456 increase in customer
relationships, $321 increase in accounts payable, $147 decrease in
accrued expenses and other current liabilities, $321 decrease in
accrued obligations under capital lease, $160 increase in deferred
tax liability, and $312 decrease in goodwill. The final purchase
price allocation will be adjusted as needed, pending the
finalization of estimates and assumptions used in valuing property
and equipment, intangible assets, and deferred tax liability, among
other identifiable assets acquired and liabilities assumed, and
will be finalized no later than one year after the acquisition
date.
February 28, 2019
Assets
Cash and cash equivalents $ 5,534
Accounts receivable 6,207
Inventory 15,331
Prepaid expenses and other current assets 1,030
Property and equipment 23,581
Intangible assets:
Estimated useful life
Trademarks Indefinite 54,688
Developed technology 10 years 6,988
Customer relationships 14-16 134,290
Goodwill 127,681
Total assets 375,330
Liabilities
Accounts payable 4,973
Accrued expenses and other current liabilities 4,911
Deferred tax liability 55,174
Total liabilities 65,058
Net assets acquired $ 310,272</t>
  </si>
  <si>
    <t>The preliminary purchase price is calculated as
follows:
February 15, 2019
Cash paid on closing $ 15,252
Class 2 common stock issued on closing (1) 15,100
Contingent consideration 20,007
Fair value of previously held interest (2) 1,565
Effective settlement of pre-existing (3) 2,308
Total fair value of consideration transferred $ 54,232
(1)
180,332 shares of Class 2 common stock issued
on closing.
(2)
The fair value of the Company’s investment in
Natura on the acquisition date was determined based on the fair
value of total consideration transferred and reflected book value
on the acquisition date.
(3)
The Company held $3,000 CAD convertible debt of
Natura at the acquisition date. On acquisition, this debt and
related accrued interest was effectively settled.</t>
  </si>
  <si>
    <t>The following table summarizes the Company’s
revised preliminary allocation of the purchase price to assets
acquired and liabilities assumed at the acquisition date. During
the three months ended June 30, 2019, this resulted in a $211
decrease in property and equipment, $378 decrease in cultivation
license, $189 decrease in supply contract, $4,319 decrease in
deferred tax liability and $3,541 decrease in goodwill. The final
purchase price allocation will be adjusted as needed, pending the
finalization of estimates and assumptions used in valuing property
and equipment, intangible assets, and deferred tax liability, among
other identifiable assets acquired and liabilities assumed, and
will be finalized no later than one year after the acquisition
date.
February 15, 2019
Assets
Cash and cash equivalents $ 169
Accounts receivable 109
Inventory 3,482
Prepaid expenses and other current assets 166
Property and equipment 17,435
Intangible assets:
Estimated useful life
Cultivation license Indefinite 10,494
Supply contract 3 years (1) 2,340
Goodwill 24,830
Total assets 59,025
Liabilities
Accounts payable 3,280
Accrued expenses and other current liabilities 876
Deferred tax liability 637
Total liabilities 4,793
Net assets acquired $ 54,232
(1)
The estimated useful life of the supply contract
intangible asset is 3 years. Amortization of the asset will
commence once supply commences.</t>
  </si>
  <si>
    <t>Manitoba Harvest And Natura [Member]</t>
  </si>
  <si>
    <t>Schedule of Pro Forma Information</t>
  </si>
  <si>
    <t xml:space="preserve">The unaudited pro forma information for the periods
set forth below gives effect to the acquisitions of Manitoba
Harvest and Natura as if the acquisitions had occurred as of
January 1, 2018. This pro forma information is presented for
informational purposes only and is not necessarily indicative of
the results of operations that actually would have been achieved
had the acquisitions been consummated as of that time:
Six months ended
2019 2018
Revenue $ 79,707 $ 54,070
Net loss (68,182 ) (23,856 )
Net loss per share – basic and diluted (0.71 ) (0.31 ) </t>
  </si>
  <si>
    <t>Description of Business and Summary - Additional Information (Detail) $ in Thousands</t>
  </si>
  <si>
    <t>Dec. 31, 2018Subsidiary</t>
  </si>
  <si>
    <t>Dec. 31, 2016USD ($)</t>
  </si>
  <si>
    <t>Date of entity incorporation</t>
  </si>
  <si>
    <t>Jan. 24,
		2018</t>
  </si>
  <si>
    <t>Place of entity incorporation</t>
  </si>
  <si>
    <t>Delaware</t>
  </si>
  <si>
    <t>Parent entity name</t>
  </si>
  <si>
    <t>Privateer Holdings, Inc. ("Privateer Holdings")</t>
  </si>
  <si>
    <t>Number of subsidiaries | Subsidiary</t>
  </si>
  <si>
    <t>Capital contribution from parent | $</t>
  </si>
  <si>
    <t>Summary of Significant Accounting Policies - Schedule of Consolidated Entity (Detail)</t>
  </si>
  <si>
    <t>Accounting Policies [Line Items]</t>
  </si>
  <si>
    <t>Date of formation</t>
  </si>
  <si>
    <t>Place of incorporation</t>
  </si>
  <si>
    <t>Tilray Canada, Ltd. [Member]</t>
  </si>
  <si>
    <t>Sep. 6,
		2013</t>
  </si>
  <si>
    <t>British Columbia, Canada</t>
  </si>
  <si>
    <t>Dorada Ventures Ltd [Member]</t>
  </si>
  <si>
    <t>Oct. 18,
		2013</t>
  </si>
  <si>
    <t>High Park Farms Ltd [Member]</t>
  </si>
  <si>
    <t>Feb. 19,
		2016</t>
  </si>
  <si>
    <t>Tilray Deutschland GmbH [Member]</t>
  </si>
  <si>
    <t>Nov. 3,
		2016</t>
  </si>
  <si>
    <t>Germany</t>
  </si>
  <si>
    <t>Tilray Portugal Unipessoal Lda [Member]</t>
  </si>
  <si>
    <t>Apr. 5,
		2017</t>
  </si>
  <si>
    <t>Portugal</t>
  </si>
  <si>
    <t>Pardal Holdings Lda [Member]</t>
  </si>
  <si>
    <t>Apr. 24,
		2017</t>
  </si>
  <si>
    <t>Tilray Australia New Zealand Pty Ltd [Member]</t>
  </si>
  <si>
    <t>May 9,
		2017</t>
  </si>
  <si>
    <t>Australia</t>
  </si>
  <si>
    <t>High Park Holdings Ltd [Member]</t>
  </si>
  <si>
    <t>Feb. 8,
		2018</t>
  </si>
  <si>
    <t>National Cannabinoid Clinics Pty Ltd [Member]</t>
  </si>
  <si>
    <t>Sep. 19,
		2018</t>
  </si>
  <si>
    <t>Tilray Latin America Sp A [Member]</t>
  </si>
  <si>
    <t>Nov. 5,
		2018</t>
  </si>
  <si>
    <t>Chile</t>
  </si>
  <si>
    <t>Tilray Portugal I I Lda [Member]</t>
  </si>
  <si>
    <t>Dec. 11,
		2018</t>
  </si>
  <si>
    <t>Summary of Significant Accounting Policies - Additional Information (Detail) - USD ($) $ in Millions</t>
  </si>
  <si>
    <t>Mar. 08, 2016</t>
  </si>
  <si>
    <t>Summary Of Significant Accounting Policies [Line Items]</t>
  </si>
  <si>
    <t>Antidilutive securities excluded from computation of earnings per share</t>
  </si>
  <si>
    <t>Lease agreement description</t>
  </si>
  <si>
    <t>The Company enters into various leases in conducting its business. At the inception of each lease, the Company evaluates the lease agreement to determine whether the lease is an operating or capital lease. A capital lease is a lease in which 1) ownership of the property transfers to the lessee by the end of the lease term; 2) the lease contains a bargain purchase  ption; 3) the lease term is equal to 75% or more of the conomic life of the leased property; or 4) the present value of the minimum lease payment at the inception of the lease term equals or exceeds 90% of the fair  alue of the leased property</t>
  </si>
  <si>
    <t>Building [Member]</t>
  </si>
  <si>
    <t>Property, plant and equipment useful life</t>
  </si>
  <si>
    <t>20 years</t>
  </si>
  <si>
    <t>Ownership interest</t>
  </si>
  <si>
    <t>100.00%</t>
  </si>
  <si>
    <t>Minimum [Member]</t>
  </si>
  <si>
    <t>3 years</t>
  </si>
  <si>
    <t>Percentage of economic life of capital leased property</t>
  </si>
  <si>
    <t>75.00%</t>
  </si>
  <si>
    <t>Percentage of present value of capital leased payment at inception of lease term</t>
  </si>
  <si>
    <t>90.00%</t>
  </si>
  <si>
    <t>Market value of common stock held by non affiliates</t>
  </si>
  <si>
    <t>Maximum [Member]</t>
  </si>
  <si>
    <t>Cash and cash equivalents maturity period</t>
  </si>
  <si>
    <t>3 months</t>
  </si>
  <si>
    <t>7 years</t>
  </si>
  <si>
    <t>Investments - Summary of Available for Sale Securities (Detail) - USD ($) $ in Thousands</t>
  </si>
  <si>
    <t>Schedule Of Available For Sale Securities [Line Items]</t>
  </si>
  <si>
    <t>Available-for-sale securities, fair value</t>
  </si>
  <si>
    <t>Available-for-sale securities, amortized costs</t>
  </si>
  <si>
    <t>Available-for-sale securities, Gross unrealized gains</t>
  </si>
  <si>
    <t>Available-for-sale securities, Gross unrealized losses</t>
  </si>
  <si>
    <t>Short-term Investments [Member] | Treasury Bills [Member]</t>
  </si>
  <si>
    <t>Long-term Investments [Member] | Investment in Equities [Member]</t>
  </si>
  <si>
    <t>Investments - Summary of Security Investments (Detail) - USD ($) $ in Thousands</t>
  </si>
  <si>
    <t>Investments in equities/ securities under available-for-sale method</t>
  </si>
  <si>
    <t>Investment in equities/ securities under the cost method</t>
  </si>
  <si>
    <t>Investment in joint venture under the equity method</t>
  </si>
  <si>
    <t>Investment in equities/ securities</t>
  </si>
  <si>
    <t>Investments - Additional Information (Detail) - USD ($) $ in Thousands</t>
  </si>
  <si>
    <t>Short-term and long-term investments</t>
  </si>
  <si>
    <t>Available-for-sale securities, Gross unrealized loss</t>
  </si>
  <si>
    <t>Anheuser-Busch InBev [Member]</t>
  </si>
  <si>
    <t>Percentage of ownership</t>
  </si>
  <si>
    <t>50.00%</t>
  </si>
  <si>
    <t>Percentage of voting interest</t>
  </si>
  <si>
    <t>Investment in Equities [Member] | Long-term Investments [Member]</t>
  </si>
  <si>
    <t>Fair Value Measurement - Schedule of Assets Measured Fair Value on Recurring Basis (Detail) - Fair Value, Measurements, Recurring [Member] - USD ($) $ in Thousands</t>
  </si>
  <si>
    <t>Fair Value Balance Sheet Grouping Financial Statement Captions [Line Items]</t>
  </si>
  <si>
    <t>Total cash equivalents</t>
  </si>
  <si>
    <t>Total investments</t>
  </si>
  <si>
    <t>Contingent consideration</t>
  </si>
  <si>
    <t>Investment in Equities [Member]</t>
  </si>
  <si>
    <t>Investment in Debt Securities under Available-for-Sale Method [Member]</t>
  </si>
  <si>
    <t>Treasury Bills [Member]</t>
  </si>
  <si>
    <t>Corporate Bond [Member]</t>
  </si>
  <si>
    <t>Money Market Fund [Member]</t>
  </si>
  <si>
    <t>Commercial Paper [Member]</t>
  </si>
  <si>
    <t>Level 1 [Member]</t>
  </si>
  <si>
    <t>Level 1 [Member] | Investment in Equities [Member]</t>
  </si>
  <si>
    <t>Level 1 [Member] | Treasury Bills [Member]</t>
  </si>
  <si>
    <t>Level 1 [Member] | Corporate Bond [Member]</t>
  </si>
  <si>
    <t>Level 1 [Member] | Money Market Fund [Member]</t>
  </si>
  <si>
    <t>Level 1 [Member] | Commercial Paper [Member]</t>
  </si>
  <si>
    <t>Level 2 [Member]</t>
  </si>
  <si>
    <t>Level 2 [Member] | Investment in Equities [Member]</t>
  </si>
  <si>
    <t>Level 2 [Member] | Investment in Debt Securities under Available-for-Sale Method [Member]</t>
  </si>
  <si>
    <t>Level 3 [Member]</t>
  </si>
  <si>
    <t>Fair Value Measurement - Additional Information (Detail) Transfer in Thousands, $ in Thousands</t>
  </si>
  <si>
    <t>Jun. 30, 2019Transfer</t>
  </si>
  <si>
    <t>Jun. 30, 2019USD ($)Transfer</t>
  </si>
  <si>
    <t>Jun. 30, 2018Transfer</t>
  </si>
  <si>
    <t>Dec. 31, 2018USD ($)</t>
  </si>
  <si>
    <t>Dec. 31, 2017USD ($)</t>
  </si>
  <si>
    <t>Unrealized gain recorded in other comprehensive income</t>
  </si>
  <si>
    <t>Transfers between levels of fair value hierarchy | Transfer</t>
  </si>
  <si>
    <t>Fair Value, Measurements, Recurring [Member]</t>
  </si>
  <si>
    <t>Assets, Fair Value Disclosure</t>
  </si>
  <si>
    <t>Inventory - Schedule of Inventory (Detail) - USD ($) $ in Thousands</t>
  </si>
  <si>
    <t>Inventory [Line Items]</t>
  </si>
  <si>
    <t>Raw materials</t>
  </si>
  <si>
    <t>Work-in-process</t>
  </si>
  <si>
    <t>Finished goods</t>
  </si>
  <si>
    <t>Dry Cannabis [Member]</t>
  </si>
  <si>
    <t>Cannabis Extracts [Member]</t>
  </si>
  <si>
    <t>Accessories [Member]</t>
  </si>
  <si>
    <t>Inventory - Additional Information (Detail) - USD ($) $ in Thousands</t>
  </si>
  <si>
    <t>Dry Cannabis and Cannabis Extracts [Member]</t>
  </si>
  <si>
    <t>Property and Equipment, Net - Summary of Property and Equipment (Detail) - USD ($) $ in Thousands</t>
  </si>
  <si>
    <t>Property Plant And Equipment [Line Items]</t>
  </si>
  <si>
    <t>Property and equipment, gross</t>
  </si>
  <si>
    <t>Less: accumulated depreciation and amortization</t>
  </si>
  <si>
    <t>Land [Member]</t>
  </si>
  <si>
    <t>Buildings and Leasehold Improvements [Member]</t>
  </si>
  <si>
    <t>Laboratory and Manufacturing Equipment [Member]</t>
  </si>
  <si>
    <t>Office and Computer Equipment [Member]</t>
  </si>
  <si>
    <t>Assets under Capital Lease [Member]</t>
  </si>
  <si>
    <t>Construction in Process [Member]</t>
  </si>
  <si>
    <t>Property and Equipment, Net - Additional Information (Detail) - USD ($) $ in Thousands</t>
  </si>
  <si>
    <t>Property, plant and equipment additions</t>
  </si>
  <si>
    <t>General Office Space and Equipment [Member]</t>
  </si>
  <si>
    <t>Depreciation expense</t>
  </si>
  <si>
    <t>Capitalized interest</t>
  </si>
  <si>
    <t>Cost of Sales [Member]</t>
  </si>
  <si>
    <t>General and Administrative Expense [Member]</t>
  </si>
  <si>
    <t>Intangible Assets - Schedule of Intangible Assets (Detail) - USD ($) $ in Thousands</t>
  </si>
  <si>
    <t>Acquired Finite Lived Intangible Assets [Line Items]</t>
  </si>
  <si>
    <t>Finite lived intangible asset, Cost</t>
  </si>
  <si>
    <t>Total intangible asset, Cost</t>
  </si>
  <si>
    <t>Finite lived intangible asset, Accumulated Amortization</t>
  </si>
  <si>
    <t>Finite lived intangible asset, Net</t>
  </si>
  <si>
    <t>Cultivation License [Member]</t>
  </si>
  <si>
    <t>Indefinite intangible asset, Cost</t>
  </si>
  <si>
    <t>Trademarks [Member]</t>
  </si>
  <si>
    <t>Rights under ABG Profit Participation Arrangement [Member]</t>
  </si>
  <si>
    <t>Customer Relationships [Member]</t>
  </si>
  <si>
    <t>Weighted Average Amortization Period (in years)</t>
  </si>
  <si>
    <t>16 years</t>
  </si>
  <si>
    <t>Developed Technology [Member]</t>
  </si>
  <si>
    <t>10 years</t>
  </si>
  <si>
    <t>Website [Member]</t>
  </si>
  <si>
    <t>Alef License [Member]</t>
  </si>
  <si>
    <t>2 years</t>
  </si>
  <si>
    <t>Supply Contract [Member]</t>
  </si>
  <si>
    <t>Intangible Assets - Additional Information (Detail) - USD ($) $ in Thousands</t>
  </si>
  <si>
    <t>Finite-Lived Intangible Assets [Line Items]</t>
  </si>
  <si>
    <t>Finite lived intangible assets amortization expense, 2019</t>
  </si>
  <si>
    <t>Finite lived intangible assets amortization expense, 2020</t>
  </si>
  <si>
    <t>Finite lived intangible assets amortization expense, 2021</t>
  </si>
  <si>
    <t>Finite lived intangible assets amortization expense, thereafter</t>
  </si>
  <si>
    <t>Finite lived intangible assets amortization expense, 2022</t>
  </si>
  <si>
    <t>Finite lived intangible assets amortization expense, 2023</t>
  </si>
  <si>
    <t>Intangible Assets Not Yet Available For Use [Member]</t>
  </si>
  <si>
    <t>Additional Functionalities For Patient Portal [Member]</t>
  </si>
  <si>
    <t>Net carrying value of intangible assets under construction</t>
  </si>
  <si>
    <t>Accounts Payable, Accrued Expenses and Other Current Liabilities - Summary of Accounts Payable, Accrued Expenses and Other Current Liabilities (Detail) - USD ($) $ in Thousands</t>
  </si>
  <si>
    <t>Accounts Payable, Accrued Liabilities and Other Current Liabilities [Line Items]</t>
  </si>
  <si>
    <t>Accounts payable - trade</t>
  </si>
  <si>
    <t>Accounts payable - related parties</t>
  </si>
  <si>
    <t>Total accounts payable</t>
  </si>
  <si>
    <t>Accrued interest on Convertible Notes</t>
  </si>
  <si>
    <t>Accrued payroll</t>
  </si>
  <si>
    <t>Accrued legal fees</t>
  </si>
  <si>
    <t>Contingent consideration for acquisitions</t>
  </si>
  <si>
    <t>Other accrued expenses and current liabilities</t>
  </si>
  <si>
    <t>Total accrued expenses and other current liabilities</t>
  </si>
  <si>
    <t>Consideration payable for acquisition of Manitoba Harvest</t>
  </si>
  <si>
    <t>Long-Term Debt - Summary of Long-term Debt (Detail) $ in Thousands</t>
  </si>
  <si>
    <t>Debt Instrument [Line Items]</t>
  </si>
  <si>
    <t>Unamortized deferred financing costs</t>
  </si>
  <si>
    <t>Long-term Debt</t>
  </si>
  <si>
    <t>Less current portion of long-term debt</t>
  </si>
  <si>
    <t>11.5% Mortgage Loan Payable Due January 2019 [Member]</t>
  </si>
  <si>
    <t>Long-term Debt, Gross</t>
  </si>
  <si>
    <t>Long-Term Debt - Summary of Long-term Debt (Parenthetical) (Detail) - 11.5% Mortgage Loan Payable Due January 2019 [Member]</t>
  </si>
  <si>
    <t>Debt instrument interest rate</t>
  </si>
  <si>
    <t>11.50%</t>
  </si>
  <si>
    <t>Debt instrument maturity period</t>
  </si>
  <si>
    <t>Jan. 1,
		2019</t>
  </si>
  <si>
    <t>Long-Term Debt - Additional Information (Detail) $ in Thousands, $ in Thousands</t>
  </si>
  <si>
    <t>1 Months Ended</t>
  </si>
  <si>
    <t>Jul. 31, 2018USD ($)</t>
  </si>
  <si>
    <t>Dec. 31, 2016CAD ($)</t>
  </si>
  <si>
    <t>Mortgage loan extended maturity date</t>
  </si>
  <si>
    <t>Mortgage loan extension renewal fees</t>
  </si>
  <si>
    <t>Mortgage loan extension renewal fees basis point</t>
  </si>
  <si>
    <t>Debt instrument, face amount</t>
  </si>
  <si>
    <t>Convertible Notes - Additional Information (Detail) $ / shares in Units, $ in Thousands</t>
  </si>
  <si>
    <t>Oct. 31, 2018USD ($)</t>
  </si>
  <si>
    <t>Jun. 30, 2019USD ($)$ / shares</t>
  </si>
  <si>
    <t>Dec. 31, 2018USD ($)$ / shares</t>
  </si>
  <si>
    <t>Transaction costs attributable to convertible notes</t>
  </si>
  <si>
    <t>Offering cost attributable to equity</t>
  </si>
  <si>
    <t>Convertible Senior Notes Due 2023</t>
  </si>
  <si>
    <t>Proceeds from issuance of debt</t>
  </si>
  <si>
    <t>Debt instrument interest payment term</t>
  </si>
  <si>
    <t>The Convertible Notes bear interest at a rate of 5.00% per annum, payable  semi-annually in arrears on April 1 and October 1 of each year, beginning on  April 1, 2019</t>
  </si>
  <si>
    <t>The Convertible Notes bear interest at a rate of 5.00% per annum, payable semi-annually in arrears on April 1 and October 1 of each  year, beginning on April 1, 2019.</t>
  </si>
  <si>
    <t>5.00%</t>
  </si>
  <si>
    <t>Oct. 1,
		2023</t>
  </si>
  <si>
    <t>Debt instrument, periodic payment of principal amount</t>
  </si>
  <si>
    <t>Debt instrument, term</t>
  </si>
  <si>
    <t>5 years</t>
  </si>
  <si>
    <t>Debt instrument, default condition</t>
  </si>
  <si>
    <t>To the extent the Company so elects, the sole remedy for an event of default relating to certain failures by the Company to comply with certain reporting covenants in the Indenture will, for the first 365 days after such event of default, consist exclusively of the right to receive additional interest on the notes. Upon conversion, the Company will pay or deliver, as the case may be, cash, shares of our common stock or a combination of cash and shares of our common stock, at the Company’s election (the “cash conversion option”)</t>
  </si>
  <si>
    <t>Conversion rate of convertible notes</t>
  </si>
  <si>
    <t>Conversion price per share | $ / shares</t>
  </si>
  <si>
    <t>Debt instrument convertible beneficial conversion feature</t>
  </si>
  <si>
    <t>Effective interest rate</t>
  </si>
  <si>
    <t>8.00%</t>
  </si>
  <si>
    <t>Convertible Notes - Schedule of Components of Net Carrying Amount of Convertible Notes (Detail) - USD ($) $ in Thousands</t>
  </si>
  <si>
    <t>Oct. 31, 2018</t>
  </si>
  <si>
    <t>5.00% Convertible Notes</t>
  </si>
  <si>
    <t>Unamortized discount</t>
  </si>
  <si>
    <t>Unamortized transaction costs</t>
  </si>
  <si>
    <t>Convertible Notes - Schedule of Interest Expense Schedule of Interest Expense Related to Convertible Notes (Detail) - USD ($) $ in Thousands</t>
  </si>
  <si>
    <t>Amortization of discount</t>
  </si>
  <si>
    <t>Contractual coupon interest</t>
  </si>
  <si>
    <t>Amortization of transaction costs</t>
  </si>
  <si>
    <t>Stockholders' Equity - Additional Information (Detail)</t>
  </si>
  <si>
    <t>2 Months Ended</t>
  </si>
  <si>
    <t>Mar. 31, 2019$ / sharesshares</t>
  </si>
  <si>
    <t>Feb. 28, 2019$ / sharesshares</t>
  </si>
  <si>
    <t>Jan. 31, 2019$ / sharesshares</t>
  </si>
  <si>
    <t>Jul. 31, 2018$ / sharesshares</t>
  </si>
  <si>
    <t>Feb. 28, 2018shares</t>
  </si>
  <si>
    <t>Mar. 31, 2018$ / sharesshares</t>
  </si>
  <si>
    <t>Dec. 31, 2018shares</t>
  </si>
  <si>
    <t>Jul. 31, 2018$ / shares</t>
  </si>
  <si>
    <t>Mar. 31, 2018$ / shares</t>
  </si>
  <si>
    <t>Dec. 31, 2017Vote$ / sharesshares</t>
  </si>
  <si>
    <t>Class Of Stock [Line Items]</t>
  </si>
  <si>
    <t>Capital Stock Authorized</t>
  </si>
  <si>
    <t>Capital Stock Issued</t>
  </si>
  <si>
    <t>Capital Stock outstanding</t>
  </si>
  <si>
    <t>Capital stock, par value | $ / shares</t>
  </si>
  <si>
    <t>Capital stock, vote entitled to each share | Vote</t>
  </si>
  <si>
    <t>IPO [Member] | Underwriter Options [Member]</t>
  </si>
  <si>
    <t>Common stock issued, Shares</t>
  </si>
  <si>
    <t>Class 2 Common Stock [Member] | Natura Acquisition [Member]</t>
  </si>
  <si>
    <t>Share Price | $ / shares</t>
  </si>
  <si>
    <t>Class 2 Common Stock [Member] | Manitoba Harvest Acquisition [Member]</t>
  </si>
  <si>
    <t>Class 2 Common Stock [Member] | IPO [Member]</t>
  </si>
  <si>
    <t>Share Price | (per share)</t>
  </si>
  <si>
    <t>Conversion of Series A preferred stock to common stock</t>
  </si>
  <si>
    <t>Series A preferred stock conversion basis</t>
  </si>
  <si>
    <t>One-for-one basis</t>
  </si>
  <si>
    <t>Class 2 Common Stock [Member] | ABG Intermediate Holdings 2 LLC [Member]</t>
  </si>
  <si>
    <t>Fair value of common stock, per share | $ / shares</t>
  </si>
  <si>
    <t>Class 2 Common Stock [Member] | Privateer [Member] | IPO [Member]</t>
  </si>
  <si>
    <t>Class 1 Common Stock [Member] | Privateer [Member]</t>
  </si>
  <si>
    <t>Stock issued during period, shares, in exchange of assets</t>
  </si>
  <si>
    <t>Class 1 Common Stock [Member] | Privateer [Member] | IPO [Member]</t>
  </si>
  <si>
    <t>Conversion of stock, shares converted into Class 2 common stock</t>
  </si>
  <si>
    <t>Series A Preferred Stock [Member]</t>
  </si>
  <si>
    <t>Shares Issued, Price Per Share | (per share)</t>
  </si>
  <si>
    <t>Stockholders' Equity - Summary of Capital Stock (Detail) - $ / shares</t>
  </si>
  <si>
    <t>Class 1 Common Stock [Member]</t>
  </si>
  <si>
    <t>Common stock voting rights</t>
  </si>
  <si>
    <t>10 votes for each share</t>
  </si>
  <si>
    <t>Class 2 Common Stock [Member]</t>
  </si>
  <si>
    <t>1 vote for each share</t>
  </si>
  <si>
    <t>Convertible preferred stock, par value</t>
  </si>
  <si>
    <t>Convertible preferred stock, shares authorized</t>
  </si>
  <si>
    <t>Convertible preferred stock voting rights</t>
  </si>
  <si>
    <t>N/A</t>
  </si>
  <si>
    <t>General and Administrative Expenses - Schedule of General and Administrative Expenses (Detail) - USD ($) $ in Thousands</t>
  </si>
  <si>
    <t>General And Administrative Expense [Abstract]</t>
  </si>
  <si>
    <t>Salaries</t>
  </si>
  <si>
    <t>Professional fees</t>
  </si>
  <si>
    <t>Travel expenses</t>
  </si>
  <si>
    <t>Other expenses</t>
  </si>
  <si>
    <t>Stock-Based Compensation - Additional Information (Detail) - USD ($)</t>
  </si>
  <si>
    <t>May 21, 2018</t>
  </si>
  <si>
    <t>Share Based Compensation Arrangement By Share Based Payment Award [Line Items]</t>
  </si>
  <si>
    <t>Allocated share-based compensation expense</t>
  </si>
  <si>
    <t>Weighted average fair values of stock options granted, per share</t>
  </si>
  <si>
    <t>Intrinsic values of stock options exercised</t>
  </si>
  <si>
    <t>Unrecognized compensation expense</t>
  </si>
  <si>
    <t>Unrecognized stock-based compensation expense to be recognized in period, years</t>
  </si>
  <si>
    <t>10 months 24 days</t>
  </si>
  <si>
    <t>1 year 1 month 6 days</t>
  </si>
  <si>
    <t>Fair values of stock option vested</t>
  </si>
  <si>
    <t>Stock options granted</t>
  </si>
  <si>
    <t>Original Stock Option Plan [Member] | Privateer [Member]</t>
  </si>
  <si>
    <t>Shares reserved for future issuance</t>
  </si>
  <si>
    <t>Percentage of stock issuance under the plan</t>
  </si>
  <si>
    <t>Share based compensation arrangement by share based payment award vesting period from grant date</t>
  </si>
  <si>
    <t>4 years</t>
  </si>
  <si>
    <t>Vested options expire, if not exercised for periods from the date of grant</t>
  </si>
  <si>
    <t>Stock Options, Restricted Stock Units Or Restricted Stock Awards Granted</t>
  </si>
  <si>
    <t>2018 Equity Incentive Plan [Member] | Class 2 common stock [Member]</t>
  </si>
  <si>
    <t>Common shares reserved for issuance, annual automatic increase percentage</t>
  </si>
  <si>
    <t>4.00%</t>
  </si>
  <si>
    <t>2018 Equity Incentive Plan [Member] | Maximum [Member]</t>
  </si>
  <si>
    <t>Share-based compensation, grant term</t>
  </si>
  <si>
    <t>2018 Equity Incentive Plan [Member] | Maximum [Member] | Class 2 common stock [Member]</t>
  </si>
  <si>
    <t>Number Of Common Stock Reserved For Issuance Term</t>
  </si>
  <si>
    <t>2018 Equity Incentive Plan [Member] | SARs [Member]</t>
  </si>
  <si>
    <t>Share-based compensation, number of other than options issued</t>
  </si>
  <si>
    <t>2018 Equity Incentive Plan [Member] | SARs [Member] | Maximum [Member]</t>
  </si>
  <si>
    <t>2018 Equity Incentive Plan [Member] | Stock Options and Restricted Stock Units [Member] | Class 2 common stock [Member]</t>
  </si>
  <si>
    <t>2018 Equity Incentive Plan [Member] | Time-based Stock Options [Member]</t>
  </si>
  <si>
    <t>2 years 4 months 24 days</t>
  </si>
  <si>
    <t>2 years 9 months 18 days</t>
  </si>
  <si>
    <t>2018 Equity Incentive Plan [Member] | Performance-based Stock Options [Member]</t>
  </si>
  <si>
    <t>1 month 6 days</t>
  </si>
  <si>
    <t>7 months 6 days</t>
  </si>
  <si>
    <t>2018 Equity Incentive Plan [Member] | Time-based RSU [Member]</t>
  </si>
  <si>
    <t>2 years 8 months 12 days</t>
  </si>
  <si>
    <t>3 years 2 months 1 day</t>
  </si>
  <si>
    <t>Unrecognized stock-based compensation expense</t>
  </si>
  <si>
    <t>Number of RSUs vested</t>
  </si>
  <si>
    <t>Number of RSUs granted</t>
  </si>
  <si>
    <t>2018 Equity Incentive Plan [Member] | Performance-based RSUs [Member]</t>
  </si>
  <si>
    <t>1 year</t>
  </si>
  <si>
    <t>1 year 8 months 23 days</t>
  </si>
  <si>
    <t>2018 Equity Incentive Plan [Member] | Non-Employee Director [Member]</t>
  </si>
  <si>
    <t>Stock Granted Fair Value Share Based Compensation</t>
  </si>
  <si>
    <t>2018 Equity Incentive Plan [Member] | Non-Employee Director [Member] | Maximum [Member]</t>
  </si>
  <si>
    <t>Stock Granted Value Share Based Compensation</t>
  </si>
  <si>
    <t>2018 Equity Incentive Plan [Member] | Restricted Stock Units (RSUs) [Member] | Maximum [Member]</t>
  </si>
  <si>
    <t>Vesting period</t>
  </si>
  <si>
    <t>2018 Equity Incentive Plan [Member] | Restricted Stock Units (RSUs) [Member] | Minimum [Member]</t>
  </si>
  <si>
    <t>Stock-Based Compensation - Weighted Average Fair Value Assumptions (Detail)</t>
  </si>
  <si>
    <t>Expected stock option life</t>
  </si>
  <si>
    <t>5 years 1 month 24 days</t>
  </si>
  <si>
    <t>5 years 10 months 2 days</t>
  </si>
  <si>
    <t>6 years 18 days</t>
  </si>
  <si>
    <t>Expected volatility</t>
  </si>
  <si>
    <t>48.82%</t>
  </si>
  <si>
    <t>56.23%</t>
  </si>
  <si>
    <t>63.32%</t>
  </si>
  <si>
    <t>Risk-free interest rate</t>
  </si>
  <si>
    <t>2.35%</t>
  </si>
  <si>
    <t>2.01%</t>
  </si>
  <si>
    <t>1.46%</t>
  </si>
  <si>
    <t>Expected dividend yield</t>
  </si>
  <si>
    <t>0.00%</t>
  </si>
  <si>
    <t>5 years 9 months 14 days</t>
  </si>
  <si>
    <t>58.54%</t>
  </si>
  <si>
    <t>2.92%</t>
  </si>
  <si>
    <t>Stock-Based Compensation - Schedule of Stock Option Activity (Detail) - USD ($) $ / shares in Units, $ in Thousands</t>
  </si>
  <si>
    <t>Stock options</t>
  </si>
  <si>
    <t>Shares, Beginning Balance</t>
  </si>
  <si>
    <t>Shares, Granted</t>
  </si>
  <si>
    <t>Shares, Allocated to Tilray</t>
  </si>
  <si>
    <t>Shares, Exercised</t>
  </si>
  <si>
    <t>Shares, Forfeited</t>
  </si>
  <si>
    <t>Shares, Cancelled</t>
  </si>
  <si>
    <t>Shares, Ending Balance</t>
  </si>
  <si>
    <t>Shares, Vested and expected to vest</t>
  </si>
  <si>
    <t>Shares, Vested and exercisable</t>
  </si>
  <si>
    <t>Weighted-average exercise price</t>
  </si>
  <si>
    <t>Weighted-average exercise price, Beginning Balance</t>
  </si>
  <si>
    <t>Weighted-average exercise price, Allocated to Tilray</t>
  </si>
  <si>
    <t>Weighted-average exercise price, Granted</t>
  </si>
  <si>
    <t>Weighted-average exercise price, Exercised</t>
  </si>
  <si>
    <t>Weighted-average exercise price, Forfeited</t>
  </si>
  <si>
    <t>Weighted-average exercise price, Cancelled</t>
  </si>
  <si>
    <t>Weighted-average exercise price, Ending Balance</t>
  </si>
  <si>
    <t>Weighted-average exercise price, Vested and expected to vest</t>
  </si>
  <si>
    <t>Weighted-average exercise price, Vested and exercisable</t>
  </si>
  <si>
    <t>Weighted-average remaining contractual term (years)</t>
  </si>
  <si>
    <t>Weighted-average remaining contractual term</t>
  </si>
  <si>
    <t>7 years 9 months 18 days</t>
  </si>
  <si>
    <t>8 years 1 month 6 days</t>
  </si>
  <si>
    <t>7 years 10 months 24 days</t>
  </si>
  <si>
    <t>Weighted-average remaining contractual term, Vested and expected to vest</t>
  </si>
  <si>
    <t>7 years 8 months 12 days</t>
  </si>
  <si>
    <t>8 years</t>
  </si>
  <si>
    <t>Weighted-average remaining contractual term, Vested and exercisable</t>
  </si>
  <si>
    <t>7 years 2 months 12 days</t>
  </si>
  <si>
    <t>Aggregate intrinsic value</t>
  </si>
  <si>
    <t>Aggregate intrinsic value, Vested and expected to vest</t>
  </si>
  <si>
    <t>Aggregate intrinsic value, Vested and exercisable</t>
  </si>
  <si>
    <t>8 years 10 months 24 days</t>
  </si>
  <si>
    <t>9 years 4 months 24 days</t>
  </si>
  <si>
    <t>Stock-Based Compensation - Schedule of RSU Activity (Detail) - 2018 Equity Incentive Plan [Member] - $ / shares</t>
  </si>
  <si>
    <t>Time-based RSU [Member]</t>
  </si>
  <si>
    <t>Share equivalent, Beginning Balance</t>
  </si>
  <si>
    <t>Share equivalent, Granted</t>
  </si>
  <si>
    <t>Share equivalent, Issued on vesting</t>
  </si>
  <si>
    <t>Share equivalent, Forfeited</t>
  </si>
  <si>
    <t>Share equivalent, Ending Balance</t>
  </si>
  <si>
    <t>Weighted-average grant date fair value, Beginning Balance</t>
  </si>
  <si>
    <t>Weighted-average grant date fair value, Granted</t>
  </si>
  <si>
    <t>Weighted-average grant date fair value, Issued on Vesting</t>
  </si>
  <si>
    <t>Weighted-average grant date fair value, Forfeited</t>
  </si>
  <si>
    <t>Weighted-average grant date fair value, Ending Balance</t>
  </si>
  <si>
    <t>Performance-based RSUs [Member]</t>
  </si>
  <si>
    <t>Income Taxes - Additional Information (Detail) - USD ($) $ in Thousands</t>
  </si>
  <si>
    <t>Operating Loss Carryforwards [Line Items]</t>
  </si>
  <si>
    <t>Equity portion of convertible notes</t>
  </si>
  <si>
    <t>United States statutory income tax rate</t>
  </si>
  <si>
    <t>21.00%</t>
  </si>
  <si>
    <t>35.00%</t>
  </si>
  <si>
    <t>Accumulated tax losses available to offset future years' federal and provincial taxable income</t>
  </si>
  <si>
    <t>Operating Loss Carryforwards</t>
  </si>
  <si>
    <t>Deferred Tax Asset, Valuation Allowance [Member]</t>
  </si>
  <si>
    <t>Increase in deferred tax valuation allowance</t>
  </si>
  <si>
    <t>Valuation allowance increase due to current year losses tax credit foreign exchange and other</t>
  </si>
  <si>
    <t>Australian [Member]</t>
  </si>
  <si>
    <t>Portugal [Member]</t>
  </si>
  <si>
    <t>Net operating loss carryforward expiration year</t>
  </si>
  <si>
    <t>2023</t>
  </si>
  <si>
    <t>Net operating loss carryforward expiration period</t>
  </si>
  <si>
    <t>U.S. [Member]</t>
  </si>
  <si>
    <t>Net operating loss carryforwards offset percentage of taxable income.</t>
  </si>
  <si>
    <t>80.00%</t>
  </si>
  <si>
    <t>Alef [Member]</t>
  </si>
  <si>
    <t>Deferred tax liability from initial recognition</t>
  </si>
  <si>
    <t>Income Taxes - Loss Loss Before Income Taxes (Detail) - USD ($) $ in Thousands</t>
  </si>
  <si>
    <t>Canada</t>
  </si>
  <si>
    <t>Other countries</t>
  </si>
  <si>
    <t>Other Countries [Member]</t>
  </si>
  <si>
    <t>Income Taxes - Summary of Expense for Income Taxes (Detail) - USD ($) $ in Thousands</t>
  </si>
  <si>
    <t>Current:</t>
  </si>
  <si>
    <t>Deferred:</t>
  </si>
  <si>
    <t>U.S.</t>
  </si>
  <si>
    <t>Income Taxes - Summary of Effective Income Tax Rate Reconciliation (Detail) - USD ($) $ in Thousands</t>
  </si>
  <si>
    <t>Loss before income taxes:</t>
  </si>
  <si>
    <t>Expected income tax recovery</t>
  </si>
  <si>
    <t>Difference in foreign tax rates</t>
  </si>
  <si>
    <t>Foreign exchange and other</t>
  </si>
  <si>
    <t>Non-deductible expenses</t>
  </si>
  <si>
    <t>Changes in enacted rates</t>
  </si>
  <si>
    <t>Utilization of losses no previously recognized</t>
  </si>
  <si>
    <t>Change in valuation allowance</t>
  </si>
  <si>
    <t>Income tax recovery, net</t>
  </si>
  <si>
    <t>Income Taxes - Summary of Components of Deferred Tax (Detail) - USD ($) $ in Thousands</t>
  </si>
  <si>
    <t>Deferred assets</t>
  </si>
  <si>
    <t>Tax loss carryforwards - Canada</t>
  </si>
  <si>
    <t>Property and equipment</t>
  </si>
  <si>
    <t>Deferred financing costs</t>
  </si>
  <si>
    <t>Investment tax credits and related pool balance</t>
  </si>
  <si>
    <t>Other</t>
  </si>
  <si>
    <t>Total Deferred tax assets</t>
  </si>
  <si>
    <t>Less valuation allowance</t>
  </si>
  <si>
    <t>Net deferred tax assets</t>
  </si>
  <si>
    <t>Deferred tax liabilities</t>
  </si>
  <si>
    <t>Plant and equipment</t>
  </si>
  <si>
    <t>Intangible assets</t>
  </si>
  <si>
    <t>Equity portion of convertible senior notes due 2023</t>
  </si>
  <si>
    <t>Total deferred tax liabilities</t>
  </si>
  <si>
    <t>Net deferred tax liability</t>
  </si>
  <si>
    <t>Tax loss carryforwards</t>
  </si>
  <si>
    <t>Income Taxes - Summary of Canadian Non-Capital Loss Carryforwards (Detail) $ in Thousands</t>
  </si>
  <si>
    <t>Non-capital loss carryforwards</t>
  </si>
  <si>
    <t>2033 [Member]</t>
  </si>
  <si>
    <t>2034 [Member]</t>
  </si>
  <si>
    <t>2035 [Member]</t>
  </si>
  <si>
    <t>2036 [Member]</t>
  </si>
  <si>
    <t>2037 [Member]</t>
  </si>
  <si>
    <t>2038 [Member]</t>
  </si>
  <si>
    <t>Income Taxes - Summary of Open Tax Years (Detail)</t>
  </si>
  <si>
    <t>Portugal [Member] | Minimum [Member]</t>
  </si>
  <si>
    <t>Income Tax Examination [Line Items]</t>
  </si>
  <si>
    <t>Open Years</t>
  </si>
  <si>
    <t>2017</t>
  </si>
  <si>
    <t>Portugal [Member] | Maximum [Member]</t>
  </si>
  <si>
    <t>2018</t>
  </si>
  <si>
    <t>Netherlands [Member] | Minimum [Member]</t>
  </si>
  <si>
    <t>2016</t>
  </si>
  <si>
    <t>Netherlands [Member] | Maximum [Member]</t>
  </si>
  <si>
    <t>Canada [Member] | Minimum [Member]</t>
  </si>
  <si>
    <t>2014</t>
  </si>
  <si>
    <t>Canada [Member] | Maximum [Member]</t>
  </si>
  <si>
    <t>Germany [Member] | Minimum [Member]</t>
  </si>
  <si>
    <t>Germany [Member] | Maximum [Member]</t>
  </si>
  <si>
    <t>Australia [Member] | Minimum [Member]</t>
  </si>
  <si>
    <t>Australia [Member] | Maximum [Member]</t>
  </si>
  <si>
    <t>Income Taxes - Summary of Movements in Valuation Allowance (Detail) - USD ($) $ in Thousands</t>
  </si>
  <si>
    <t>Balance at beginning of year</t>
  </si>
  <si>
    <t>Change due to expense and foreign exchange</t>
  </si>
  <si>
    <t>Deductions</t>
  </si>
  <si>
    <t>Balance at end of year</t>
  </si>
  <si>
    <t>Commitments and Contingencies - Additional Information (Detail) - USD ($) $ in Thousands</t>
  </si>
  <si>
    <t>Long-term Purchase Commitment [Line Items]</t>
  </si>
  <si>
    <t>Lease expiration date</t>
  </si>
  <si>
    <t>Sep. 30,
		2017</t>
  </si>
  <si>
    <t>Rent expense under operating leases</t>
  </si>
  <si>
    <t>Rose Lifescience Inc [Member] | Distribution And Marketing [Member]</t>
  </si>
  <si>
    <t>Minimum commitment Fees</t>
  </si>
  <si>
    <t>Commitment Term</t>
  </si>
  <si>
    <t>Commitments and Contingencies - Schedule of Future Minimum Rental Payments Under All Non-cancelable Capital and Operating Leases (Detail) - USD ($) $ in Thousands</t>
  </si>
  <si>
    <t>Operating leases future minimum payments</t>
  </si>
  <si>
    <t>2019</t>
  </si>
  <si>
    <t>2020</t>
  </si>
  <si>
    <t>2021</t>
  </si>
  <si>
    <t>2022</t>
  </si>
  <si>
    <t>Thereafter</t>
  </si>
  <si>
    <t>Capital leases future minimum payments</t>
  </si>
  <si>
    <t>Business Combinations - Additional Information (Detail) $ in Thousands, $ in Thousands</t>
  </si>
  <si>
    <t>Feb. 28, 2019USD ($)</t>
  </si>
  <si>
    <t>Feb. 15, 2019USD ($)</t>
  </si>
  <si>
    <t>Feb. 15, 2019CAD ($)</t>
  </si>
  <si>
    <t>Feb. 28, 2019CAD ($)</t>
  </si>
  <si>
    <t>Jun. 30, 2019USD ($)</t>
  </si>
  <si>
    <t>Mar. 31, 2019USD ($)</t>
  </si>
  <si>
    <t>Sep. 30, 2018USD ($)</t>
  </si>
  <si>
    <t>Jun. 30, 2018USD ($)</t>
  </si>
  <si>
    <t>Mar. 31, 2018USD ($)</t>
  </si>
  <si>
    <t>Sep. 30, 2017USD ($)</t>
  </si>
  <si>
    <t>Jun. 30, 2017USD ($)</t>
  </si>
  <si>
    <t>Mar. 31, 2017USD ($)</t>
  </si>
  <si>
    <t>Business Acquisition [Line Items]</t>
  </si>
  <si>
    <t>Increase in inventory</t>
  </si>
  <si>
    <t>Increase in accounts payable</t>
  </si>
  <si>
    <t>Decrease in accrued expenses and other current liabilities</t>
  </si>
  <si>
    <t>Net earnings (loss)</t>
  </si>
  <si>
    <t>Preliminary purchase consideration</t>
  </si>
  <si>
    <t>Consideration held in escrow</t>
  </si>
  <si>
    <t>Cash paid on closing</t>
  </si>
  <si>
    <t>Alef [Member] | Alef License [Member]</t>
  </si>
  <si>
    <t>Recognized intangible asset</t>
  </si>
  <si>
    <t>Alef [Member] | Class 2 Common Stock [Member]</t>
  </si>
  <si>
    <t>Consideration transferred in stock</t>
  </si>
  <si>
    <t>Contingent consideration increased (decreased)</t>
  </si>
  <si>
    <t>Increase (decrease) in property and equipment</t>
  </si>
  <si>
    <t>Decrease in accrued obligations under capital lease</t>
  </si>
  <si>
    <t>Decrease in goodwill</t>
  </si>
  <si>
    <t>Increase (decrease) in deferred tax liability</t>
  </si>
  <si>
    <t>Business Combination, Acquisition Related Expenses</t>
  </si>
  <si>
    <t>Gross Contractual Amount</t>
  </si>
  <si>
    <t>Business Combination, Acquired Receivables, Estimated Uncollectible</t>
  </si>
  <si>
    <t>Manitoba Harvest | Developed Technology [Member]</t>
  </si>
  <si>
    <t>Finite lived intangible assets, period increase (decrease)</t>
  </si>
  <si>
    <t>Manitoba Harvest | Customer Relationships [Member]</t>
  </si>
  <si>
    <t>Manitoba Harvest | Maximum [Member]</t>
  </si>
  <si>
    <t>Natura Naturals Holdings Inc [Member]</t>
  </si>
  <si>
    <t>Acquired percentage of issued and outstanding shares</t>
  </si>
  <si>
    <t>97.00%</t>
  </si>
  <si>
    <t>Natura Naturals Holdings Inc [Member] | Promissory Notes</t>
  </si>
  <si>
    <t>Natura Naturals Holdings Inc [Member] | Cultivation License [Member]</t>
  </si>
  <si>
    <t>Natura Naturals Holdings Inc [Member] | Supply contract [Member]</t>
  </si>
  <si>
    <t>Financial Instruments - Additional Information (Detail) - USD ($) $ in Thousands</t>
  </si>
  <si>
    <t>Financial Instruments [Abstract]</t>
  </si>
  <si>
    <t>Change in exchange rate</t>
  </si>
  <si>
    <t>10.00%</t>
  </si>
  <si>
    <t>Carrying value of net asset</t>
  </si>
  <si>
    <t>Foreign exchange loss (gain), net</t>
  </si>
  <si>
    <t>Related Party Transactions - Summary of Various Components of Parent Company Debt Facilities Represents Related Party Balances Outstanding (Detail) $ in Thousands</t>
  </si>
  <si>
    <t>Related Party Transaction [Line Items]</t>
  </si>
  <si>
    <t>Related-party balances outstanding</t>
  </si>
  <si>
    <t>Privateer Holdings Credit Facility [Member] | Privateer [Member]</t>
  </si>
  <si>
    <t>Privateer Holdings Construction Facility [Member] | Privateer [Member]</t>
  </si>
  <si>
    <t>Privateer Holdings Start Up Loans [Member] | Privateer [Member]</t>
  </si>
  <si>
    <t>Related Party Transactions - Additional Information (Detail) - USD ($)</t>
  </si>
  <si>
    <t>Apr. 01, 2018</t>
  </si>
  <si>
    <t>Jan. 01, 2018</t>
  </si>
  <si>
    <t>Jul. 31, 2018</t>
  </si>
  <si>
    <t>Dec. 01, 2017</t>
  </si>
  <si>
    <t>Nov. 01, 2017</t>
  </si>
  <si>
    <t>Jan. 01, 2016</t>
  </si>
  <si>
    <t>Schedule of Other Related Party Transactions [Line Items]</t>
  </si>
  <si>
    <t>Interest expense</t>
  </si>
  <si>
    <t>Management service fees</t>
  </si>
  <si>
    <t>Business development and research and development services mark up percentage</t>
  </si>
  <si>
    <t>9.00%</t>
  </si>
  <si>
    <t>Personnel compensation mark up percentage</t>
  </si>
  <si>
    <t>3.00%</t>
  </si>
  <si>
    <t>Management service fees floating interest rate</t>
  </si>
  <si>
    <t>2.54%</t>
  </si>
  <si>
    <t>Privateer [Member] | Revolving Credit Facility [Member]</t>
  </si>
  <si>
    <t>Line of credit facility, maximum borrowing capacity</t>
  </si>
  <si>
    <t>Line of credit facility, interest rate</t>
  </si>
  <si>
    <t>2.62%</t>
  </si>
  <si>
    <t>Privateer [Member] | Demand Revolving Construction Facility [Member] | High Park Farms Ltd [Member]</t>
  </si>
  <si>
    <t>Privateer [Member] | Demand Construction Facility [Member] | Tilray Canada, Ltd. [Member]</t>
  </si>
  <si>
    <t>Privateer [Member] | Class 2 common stock [Member]</t>
  </si>
  <si>
    <t>Privateer [Member] | Property and Equipment [Member]</t>
  </si>
  <si>
    <t>Reimbursement of leasehold improvements cost</t>
  </si>
  <si>
    <t>Privateer [Member] | Deposits and Other Assets [Member]</t>
  </si>
  <si>
    <t>Reimbursement of security deposit cost</t>
  </si>
  <si>
    <t>Privateer [Member] | Minimum [Member] | Class 1 common stock [Member]</t>
  </si>
  <si>
    <t>Ten Eleven [Member]</t>
  </si>
  <si>
    <t>Ten Eleven [Member] | Minimum [Member] | Class 2 common stock [Member]</t>
  </si>
  <si>
    <t>Ten Eleven [Member] | Minimum [Member] | Class 1 common stock [Member]</t>
  </si>
  <si>
    <t>Related Party Transactions - Summary of Outstanding Balances under Loans (Detail) $ in Thousands</t>
  </si>
  <si>
    <t>Due to related parties, current</t>
  </si>
  <si>
    <t>Tilray Deutschland GmbH [Member] | Privateer Holdings Start Up Loans [Member]</t>
  </si>
  <si>
    <t>Tilray Portugal Unipessoal Lda [Member] | Privateer Holdings Start Up Loans [Member]</t>
  </si>
  <si>
    <t>Other [Member] | Privateer Holdings Start Up Loans [Member]</t>
  </si>
  <si>
    <t>Business Segment Information - Additional Information (Detail) $ in Thousands</t>
  </si>
  <si>
    <t>Jun. 30, 2019USD ($)Segment</t>
  </si>
  <si>
    <t>Dec. 31, 2018Segments</t>
  </si>
  <si>
    <t>Segment Reporting Information [Line Items]</t>
  </si>
  <si>
    <t>Number of operating segment</t>
  </si>
  <si>
    <t>Excise taxes</t>
  </si>
  <si>
    <t>Customer Concentration Risk [Member] | Revenue [Member] | Customer A [Member]</t>
  </si>
  <si>
    <t>Concentration risk percentage</t>
  </si>
  <si>
    <t>15.00%</t>
  </si>
  <si>
    <t>36.00%</t>
  </si>
  <si>
    <t>13.00%</t>
  </si>
  <si>
    <t>31.00%</t>
  </si>
  <si>
    <t>24.00%</t>
  </si>
  <si>
    <t>Customer Concentration Risk [Member] | Revenue [Member] | Customer B [Member]</t>
  </si>
  <si>
    <t>11.00%</t>
  </si>
  <si>
    <t>Customer Concentration Risk [Member] | Revenue [Member] | Customer C [Member]</t>
  </si>
  <si>
    <t>Customer Concentration Risk [Member] | Revenue [Member] | Minimum [Member]</t>
  </si>
  <si>
    <t>Customer Concentration Risk [Member] | Revenue [Member] | Minimum [Member] | No Customer [Member]</t>
  </si>
  <si>
    <t>Customer Concentration Risk [Member] | Accounts Receivable [Member] | Customer A [Member]</t>
  </si>
  <si>
    <t>16.00%</t>
  </si>
  <si>
    <t>Customer Concentration Risk [Member] | Accounts Receivable [Member] | Customer B [Member]</t>
  </si>
  <si>
    <t>30.00%</t>
  </si>
  <si>
    <t>Customer Concentration Risk [Member] | Accounts Receivable [Member] | Minimum [Member]</t>
  </si>
  <si>
    <t>Customer Concentration Risk [Member] | Accounts Receivable [Member] | Minimum [Member] | No Customer [Member]</t>
  </si>
  <si>
    <t>Business Segment Information - Summary of Sources of Revenue (Detail) - USD ($) $ in Thousands</t>
  </si>
  <si>
    <t>Sep. 30, 2018</t>
  </si>
  <si>
    <t>Mar. 31, 2018</t>
  </si>
  <si>
    <t>Sep. 30, 2017</t>
  </si>
  <si>
    <t>Jun. 30, 2017</t>
  </si>
  <si>
    <t>Mar. 31, 2017</t>
  </si>
  <si>
    <t>Revenues</t>
  </si>
  <si>
    <t>Dried Cannabis [Member]</t>
  </si>
  <si>
    <t>Food Products [Member]</t>
  </si>
  <si>
    <t>Accessories And Other [Member]</t>
  </si>
  <si>
    <t>Business Segment Information - Summary of Revenues Attributed to a Geographic Region Based on the Location of the Customer (Detail) - USD ($) $ in Thousands</t>
  </si>
  <si>
    <t>CANADA [Member]</t>
  </si>
  <si>
    <t>Business Segment Information - Summary of Long-lived Assets Consisting of Property, Plant and Equipment, Net of Accumulated Depreciation, Attributed to Geographic Regions Based On Their Physical Location (Detail) - USD ($) $ in Thousands</t>
  </si>
  <si>
    <t>Property and equipment, net of accumulated depreciation</t>
  </si>
  <si>
    <t>Schedule of Quarterly Financial Data (Detail) - USD ($) $ / shares in Units, $ in Thousands</t>
  </si>
  <si>
    <t>Mar. 31, 2019</t>
  </si>
  <si>
    <t>Gross Margin</t>
  </si>
  <si>
    <t>Operating Loss</t>
  </si>
  <si>
    <t>Subsequent Events - Additional Information (Detail) £ in Thousands, shares in Thousands, $ in Thousands, $ in Thousands</t>
  </si>
  <si>
    <t>Jul. 11, 2019USD ($)shares</t>
  </si>
  <si>
    <t>Jul. 11, 2019GBP (£)</t>
  </si>
  <si>
    <t>Feb. 28, 2019USD ($)Store</t>
  </si>
  <si>
    <t>Feb. 28, 2019CAD ($)Store</t>
  </si>
  <si>
    <t>FHF Holdings Ltd. [Member]</t>
  </si>
  <si>
    <t>Subsequent Event [Line Items]</t>
  </si>
  <si>
    <t>Number of stores | Store</t>
  </si>
  <si>
    <t>Natura Naturals Holdings Inc. [Member]</t>
  </si>
  <si>
    <t>Subsequent Event [Member] | Smith and Sinclair [Member]</t>
  </si>
  <si>
    <t>Cash paid on closing | $</t>
  </si>
  <si>
    <t>Subsequent Event [Member] | Class 2 Common Stock [Member] | Smith and Sinclair [Member]</t>
  </si>
  <si>
    <t>Common stock issued | shares</t>
  </si>
  <si>
    <t>Subsequent Event [Member] | Class 2 Common Stock [Member] | Smith and Sinclair [Member] | Maximum [Member]</t>
  </si>
  <si>
    <t>Summary of Significant Accounting Policies - Summary of Estimated Useful Lives of Definite Life Intangible Assets (Detail)</t>
  </si>
  <si>
    <t>Estimated useful lives of intangible assets</t>
  </si>
  <si>
    <t>Supply contract [Member]</t>
  </si>
  <si>
    <t>Minimum [Member] | Customer Relationships [Member]</t>
  </si>
  <si>
    <t>14 years</t>
  </si>
  <si>
    <t>Maximum [Member] | Customer Relationships [Member]</t>
  </si>
  <si>
    <t>Prepaid Expenses and Other Current Assets - Schedule of Prepaid Expenses and Other Current Assets (Detail) - USD ($) $ in Thousands</t>
  </si>
  <si>
    <t>Prepaid Expense and Other Assets, Current [Abstract]</t>
  </si>
  <si>
    <t>Deposits</t>
  </si>
  <si>
    <t>Prepaid expenses</t>
  </si>
  <si>
    <t>Other current assets</t>
  </si>
  <si>
    <t>Goodwill - Schedule of Change in Carrying Amount of Goodwill (Detail) $ in Thousands</t>
  </si>
  <si>
    <t>Goodwill [Line Items]</t>
  </si>
  <si>
    <t>Foreign currency translation adjustment</t>
  </si>
  <si>
    <t>Goodwill, Ending balance</t>
  </si>
  <si>
    <t>Acquisition</t>
  </si>
  <si>
    <t>Stockholders' Equity - Summary of Capital Stock (Parenthetical) (Detail) - Vote</t>
  </si>
  <si>
    <t>Common stock, votes for each share</t>
  </si>
  <si>
    <t>ABG Profit Participation Arrangement - Additional Information (Detail) - USD ($) $ in Thousands</t>
  </si>
  <si>
    <t>Jan. 14, 2019</t>
  </si>
  <si>
    <t>Feb. 28, 2019</t>
  </si>
  <si>
    <t>Jan. 31, 2019</t>
  </si>
  <si>
    <t>Percentage of participation rights</t>
  </si>
  <si>
    <t>49.00%</t>
  </si>
  <si>
    <t>Term of receipt of guaranteed minimum revenue</t>
  </si>
  <si>
    <t>Cash paid</t>
  </si>
  <si>
    <t>Proceeds from participation rights distributions</t>
  </si>
  <si>
    <t>Discount rate</t>
  </si>
  <si>
    <t>12.00%</t>
  </si>
  <si>
    <t>Deposits assets</t>
  </si>
  <si>
    <t>Reversal of deferred tax liabilities</t>
  </si>
  <si>
    <t>ABG Intermediate Holdings Two LLC [Member] | Minimum [Member]</t>
  </si>
  <si>
    <t>Guaranteed minimum receipt</t>
  </si>
  <si>
    <t>ABG Intermediate Holdings Two LLC [Member] | Class 2 Common Stock [Member]</t>
  </si>
  <si>
    <t>Future payment of share triggers relating to regulatory status of products</t>
  </si>
  <si>
    <t>Business Combinations - Revised Purchase Price (Detail) - Manitoba Harvest $ in Thousands</t>
  </si>
  <si>
    <t>Cash payable six months after closing</t>
  </si>
  <si>
    <t>Working capital adjustment</t>
  </si>
  <si>
    <t>Total fair value of consideration transferred</t>
  </si>
  <si>
    <t>Class 2 Common Stock</t>
  </si>
  <si>
    <t>Class 2 common stock issued on closing</t>
  </si>
  <si>
    <t>[1]</t>
  </si>
  <si>
    <t>Class 2 common stock issuable six months after closing</t>
  </si>
  <si>
    <t>1,209,946 shares of Class 2 common stock were issued on closing. The amount of Class 2 common stock issuable six months after closing will be the determined in accordance with the Manitoba Harvest acquisition agreement based on the trading price of the shares.</t>
  </si>
  <si>
    <t>Business Combinations - Revised Purchase Price (Parenthetical) (Detail)</t>
  </si>
  <si>
    <t>Feb. 28, 2019shares</t>
  </si>
  <si>
    <t>Manitoba Harvest | Class 2 Common Stock</t>
  </si>
  <si>
    <t>Common stock issued</t>
  </si>
  <si>
    <t>Business Combinations - Revised Preliminary Allocation of The Purchase Price To Assets acquired and Liabilities Assumed (Detail) - USD ($) $ in Thousands</t>
  </si>
  <si>
    <t>Assets</t>
  </si>
  <si>
    <t>Customer Relationships [Member] | Minimum [Member]</t>
  </si>
  <si>
    <t>Customer Relationships [Member] | Maximum [Member]</t>
  </si>
  <si>
    <t>Prepaid expenses and other current as</t>
  </si>
  <si>
    <t>Liabilities</t>
  </si>
  <si>
    <t>Net assets acquired</t>
  </si>
  <si>
    <t>Manitoba Harvest | Trademarks [Member]</t>
  </si>
  <si>
    <t>Manitoba Harvest | Customer Relationships [Member] | Minimum [Member]</t>
  </si>
  <si>
    <t>Manitoba Harvest | Customer Relationships [Member] | Maximum [Member]</t>
  </si>
  <si>
    <t>Business Combinations - Preliminary Purchase Price (Detail) - Natura Naturals Holdings Inc [Member] $ in Thousands</t>
  </si>
  <si>
    <t>Fair value of previously held interest</t>
  </si>
  <si>
    <t>Effective settlement of pre-existing debt</t>
  </si>
  <si>
    <t>[2]</t>
  </si>
  <si>
    <t>[3]</t>
  </si>
  <si>
    <t>The fair value of the Company's investment in Natura on the acquisition date was determined based on the fair value of total consideration transferred and reflected book value on the acquisition date.</t>
  </si>
  <si>
    <t>The Company held $3,000 CAD convertible debt of Natura at the acquisition date. On acquisition, this debt and related accrued interest was effectively settled.</t>
  </si>
  <si>
    <t>180,332 shares of Class 2 common stock issued on closing.</t>
  </si>
  <si>
    <t>Business Combinations - Preliminary Purchase Price (Parenthetical) (Detail) - Natura Naturals Holdings Inc [Member] $ in Thousands</t>
  </si>
  <si>
    <t>Feb. 15, 2019CAD ($)shares</t>
  </si>
  <si>
    <t>Convertible Debt | $</t>
  </si>
  <si>
    <t>Business Combinations - Preliminary Allocation Of The Purchase Price To Assets acquired And Liabilities Assumed (Detail) - USD ($) $ in Thousands</t>
  </si>
  <si>
    <t>Feb. 15, 2019</t>
  </si>
  <si>
    <t>Prepaid expenses and other current</t>
  </si>
  <si>
    <t>Accrued expenses and other current</t>
  </si>
  <si>
    <t>The estimated useful life of the supply contract intangible asset is 3 years. Amortization of the asset will commence once supply commences.</t>
  </si>
  <si>
    <t>Business Combinations - Preliminary Allocation Of The Purchase Price To Assets acquired And Liabilities Assumed (Parenthetical) (Detail) - Supply contract [Member]</t>
  </si>
  <si>
    <t>Business Combinations - Schedule of Pro Forma Information (Detail) - Manitoba Harvest And Natura [Member] - USD ($) $ / shares in Units, $ in Thousand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1"/>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18</v>
      </c>
      <c r="B1" s="2" t="s">
        <v>1</v>
      </c>
      <c r="C1" s="2" t="s">
        <v>68</v>
      </c>
    </row>
    <row r="2" spans="1:3">
      <c r="B2" s="2" t="s">
        <v>2</v>
      </c>
      <c r="C2" s="2" t="s">
        <v>21</v>
      </c>
    </row>
    <row r="3" spans="1:3">
      <c r="A3" s="3" t="s">
        <v>219</v>
      </c>
    </row>
    <row r="4" spans="1:3">
      <c r="A4" s="4" t="s">
        <v>218</v>
      </c>
      <c r="B4" s="4" t="s">
        <v>220</v>
      </c>
      <c r="C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6"/>
    <col customWidth="1" max="5" min="5" width="26"/>
  </cols>
  <sheetData>
    <row r="1" spans="1:5">
      <c r="A1" s="1" t="s">
        <v>1109</v>
      </c>
      <c r="B1" s="2" t="s">
        <v>1110</v>
      </c>
      <c r="C1" s="2" t="s">
        <v>1111</v>
      </c>
      <c r="D1" s="2" t="s">
        <v>1112</v>
      </c>
      <c r="E1" s="2" t="s">
        <v>1113</v>
      </c>
    </row>
    <row r="2" spans="1:5">
      <c r="A2" s="4" t="s">
        <v>1114</v>
      </c>
    </row>
    <row r="3" spans="1:5">
      <c r="A3" s="3" t="s">
        <v>1115</v>
      </c>
    </row>
    <row r="4" spans="1:5">
      <c r="A4" s="4" t="s">
        <v>554</v>
      </c>
      <c r="D4" s="5" t="n">
        <v>319000</v>
      </c>
      <c r="E4" s="5" t="n">
        <v>419000</v>
      </c>
    </row>
    <row r="5" spans="1:5">
      <c r="A5" s="4" t="s">
        <v>1116</v>
      </c>
      <c r="D5" s="6" t="n">
        <v>16000</v>
      </c>
      <c r="E5" s="6" t="n">
        <v>16000</v>
      </c>
    </row>
    <row r="6" spans="1:5">
      <c r="A6" s="4" t="s">
        <v>1117</v>
      </c>
    </row>
    <row r="7" spans="1:5">
      <c r="A7" s="3" t="s">
        <v>1115</v>
      </c>
    </row>
    <row r="8" spans="1:5">
      <c r="A8" s="4" t="s">
        <v>554</v>
      </c>
      <c r="D8" s="5" t="n">
        <v>53400</v>
      </c>
      <c r="E8" s="5" t="n">
        <v>70000</v>
      </c>
    </row>
    <row r="9" spans="1:5">
      <c r="A9" s="4" t="s">
        <v>1118</v>
      </c>
    </row>
    <row r="10" spans="1:5">
      <c r="A10" s="3" t="s">
        <v>1115</v>
      </c>
    </row>
    <row r="11" spans="1:5">
      <c r="A11" s="4" t="s">
        <v>1119</v>
      </c>
      <c r="B11" s="5" t="n">
        <v>2409</v>
      </c>
    </row>
    <row r="12" spans="1:5">
      <c r="A12" s="4" t="s">
        <v>1120</v>
      </c>
    </row>
    <row r="13" spans="1:5">
      <c r="A13" s="3" t="s">
        <v>1115</v>
      </c>
    </row>
    <row r="14" spans="1:5">
      <c r="A14" s="4" t="s">
        <v>1121</v>
      </c>
      <c r="B14" s="6" t="n">
        <v>79289</v>
      </c>
    </row>
    <row r="15" spans="1:5">
      <c r="A15" s="4" t="s">
        <v>1122</v>
      </c>
    </row>
    <row r="16" spans="1:5">
      <c r="A16" s="3" t="s">
        <v>1115</v>
      </c>
    </row>
    <row r="17" spans="1:5">
      <c r="A17" s="4" t="s">
        <v>554</v>
      </c>
      <c r="B17" s="5" t="n">
        <v>3095</v>
      </c>
      <c r="C17" s="11" t="n">
        <v>247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5"/>
  </cols>
  <sheetData>
    <row r="1" spans="1:2">
      <c r="A1" s="1" t="s">
        <v>1123</v>
      </c>
      <c r="B1" s="2" t="s">
        <v>1</v>
      </c>
    </row>
    <row r="2" spans="1:2">
      <c r="B2" s="2" t="s">
        <v>2</v>
      </c>
    </row>
    <row r="3" spans="1:2">
      <c r="A3" s="4" t="s">
        <v>618</v>
      </c>
    </row>
    <row r="4" spans="1:2">
      <c r="A4" s="3" t="s">
        <v>628</v>
      </c>
    </row>
    <row r="5" spans="1:2">
      <c r="A5" s="4" t="s">
        <v>1124</v>
      </c>
      <c r="B5" s="4" t="s">
        <v>620</v>
      </c>
    </row>
    <row r="6" spans="1:2">
      <c r="A6" s="4" t="s">
        <v>621</v>
      </c>
    </row>
    <row r="7" spans="1:2">
      <c r="A7" s="3" t="s">
        <v>628</v>
      </c>
    </row>
    <row r="8" spans="1:2">
      <c r="A8" s="4" t="s">
        <v>1124</v>
      </c>
      <c r="B8" s="4" t="s">
        <v>622</v>
      </c>
    </row>
    <row r="9" spans="1:2">
      <c r="A9" s="4" t="s">
        <v>623</v>
      </c>
    </row>
    <row r="10" spans="1:2">
      <c r="A10" s="3" t="s">
        <v>628</v>
      </c>
    </row>
    <row r="11" spans="1:2">
      <c r="A11" s="4" t="s">
        <v>1124</v>
      </c>
      <c r="B11" s="4" t="s">
        <v>519</v>
      </c>
    </row>
    <row r="12" spans="1:2">
      <c r="A12" s="4" t="s">
        <v>1125</v>
      </c>
    </row>
    <row r="13" spans="1:2">
      <c r="A13" s="3" t="s">
        <v>628</v>
      </c>
    </row>
    <row r="14" spans="1:2">
      <c r="A14" s="4" t="s">
        <v>1124</v>
      </c>
      <c r="B14" s="4" t="s">
        <v>519</v>
      </c>
    </row>
    <row r="15" spans="1:2">
      <c r="A15" s="4" t="s">
        <v>624</v>
      </c>
    </row>
    <row r="16" spans="1:2">
      <c r="A16" s="3" t="s">
        <v>628</v>
      </c>
    </row>
    <row r="17" spans="1:2">
      <c r="A17" s="4" t="s">
        <v>1124</v>
      </c>
      <c r="B17" s="4" t="s">
        <v>625</v>
      </c>
    </row>
    <row r="18" spans="1:2">
      <c r="A18" s="4" t="s">
        <v>1126</v>
      </c>
    </row>
    <row r="19" spans="1:2">
      <c r="A19" s="3" t="s">
        <v>628</v>
      </c>
    </row>
    <row r="20" spans="1:2">
      <c r="A20" s="4" t="s">
        <v>1124</v>
      </c>
      <c r="B20" s="4" t="s">
        <v>1127</v>
      </c>
    </row>
    <row r="21" spans="1:2">
      <c r="A21" s="4" t="s">
        <v>1128</v>
      </c>
    </row>
    <row r="22" spans="1:2">
      <c r="A22" s="3" t="s">
        <v>628</v>
      </c>
    </row>
    <row r="23" spans="1:2">
      <c r="A23" s="4" t="s">
        <v>1124</v>
      </c>
      <c r="B23" s="4" t="s">
        <v>62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9</v>
      </c>
      <c r="B1" s="2" t="s">
        <v>2</v>
      </c>
      <c r="C1" s="2" t="s">
        <v>21</v>
      </c>
      <c r="D1" s="2" t="s">
        <v>22</v>
      </c>
    </row>
    <row r="2" spans="1:4">
      <c r="A2" s="3" t="s">
        <v>1130</v>
      </c>
    </row>
    <row r="3" spans="1:4">
      <c r="A3" s="4" t="s">
        <v>1131</v>
      </c>
      <c r="B3" s="5" t="n">
        <v>26885</v>
      </c>
      <c r="C3" s="5" t="n">
        <v>1511</v>
      </c>
    </row>
    <row r="4" spans="1:4">
      <c r="A4" s="4" t="s">
        <v>1132</v>
      </c>
      <c r="B4" s="6" t="n">
        <v>8201</v>
      </c>
      <c r="C4" s="6" t="n">
        <v>1496</v>
      </c>
    </row>
    <row r="5" spans="1:4">
      <c r="A5" s="4" t="s">
        <v>1133</v>
      </c>
      <c r="B5" s="6" t="n">
        <v>1547</v>
      </c>
    </row>
    <row r="6" spans="1:4">
      <c r="A6" s="4" t="s">
        <v>97</v>
      </c>
      <c r="B6" s="5" t="n">
        <v>36633</v>
      </c>
      <c r="C6" s="5" t="n">
        <v>3007</v>
      </c>
      <c r="D6" s="5" t="n">
        <v>54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34</v>
      </c>
      <c r="B1" s="2" t="s">
        <v>1</v>
      </c>
    </row>
    <row r="2" spans="1:2">
      <c r="B2" s="2" t="s">
        <v>981</v>
      </c>
    </row>
    <row r="3" spans="1:2">
      <c r="A3" s="3" t="s">
        <v>1135</v>
      </c>
    </row>
    <row r="4" spans="1:2">
      <c r="A4" s="4" t="s">
        <v>1136</v>
      </c>
      <c r="B4" s="5" t="n">
        <v>2443</v>
      </c>
    </row>
    <row r="5" spans="1:2">
      <c r="A5" s="4" t="s">
        <v>1137</v>
      </c>
      <c r="B5" s="6" t="n">
        <v>154954</v>
      </c>
    </row>
    <row r="6" spans="1:2">
      <c r="A6" s="4" t="s">
        <v>203</v>
      </c>
    </row>
    <row r="7" spans="1:2">
      <c r="A7" s="3" t="s">
        <v>1135</v>
      </c>
    </row>
    <row r="8" spans="1:2">
      <c r="A8" s="4" t="s">
        <v>1138</v>
      </c>
      <c r="B8" s="6" t="n">
        <v>127681</v>
      </c>
    </row>
    <row r="9" spans="1:2">
      <c r="A9" s="4" t="s">
        <v>205</v>
      </c>
    </row>
    <row r="10" spans="1:2">
      <c r="A10" s="3" t="s">
        <v>1135</v>
      </c>
    </row>
    <row r="11" spans="1:2">
      <c r="A11" s="4" t="s">
        <v>1138</v>
      </c>
      <c r="B11" s="5" t="n">
        <v>2483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2</v>
      </c>
      <c r="C1" s="2" t="s">
        <v>21</v>
      </c>
    </row>
    <row r="2" spans="1:3">
      <c r="A2" s="4" t="s">
        <v>740</v>
      </c>
    </row>
    <row r="3" spans="1:3">
      <c r="A3" s="3" t="s">
        <v>714</v>
      </c>
    </row>
    <row r="4" spans="1:3">
      <c r="A4" s="4" t="s">
        <v>1140</v>
      </c>
      <c r="B4" s="6" t="n">
        <v>10</v>
      </c>
      <c r="C4" s="6" t="n">
        <v>10</v>
      </c>
    </row>
    <row r="5" spans="1:3">
      <c r="A5" s="4" t="s">
        <v>743</v>
      </c>
    </row>
    <row r="6" spans="1:3">
      <c r="A6" s="3" t="s">
        <v>714</v>
      </c>
    </row>
    <row r="7" spans="1:3">
      <c r="A7" s="4" t="s">
        <v>1140</v>
      </c>
      <c r="B7" s="6" t="n">
        <v>1</v>
      </c>
      <c r="C7" s="6" t="n">
        <v>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41</v>
      </c>
      <c r="B1" s="2" t="s">
        <v>1142</v>
      </c>
      <c r="C1" s="2" t="s">
        <v>2</v>
      </c>
      <c r="D1" s="2" t="s">
        <v>1106</v>
      </c>
      <c r="E1" s="2" t="s">
        <v>1143</v>
      </c>
      <c r="F1" s="2" t="s">
        <v>1144</v>
      </c>
      <c r="G1" s="2" t="s">
        <v>2</v>
      </c>
      <c r="H1" s="2" t="s">
        <v>21</v>
      </c>
      <c r="I1" s="2" t="s">
        <v>22</v>
      </c>
    </row>
    <row r="2" spans="1:9">
      <c r="A2" s="3" t="s">
        <v>714</v>
      </c>
    </row>
    <row r="3" spans="1:9">
      <c r="A3" s="4" t="s">
        <v>49</v>
      </c>
      <c r="C3" s="5" t="n">
        <v>526830</v>
      </c>
      <c r="G3" s="5" t="n">
        <v>526830</v>
      </c>
      <c r="H3" s="5" t="n">
        <v>302057</v>
      </c>
      <c r="I3" s="5" t="n">
        <v>31736</v>
      </c>
    </row>
    <row r="4" spans="1:9">
      <c r="A4" s="4" t="s">
        <v>27</v>
      </c>
      <c r="C4" s="6" t="n">
        <v>1195</v>
      </c>
      <c r="G4" s="6" t="n">
        <v>1195</v>
      </c>
      <c r="H4" s="5" t="n">
        <v>969</v>
      </c>
      <c r="I4" s="5" t="n">
        <v>1131</v>
      </c>
    </row>
    <row r="5" spans="1:9">
      <c r="A5" s="4" t="s">
        <v>94</v>
      </c>
    </row>
    <row r="6" spans="1:9">
      <c r="A6" s="3" t="s">
        <v>714</v>
      </c>
    </row>
    <row r="7" spans="1:9">
      <c r="A7" s="4" t="s">
        <v>1145</v>
      </c>
      <c r="B7" s="4" t="s">
        <v>1146</v>
      </c>
    </row>
    <row r="8" spans="1:9">
      <c r="A8" s="4" t="s">
        <v>1147</v>
      </c>
      <c r="B8" s="4" t="s">
        <v>622</v>
      </c>
    </row>
    <row r="9" spans="1:9">
      <c r="A9" s="4" t="s">
        <v>1148</v>
      </c>
      <c r="E9" s="5" t="n">
        <v>13333</v>
      </c>
      <c r="F9" s="5" t="n">
        <v>20000</v>
      </c>
    </row>
    <row r="10" spans="1:9">
      <c r="A10" s="4" t="s">
        <v>1149</v>
      </c>
      <c r="C10" s="5" t="n">
        <v>5000</v>
      </c>
    </row>
    <row r="11" spans="1:9">
      <c r="A11" s="4" t="s">
        <v>1150</v>
      </c>
      <c r="C11" s="4" t="s">
        <v>1151</v>
      </c>
    </row>
    <row r="12" spans="1:9">
      <c r="A12" s="4" t="s">
        <v>49</v>
      </c>
      <c r="C12" s="5" t="n">
        <v>30292</v>
      </c>
      <c r="G12" s="6" t="n">
        <v>30292</v>
      </c>
    </row>
    <row r="13" spans="1:9">
      <c r="A13" s="4" t="s">
        <v>27</v>
      </c>
      <c r="C13" s="6" t="n">
        <v>435</v>
      </c>
      <c r="G13" s="6" t="n">
        <v>435</v>
      </c>
    </row>
    <row r="14" spans="1:9">
      <c r="A14" s="4" t="s">
        <v>1152</v>
      </c>
      <c r="C14" s="6" t="n">
        <v>6910</v>
      </c>
      <c r="G14" s="6" t="n">
        <v>6910</v>
      </c>
    </row>
    <row r="15" spans="1:9">
      <c r="A15" s="4" t="s">
        <v>615</v>
      </c>
      <c r="C15" s="6" t="n">
        <v>119366</v>
      </c>
      <c r="G15" s="6" t="n">
        <v>119366</v>
      </c>
    </row>
    <row r="16" spans="1:9">
      <c r="A16" s="4" t="s">
        <v>1153</v>
      </c>
      <c r="G16" s="5" t="n">
        <v>31730</v>
      </c>
    </row>
    <row r="17" spans="1:9">
      <c r="A17" s="4" t="s">
        <v>1154</v>
      </c>
    </row>
    <row r="18" spans="1:9">
      <c r="A18" s="3" t="s">
        <v>714</v>
      </c>
    </row>
    <row r="19" spans="1:9">
      <c r="A19" s="4" t="s">
        <v>1155</v>
      </c>
      <c r="B19" s="5" t="n">
        <v>10000</v>
      </c>
    </row>
    <row r="20" spans="1:9">
      <c r="A20" s="4" t="s">
        <v>1156</v>
      </c>
    </row>
    <row r="21" spans="1:9">
      <c r="A21" s="3" t="s">
        <v>714</v>
      </c>
    </row>
    <row r="22" spans="1:9">
      <c r="A22" s="4" t="s">
        <v>721</v>
      </c>
      <c r="D22" s="6" t="n">
        <v>840107</v>
      </c>
      <c r="F22" s="6" t="n">
        <v>840107</v>
      </c>
    </row>
    <row r="23" spans="1:9">
      <c r="A23" s="4" t="s">
        <v>1157</v>
      </c>
      <c r="C23" s="5" t="n">
        <v>16667</v>
      </c>
      <c r="F23" s="5" t="n">
        <v>8333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58</v>
      </c>
      <c r="B1" s="2" t="s">
        <v>977</v>
      </c>
    </row>
    <row r="2" spans="1:3">
      <c r="A2" s="3" t="s">
        <v>989</v>
      </c>
    </row>
    <row r="3" spans="1:3">
      <c r="A3" s="4" t="s">
        <v>996</v>
      </c>
      <c r="B3" s="5" t="n">
        <v>114591</v>
      </c>
    </row>
    <row r="4" spans="1:3">
      <c r="A4" s="4" t="s">
        <v>1159</v>
      </c>
      <c r="B4" s="6" t="n">
        <v>37490</v>
      </c>
    </row>
    <row r="5" spans="1:3">
      <c r="A5" s="4" t="s">
        <v>1160</v>
      </c>
      <c r="B5" s="6" t="n">
        <v>274</v>
      </c>
    </row>
    <row r="6" spans="1:3">
      <c r="A6" s="4" t="s">
        <v>554</v>
      </c>
      <c r="B6" s="6" t="n">
        <v>29207</v>
      </c>
    </row>
    <row r="7" spans="1:3">
      <c r="A7" s="4" t="s">
        <v>1161</v>
      </c>
      <c r="B7" s="6" t="n">
        <v>310272</v>
      </c>
    </row>
    <row r="8" spans="1:3">
      <c r="A8" s="4" t="s">
        <v>1162</v>
      </c>
    </row>
    <row r="9" spans="1:3">
      <c r="A9" s="3" t="s">
        <v>989</v>
      </c>
    </row>
    <row r="10" spans="1:3">
      <c r="A10" s="4" t="s">
        <v>1163</v>
      </c>
      <c r="B10" s="6" t="n">
        <v>96844</v>
      </c>
      <c r="C10" s="4" t="s">
        <v>1164</v>
      </c>
    </row>
    <row r="11" spans="1:3">
      <c r="A11" s="4" t="s">
        <v>1165</v>
      </c>
      <c r="B11" s="5" t="n">
        <v>31866</v>
      </c>
      <c r="C11" s="4" t="s">
        <v>1164</v>
      </c>
    </row>
    <row r="12" spans="1:3"/>
    <row r="13" spans="1:3">
      <c r="A13" s="4" t="s">
        <v>1164</v>
      </c>
      <c r="B13" s="4" t="s">
        <v>1166</v>
      </c>
    </row>
  </sheetData>
  <mergeCells count="3">
    <mergeCell ref="B1:C1"/>
    <mergeCell ref="A12:C12"/>
    <mergeCell ref="B13:C13"/>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0"/>
  </cols>
  <sheetData>
    <row r="1" spans="1:2">
      <c r="A1" s="1" t="s">
        <v>1167</v>
      </c>
      <c r="B1" s="2" t="s">
        <v>663</v>
      </c>
    </row>
    <row r="2" spans="1:2">
      <c r="B2" s="2" t="s">
        <v>1168</v>
      </c>
    </row>
    <row r="3" spans="1:2">
      <c r="A3" s="4" t="s">
        <v>1169</v>
      </c>
    </row>
    <row r="4" spans="1:2">
      <c r="A4" s="3" t="s">
        <v>989</v>
      </c>
    </row>
    <row r="5" spans="1:2">
      <c r="A5" s="4" t="s">
        <v>1170</v>
      </c>
      <c r="B5" s="6" t="n">
        <v>120994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1143</v>
      </c>
      <c r="C1" s="2" t="s">
        <v>2</v>
      </c>
    </row>
    <row r="2" spans="1:3">
      <c r="A2" s="3" t="s">
        <v>1172</v>
      </c>
    </row>
    <row r="3" spans="1:3">
      <c r="A3" s="4" t="s">
        <v>33</v>
      </c>
      <c r="C3" s="5" t="n">
        <v>154954</v>
      </c>
    </row>
    <row r="4" spans="1:3">
      <c r="A4" s="4" t="s">
        <v>621</v>
      </c>
    </row>
    <row r="5" spans="1:3">
      <c r="A5" s="3" t="s">
        <v>989</v>
      </c>
    </row>
    <row r="6" spans="1:3">
      <c r="A6" s="4" t="s">
        <v>1124</v>
      </c>
      <c r="C6" s="4" t="s">
        <v>622</v>
      </c>
    </row>
    <row r="7" spans="1:3">
      <c r="A7" s="4" t="s">
        <v>618</v>
      </c>
    </row>
    <row r="8" spans="1:3">
      <c r="A8" s="3" t="s">
        <v>989</v>
      </c>
    </row>
    <row r="9" spans="1:3">
      <c r="A9" s="4" t="s">
        <v>1124</v>
      </c>
      <c r="C9" s="4" t="s">
        <v>620</v>
      </c>
    </row>
    <row r="10" spans="1:3">
      <c r="A10" s="4" t="s">
        <v>1173</v>
      </c>
    </row>
    <row r="11" spans="1:3">
      <c r="A11" s="3" t="s">
        <v>989</v>
      </c>
    </row>
    <row r="12" spans="1:3">
      <c r="A12" s="4" t="s">
        <v>1124</v>
      </c>
      <c r="C12" s="4" t="s">
        <v>1127</v>
      </c>
    </row>
    <row r="13" spans="1:3">
      <c r="A13" s="4" t="s">
        <v>1174</v>
      </c>
    </row>
    <row r="14" spans="1:3">
      <c r="A14" s="3" t="s">
        <v>989</v>
      </c>
    </row>
    <row r="15" spans="1:3">
      <c r="A15" s="4" t="s">
        <v>1124</v>
      </c>
      <c r="C15" s="4" t="s">
        <v>620</v>
      </c>
    </row>
    <row r="16" spans="1:3">
      <c r="A16" s="4" t="s">
        <v>203</v>
      </c>
    </row>
    <row r="17" spans="1:3">
      <c r="A17" s="3" t="s">
        <v>1172</v>
      </c>
    </row>
    <row r="18" spans="1:3">
      <c r="A18" s="4" t="s">
        <v>24</v>
      </c>
      <c r="B18" s="5" t="n">
        <v>5534</v>
      </c>
    </row>
    <row r="19" spans="1:3">
      <c r="A19" s="4" t="s">
        <v>161</v>
      </c>
      <c r="B19" s="6" t="n">
        <v>6207</v>
      </c>
    </row>
    <row r="20" spans="1:3">
      <c r="A20" s="4" t="s">
        <v>28</v>
      </c>
      <c r="B20" s="6" t="n">
        <v>15331</v>
      </c>
    </row>
    <row r="21" spans="1:3">
      <c r="A21" s="4" t="s">
        <v>1175</v>
      </c>
      <c r="B21" s="6" t="n">
        <v>1030</v>
      </c>
    </row>
    <row r="22" spans="1:3">
      <c r="A22" s="4" t="s">
        <v>916</v>
      </c>
      <c r="B22" s="6" t="n">
        <v>23581</v>
      </c>
    </row>
    <row r="23" spans="1:3">
      <c r="A23" s="4" t="s">
        <v>33</v>
      </c>
      <c r="B23" s="6" t="n">
        <v>127681</v>
      </c>
    </row>
    <row r="24" spans="1:3">
      <c r="A24" s="4" t="s">
        <v>36</v>
      </c>
      <c r="B24" s="6" t="n">
        <v>375330</v>
      </c>
    </row>
    <row r="25" spans="1:3">
      <c r="A25" s="3" t="s">
        <v>1176</v>
      </c>
    </row>
    <row r="26" spans="1:3">
      <c r="A26" s="4" t="s">
        <v>38</v>
      </c>
      <c r="B26" s="6" t="n">
        <v>4973</v>
      </c>
    </row>
    <row r="27" spans="1:3">
      <c r="A27" s="4" t="s">
        <v>39</v>
      </c>
      <c r="B27" s="6" t="n">
        <v>4911</v>
      </c>
    </row>
    <row r="28" spans="1:3">
      <c r="A28" s="4" t="s">
        <v>44</v>
      </c>
      <c r="B28" s="6" t="n">
        <v>55174</v>
      </c>
    </row>
    <row r="29" spans="1:3">
      <c r="A29" s="4" t="s">
        <v>46</v>
      </c>
      <c r="B29" s="6" t="n">
        <v>65058</v>
      </c>
    </row>
    <row r="30" spans="1:3">
      <c r="A30" s="4" t="s">
        <v>1177</v>
      </c>
      <c r="B30" s="6" t="n">
        <v>310272</v>
      </c>
    </row>
    <row r="31" spans="1:3">
      <c r="A31" s="4" t="s">
        <v>1178</v>
      </c>
    </row>
    <row r="32" spans="1:3">
      <c r="A32" s="3" t="s">
        <v>1172</v>
      </c>
    </row>
    <row r="33" spans="1:3">
      <c r="A33" s="4" t="s">
        <v>925</v>
      </c>
      <c r="B33" s="6" t="n">
        <v>54688</v>
      </c>
    </row>
    <row r="34" spans="1:3">
      <c r="A34" s="4" t="s">
        <v>1009</v>
      </c>
    </row>
    <row r="35" spans="1:3">
      <c r="A35" s="3" t="s">
        <v>1172</v>
      </c>
    </row>
    <row r="36" spans="1:3">
      <c r="A36" s="4" t="s">
        <v>925</v>
      </c>
      <c r="B36" s="6" t="n">
        <v>6988</v>
      </c>
    </row>
    <row r="37" spans="1:3">
      <c r="A37" s="4" t="s">
        <v>1011</v>
      </c>
    </row>
    <row r="38" spans="1:3">
      <c r="A38" s="3" t="s">
        <v>1172</v>
      </c>
    </row>
    <row r="39" spans="1:3">
      <c r="A39" s="4" t="s">
        <v>925</v>
      </c>
      <c r="B39" s="5" t="n">
        <v>134290</v>
      </c>
    </row>
    <row r="40" spans="1:3">
      <c r="A40" s="4" t="s">
        <v>1009</v>
      </c>
    </row>
    <row r="41" spans="1:3">
      <c r="A41" s="3" t="s">
        <v>989</v>
      </c>
    </row>
    <row r="42" spans="1:3">
      <c r="A42" s="4" t="s">
        <v>1124</v>
      </c>
      <c r="B42" s="4" t="s">
        <v>622</v>
      </c>
    </row>
    <row r="43" spans="1:3">
      <c r="A43" s="4" t="s">
        <v>1179</v>
      </c>
    </row>
    <row r="44" spans="1:3">
      <c r="A44" s="3" t="s">
        <v>989</v>
      </c>
    </row>
    <row r="45" spans="1:3">
      <c r="A45" s="4" t="s">
        <v>1124</v>
      </c>
      <c r="B45" s="4" t="s">
        <v>1127</v>
      </c>
    </row>
    <row r="46" spans="1:3">
      <c r="A46" s="4" t="s">
        <v>1180</v>
      </c>
    </row>
    <row r="47" spans="1:3">
      <c r="A47" s="3" t="s">
        <v>989</v>
      </c>
    </row>
    <row r="48" spans="1:3">
      <c r="A48" s="4" t="s">
        <v>1124</v>
      </c>
      <c r="B48" s="4" t="s">
        <v>62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81</v>
      </c>
      <c r="B1" s="2" t="s">
        <v>978</v>
      </c>
    </row>
    <row r="2" spans="1:3">
      <c r="A2" s="3" t="s">
        <v>989</v>
      </c>
    </row>
    <row r="3" spans="1:3">
      <c r="A3" s="4" t="s">
        <v>996</v>
      </c>
      <c r="B3" s="5" t="n">
        <v>15252</v>
      </c>
    </row>
    <row r="4" spans="1:3">
      <c r="A4" s="4" t="s">
        <v>554</v>
      </c>
      <c r="B4" s="6" t="n">
        <v>20007</v>
      </c>
    </row>
    <row r="5" spans="1:3">
      <c r="A5" s="4" t="s">
        <v>1182</v>
      </c>
      <c r="B5" s="6" t="n">
        <v>1565</v>
      </c>
      <c r="C5" s="4" t="s">
        <v>1164</v>
      </c>
    </row>
    <row r="6" spans="1:3">
      <c r="A6" s="4" t="s">
        <v>1183</v>
      </c>
      <c r="B6" s="6" t="n">
        <v>2308</v>
      </c>
      <c r="C6" s="4" t="s">
        <v>1184</v>
      </c>
    </row>
    <row r="7" spans="1:3">
      <c r="A7" s="4" t="s">
        <v>1161</v>
      </c>
      <c r="B7" s="6" t="n">
        <v>54232</v>
      </c>
    </row>
    <row r="8" spans="1:3">
      <c r="A8" s="4" t="s">
        <v>1162</v>
      </c>
    </row>
    <row r="9" spans="1:3">
      <c r="A9" s="3" t="s">
        <v>989</v>
      </c>
    </row>
    <row r="10" spans="1:3">
      <c r="A10" s="4" t="s">
        <v>1163</v>
      </c>
      <c r="B10" s="5" t="n">
        <v>15100</v>
      </c>
      <c r="C10" s="4" t="s">
        <v>1185</v>
      </c>
    </row>
    <row r="11" spans="1:3"/>
    <row r="12" spans="1:3">
      <c r="A12" s="4" t="s">
        <v>1164</v>
      </c>
      <c r="B12" s="4" t="s">
        <v>1186</v>
      </c>
    </row>
    <row r="13" spans="1:3">
      <c r="A13" s="4" t="s">
        <v>1184</v>
      </c>
      <c r="B13" s="4" t="s">
        <v>1187</v>
      </c>
    </row>
    <row r="14" spans="1:3">
      <c r="A14" s="4" t="s">
        <v>1185</v>
      </c>
      <c r="B14" s="4" t="s">
        <v>1188</v>
      </c>
    </row>
  </sheetData>
  <mergeCells count="5">
    <mergeCell ref="B1:C1"/>
    <mergeCell ref="A11:C11"/>
    <mergeCell ref="B12:C12"/>
    <mergeCell ref="B13:C13"/>
    <mergeCell ref="B14:C1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8</v>
      </c>
      <c r="B1" s="2" t="s">
        <v>1</v>
      </c>
      <c r="C1" s="2" t="s">
        <v>68</v>
      </c>
    </row>
    <row r="2" spans="1:3">
      <c r="B2" s="2" t="s">
        <v>2</v>
      </c>
      <c r="C2" s="2" t="s">
        <v>21</v>
      </c>
    </row>
    <row r="3" spans="1:3">
      <c r="A3" s="3" t="s">
        <v>222</v>
      </c>
    </row>
    <row r="4" spans="1:3">
      <c r="A4" s="4" t="s">
        <v>28</v>
      </c>
      <c r="B4" s="4" t="s">
        <v>223</v>
      </c>
      <c r="C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1189</v>
      </c>
      <c r="B1" s="2" t="s">
        <v>1190</v>
      </c>
    </row>
    <row r="2" spans="1:2">
      <c r="A2" s="3" t="s">
        <v>989</v>
      </c>
    </row>
    <row r="3" spans="1:2">
      <c r="A3" s="4" t="s">
        <v>1191</v>
      </c>
      <c r="B3" s="5" t="n">
        <v>3000</v>
      </c>
    </row>
    <row r="4" spans="1:2">
      <c r="A4" s="4" t="s">
        <v>1162</v>
      </c>
    </row>
    <row r="5" spans="1:2">
      <c r="A5" s="3" t="s">
        <v>989</v>
      </c>
    </row>
    <row r="6" spans="1:2">
      <c r="A6" s="4" t="s">
        <v>1121</v>
      </c>
      <c r="B6" s="6" t="n">
        <v>18033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92</v>
      </c>
      <c r="C1" s="2" t="s">
        <v>1193</v>
      </c>
      <c r="D1" s="2" t="s">
        <v>2</v>
      </c>
    </row>
    <row r="2" spans="1:4">
      <c r="A2" s="3" t="s">
        <v>1172</v>
      </c>
    </row>
    <row r="3" spans="1:4">
      <c r="A3" s="4" t="s">
        <v>33</v>
      </c>
      <c r="D3" s="5" t="n">
        <v>154954</v>
      </c>
    </row>
    <row r="4" spans="1:4">
      <c r="A4" s="4" t="s">
        <v>1125</v>
      </c>
    </row>
    <row r="5" spans="1:4">
      <c r="A5" s="3" t="s">
        <v>989</v>
      </c>
    </row>
    <row r="6" spans="1:4">
      <c r="A6" s="4" t="s">
        <v>1124</v>
      </c>
      <c r="D6" s="4" t="s">
        <v>519</v>
      </c>
    </row>
    <row r="7" spans="1:4">
      <c r="A7" s="4" t="s">
        <v>1013</v>
      </c>
    </row>
    <row r="8" spans="1:4">
      <c r="A8" s="3" t="s">
        <v>1172</v>
      </c>
    </row>
    <row r="9" spans="1:4">
      <c r="A9" s="4" t="s">
        <v>24</v>
      </c>
      <c r="C9" s="5" t="n">
        <v>169</v>
      </c>
    </row>
    <row r="10" spans="1:4">
      <c r="A10" s="4" t="s">
        <v>161</v>
      </c>
      <c r="C10" s="6" t="n">
        <v>109</v>
      </c>
    </row>
    <row r="11" spans="1:4">
      <c r="A11" s="4" t="s">
        <v>28</v>
      </c>
      <c r="C11" s="6" t="n">
        <v>3482</v>
      </c>
    </row>
    <row r="12" spans="1:4">
      <c r="A12" s="4" t="s">
        <v>1194</v>
      </c>
      <c r="C12" s="6" t="n">
        <v>166</v>
      </c>
    </row>
    <row r="13" spans="1:4">
      <c r="A13" s="4" t="s">
        <v>916</v>
      </c>
      <c r="C13" s="6" t="n">
        <v>17435</v>
      </c>
    </row>
    <row r="14" spans="1:4">
      <c r="A14" s="4" t="s">
        <v>33</v>
      </c>
      <c r="C14" s="6" t="n">
        <v>24830</v>
      </c>
    </row>
    <row r="15" spans="1:4">
      <c r="A15" s="4" t="s">
        <v>36</v>
      </c>
      <c r="C15" s="6" t="n">
        <v>59025</v>
      </c>
    </row>
    <row r="16" spans="1:4">
      <c r="A16" s="3" t="s">
        <v>1176</v>
      </c>
    </row>
    <row r="17" spans="1:4">
      <c r="A17" s="4" t="s">
        <v>38</v>
      </c>
      <c r="C17" s="6" t="n">
        <v>3280</v>
      </c>
    </row>
    <row r="18" spans="1:4">
      <c r="A18" s="4" t="s">
        <v>1195</v>
      </c>
      <c r="C18" s="6" t="n">
        <v>876</v>
      </c>
    </row>
    <row r="19" spans="1:4">
      <c r="A19" s="4" t="s">
        <v>44</v>
      </c>
      <c r="C19" s="6" t="n">
        <v>637</v>
      </c>
    </row>
    <row r="20" spans="1:4">
      <c r="A20" s="4" t="s">
        <v>46</v>
      </c>
      <c r="C20" s="6" t="n">
        <v>4793</v>
      </c>
    </row>
    <row r="21" spans="1:4">
      <c r="A21" s="4" t="s">
        <v>1177</v>
      </c>
      <c r="C21" s="6" t="n">
        <v>54232</v>
      </c>
    </row>
    <row r="22" spans="1:4">
      <c r="A22" s="4" t="s">
        <v>1017</v>
      </c>
    </row>
    <row r="23" spans="1:4">
      <c r="A23" s="3" t="s">
        <v>1172</v>
      </c>
    </row>
    <row r="24" spans="1:4">
      <c r="A24" s="4" t="s">
        <v>925</v>
      </c>
      <c r="C24" s="5" t="n">
        <v>10494</v>
      </c>
    </row>
    <row r="25" spans="1:4">
      <c r="A25" s="4" t="s">
        <v>1018</v>
      </c>
    </row>
    <row r="26" spans="1:4">
      <c r="A26" s="3" t="s">
        <v>989</v>
      </c>
    </row>
    <row r="27" spans="1:4">
      <c r="A27" s="4" t="s">
        <v>1124</v>
      </c>
      <c r="B27" s="4" t="s">
        <v>1164</v>
      </c>
      <c r="C27" s="4" t="s">
        <v>519</v>
      </c>
    </row>
    <row r="28" spans="1:4">
      <c r="A28" s="3" t="s">
        <v>1172</v>
      </c>
    </row>
    <row r="29" spans="1:4">
      <c r="A29" s="4" t="s">
        <v>925</v>
      </c>
      <c r="C29" s="5" t="n">
        <v>2340</v>
      </c>
    </row>
    <row r="30" spans="1:4"/>
    <row r="31" spans="1:4">
      <c r="A31" s="4" t="s">
        <v>1164</v>
      </c>
      <c r="B31" s="4" t="s">
        <v>1196</v>
      </c>
    </row>
  </sheetData>
  <mergeCells count="3">
    <mergeCell ref="A1:B1"/>
    <mergeCell ref="A30:C30"/>
    <mergeCell ref="B31:C3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97</v>
      </c>
      <c r="C1" s="2" t="s">
        <v>1193</v>
      </c>
      <c r="D1" s="2" t="s">
        <v>2</v>
      </c>
    </row>
    <row r="2" spans="1:4">
      <c r="A2" s="3" t="s">
        <v>989</v>
      </c>
    </row>
    <row r="3" spans="1:4">
      <c r="A3" s="4" t="s">
        <v>619</v>
      </c>
      <c r="D3" s="4" t="s">
        <v>519</v>
      </c>
    </row>
    <row r="4" spans="1:4">
      <c r="A4" s="4" t="s">
        <v>1013</v>
      </c>
    </row>
    <row r="5" spans="1:4">
      <c r="A5" s="3" t="s">
        <v>989</v>
      </c>
    </row>
    <row r="6" spans="1:4">
      <c r="A6" s="4" t="s">
        <v>619</v>
      </c>
      <c r="B6" s="4" t="s">
        <v>1164</v>
      </c>
      <c r="C6" s="4" t="s">
        <v>519</v>
      </c>
    </row>
    <row r="7" spans="1:4"/>
    <row r="8" spans="1:4">
      <c r="A8" s="4" t="s">
        <v>1164</v>
      </c>
      <c r="B8" s="4" t="s">
        <v>1196</v>
      </c>
    </row>
  </sheetData>
  <mergeCells count="3">
    <mergeCell ref="A1:B1"/>
    <mergeCell ref="A7:C7"/>
    <mergeCell ref="B8:C8"/>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8</v>
      </c>
      <c r="B1" s="2" t="s">
        <v>1</v>
      </c>
    </row>
    <row r="2" spans="1:3">
      <c r="B2" s="2" t="s">
        <v>2</v>
      </c>
      <c r="C2" s="2" t="s">
        <v>69</v>
      </c>
    </row>
    <row r="3" spans="1:3">
      <c r="A3" s="3" t="s">
        <v>989</v>
      </c>
    </row>
    <row r="4" spans="1:3">
      <c r="A4" s="4" t="s">
        <v>71</v>
      </c>
      <c r="B4" s="5" t="n">
        <v>79707</v>
      </c>
      <c r="C4" s="5" t="n">
        <v>54070</v>
      </c>
    </row>
    <row r="5" spans="1:3">
      <c r="A5" s="4" t="s">
        <v>87</v>
      </c>
      <c r="B5" s="5" t="n">
        <v>-68182</v>
      </c>
      <c r="C5" s="5" t="n">
        <v>-23856</v>
      </c>
    </row>
    <row r="6" spans="1:3">
      <c r="A6" s="4" t="s">
        <v>88</v>
      </c>
      <c r="B6" s="8" t="n">
        <v>-0.71</v>
      </c>
      <c r="C6" s="8" t="n">
        <v>-0.3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25</v>
      </c>
      <c r="B1" s="2" t="s">
        <v>1</v>
      </c>
      <c r="C1" s="2" t="s">
        <v>68</v>
      </c>
    </row>
    <row r="2" spans="1:3">
      <c r="B2" s="2" t="s">
        <v>2</v>
      </c>
      <c r="C2" s="2" t="s">
        <v>21</v>
      </c>
    </row>
    <row r="3" spans="1:3">
      <c r="A3" s="3" t="s">
        <v>226</v>
      </c>
    </row>
    <row r="4" spans="1:3">
      <c r="A4" s="4" t="s">
        <v>225</v>
      </c>
      <c r="B4" s="4" t="s">
        <v>227</v>
      </c>
      <c r="C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29</v>
      </c>
      <c r="B1" s="2" t="s">
        <v>1</v>
      </c>
      <c r="C1" s="2" t="s">
        <v>68</v>
      </c>
    </row>
    <row r="2" spans="1:3">
      <c r="B2" s="2" t="s">
        <v>2</v>
      </c>
      <c r="C2" s="2" t="s">
        <v>21</v>
      </c>
    </row>
    <row r="3" spans="1:3">
      <c r="A3" s="3" t="s">
        <v>230</v>
      </c>
    </row>
    <row r="4" spans="1:3">
      <c r="A4" s="4" t="s">
        <v>229</v>
      </c>
      <c r="B4" s="4" t="s">
        <v>231</v>
      </c>
      <c r="C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33</v>
      </c>
      <c r="B1" s="2" t="s">
        <v>1</v>
      </c>
      <c r="C1" s="2" t="s">
        <v>68</v>
      </c>
    </row>
    <row r="2" spans="1:3">
      <c r="B2" s="2" t="s">
        <v>2</v>
      </c>
      <c r="C2" s="2" t="s">
        <v>21</v>
      </c>
    </row>
    <row r="3" spans="1:3">
      <c r="A3" s="3" t="s">
        <v>234</v>
      </c>
    </row>
    <row r="4" spans="1:3">
      <c r="A4" s="4" t="s">
        <v>233</v>
      </c>
      <c r="B4" s="4" t="s">
        <v>235</v>
      </c>
      <c r="C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68</v>
      </c>
    </row>
    <row r="2" spans="1:2">
      <c r="B2" s="2" t="s">
        <v>21</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40</v>
      </c>
      <c r="B1" s="2" t="s">
        <v>1</v>
      </c>
      <c r="C1" s="2" t="s">
        <v>68</v>
      </c>
    </row>
    <row r="2" spans="1:3">
      <c r="B2" s="2" t="s">
        <v>2</v>
      </c>
      <c r="C2" s="2" t="s">
        <v>21</v>
      </c>
    </row>
    <row r="3" spans="1:3">
      <c r="A3" s="3" t="s">
        <v>238</v>
      </c>
    </row>
    <row r="4" spans="1:3">
      <c r="A4" s="4" t="s">
        <v>240</v>
      </c>
      <c r="B4" s="4" t="s">
        <v>241</v>
      </c>
      <c r="C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243</v>
      </c>
      <c r="B1" s="2" t="s">
        <v>1</v>
      </c>
      <c r="C1" s="2" t="s">
        <v>68</v>
      </c>
    </row>
    <row r="2" spans="1:3">
      <c r="B2" s="2" t="s">
        <v>2</v>
      </c>
      <c r="C2" s="2" t="s">
        <v>21</v>
      </c>
    </row>
    <row r="3" spans="1:3">
      <c r="A3" s="3" t="s">
        <v>244</v>
      </c>
    </row>
    <row r="4" spans="1:3">
      <c r="A4" s="4" t="s">
        <v>243</v>
      </c>
      <c r="B4" s="4" t="s">
        <v>245</v>
      </c>
      <c r="C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47</v>
      </c>
      <c r="B1" s="2" t="s">
        <v>1</v>
      </c>
      <c r="C1" s="2" t="s">
        <v>68</v>
      </c>
    </row>
    <row r="2" spans="1:3">
      <c r="B2" s="2" t="s">
        <v>2</v>
      </c>
      <c r="C2" s="2" t="s">
        <v>21</v>
      </c>
    </row>
    <row r="3" spans="1:3">
      <c r="A3" s="3" t="s">
        <v>248</v>
      </c>
    </row>
    <row r="4" spans="1:3">
      <c r="A4" s="4" t="s">
        <v>247</v>
      </c>
      <c r="B4" s="4" t="s">
        <v>249</v>
      </c>
      <c r="C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51</v>
      </c>
      <c r="B1" s="2" t="s">
        <v>1</v>
      </c>
      <c r="C1" s="2" t="s">
        <v>68</v>
      </c>
    </row>
    <row r="2" spans="1:3">
      <c r="B2" s="2" t="s">
        <v>2</v>
      </c>
      <c r="C2" s="2" t="s">
        <v>21</v>
      </c>
    </row>
    <row r="3" spans="1:3">
      <c r="A3" s="3" t="s">
        <v>252</v>
      </c>
    </row>
    <row r="4" spans="1:3">
      <c r="A4" s="4" t="s">
        <v>251</v>
      </c>
      <c r="B4" s="4" t="s">
        <v>253</v>
      </c>
      <c r="C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v>
      </c>
      <c r="B1" s="2" t="s">
        <v>2</v>
      </c>
      <c r="C1" s="2" t="s">
        <v>21</v>
      </c>
      <c r="D1" s="2" t="s">
        <v>22</v>
      </c>
    </row>
    <row r="2" spans="1:4">
      <c r="A2" s="3" t="s">
        <v>23</v>
      </c>
    </row>
    <row r="3" spans="1:4">
      <c r="A3" s="4" t="s">
        <v>24</v>
      </c>
      <c r="B3" s="5" t="n">
        <v>184551</v>
      </c>
      <c r="C3" s="5" t="n">
        <v>487255</v>
      </c>
      <c r="D3" s="5" t="n">
        <v>2323</v>
      </c>
    </row>
    <row r="4" spans="1:4">
      <c r="A4" s="4" t="s">
        <v>25</v>
      </c>
      <c r="B4" s="6" t="n">
        <v>36323</v>
      </c>
      <c r="C4" s="6" t="n">
        <v>30335</v>
      </c>
    </row>
    <row r="5" spans="1:4">
      <c r="A5" s="4" t="s">
        <v>26</v>
      </c>
      <c r="B5" s="6" t="n">
        <v>24612</v>
      </c>
      <c r="C5" s="6" t="n">
        <v>16525</v>
      </c>
      <c r="D5" s="6" t="n">
        <v>983</v>
      </c>
    </row>
    <row r="6" spans="1:4">
      <c r="A6" s="4" t="s">
        <v>27</v>
      </c>
      <c r="B6" s="6" t="n">
        <v>1195</v>
      </c>
      <c r="C6" s="6" t="n">
        <v>969</v>
      </c>
      <c r="D6" s="6" t="n">
        <v>1131</v>
      </c>
    </row>
    <row r="7" spans="1:4">
      <c r="A7" s="4" t="s">
        <v>28</v>
      </c>
      <c r="B7" s="6" t="n">
        <v>75317</v>
      </c>
      <c r="C7" s="6" t="n">
        <v>16211</v>
      </c>
      <c r="D7" s="6" t="n">
        <v>7421</v>
      </c>
    </row>
    <row r="8" spans="1:4">
      <c r="A8" s="4" t="s">
        <v>29</v>
      </c>
      <c r="B8" s="6" t="n">
        <v>36633</v>
      </c>
      <c r="C8" s="6" t="n">
        <v>3007</v>
      </c>
      <c r="D8" s="6" t="n">
        <v>545</v>
      </c>
    </row>
    <row r="9" spans="1:4">
      <c r="A9" s="4" t="s">
        <v>30</v>
      </c>
      <c r="B9" s="6" t="n">
        <v>358631</v>
      </c>
      <c r="C9" s="6" t="n">
        <v>554302</v>
      </c>
      <c r="D9" s="6" t="n">
        <v>12403</v>
      </c>
    </row>
    <row r="10" spans="1:4">
      <c r="A10" s="4" t="s">
        <v>31</v>
      </c>
      <c r="B10" s="6" t="n">
        <v>147558</v>
      </c>
      <c r="C10" s="6" t="n">
        <v>80214</v>
      </c>
      <c r="D10" s="6" t="n">
        <v>39985</v>
      </c>
    </row>
    <row r="11" spans="1:4">
      <c r="A11" s="4" t="s">
        <v>32</v>
      </c>
      <c r="B11" s="6" t="n">
        <v>331983</v>
      </c>
      <c r="C11" s="6" t="n">
        <v>4486</v>
      </c>
      <c r="D11" s="6" t="n">
        <v>934</v>
      </c>
    </row>
    <row r="12" spans="1:4">
      <c r="A12" s="4" t="s">
        <v>33</v>
      </c>
      <c r="B12" s="6" t="n">
        <v>154954</v>
      </c>
    </row>
    <row r="13" spans="1:4">
      <c r="A13" s="4" t="s">
        <v>34</v>
      </c>
      <c r="B13" s="6" t="n">
        <v>23195</v>
      </c>
      <c r="C13" s="6" t="n">
        <v>16911</v>
      </c>
    </row>
    <row r="14" spans="1:4">
      <c r="A14" s="4" t="s">
        <v>35</v>
      </c>
      <c r="B14" s="6" t="n">
        <v>7810</v>
      </c>
      <c r="C14" s="6" t="n">
        <v>754</v>
      </c>
      <c r="D14" s="6" t="n">
        <v>626</v>
      </c>
    </row>
    <row r="15" spans="1:4">
      <c r="A15" s="4" t="s">
        <v>36</v>
      </c>
      <c r="B15" s="6" t="n">
        <v>1024131</v>
      </c>
      <c r="C15" s="6" t="n">
        <v>656667</v>
      </c>
      <c r="D15" s="6" t="n">
        <v>53948</v>
      </c>
    </row>
    <row r="16" spans="1:4">
      <c r="A16" s="3" t="s">
        <v>37</v>
      </c>
    </row>
    <row r="17" spans="1:4">
      <c r="A17" s="4" t="s">
        <v>38</v>
      </c>
      <c r="B17" s="6" t="n">
        <v>24368</v>
      </c>
      <c r="C17" s="6" t="n">
        <v>10649</v>
      </c>
      <c r="D17" s="6" t="n">
        <v>5563</v>
      </c>
    </row>
    <row r="18" spans="1:4">
      <c r="A18" s="4" t="s">
        <v>39</v>
      </c>
      <c r="B18" s="6" t="n">
        <v>151288</v>
      </c>
      <c r="C18" s="6" t="n">
        <v>14818</v>
      </c>
      <c r="D18" s="6" t="n">
        <v>2021</v>
      </c>
    </row>
    <row r="19" spans="1:4">
      <c r="A19" s="4" t="s">
        <v>40</v>
      </c>
      <c r="B19" s="6" t="n">
        <v>252</v>
      </c>
      <c r="C19" s="6" t="n">
        <v>470</v>
      </c>
      <c r="D19" s="6" t="n">
        <v>379</v>
      </c>
    </row>
    <row r="20" spans="1:4">
      <c r="A20" s="4" t="s">
        <v>41</v>
      </c>
      <c r="D20" s="6" t="n">
        <v>9432</v>
      </c>
    </row>
    <row r="21" spans="1:4">
      <c r="A21" s="4" t="s">
        <v>42</v>
      </c>
      <c r="D21" s="6" t="n">
        <v>32826</v>
      </c>
    </row>
    <row r="22" spans="1:4">
      <c r="A22" s="4" t="s">
        <v>43</v>
      </c>
      <c r="B22" s="6" t="n">
        <v>175908</v>
      </c>
      <c r="C22" s="6" t="n">
        <v>25937</v>
      </c>
      <c r="D22" s="6" t="n">
        <v>50221</v>
      </c>
    </row>
    <row r="23" spans="1:4">
      <c r="A23" s="4" t="s">
        <v>40</v>
      </c>
      <c r="B23" s="6" t="n">
        <v>9032</v>
      </c>
      <c r="C23" s="6" t="n">
        <v>8286</v>
      </c>
      <c r="D23" s="6" t="n">
        <v>8579</v>
      </c>
    </row>
    <row r="24" spans="1:4">
      <c r="A24" s="4" t="s">
        <v>44</v>
      </c>
      <c r="B24" s="6" t="n">
        <v>53624</v>
      </c>
      <c r="C24" s="6" t="n">
        <v>4424</v>
      </c>
    </row>
    <row r="25" spans="1:4">
      <c r="A25" s="4" t="s">
        <v>45</v>
      </c>
      <c r="B25" s="6" t="n">
        <v>425400</v>
      </c>
      <c r="C25" s="6" t="n">
        <v>420367</v>
      </c>
    </row>
    <row r="26" spans="1:4">
      <c r="A26" s="4" t="s">
        <v>46</v>
      </c>
      <c r="B26" s="6" t="n">
        <v>663964</v>
      </c>
      <c r="C26" s="6" t="n">
        <v>459014</v>
      </c>
      <c r="D26" s="6" t="n">
        <v>58800</v>
      </c>
    </row>
    <row r="27" spans="1:4">
      <c r="A27" s="3" t="s">
        <v>47</v>
      </c>
    </row>
    <row r="28" spans="1:4">
      <c r="A28" s="4" t="s">
        <v>48</v>
      </c>
      <c r="C28" s="6" t="n">
        <v>0</v>
      </c>
      <c r="D28" s="6" t="n">
        <v>0</v>
      </c>
    </row>
    <row r="29" spans="1:4">
      <c r="A29" s="4" t="s">
        <v>49</v>
      </c>
      <c r="B29" s="6" t="n">
        <v>526830</v>
      </c>
      <c r="C29" s="6" t="n">
        <v>302057</v>
      </c>
      <c r="D29" s="6" t="n">
        <v>31736</v>
      </c>
    </row>
    <row r="30" spans="1:4">
      <c r="A30" s="4" t="s">
        <v>50</v>
      </c>
      <c r="B30" s="6" t="n">
        <v>6858</v>
      </c>
      <c r="C30" s="6" t="n">
        <v>3763</v>
      </c>
      <c r="D30" s="6" t="n">
        <v>3866</v>
      </c>
    </row>
    <row r="31" spans="1:4">
      <c r="A31" s="4" t="s">
        <v>51</v>
      </c>
      <c r="B31" s="6" t="n">
        <v>-173531</v>
      </c>
      <c r="C31" s="6" t="n">
        <v>-108177</v>
      </c>
      <c r="D31" s="6" t="n">
        <v>-40454</v>
      </c>
    </row>
    <row r="32" spans="1:4">
      <c r="A32" s="4" t="s">
        <v>52</v>
      </c>
      <c r="B32" s="6" t="n">
        <v>360167</v>
      </c>
      <c r="C32" s="6" t="n">
        <v>197653</v>
      </c>
      <c r="D32" s="6" t="n">
        <v>-4852</v>
      </c>
    </row>
    <row r="33" spans="1:4">
      <c r="A33" s="4" t="s">
        <v>53</v>
      </c>
      <c r="B33" s="6" t="n">
        <v>1024131</v>
      </c>
      <c r="C33" s="6" t="n">
        <v>656667</v>
      </c>
      <c r="D33" s="5" t="n">
        <v>53948</v>
      </c>
    </row>
    <row r="34" spans="1:4">
      <c r="A34" s="4" t="s">
        <v>54</v>
      </c>
    </row>
    <row r="35" spans="1:4">
      <c r="A35" s="3" t="s">
        <v>47</v>
      </c>
    </row>
    <row r="36" spans="1:4">
      <c r="A36" s="4" t="s">
        <v>55</v>
      </c>
      <c r="B36" s="6" t="n">
        <v>2</v>
      </c>
      <c r="C36" s="6" t="n">
        <v>2</v>
      </c>
    </row>
    <row r="37" spans="1:4">
      <c r="A37" s="4" t="s">
        <v>56</v>
      </c>
    </row>
    <row r="38" spans="1:4">
      <c r="A38" s="3" t="s">
        <v>47</v>
      </c>
    </row>
    <row r="39" spans="1:4">
      <c r="A39" s="4" t="s">
        <v>55</v>
      </c>
      <c r="B39" s="5" t="n">
        <v>8</v>
      </c>
      <c r="C39" s="5" t="n">
        <v>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61</v>
      </c>
      <c r="B1" s="2" t="s">
        <v>1</v>
      </c>
      <c r="C1" s="2" t="s">
        <v>68</v>
      </c>
    </row>
    <row r="2" spans="1:3">
      <c r="B2" s="2" t="s">
        <v>2</v>
      </c>
      <c r="C2" s="2" t="s">
        <v>21</v>
      </c>
    </row>
    <row r="3" spans="1:3">
      <c r="A3" s="3" t="s">
        <v>262</v>
      </c>
    </row>
    <row r="4" spans="1:3">
      <c r="A4" s="4" t="s">
        <v>261</v>
      </c>
      <c r="B4" s="4" t="s">
        <v>263</v>
      </c>
      <c r="C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265</v>
      </c>
      <c r="B1" s="2" t="s">
        <v>1</v>
      </c>
      <c r="C1" s="2" t="s">
        <v>68</v>
      </c>
    </row>
    <row r="2" spans="1:3">
      <c r="B2" s="2" t="s">
        <v>2</v>
      </c>
      <c r="C2" s="2" t="s">
        <v>21</v>
      </c>
    </row>
    <row r="3" spans="1:3">
      <c r="A3" s="3" t="s">
        <v>266</v>
      </c>
    </row>
    <row r="4" spans="1:3">
      <c r="A4" s="4" t="s">
        <v>265</v>
      </c>
      <c r="B4" s="4" t="s">
        <v>267</v>
      </c>
      <c r="C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69</v>
      </c>
      <c r="B1" s="2" t="s">
        <v>1</v>
      </c>
      <c r="C1" s="2" t="s">
        <v>68</v>
      </c>
    </row>
    <row r="2" spans="1:3">
      <c r="B2" s="2" t="s">
        <v>2</v>
      </c>
      <c r="C2" s="2" t="s">
        <v>21</v>
      </c>
    </row>
    <row r="3" spans="1:3">
      <c r="A3" s="3" t="s">
        <v>270</v>
      </c>
    </row>
    <row r="4" spans="1:3">
      <c r="A4" s="4" t="s">
        <v>269</v>
      </c>
      <c r="B4" s="4" t="s">
        <v>271</v>
      </c>
      <c r="C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73</v>
      </c>
      <c r="B1" s="2" t="s">
        <v>1</v>
      </c>
      <c r="C1" s="2" t="s">
        <v>68</v>
      </c>
    </row>
    <row r="2" spans="1:3">
      <c r="B2" s="2" t="s">
        <v>2</v>
      </c>
      <c r="C2" s="2" t="s">
        <v>21</v>
      </c>
    </row>
    <row r="3" spans="1:3">
      <c r="A3" s="3" t="s">
        <v>274</v>
      </c>
    </row>
    <row r="4" spans="1:3">
      <c r="A4" s="4" t="s">
        <v>273</v>
      </c>
      <c r="B4" s="4" t="s">
        <v>275</v>
      </c>
      <c r="C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68</v>
      </c>
    </row>
    <row r="2" spans="1:2">
      <c r="B2" s="2" t="s">
        <v>21</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80</v>
      </c>
      <c r="B1" s="2" t="s">
        <v>1</v>
      </c>
      <c r="C1" s="2" t="s">
        <v>68</v>
      </c>
    </row>
    <row r="2" spans="1:3">
      <c r="B2" s="2" t="s">
        <v>2</v>
      </c>
      <c r="C2" s="2" t="s">
        <v>21</v>
      </c>
    </row>
    <row r="3" spans="1:3">
      <c r="A3" s="3" t="s">
        <v>281</v>
      </c>
    </row>
    <row r="4" spans="1:3">
      <c r="A4" s="4" t="s">
        <v>280</v>
      </c>
      <c r="B4" s="4" t="s">
        <v>282</v>
      </c>
      <c r="C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2</v>
      </c>
    </row>
    <row r="3" spans="1:2">
      <c r="A3" s="3" t="s">
        <v>248</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v>
      </c>
      <c r="B1" s="2" t="s">
        <v>1</v>
      </c>
    </row>
    <row r="2" spans="1:2">
      <c r="B2" s="2" t="s">
        <v>2</v>
      </c>
    </row>
    <row r="3" spans="1:2">
      <c r="A3" s="3" t="s">
        <v>286</v>
      </c>
    </row>
    <row r="4" spans="1:2">
      <c r="A4" s="4" t="s">
        <v>33</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7</v>
      </c>
      <c r="B1" s="2" t="s">
        <v>2</v>
      </c>
      <c r="C1" s="2" t="s">
        <v>21</v>
      </c>
      <c r="D1" s="2" t="s">
        <v>22</v>
      </c>
    </row>
    <row r="2" spans="1:4">
      <c r="A2" s="4" t="s">
        <v>58</v>
      </c>
      <c r="B2" s="5" t="n">
        <v>1854</v>
      </c>
      <c r="C2" s="5" t="n">
        <v>292</v>
      </c>
      <c r="D2" s="5" t="n">
        <v>8</v>
      </c>
    </row>
    <row r="3" spans="1:4">
      <c r="A3" s="4" t="s">
        <v>59</v>
      </c>
      <c r="C3" s="6" t="n">
        <v>0</v>
      </c>
      <c r="D3" s="6" t="n">
        <v>1</v>
      </c>
    </row>
    <row r="4" spans="1:4">
      <c r="A4" s="4" t="s">
        <v>60</v>
      </c>
      <c r="C4" s="6" t="n">
        <v>0</v>
      </c>
      <c r="D4" s="6" t="n">
        <v>1</v>
      </c>
    </row>
    <row r="5" spans="1:4">
      <c r="A5" s="4" t="s">
        <v>61</v>
      </c>
      <c r="C5" s="6" t="n">
        <v>0</v>
      </c>
      <c r="D5" s="6" t="n">
        <v>1</v>
      </c>
    </row>
    <row r="6" spans="1:4">
      <c r="A6" s="4" t="s">
        <v>54</v>
      </c>
    </row>
    <row r="7" spans="1:4">
      <c r="A7" s="4" t="s">
        <v>62</v>
      </c>
      <c r="B7" s="7" t="n">
        <v>0.0001</v>
      </c>
      <c r="C7" s="7" t="n">
        <v>0.0001</v>
      </c>
    </row>
    <row r="8" spans="1:4">
      <c r="A8" s="4" t="s">
        <v>63</v>
      </c>
      <c r="B8" s="6" t="n">
        <v>250000000</v>
      </c>
      <c r="C8" s="6" t="n">
        <v>250000000</v>
      </c>
      <c r="D8" s="6" t="n">
        <v>0</v>
      </c>
    </row>
    <row r="9" spans="1:4">
      <c r="A9" s="4" t="s">
        <v>64</v>
      </c>
      <c r="B9" s="6" t="n">
        <v>16666667</v>
      </c>
      <c r="C9" s="6" t="n">
        <v>16666667</v>
      </c>
      <c r="D9" s="6" t="n">
        <v>0</v>
      </c>
    </row>
    <row r="10" spans="1:4">
      <c r="A10" s="4" t="s">
        <v>65</v>
      </c>
      <c r="B10" s="6" t="n">
        <v>16666667</v>
      </c>
      <c r="C10" s="6" t="n">
        <v>16666667</v>
      </c>
      <c r="D10" s="6" t="n">
        <v>0</v>
      </c>
    </row>
    <row r="11" spans="1:4">
      <c r="A11" s="4" t="s">
        <v>56</v>
      </c>
    </row>
    <row r="12" spans="1:4">
      <c r="A12" s="4" t="s">
        <v>62</v>
      </c>
      <c r="B12" s="7" t="n">
        <v>0.0001</v>
      </c>
      <c r="C12" s="7" t="n">
        <v>0.0001</v>
      </c>
    </row>
    <row r="13" spans="1:4">
      <c r="A13" s="4" t="s">
        <v>63</v>
      </c>
      <c r="B13" s="6" t="n">
        <v>500000000</v>
      </c>
      <c r="C13" s="6" t="n">
        <v>500000000</v>
      </c>
      <c r="D13" s="6" t="n">
        <v>0</v>
      </c>
    </row>
    <row r="14" spans="1:4">
      <c r="A14" s="4" t="s">
        <v>64</v>
      </c>
      <c r="B14" s="6" t="n">
        <v>80690864</v>
      </c>
      <c r="C14" s="6" t="n">
        <v>76504200</v>
      </c>
      <c r="D14" s="6" t="n">
        <v>0</v>
      </c>
    </row>
    <row r="15" spans="1:4">
      <c r="A15" s="4" t="s">
        <v>65</v>
      </c>
      <c r="B15" s="6" t="n">
        <v>80690864</v>
      </c>
      <c r="C15" s="6" t="n">
        <v>76504200</v>
      </c>
      <c r="D15"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v>
      </c>
    </row>
    <row r="3" spans="1:2">
      <c r="A3" s="3" t="s">
        <v>248</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290</v>
      </c>
      <c r="B1" s="2" t="s">
        <v>1</v>
      </c>
      <c r="C1" s="2" t="s">
        <v>68</v>
      </c>
    </row>
    <row r="2" spans="1:3">
      <c r="B2" s="2" t="s">
        <v>2</v>
      </c>
      <c r="C2" s="2" t="s">
        <v>21</v>
      </c>
    </row>
    <row r="3" spans="1:3">
      <c r="A3" s="3" t="s">
        <v>210</v>
      </c>
    </row>
    <row r="4" spans="1:3">
      <c r="A4" s="4" t="s">
        <v>291</v>
      </c>
      <c r="B4" s="4" t="s">
        <v>292</v>
      </c>
      <c r="C4" s="4" t="s">
        <v>293</v>
      </c>
    </row>
    <row r="5" spans="1:3">
      <c r="A5" s="4" t="s">
        <v>294</v>
      </c>
      <c r="B5" s="4" t="s">
        <v>295</v>
      </c>
      <c r="C5" s="4" t="s">
        <v>296</v>
      </c>
    </row>
    <row r="6" spans="1:3">
      <c r="A6" s="4" t="s">
        <v>297</v>
      </c>
      <c r="C6" s="4" t="s">
        <v>298</v>
      </c>
    </row>
    <row r="7" spans="1:3">
      <c r="A7" s="4" t="s">
        <v>299</v>
      </c>
      <c r="C7" s="4" t="s">
        <v>300</v>
      </c>
    </row>
    <row r="8" spans="1:3">
      <c r="A8" s="4" t="s">
        <v>301</v>
      </c>
      <c r="C8" s="4" t="s">
        <v>302</v>
      </c>
    </row>
    <row r="9" spans="1:3">
      <c r="A9" s="4" t="s">
        <v>34</v>
      </c>
      <c r="C9" s="4" t="s">
        <v>303</v>
      </c>
    </row>
    <row r="10" spans="1:3">
      <c r="A10" s="4" t="s">
        <v>304</v>
      </c>
      <c r="C10" s="4" t="s">
        <v>305</v>
      </c>
    </row>
    <row r="11" spans="1:3">
      <c r="A11" s="4" t="s">
        <v>28</v>
      </c>
      <c r="C11" s="4" t="s">
        <v>306</v>
      </c>
    </row>
    <row r="12" spans="1:3">
      <c r="A12" s="4" t="s">
        <v>307</v>
      </c>
      <c r="C12" s="4" t="s">
        <v>308</v>
      </c>
    </row>
    <row r="13" spans="1:3">
      <c r="A13" s="4" t="s">
        <v>229</v>
      </c>
      <c r="B13" s="4" t="s">
        <v>309</v>
      </c>
      <c r="C13" s="4" t="s">
        <v>310</v>
      </c>
    </row>
    <row r="14" spans="1:3">
      <c r="A14" s="4" t="s">
        <v>311</v>
      </c>
      <c r="C14" s="4" t="s">
        <v>312</v>
      </c>
    </row>
    <row r="15" spans="1:3">
      <c r="A15" s="4" t="s">
        <v>313</v>
      </c>
      <c r="C15" s="4" t="s">
        <v>314</v>
      </c>
    </row>
    <row r="16" spans="1:3">
      <c r="A16" s="4" t="s">
        <v>315</v>
      </c>
      <c r="C16" s="4" t="s">
        <v>316</v>
      </c>
    </row>
    <row r="17" spans="1:3">
      <c r="A17" s="4" t="s">
        <v>317</v>
      </c>
      <c r="C17" s="4" t="s">
        <v>318</v>
      </c>
    </row>
    <row r="18" spans="1:3">
      <c r="A18" s="4" t="s">
        <v>319</v>
      </c>
      <c r="C18" s="4" t="s">
        <v>320</v>
      </c>
    </row>
    <row r="19" spans="1:3">
      <c r="A19" s="4" t="s">
        <v>321</v>
      </c>
      <c r="C19" s="4" t="s">
        <v>322</v>
      </c>
    </row>
    <row r="20" spans="1:3">
      <c r="A20" s="4" t="s">
        <v>323</v>
      </c>
      <c r="B20" s="4" t="s">
        <v>324</v>
      </c>
      <c r="C20" s="4" t="s">
        <v>325</v>
      </c>
    </row>
    <row r="21" spans="1:3">
      <c r="A21" s="4" t="s">
        <v>255</v>
      </c>
      <c r="C21" s="4" t="s">
        <v>326</v>
      </c>
    </row>
    <row r="22" spans="1:3">
      <c r="A22" s="4" t="s">
        <v>327</v>
      </c>
      <c r="B22" s="4" t="s">
        <v>328</v>
      </c>
      <c r="C22" s="4" t="s">
        <v>329</v>
      </c>
    </row>
    <row r="23" spans="1:3">
      <c r="A23" s="4" t="s">
        <v>330</v>
      </c>
      <c r="B23" s="4" t="s">
        <v>331</v>
      </c>
    </row>
    <row r="24" spans="1:3">
      <c r="A24" s="4" t="s">
        <v>332</v>
      </c>
      <c r="B24" s="4" t="s">
        <v>333</v>
      </c>
    </row>
    <row r="25" spans="1:3">
      <c r="A25" s="4" t="s">
        <v>334</v>
      </c>
      <c r="B25" s="4" t="s">
        <v>335</v>
      </c>
    </row>
    <row r="26" spans="1:3">
      <c r="A26" s="4" t="s">
        <v>336</v>
      </c>
      <c r="B26"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338</v>
      </c>
      <c r="B1" s="2" t="s">
        <v>1</v>
      </c>
      <c r="C1" s="2" t="s">
        <v>68</v>
      </c>
    </row>
    <row r="2" spans="1:3">
      <c r="B2" s="2" t="s">
        <v>2</v>
      </c>
      <c r="C2" s="2" t="s">
        <v>21</v>
      </c>
    </row>
    <row r="3" spans="1:3">
      <c r="A3" s="3" t="s">
        <v>210</v>
      </c>
    </row>
    <row r="4" spans="1:3">
      <c r="A4" s="4" t="s">
        <v>339</v>
      </c>
      <c r="C4" s="4" t="s">
        <v>340</v>
      </c>
    </row>
    <row r="5" spans="1:3">
      <c r="A5" s="4" t="s">
        <v>341</v>
      </c>
      <c r="B5"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43</v>
      </c>
      <c r="B1" s="2" t="s">
        <v>1</v>
      </c>
      <c r="C1" s="2" t="s">
        <v>68</v>
      </c>
    </row>
    <row r="2" spans="1:3">
      <c r="B2" s="2" t="s">
        <v>2</v>
      </c>
      <c r="C2" s="2" t="s">
        <v>21</v>
      </c>
    </row>
    <row r="3" spans="1:3">
      <c r="A3" s="4" t="s">
        <v>344</v>
      </c>
      <c r="B3" s="4" t="s">
        <v>345</v>
      </c>
      <c r="C3" s="4" t="s">
        <v>346</v>
      </c>
    </row>
    <row r="4" spans="1:3">
      <c r="A4" s="4" t="s">
        <v>347</v>
      </c>
    </row>
    <row r="5" spans="1:3">
      <c r="A5" s="4" t="s">
        <v>348</v>
      </c>
      <c r="C5" s="4" t="s">
        <v>349</v>
      </c>
    </row>
    <row r="6" spans="1:3">
      <c r="A6" s="4" t="s">
        <v>350</v>
      </c>
    </row>
    <row r="7" spans="1:3">
      <c r="A7" s="4" t="s">
        <v>348</v>
      </c>
      <c r="C7"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352</v>
      </c>
      <c r="B1" s="2" t="s">
        <v>1</v>
      </c>
      <c r="C1" s="2" t="s">
        <v>68</v>
      </c>
    </row>
    <row r="2" spans="1:3">
      <c r="B2" s="2" t="s">
        <v>2</v>
      </c>
      <c r="C2" s="2" t="s">
        <v>21</v>
      </c>
    </row>
    <row r="3" spans="1:3">
      <c r="A3" s="3" t="s">
        <v>219</v>
      </c>
    </row>
    <row r="4" spans="1:3">
      <c r="A4" s="4" t="s">
        <v>353</v>
      </c>
      <c r="B4" s="4" t="s">
        <v>354</v>
      </c>
      <c r="C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356</v>
      </c>
      <c r="B1" s="2" t="s">
        <v>1</v>
      </c>
      <c r="C1" s="2" t="s">
        <v>68</v>
      </c>
    </row>
    <row r="2" spans="1:3">
      <c r="B2" s="2" t="s">
        <v>2</v>
      </c>
      <c r="C2" s="2" t="s">
        <v>21</v>
      </c>
    </row>
    <row r="3" spans="1:3">
      <c r="A3" s="3" t="s">
        <v>222</v>
      </c>
    </row>
    <row r="4" spans="1:3">
      <c r="A4" s="4" t="s">
        <v>357</v>
      </c>
      <c r="B4" s="4" t="s">
        <v>358</v>
      </c>
      <c r="C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60</v>
      </c>
      <c r="B1" s="2" t="s">
        <v>1</v>
      </c>
      <c r="C1" s="2" t="s">
        <v>68</v>
      </c>
    </row>
    <row r="2" spans="1:3">
      <c r="B2" s="2" t="s">
        <v>2</v>
      </c>
      <c r="C2" s="2" t="s">
        <v>21</v>
      </c>
    </row>
    <row r="3" spans="1:3">
      <c r="A3" s="3" t="s">
        <v>226</v>
      </c>
    </row>
    <row r="4" spans="1:3">
      <c r="A4" s="4" t="s">
        <v>361</v>
      </c>
      <c r="B4" s="4" t="s">
        <v>362</v>
      </c>
      <c r="C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64</v>
      </c>
      <c r="B1" s="2" t="s">
        <v>1</v>
      </c>
      <c r="C1" s="2" t="s">
        <v>68</v>
      </c>
    </row>
    <row r="2" spans="1:3">
      <c r="B2" s="2" t="s">
        <v>2</v>
      </c>
      <c r="C2" s="2" t="s">
        <v>21</v>
      </c>
    </row>
    <row r="3" spans="1:3">
      <c r="A3" s="3" t="s">
        <v>230</v>
      </c>
    </row>
    <row r="4" spans="1:3">
      <c r="A4" s="4" t="s">
        <v>365</v>
      </c>
      <c r="B4" s="4" t="s">
        <v>366</v>
      </c>
      <c r="C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68</v>
      </c>
      <c r="B1" s="2" t="s">
        <v>1</v>
      </c>
      <c r="C1" s="2" t="s">
        <v>68</v>
      </c>
    </row>
    <row r="2" spans="1:3">
      <c r="B2" s="2" t="s">
        <v>2</v>
      </c>
      <c r="C2" s="2" t="s">
        <v>21</v>
      </c>
    </row>
    <row r="3" spans="1:3">
      <c r="A3" s="3" t="s">
        <v>234</v>
      </c>
    </row>
    <row r="4" spans="1:3">
      <c r="A4" s="4" t="s">
        <v>369</v>
      </c>
      <c r="B4" s="4" t="s">
        <v>370</v>
      </c>
      <c r="C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2</v>
      </c>
      <c r="B1" s="2" t="s">
        <v>68</v>
      </c>
    </row>
    <row r="2" spans="1:2">
      <c r="B2" s="2" t="s">
        <v>21</v>
      </c>
    </row>
    <row r="3" spans="1:2">
      <c r="A3" s="3" t="s">
        <v>238</v>
      </c>
    </row>
    <row r="4" spans="1:2">
      <c r="A4" s="4" t="s">
        <v>373</v>
      </c>
      <c r="B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6</v>
      </c>
      <c r="B1" s="2" t="s">
        <v>67</v>
      </c>
      <c r="D1" s="2" t="s">
        <v>1</v>
      </c>
      <c r="F1" s="2" t="s">
        <v>68</v>
      </c>
    </row>
    <row r="2" spans="1:8">
      <c r="B2" s="2" t="s">
        <v>2</v>
      </c>
      <c r="C2" s="2" t="s">
        <v>69</v>
      </c>
      <c r="D2" s="2" t="s">
        <v>2</v>
      </c>
      <c r="E2" s="2" t="s">
        <v>69</v>
      </c>
      <c r="F2" s="2" t="s">
        <v>21</v>
      </c>
      <c r="G2" s="2" t="s">
        <v>22</v>
      </c>
      <c r="H2" s="2" t="s">
        <v>70</v>
      </c>
    </row>
    <row r="3" spans="1:8">
      <c r="A3" s="4" t="s">
        <v>71</v>
      </c>
      <c r="B3" s="5" t="n">
        <v>45904</v>
      </c>
      <c r="C3" s="5" t="n">
        <v>9744</v>
      </c>
      <c r="D3" s="5" t="n">
        <v>68942</v>
      </c>
      <c r="E3" s="5" t="n">
        <v>17552</v>
      </c>
      <c r="F3" s="5" t="n">
        <v>43130</v>
      </c>
      <c r="G3" s="5" t="n">
        <v>20538</v>
      </c>
      <c r="H3" s="5" t="n">
        <v>12644</v>
      </c>
    </row>
    <row r="4" spans="1:8">
      <c r="A4" s="4" t="s">
        <v>72</v>
      </c>
      <c r="B4" s="6" t="n">
        <v>33631</v>
      </c>
      <c r="C4" s="6" t="n">
        <v>5567</v>
      </c>
      <c r="D4" s="6" t="n">
        <v>51284</v>
      </c>
      <c r="E4" s="6" t="n">
        <v>9479</v>
      </c>
      <c r="F4" s="6" t="n">
        <v>28855</v>
      </c>
      <c r="G4" s="6" t="n">
        <v>9161</v>
      </c>
      <c r="H4" s="6" t="n">
        <v>9974</v>
      </c>
    </row>
    <row r="5" spans="1:8">
      <c r="A5" s="4" t="s">
        <v>73</v>
      </c>
      <c r="B5" s="6" t="n">
        <v>12273</v>
      </c>
      <c r="C5" s="6" t="n">
        <v>4177</v>
      </c>
      <c r="D5" s="6" t="n">
        <v>17658</v>
      </c>
      <c r="E5" s="6" t="n">
        <v>8073</v>
      </c>
      <c r="F5" s="6" t="n">
        <v>14275</v>
      </c>
      <c r="G5" s="6" t="n">
        <v>11377</v>
      </c>
      <c r="H5" s="6" t="n">
        <v>2670</v>
      </c>
    </row>
    <row r="6" spans="1:8">
      <c r="A6" s="4" t="s">
        <v>74</v>
      </c>
      <c r="B6" s="6" t="n">
        <v>16465</v>
      </c>
      <c r="C6" s="6" t="n">
        <v>5342</v>
      </c>
      <c r="D6" s="6" t="n">
        <v>29262</v>
      </c>
      <c r="E6" s="6" t="n">
        <v>9487</v>
      </c>
      <c r="F6" s="6" t="n">
        <v>31307</v>
      </c>
      <c r="G6" s="6" t="n">
        <v>8401</v>
      </c>
      <c r="H6" s="6" t="n">
        <v>4890</v>
      </c>
    </row>
    <row r="7" spans="1:8">
      <c r="A7" s="4" t="s">
        <v>75</v>
      </c>
      <c r="B7" s="6" t="n">
        <v>14366</v>
      </c>
      <c r="C7" s="6" t="n">
        <v>3305</v>
      </c>
      <c r="D7" s="6" t="n">
        <v>22187</v>
      </c>
      <c r="E7" s="6" t="n">
        <v>5568</v>
      </c>
      <c r="F7" s="6" t="n">
        <v>15366</v>
      </c>
      <c r="G7" s="6" t="n">
        <v>7164</v>
      </c>
      <c r="H7" s="6" t="n">
        <v>3599</v>
      </c>
    </row>
    <row r="8" spans="1:8">
      <c r="A8" s="4" t="s">
        <v>76</v>
      </c>
      <c r="B8" s="6" t="n">
        <v>2385</v>
      </c>
      <c r="C8" s="6" t="n">
        <v>281</v>
      </c>
      <c r="D8" s="6" t="n">
        <v>4248</v>
      </c>
      <c r="E8" s="6" t="n">
        <v>503</v>
      </c>
      <c r="F8" s="6" t="n">
        <v>1598</v>
      </c>
      <c r="G8" s="6" t="n">
        <v>902</v>
      </c>
      <c r="H8" s="6" t="n">
        <v>591</v>
      </c>
    </row>
    <row r="9" spans="1:8">
      <c r="A9" s="4" t="s">
        <v>77</v>
      </c>
      <c r="B9" s="6" t="n">
        <v>7585</v>
      </c>
      <c r="C9" s="6" t="n">
        <v>5601</v>
      </c>
      <c r="D9" s="6" t="n">
        <v>12891</v>
      </c>
      <c r="E9" s="6" t="n">
        <v>5632</v>
      </c>
      <c r="F9" s="6" t="n">
        <v>20988</v>
      </c>
      <c r="G9" s="6" t="n">
        <v>139</v>
      </c>
      <c r="H9" s="6" t="n">
        <v>94</v>
      </c>
    </row>
    <row r="10" spans="1:8">
      <c r="A10" s="4" t="s">
        <v>78</v>
      </c>
      <c r="B10" s="6" t="n">
        <v>1528</v>
      </c>
      <c r="C10" s="6" t="n">
        <v>639</v>
      </c>
      <c r="D10" s="6" t="n">
        <v>2576</v>
      </c>
      <c r="E10" s="6" t="n">
        <v>1614</v>
      </c>
      <c r="F10" s="6" t="n">
        <v>4264</v>
      </c>
      <c r="G10" s="6" t="n">
        <v>3171</v>
      </c>
      <c r="H10" s="6" t="n">
        <v>1136</v>
      </c>
    </row>
    <row r="11" spans="1:8">
      <c r="A11" s="4" t="s">
        <v>79</v>
      </c>
      <c r="B11" s="6" t="n">
        <v>2464</v>
      </c>
      <c r="D11" s="6" t="n">
        <v>6888</v>
      </c>
    </row>
    <row r="12" spans="1:8">
      <c r="A12" s="4" t="s">
        <v>80</v>
      </c>
      <c r="B12" s="6" t="n">
        <v>-32520</v>
      </c>
      <c r="C12" s="6" t="n">
        <v>-10991</v>
      </c>
      <c r="D12" s="6" t="n">
        <v>-60394</v>
      </c>
      <c r="E12" s="6" t="n">
        <v>-14731</v>
      </c>
      <c r="F12" s="6" t="n">
        <v>-57650</v>
      </c>
      <c r="G12" s="6" t="n">
        <v>-7498</v>
      </c>
      <c r="H12" s="6" t="n">
        <v>-7049</v>
      </c>
    </row>
    <row r="13" spans="1:8">
      <c r="A13" s="4" t="s">
        <v>81</v>
      </c>
      <c r="B13" s="6" t="n">
        <v>-1611</v>
      </c>
      <c r="C13" s="6" t="n">
        <v>1358</v>
      </c>
      <c r="D13" s="6" t="n">
        <v>-1432</v>
      </c>
      <c r="E13" s="6" t="n">
        <v>2504</v>
      </c>
      <c r="F13" s="6" t="n">
        <v>7234</v>
      </c>
      <c r="G13" s="6" t="n">
        <v>-1363</v>
      </c>
      <c r="H13" s="6" t="n">
        <v>-186</v>
      </c>
    </row>
    <row r="14" spans="1:8">
      <c r="A14" s="4" t="s">
        <v>82</v>
      </c>
      <c r="B14" s="6" t="n">
        <v>8586</v>
      </c>
      <c r="C14" s="6" t="n">
        <v>497</v>
      </c>
      <c r="D14" s="6" t="n">
        <v>17331</v>
      </c>
      <c r="E14" s="6" t="n">
        <v>913</v>
      </c>
      <c r="F14" s="6" t="n">
        <v>9110</v>
      </c>
      <c r="G14" s="6" t="n">
        <v>1686</v>
      </c>
      <c r="H14" s="6" t="n">
        <v>1019</v>
      </c>
    </row>
    <row r="15" spans="1:8">
      <c r="A15" s="4" t="s">
        <v>83</v>
      </c>
      <c r="B15" s="6" t="n">
        <v>-2035</v>
      </c>
      <c r="C15" s="6" t="n">
        <v>-76</v>
      </c>
      <c r="D15" s="6" t="n">
        <v>-4380</v>
      </c>
      <c r="E15" s="6" t="n">
        <v>-197</v>
      </c>
      <c r="F15" s="6" t="n">
        <v>-1820</v>
      </c>
      <c r="G15" s="6" t="n">
        <v>-12</v>
      </c>
      <c r="H15" s="6" t="n">
        <v>1</v>
      </c>
    </row>
    <row r="16" spans="1:8">
      <c r="A16" s="4" t="s">
        <v>84</v>
      </c>
      <c r="B16" s="6" t="n">
        <v>-37248</v>
      </c>
      <c r="C16" s="6" t="n">
        <v>-12770</v>
      </c>
      <c r="D16" s="6" t="n">
        <v>-71566</v>
      </c>
      <c r="E16" s="6" t="n">
        <v>-17951</v>
      </c>
      <c r="F16" s="6" t="n">
        <v>-72174</v>
      </c>
      <c r="G16" s="6" t="n">
        <v>-7809</v>
      </c>
      <c r="H16" s="6" t="n">
        <v>-7883</v>
      </c>
    </row>
    <row r="17" spans="1:8">
      <c r="A17" s="4" t="s">
        <v>85</v>
      </c>
      <c r="B17" s="6" t="n">
        <v>-2642</v>
      </c>
      <c r="D17" s="6" t="n">
        <v>-6419</v>
      </c>
      <c r="F17" s="6" t="n">
        <v>-4485</v>
      </c>
    </row>
    <row r="18" spans="1:8">
      <c r="A18" s="4" t="s">
        <v>86</v>
      </c>
      <c r="B18" s="6" t="n">
        <v>447</v>
      </c>
      <c r="C18" s="6" t="n">
        <v>63</v>
      </c>
      <c r="D18" s="6" t="n">
        <v>207</v>
      </c>
      <c r="E18" s="6" t="n">
        <v>63</v>
      </c>
      <c r="F18" s="6" t="n">
        <v>34</v>
      </c>
    </row>
    <row r="19" spans="1:8">
      <c r="A19" s="4" t="s">
        <v>87</v>
      </c>
      <c r="B19" s="5" t="n">
        <v>-35053</v>
      </c>
      <c r="C19" s="5" t="n">
        <v>-12833</v>
      </c>
      <c r="D19" s="5" t="n">
        <v>-65354</v>
      </c>
      <c r="E19" s="5" t="n">
        <v>-18014</v>
      </c>
      <c r="F19" s="5" t="n">
        <v>-67723</v>
      </c>
      <c r="G19" s="5" t="n">
        <v>-7809</v>
      </c>
      <c r="H19" s="5" t="n">
        <v>-7883</v>
      </c>
    </row>
    <row r="20" spans="1:8">
      <c r="A20" s="4" t="s">
        <v>88</v>
      </c>
      <c r="B20" s="8" t="n">
        <v>-0.36</v>
      </c>
      <c r="C20" s="8" t="n">
        <v>-0.17</v>
      </c>
      <c r="D20" s="8" t="n">
        <v>-0.68</v>
      </c>
      <c r="E20" s="8" t="n">
        <v>-0.24</v>
      </c>
      <c r="F20" s="8" t="n">
        <v>-0.82</v>
      </c>
      <c r="G20" s="8" t="n">
        <v>-0.1</v>
      </c>
      <c r="H20" s="8" t="n">
        <v>-0.11</v>
      </c>
    </row>
    <row r="21" spans="1:8">
      <c r="A21" s="4" t="s">
        <v>89</v>
      </c>
      <c r="B21" s="6" t="n">
        <v>97231839</v>
      </c>
      <c r="C21" s="6" t="n">
        <v>75000000</v>
      </c>
      <c r="D21" s="6" t="n">
        <v>96037142</v>
      </c>
      <c r="E21" s="6" t="n">
        <v>75000000</v>
      </c>
      <c r="F21" s="6" t="n">
        <v>83009656</v>
      </c>
      <c r="G21" s="6" t="n">
        <v>75000000</v>
      </c>
      <c r="H21" s="6" t="n">
        <v>75000000</v>
      </c>
    </row>
    <row r="22" spans="1:8">
      <c r="A22" s="4" t="s">
        <v>87</v>
      </c>
      <c r="B22" s="5" t="n">
        <v>-35053</v>
      </c>
      <c r="C22" s="5" t="n">
        <v>-12833</v>
      </c>
      <c r="D22" s="5" t="n">
        <v>-65354</v>
      </c>
      <c r="E22" s="5" t="n">
        <v>-18014</v>
      </c>
      <c r="F22" s="5" t="n">
        <v>-67723</v>
      </c>
      <c r="G22" s="5" t="n">
        <v>-7809</v>
      </c>
      <c r="H22" s="5" t="n">
        <v>-7883</v>
      </c>
    </row>
    <row r="23" spans="1:8">
      <c r="A23" s="4" t="s">
        <v>90</v>
      </c>
      <c r="B23" s="6" t="n">
        <v>2924</v>
      </c>
      <c r="C23" s="6" t="n">
        <v>-86</v>
      </c>
      <c r="D23" s="6" t="n">
        <v>2449</v>
      </c>
      <c r="E23" s="6" t="n">
        <v>-87</v>
      </c>
      <c r="F23" s="6" t="n">
        <v>662</v>
      </c>
      <c r="G23" s="6" t="n">
        <v>282</v>
      </c>
      <c r="H23" s="6" t="n">
        <v>418</v>
      </c>
    </row>
    <row r="24" spans="1:8">
      <c r="A24" s="4" t="s">
        <v>91</v>
      </c>
      <c r="B24" s="6" t="n">
        <v>-762</v>
      </c>
      <c r="D24" s="6" t="n">
        <v>646</v>
      </c>
      <c r="F24" s="6" t="n">
        <v>-765</v>
      </c>
    </row>
    <row r="25" spans="1:8">
      <c r="A25" s="4" t="s">
        <v>92</v>
      </c>
      <c r="B25" s="6" t="n">
        <v>2162</v>
      </c>
      <c r="C25" s="6" t="n">
        <v>-86</v>
      </c>
      <c r="D25" s="6" t="n">
        <v>3095</v>
      </c>
      <c r="E25" s="6" t="n">
        <v>-87</v>
      </c>
    </row>
    <row r="26" spans="1:8">
      <c r="A26" s="4" t="s">
        <v>93</v>
      </c>
      <c r="B26" s="6" t="n">
        <v>-32891</v>
      </c>
      <c r="C26" s="5" t="n">
        <v>-12919</v>
      </c>
      <c r="D26" s="6" t="n">
        <v>-62259</v>
      </c>
      <c r="E26" s="5" t="n">
        <v>-18101</v>
      </c>
      <c r="F26" s="5" t="n">
        <v>-67826</v>
      </c>
      <c r="G26" s="5" t="n">
        <v>-7527</v>
      </c>
      <c r="H26" s="5" t="n">
        <v>-7465</v>
      </c>
    </row>
    <row r="27" spans="1:8">
      <c r="A27" s="4" t="s">
        <v>94</v>
      </c>
    </row>
    <row r="28" spans="1:8">
      <c r="A28" s="4" t="s">
        <v>95</v>
      </c>
      <c r="B28" s="5" t="n">
        <v>-212</v>
      </c>
      <c r="D28" s="5" t="n">
        <v>-347</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375</v>
      </c>
      <c r="B1" s="2" t="s">
        <v>1</v>
      </c>
      <c r="C1" s="2" t="s">
        <v>68</v>
      </c>
    </row>
    <row r="2" spans="1:3">
      <c r="B2" s="2" t="s">
        <v>2</v>
      </c>
      <c r="C2" s="2" t="s">
        <v>21</v>
      </c>
    </row>
    <row r="3" spans="1:3">
      <c r="A3" s="3" t="s">
        <v>238</v>
      </c>
    </row>
    <row r="4" spans="1:3">
      <c r="A4" s="4" t="s">
        <v>376</v>
      </c>
      <c r="B4" s="4" t="s">
        <v>377</v>
      </c>
      <c r="C4" s="4" t="s">
        <v>378</v>
      </c>
    </row>
    <row r="5" spans="1:3">
      <c r="A5" s="4" t="s">
        <v>379</v>
      </c>
      <c r="B5" s="4" t="s">
        <v>380</v>
      </c>
      <c r="C5"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382</v>
      </c>
      <c r="B1" s="2" t="s">
        <v>1</v>
      </c>
      <c r="C1" s="2" t="s">
        <v>68</v>
      </c>
    </row>
    <row r="2" spans="1:3">
      <c r="B2" s="2" t="s">
        <v>2</v>
      </c>
      <c r="C2" s="2" t="s">
        <v>21</v>
      </c>
    </row>
    <row r="3" spans="1:3">
      <c r="A3" s="3" t="s">
        <v>244</v>
      </c>
    </row>
    <row r="4" spans="1:3">
      <c r="A4" s="4" t="s">
        <v>383</v>
      </c>
      <c r="B4" s="4" t="s">
        <v>384</v>
      </c>
      <c r="C4"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386</v>
      </c>
      <c r="B1" s="2" t="s">
        <v>1</v>
      </c>
      <c r="C1" s="2" t="s">
        <v>68</v>
      </c>
    </row>
    <row r="2" spans="1:3">
      <c r="B2" s="2" t="s">
        <v>2</v>
      </c>
      <c r="C2" s="2" t="s">
        <v>21</v>
      </c>
    </row>
    <row r="3" spans="1:3">
      <c r="A3" s="3" t="s">
        <v>248</v>
      </c>
    </row>
    <row r="4" spans="1:3">
      <c r="A4" s="4" t="s">
        <v>387</v>
      </c>
      <c r="B4" s="4" t="s">
        <v>388</v>
      </c>
      <c r="C4"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390</v>
      </c>
      <c r="B1" s="2" t="s">
        <v>1</v>
      </c>
      <c r="C1" s="2" t="s">
        <v>68</v>
      </c>
    </row>
    <row r="2" spans="1:3">
      <c r="B2" s="2" t="s">
        <v>2</v>
      </c>
      <c r="C2" s="2" t="s">
        <v>21</v>
      </c>
    </row>
    <row r="3" spans="1:3">
      <c r="A3" s="4" t="s">
        <v>391</v>
      </c>
    </row>
    <row r="4" spans="1:3">
      <c r="A4" s="4" t="s">
        <v>392</v>
      </c>
      <c r="C4" s="4" t="s">
        <v>393</v>
      </c>
    </row>
    <row r="5" spans="1:3">
      <c r="A5" s="4" t="s">
        <v>394</v>
      </c>
      <c r="B5" s="4" t="s">
        <v>395</v>
      </c>
      <c r="C5" s="4" t="s">
        <v>396</v>
      </c>
    </row>
    <row r="6" spans="1:3">
      <c r="A6" s="4" t="s">
        <v>397</v>
      </c>
    </row>
    <row r="7" spans="1:3">
      <c r="A7" s="4" t="s">
        <v>392</v>
      </c>
      <c r="C7" s="4" t="s">
        <v>398</v>
      </c>
    </row>
    <row r="8" spans="1:3">
      <c r="A8" s="4" t="s">
        <v>399</v>
      </c>
    </row>
    <row r="9" spans="1:3">
      <c r="A9" s="4" t="s">
        <v>394</v>
      </c>
      <c r="B9" s="4" t="s">
        <v>400</v>
      </c>
      <c r="C9" s="4" t="s">
        <v>401</v>
      </c>
    </row>
    <row r="10" spans="1:3">
      <c r="A10" s="4" t="s">
        <v>402</v>
      </c>
    </row>
    <row r="11" spans="1:3">
      <c r="A11" s="4" t="s">
        <v>394</v>
      </c>
      <c r="B11" s="4" t="s">
        <v>403</v>
      </c>
      <c r="C11" s="4" t="s">
        <v>404</v>
      </c>
    </row>
    <row r="12" spans="1:3">
      <c r="A12" s="4" t="s">
        <v>405</v>
      </c>
    </row>
    <row r="13" spans="1:3">
      <c r="A13" s="4" t="s">
        <v>406</v>
      </c>
      <c r="B13" s="4" t="s">
        <v>407</v>
      </c>
      <c r="C13" s="4" t="s">
        <v>408</v>
      </c>
    </row>
    <row r="14" spans="1:3">
      <c r="A14" s="4" t="s">
        <v>409</v>
      </c>
    </row>
    <row r="15" spans="1:3">
      <c r="A15" s="4" t="s">
        <v>406</v>
      </c>
      <c r="B15" s="4" t="s">
        <v>410</v>
      </c>
      <c r="C15"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412</v>
      </c>
      <c r="B1" s="2" t="s">
        <v>1</v>
      </c>
    </row>
    <row r="2" spans="1:2">
      <c r="B2" s="2" t="s">
        <v>2</v>
      </c>
    </row>
    <row r="3" spans="1:2">
      <c r="A3" s="3" t="s">
        <v>256</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row r="10" spans="1:2">
      <c r="A10" s="4" t="s">
        <v>425</v>
      </c>
      <c r="B10"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59</v>
      </c>
    </row>
    <row r="4" spans="1:2">
      <c r="A4" s="4" t="s">
        <v>428</v>
      </c>
      <c r="B4"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30</v>
      </c>
      <c r="B1" s="2" t="s">
        <v>68</v>
      </c>
    </row>
    <row r="2" spans="1:2">
      <c r="B2" s="2" t="s">
        <v>21</v>
      </c>
    </row>
    <row r="3" spans="1:2">
      <c r="A3" s="4" t="s">
        <v>431</v>
      </c>
    </row>
    <row r="4" spans="1:2">
      <c r="A4" s="4" t="s">
        <v>432</v>
      </c>
      <c r="B4" s="4" t="s">
        <v>433</v>
      </c>
    </row>
    <row r="5" spans="1:2">
      <c r="A5" s="4" t="s">
        <v>434</v>
      </c>
    </row>
    <row r="6" spans="1:2">
      <c r="A6" s="4" t="s">
        <v>432</v>
      </c>
      <c r="B6"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36</v>
      </c>
      <c r="B1" s="2" t="s">
        <v>1</v>
      </c>
      <c r="C1" s="2" t="s">
        <v>68</v>
      </c>
    </row>
    <row r="2" spans="1:3">
      <c r="B2" s="2" t="s">
        <v>2</v>
      </c>
      <c r="C2" s="2" t="s">
        <v>21</v>
      </c>
    </row>
    <row r="3" spans="1:3">
      <c r="A3" s="3" t="s">
        <v>274</v>
      </c>
    </row>
    <row r="4" spans="1:3">
      <c r="A4" s="4" t="s">
        <v>437</v>
      </c>
      <c r="B4" s="4" t="s">
        <v>438</v>
      </c>
      <c r="C4" s="4" t="s">
        <v>439</v>
      </c>
    </row>
    <row r="5" spans="1:3">
      <c r="A5" s="4" t="s">
        <v>440</v>
      </c>
      <c r="B5" s="4" t="s">
        <v>441</v>
      </c>
      <c r="C5" s="4" t="s">
        <v>442</v>
      </c>
    </row>
    <row r="6" spans="1:3">
      <c r="A6" s="4" t="s">
        <v>443</v>
      </c>
      <c r="B6" s="4" t="s">
        <v>444</v>
      </c>
      <c r="C6" s="4" t="s">
        <v>4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6</v>
      </c>
      <c r="B1" s="2" t="s">
        <v>68</v>
      </c>
    </row>
    <row r="2" spans="1:2">
      <c r="B2" s="2" t="s">
        <v>21</v>
      </c>
    </row>
    <row r="3" spans="1:2">
      <c r="A3" s="3" t="s">
        <v>278</v>
      </c>
    </row>
    <row r="4" spans="1:2">
      <c r="A4" s="4" t="s">
        <v>447</v>
      </c>
      <c r="B4" s="4" t="s">
        <v>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9</v>
      </c>
      <c r="B1" s="2" t="s">
        <v>1</v>
      </c>
    </row>
    <row r="2" spans="1:2">
      <c r="B2" s="2" t="s">
        <v>2</v>
      </c>
    </row>
    <row r="3" spans="1:2">
      <c r="A3" s="3" t="s">
        <v>248</v>
      </c>
    </row>
    <row r="4" spans="1:2">
      <c r="A4" s="4" t="s">
        <v>450</v>
      </c>
      <c r="B4" s="4" t="s">
        <v>4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16"/>
    <col customWidth="1" max="5" min="5" width="26"/>
    <col customWidth="1" max="6" min="6" width="41"/>
    <col customWidth="1" max="7" min="7" width="22"/>
    <col customWidth="1" max="8" min="8" width="37"/>
    <col customWidth="1" max="9" min="9" width="47"/>
    <col customWidth="1" max="10" min="10" width="62"/>
    <col customWidth="1" max="11" min="11" width="36"/>
    <col customWidth="1" max="12" min="12" width="51"/>
    <col customWidth="1" max="13" min="13" width="61"/>
    <col customWidth="1" max="14" min="14" width="76"/>
    <col customWidth="1" max="15" min="15" width="48"/>
    <col customWidth="1" max="16" min="16" width="29"/>
  </cols>
  <sheetData>
    <row r="1" spans="1:16">
      <c r="A1" s="1" t="s">
        <v>96</v>
      </c>
      <c r="B1" s="2" t="s">
        <v>97</v>
      </c>
      <c r="C1" s="2" t="s">
        <v>98</v>
      </c>
      <c r="D1" s="2" t="s">
        <v>99</v>
      </c>
      <c r="E1" s="2" t="s">
        <v>100</v>
      </c>
      <c r="F1" s="2" t="s">
        <v>101</v>
      </c>
      <c r="G1" s="2" t="s">
        <v>102</v>
      </c>
      <c r="H1" s="2" t="s">
        <v>103</v>
      </c>
      <c r="I1" s="2" t="s">
        <v>104</v>
      </c>
      <c r="J1" s="2" t="s">
        <v>105</v>
      </c>
      <c r="K1" s="2" t="s">
        <v>106</v>
      </c>
      <c r="L1" s="2" t="s">
        <v>107</v>
      </c>
      <c r="M1" s="2" t="s">
        <v>108</v>
      </c>
      <c r="N1" s="2" t="s">
        <v>109</v>
      </c>
      <c r="O1" s="2" t="s">
        <v>110</v>
      </c>
      <c r="P1" s="2" t="s">
        <v>111</v>
      </c>
    </row>
    <row r="2" spans="1:16">
      <c r="A2" s="4" t="s">
        <v>112</v>
      </c>
      <c r="B2" s="5" t="n">
        <v>9899</v>
      </c>
      <c r="K2" s="5" t="n">
        <v>31495</v>
      </c>
      <c r="O2" s="5" t="n">
        <v>3166</v>
      </c>
      <c r="P2" s="5" t="n">
        <v>-24762</v>
      </c>
    </row>
    <row r="3" spans="1:16">
      <c r="A3" s="4" t="s">
        <v>77</v>
      </c>
      <c r="B3" s="6" t="n">
        <v>94</v>
      </c>
      <c r="K3" s="6" t="n">
        <v>94</v>
      </c>
    </row>
    <row r="4" spans="1:16">
      <c r="A4" s="4" t="s">
        <v>90</v>
      </c>
      <c r="B4" s="6" t="n">
        <v>418</v>
      </c>
      <c r="O4" s="6" t="n">
        <v>418</v>
      </c>
    </row>
    <row r="5" spans="1:16">
      <c r="A5" s="4" t="s">
        <v>87</v>
      </c>
      <c r="B5" s="6" t="n">
        <v>-7883</v>
      </c>
      <c r="P5" s="6" t="n">
        <v>-7883</v>
      </c>
    </row>
    <row r="6" spans="1:16">
      <c r="A6" s="4" t="s">
        <v>113</v>
      </c>
      <c r="B6" s="6" t="n">
        <v>2528</v>
      </c>
      <c r="K6" s="6" t="n">
        <v>31589</v>
      </c>
      <c r="O6" s="6" t="n">
        <v>3584</v>
      </c>
      <c r="P6" s="6" t="n">
        <v>-32645</v>
      </c>
    </row>
    <row r="7" spans="1:16">
      <c r="A7" s="4" t="s">
        <v>114</v>
      </c>
      <c r="B7" s="6" t="n">
        <v>8</v>
      </c>
      <c r="K7" s="6" t="n">
        <v>8</v>
      </c>
    </row>
    <row r="8" spans="1:16">
      <c r="A8" s="4" t="s">
        <v>77</v>
      </c>
      <c r="B8" s="6" t="n">
        <v>139</v>
      </c>
      <c r="K8" s="6" t="n">
        <v>139</v>
      </c>
    </row>
    <row r="9" spans="1:16">
      <c r="A9" s="4" t="s">
        <v>90</v>
      </c>
      <c r="B9" s="6" t="n">
        <v>282</v>
      </c>
      <c r="O9" s="6" t="n">
        <v>282</v>
      </c>
    </row>
    <row r="10" spans="1:16">
      <c r="A10" s="4" t="s">
        <v>87</v>
      </c>
      <c r="B10" s="6" t="n">
        <v>-7809</v>
      </c>
      <c r="P10" s="6" t="n">
        <v>-7809</v>
      </c>
    </row>
    <row r="11" spans="1:16">
      <c r="A11" s="4" t="s">
        <v>115</v>
      </c>
      <c r="B11" s="6" t="n">
        <v>-4852</v>
      </c>
      <c r="K11" s="6" t="n">
        <v>31736</v>
      </c>
      <c r="O11" s="6" t="n">
        <v>3866</v>
      </c>
      <c r="P11" s="6" t="n">
        <v>-40454</v>
      </c>
    </row>
    <row r="12" spans="1:16">
      <c r="A12" s="4" t="s">
        <v>116</v>
      </c>
      <c r="B12" s="6" t="n">
        <v>52640</v>
      </c>
      <c r="C12" s="5" t="n">
        <v>1</v>
      </c>
      <c r="K12" s="6" t="n">
        <v>52639</v>
      </c>
    </row>
    <row r="13" spans="1:16">
      <c r="A13" s="4" t="s">
        <v>117</v>
      </c>
      <c r="C13" s="6" t="n">
        <v>7794042</v>
      </c>
    </row>
    <row r="14" spans="1:16">
      <c r="A14" s="4" t="s">
        <v>118</v>
      </c>
      <c r="B14" s="6" t="n">
        <v>8</v>
      </c>
      <c r="G14" s="5" t="n">
        <v>8</v>
      </c>
    </row>
    <row r="15" spans="1:16">
      <c r="A15" s="4" t="s">
        <v>119</v>
      </c>
      <c r="G15" s="6" t="n">
        <v>75000000</v>
      </c>
    </row>
    <row r="16" spans="1:16">
      <c r="A16" s="4" t="s">
        <v>77</v>
      </c>
      <c r="B16" s="6" t="n">
        <v>31</v>
      </c>
      <c r="K16" s="6" t="n">
        <v>31</v>
      </c>
    </row>
    <row r="17" spans="1:16">
      <c r="A17" s="4" t="s">
        <v>92</v>
      </c>
      <c r="B17" s="6" t="n">
        <v>-1</v>
      </c>
      <c r="O17" s="6" t="n">
        <v>-1</v>
      </c>
    </row>
    <row r="18" spans="1:16">
      <c r="A18" s="4" t="s">
        <v>87</v>
      </c>
      <c r="B18" s="6" t="n">
        <v>-5181</v>
      </c>
      <c r="P18" s="6" t="n">
        <v>-5181</v>
      </c>
    </row>
    <row r="19" spans="1:16">
      <c r="A19" s="4" t="s">
        <v>120</v>
      </c>
      <c r="B19" s="6" t="n">
        <v>42645</v>
      </c>
      <c r="C19" s="5" t="n">
        <v>1</v>
      </c>
      <c r="G19" s="5" t="n">
        <v>8</v>
      </c>
      <c r="K19" s="6" t="n">
        <v>84406</v>
      </c>
      <c r="O19" s="6" t="n">
        <v>3865</v>
      </c>
      <c r="P19" s="6" t="n">
        <v>-45635</v>
      </c>
    </row>
    <row r="20" spans="1:16">
      <c r="A20" s="4" t="s">
        <v>121</v>
      </c>
      <c r="C20" s="6" t="n">
        <v>7794042</v>
      </c>
      <c r="G20" s="6" t="n">
        <v>75000000</v>
      </c>
    </row>
    <row r="21" spans="1:16">
      <c r="A21" s="4" t="s">
        <v>122</v>
      </c>
      <c r="B21" s="6" t="n">
        <v>-4852</v>
      </c>
      <c r="K21" s="6" t="n">
        <v>31736</v>
      </c>
      <c r="O21" s="6" t="n">
        <v>3866</v>
      </c>
      <c r="P21" s="6" t="n">
        <v>-40454</v>
      </c>
    </row>
    <row r="22" spans="1:16">
      <c r="A22" s="4" t="s">
        <v>90</v>
      </c>
      <c r="B22" s="6" t="n">
        <v>-87</v>
      </c>
    </row>
    <row r="23" spans="1:16">
      <c r="A23" s="4" t="s">
        <v>92</v>
      </c>
      <c r="B23" s="6" t="n">
        <v>-87</v>
      </c>
    </row>
    <row r="24" spans="1:16">
      <c r="A24" s="4" t="s">
        <v>87</v>
      </c>
      <c r="B24" s="6" t="n">
        <v>-18014</v>
      </c>
    </row>
    <row r="25" spans="1:16">
      <c r="A25" s="4" t="s">
        <v>123</v>
      </c>
      <c r="B25" s="6" t="n">
        <v>35327</v>
      </c>
      <c r="C25" s="5" t="n">
        <v>1</v>
      </c>
      <c r="G25" s="5" t="n">
        <v>8</v>
      </c>
      <c r="K25" s="6" t="n">
        <v>90007</v>
      </c>
      <c r="O25" s="6" t="n">
        <v>3779</v>
      </c>
      <c r="P25" s="6" t="n">
        <v>-58468</v>
      </c>
    </row>
    <row r="26" spans="1:16">
      <c r="A26" s="4" t="s">
        <v>124</v>
      </c>
      <c r="C26" s="6" t="n">
        <v>7794042</v>
      </c>
      <c r="G26" s="6" t="n">
        <v>75000000</v>
      </c>
    </row>
    <row r="27" spans="1:16">
      <c r="A27" s="4" t="s">
        <v>122</v>
      </c>
      <c r="B27" s="6" t="n">
        <v>-4852</v>
      </c>
      <c r="K27" s="6" t="n">
        <v>31736</v>
      </c>
      <c r="O27" s="6" t="n">
        <v>3866</v>
      </c>
      <c r="P27" s="6" t="n">
        <v>-40454</v>
      </c>
    </row>
    <row r="28" spans="1:16">
      <c r="A28" s="4" t="s">
        <v>125</v>
      </c>
      <c r="B28" s="6" t="n">
        <v>52560</v>
      </c>
      <c r="C28" s="5" t="n">
        <v>2</v>
      </c>
      <c r="K28" s="6" t="n">
        <v>52558</v>
      </c>
    </row>
    <row r="29" spans="1:16">
      <c r="A29" s="4" t="s">
        <v>126</v>
      </c>
      <c r="C29" s="6" t="n">
        <v>7794042</v>
      </c>
    </row>
    <row r="30" spans="1:16">
      <c r="A30" s="4" t="s">
        <v>116</v>
      </c>
      <c r="C30" s="5" t="n">
        <v>-2</v>
      </c>
      <c r="G30" s="5" t="n">
        <v>2</v>
      </c>
    </row>
    <row r="31" spans="1:16">
      <c r="A31" s="4" t="s">
        <v>117</v>
      </c>
      <c r="C31" s="6" t="n">
        <v>-7794042</v>
      </c>
      <c r="G31" s="6" t="n">
        <v>7794042</v>
      </c>
    </row>
    <row r="32" spans="1:16">
      <c r="A32" s="4" t="s">
        <v>118</v>
      </c>
      <c r="B32" s="6" t="n">
        <v>160792</v>
      </c>
      <c r="G32" s="5" t="n">
        <v>8</v>
      </c>
      <c r="K32" s="6" t="n">
        <v>160784</v>
      </c>
    </row>
    <row r="33" spans="1:16">
      <c r="A33" s="4" t="s">
        <v>119</v>
      </c>
      <c r="G33" s="6" t="n">
        <v>85350000</v>
      </c>
    </row>
    <row r="34" spans="1:16">
      <c r="A34" s="4" t="s">
        <v>77</v>
      </c>
      <c r="B34" s="6" t="n">
        <v>20988</v>
      </c>
      <c r="K34" s="6" t="n">
        <v>20988</v>
      </c>
    </row>
    <row r="35" spans="1:16">
      <c r="A35" s="4" t="s">
        <v>90</v>
      </c>
      <c r="B35" s="6" t="n">
        <v>662</v>
      </c>
      <c r="O35" s="6" t="n">
        <v>662</v>
      </c>
    </row>
    <row r="36" spans="1:16">
      <c r="A36" s="4" t="s">
        <v>127</v>
      </c>
      <c r="B36" s="6" t="n">
        <v>-8809</v>
      </c>
      <c r="K36" s="6" t="n">
        <v>-8809</v>
      </c>
    </row>
    <row r="37" spans="1:16">
      <c r="A37" s="4" t="s">
        <v>128</v>
      </c>
      <c r="B37" s="6" t="n">
        <v>-765</v>
      </c>
      <c r="O37" s="6" t="n">
        <v>-765</v>
      </c>
    </row>
    <row r="38" spans="1:16">
      <c r="A38" s="4" t="s">
        <v>129</v>
      </c>
      <c r="B38" s="6" t="n">
        <v>2855</v>
      </c>
      <c r="K38" s="6" t="n">
        <v>2855</v>
      </c>
    </row>
    <row r="39" spans="1:16">
      <c r="A39" s="4" t="s">
        <v>130</v>
      </c>
      <c r="G39" s="6" t="n">
        <v>26825</v>
      </c>
    </row>
    <row r="40" spans="1:16">
      <c r="A40" s="4" t="s">
        <v>131</v>
      </c>
      <c r="B40" s="6" t="n">
        <v>41945</v>
      </c>
      <c r="K40" s="6" t="n">
        <v>41945</v>
      </c>
    </row>
    <row r="41" spans="1:16">
      <c r="A41" s="4" t="s">
        <v>87</v>
      </c>
      <c r="B41" s="6" t="n">
        <v>-67723</v>
      </c>
      <c r="P41" s="6" t="n">
        <v>-67723</v>
      </c>
    </row>
    <row r="42" spans="1:16">
      <c r="A42" s="4" t="s">
        <v>132</v>
      </c>
      <c r="B42" s="6" t="n">
        <v>197653</v>
      </c>
      <c r="G42" s="5" t="n">
        <v>10</v>
      </c>
      <c r="K42" s="6" t="n">
        <v>302057</v>
      </c>
      <c r="O42" s="6" t="n">
        <v>3763</v>
      </c>
      <c r="P42" s="6" t="n">
        <v>-108177</v>
      </c>
    </row>
    <row r="43" spans="1:16">
      <c r="A43" s="4" t="s">
        <v>133</v>
      </c>
      <c r="G43" s="6" t="n">
        <v>93170867</v>
      </c>
    </row>
    <row r="44" spans="1:16">
      <c r="A44" s="4" t="s">
        <v>134</v>
      </c>
      <c r="B44" s="6" t="n">
        <v>42645</v>
      </c>
      <c r="C44" s="5" t="n">
        <v>1</v>
      </c>
      <c r="G44" s="5" t="n">
        <v>8</v>
      </c>
      <c r="K44" s="6" t="n">
        <v>84406</v>
      </c>
      <c r="O44" s="6" t="n">
        <v>3865</v>
      </c>
      <c r="P44" s="6" t="n">
        <v>-45635</v>
      </c>
    </row>
    <row r="45" spans="1:16">
      <c r="A45" s="4" t="s">
        <v>135</v>
      </c>
      <c r="C45" s="6" t="n">
        <v>7794042</v>
      </c>
      <c r="G45" s="6" t="n">
        <v>75000000</v>
      </c>
    </row>
    <row r="46" spans="1:16">
      <c r="A46" s="4" t="s">
        <v>77</v>
      </c>
      <c r="B46" s="6" t="n">
        <v>5601</v>
      </c>
      <c r="K46" s="6" t="n">
        <v>5601</v>
      </c>
    </row>
    <row r="47" spans="1:16">
      <c r="A47" s="4" t="s">
        <v>90</v>
      </c>
      <c r="B47" s="6" t="n">
        <v>-86</v>
      </c>
    </row>
    <row r="48" spans="1:16">
      <c r="A48" s="4" t="s">
        <v>92</v>
      </c>
      <c r="B48" s="6" t="n">
        <v>-86</v>
      </c>
      <c r="O48" s="6" t="n">
        <v>-86</v>
      </c>
    </row>
    <row r="49" spans="1:16">
      <c r="A49" s="4" t="s">
        <v>87</v>
      </c>
      <c r="B49" s="6" t="n">
        <v>-12833</v>
      </c>
      <c r="P49" s="6" t="n">
        <v>-12833</v>
      </c>
    </row>
    <row r="50" spans="1:16">
      <c r="A50" s="4" t="s">
        <v>123</v>
      </c>
      <c r="B50" s="6" t="n">
        <v>35327</v>
      </c>
      <c r="C50" s="5" t="n">
        <v>1</v>
      </c>
      <c r="G50" s="5" t="n">
        <v>8</v>
      </c>
      <c r="K50" s="6" t="n">
        <v>90007</v>
      </c>
      <c r="O50" s="6" t="n">
        <v>3779</v>
      </c>
      <c r="P50" s="6" t="n">
        <v>-58468</v>
      </c>
    </row>
    <row r="51" spans="1:16">
      <c r="A51" s="4" t="s">
        <v>124</v>
      </c>
      <c r="C51" s="6" t="n">
        <v>7794042</v>
      </c>
      <c r="G51" s="6" t="n">
        <v>75000000</v>
      </c>
    </row>
    <row r="52" spans="1:16">
      <c r="A52" s="4" t="s">
        <v>136</v>
      </c>
      <c r="B52" s="6" t="n">
        <v>197653</v>
      </c>
      <c r="G52" s="5" t="n">
        <v>10</v>
      </c>
      <c r="K52" s="6" t="n">
        <v>302057</v>
      </c>
      <c r="O52" s="6" t="n">
        <v>3763</v>
      </c>
      <c r="P52" s="6" t="n">
        <v>-108177</v>
      </c>
    </row>
    <row r="53" spans="1:16">
      <c r="A53" s="4" t="s">
        <v>137</v>
      </c>
      <c r="G53" s="6" t="n">
        <v>93170867</v>
      </c>
    </row>
    <row r="54" spans="1:16">
      <c r="A54" s="4" t="s">
        <v>138</v>
      </c>
      <c r="B54" s="6" t="n">
        <v>-30292</v>
      </c>
      <c r="K54" s="6" t="n">
        <v>-30292</v>
      </c>
    </row>
    <row r="55" spans="1:16">
      <c r="A55" s="4" t="s">
        <v>139</v>
      </c>
      <c r="B55" s="6" t="n">
        <v>931</v>
      </c>
      <c r="K55" s="6" t="n">
        <v>931</v>
      </c>
    </row>
    <row r="56" spans="1:16">
      <c r="A56" s="4" t="s">
        <v>140</v>
      </c>
      <c r="G56" s="6" t="n">
        <v>545000</v>
      </c>
    </row>
    <row r="57" spans="1:16">
      <c r="A57" s="4" t="s">
        <v>141</v>
      </c>
      <c r="B57" s="6" t="n">
        <v>649</v>
      </c>
      <c r="K57" s="6" t="n">
        <v>649</v>
      </c>
    </row>
    <row r="58" spans="1:16">
      <c r="A58" s="4" t="s">
        <v>142</v>
      </c>
      <c r="G58" s="6" t="n">
        <v>11868</v>
      </c>
    </row>
    <row r="59" spans="1:16">
      <c r="A59" s="4" t="s">
        <v>77</v>
      </c>
      <c r="B59" s="6" t="n">
        <v>5306</v>
      </c>
      <c r="K59" s="6" t="n">
        <v>5306</v>
      </c>
    </row>
    <row r="60" spans="1:16">
      <c r="A60" s="4" t="s">
        <v>129</v>
      </c>
      <c r="D60" s="5" t="n">
        <v>15100</v>
      </c>
      <c r="E60" s="5" t="n">
        <v>96844</v>
      </c>
      <c r="F60" s="5" t="n">
        <v>125097</v>
      </c>
      <c r="L60" s="5" t="n">
        <v>15100</v>
      </c>
      <c r="M60" s="5" t="n">
        <v>96844</v>
      </c>
      <c r="N60" s="5" t="n">
        <v>125097</v>
      </c>
    </row>
    <row r="61" spans="1:16">
      <c r="A61" s="4" t="s">
        <v>130</v>
      </c>
      <c r="H61" s="6" t="n">
        <v>180332</v>
      </c>
      <c r="I61" s="6" t="n">
        <v>1209946</v>
      </c>
      <c r="J61" s="6" t="n">
        <v>1680214</v>
      </c>
    </row>
    <row r="62" spans="1:16">
      <c r="A62" s="4" t="s">
        <v>92</v>
      </c>
      <c r="B62" s="6" t="n">
        <v>933</v>
      </c>
      <c r="O62" s="6" t="n">
        <v>933</v>
      </c>
    </row>
    <row r="63" spans="1:16">
      <c r="A63" s="4" t="s">
        <v>87</v>
      </c>
      <c r="B63" s="6" t="n">
        <v>-30301</v>
      </c>
      <c r="P63" s="6" t="n">
        <v>-30301</v>
      </c>
    </row>
    <row r="64" spans="1:16">
      <c r="A64" s="4" t="s">
        <v>143</v>
      </c>
      <c r="B64" s="6" t="n">
        <v>381920</v>
      </c>
      <c r="G64" s="5" t="n">
        <v>10</v>
      </c>
      <c r="K64" s="6" t="n">
        <v>515692</v>
      </c>
      <c r="O64" s="6" t="n">
        <v>4696</v>
      </c>
      <c r="P64" s="6" t="n">
        <v>-138478</v>
      </c>
    </row>
    <row r="65" spans="1:16">
      <c r="A65" s="4" t="s">
        <v>144</v>
      </c>
      <c r="G65" s="6" t="n">
        <v>96798227</v>
      </c>
    </row>
    <row r="66" spans="1:16">
      <c r="A66" s="4" t="s">
        <v>136</v>
      </c>
      <c r="B66" s="6" t="n">
        <v>197653</v>
      </c>
      <c r="G66" s="5" t="n">
        <v>10</v>
      </c>
      <c r="K66" s="6" t="n">
        <v>302057</v>
      </c>
      <c r="O66" s="6" t="n">
        <v>3763</v>
      </c>
      <c r="P66" s="6" t="n">
        <v>-108177</v>
      </c>
    </row>
    <row r="67" spans="1:16">
      <c r="A67" s="4" t="s">
        <v>137</v>
      </c>
      <c r="G67" s="6" t="n">
        <v>93170867</v>
      </c>
    </row>
    <row r="68" spans="1:16">
      <c r="A68" s="4" t="s">
        <v>90</v>
      </c>
      <c r="B68" s="6" t="n">
        <v>2449</v>
      </c>
    </row>
    <row r="69" spans="1:16">
      <c r="A69" s="4" t="s">
        <v>128</v>
      </c>
      <c r="B69" s="6" t="n">
        <v>646</v>
      </c>
    </row>
    <row r="70" spans="1:16">
      <c r="A70" s="4" t="s">
        <v>92</v>
      </c>
      <c r="B70" s="6" t="n">
        <v>3095</v>
      </c>
    </row>
    <row r="71" spans="1:16">
      <c r="A71" s="4" t="s">
        <v>87</v>
      </c>
      <c r="B71" s="6" t="n">
        <v>-65354</v>
      </c>
    </row>
    <row r="72" spans="1:16">
      <c r="A72" s="4" t="s">
        <v>145</v>
      </c>
      <c r="B72" s="6" t="n">
        <v>360167</v>
      </c>
      <c r="G72" s="5" t="n">
        <v>10</v>
      </c>
      <c r="K72" s="6" t="n">
        <v>526830</v>
      </c>
      <c r="O72" s="6" t="n">
        <v>6858</v>
      </c>
      <c r="P72" s="6" t="n">
        <v>-173531</v>
      </c>
    </row>
    <row r="73" spans="1:16">
      <c r="A73" s="4" t="s">
        <v>146</v>
      </c>
      <c r="G73" s="6" t="n">
        <v>97357531</v>
      </c>
    </row>
    <row r="74" spans="1:16">
      <c r="A74" s="4" t="s">
        <v>147</v>
      </c>
      <c r="B74" s="6" t="n">
        <v>381920</v>
      </c>
      <c r="G74" s="5" t="n">
        <v>10</v>
      </c>
      <c r="K74" s="6" t="n">
        <v>515692</v>
      </c>
      <c r="O74" s="6" t="n">
        <v>4696</v>
      </c>
      <c r="P74" s="6" t="n">
        <v>-138478</v>
      </c>
    </row>
    <row r="75" spans="1:16">
      <c r="A75" s="4" t="s">
        <v>148</v>
      </c>
      <c r="G75" s="6" t="n">
        <v>96798227</v>
      </c>
    </row>
    <row r="76" spans="1:16">
      <c r="A76" s="4" t="s">
        <v>139</v>
      </c>
      <c r="B76" s="6" t="n">
        <v>3483</v>
      </c>
      <c r="K76" s="6" t="n">
        <v>3483</v>
      </c>
    </row>
    <row r="77" spans="1:16">
      <c r="A77" s="4" t="s">
        <v>140</v>
      </c>
      <c r="G77" s="6" t="n">
        <v>530943</v>
      </c>
    </row>
    <row r="78" spans="1:16">
      <c r="A78" s="4" t="s">
        <v>77</v>
      </c>
      <c r="B78" s="6" t="n">
        <v>7585</v>
      </c>
      <c r="K78" s="6" t="n">
        <v>7585</v>
      </c>
    </row>
    <row r="79" spans="1:16">
      <c r="A79" s="4" t="s">
        <v>90</v>
      </c>
      <c r="B79" s="6" t="n">
        <v>2924</v>
      </c>
    </row>
    <row r="80" spans="1:16">
      <c r="A80" s="4" t="s">
        <v>128</v>
      </c>
      <c r="B80" s="6" t="n">
        <v>-762</v>
      </c>
    </row>
    <row r="81" spans="1:16">
      <c r="A81" s="4" t="s">
        <v>129</v>
      </c>
      <c r="B81" s="6" t="n">
        <v>70</v>
      </c>
      <c r="K81" s="6" t="n">
        <v>70</v>
      </c>
    </row>
    <row r="82" spans="1:16">
      <c r="A82" s="4" t="s">
        <v>130</v>
      </c>
      <c r="G82" s="6" t="n">
        <v>28361</v>
      </c>
    </row>
    <row r="83" spans="1:16">
      <c r="A83" s="4" t="s">
        <v>92</v>
      </c>
      <c r="B83" s="6" t="n">
        <v>2162</v>
      </c>
      <c r="O83" s="6" t="n">
        <v>2162</v>
      </c>
    </row>
    <row r="84" spans="1:16">
      <c r="A84" s="4" t="s">
        <v>87</v>
      </c>
      <c r="B84" s="6" t="n">
        <v>-35053</v>
      </c>
      <c r="P84" s="6" t="n">
        <v>-35053</v>
      </c>
    </row>
    <row r="85" spans="1:16">
      <c r="A85" s="4" t="s">
        <v>145</v>
      </c>
      <c r="B85" s="5" t="n">
        <v>360167</v>
      </c>
      <c r="G85" s="5" t="n">
        <v>10</v>
      </c>
      <c r="K85" s="5" t="n">
        <v>526830</v>
      </c>
      <c r="O85" s="5" t="n">
        <v>6858</v>
      </c>
      <c r="P85" s="5" t="n">
        <v>-173531</v>
      </c>
    </row>
    <row r="86" spans="1:16">
      <c r="A86" s="4" t="s">
        <v>146</v>
      </c>
      <c r="G86" s="6" t="n">
        <v>973575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2</v>
      </c>
      <c r="B1" s="2" t="s">
        <v>1</v>
      </c>
    </row>
    <row r="2" spans="1:2">
      <c r="B2" s="2" t="s">
        <v>2</v>
      </c>
    </row>
    <row r="3" spans="1:2">
      <c r="A3" s="3" t="s">
        <v>286</v>
      </c>
    </row>
    <row r="4" spans="1:2">
      <c r="A4" s="4" t="s">
        <v>453</v>
      </c>
      <c r="B4" s="4" t="s">
        <v>4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4" t="s">
        <v>203</v>
      </c>
    </row>
    <row r="4" spans="1:2">
      <c r="A4" s="4" t="s">
        <v>456</v>
      </c>
      <c r="B4" s="4" t="s">
        <v>457</v>
      </c>
    </row>
    <row r="5" spans="1:2">
      <c r="A5" s="4" t="s">
        <v>458</v>
      </c>
      <c r="B5" s="4" t="s">
        <v>459</v>
      </c>
    </row>
    <row r="6" spans="1:2">
      <c r="A6" s="4" t="s">
        <v>205</v>
      </c>
    </row>
    <row r="7" spans="1:2">
      <c r="A7" s="4" t="s">
        <v>456</v>
      </c>
      <c r="B7" s="4" t="s">
        <v>460</v>
      </c>
    </row>
    <row r="8" spans="1:2">
      <c r="A8" s="4" t="s">
        <v>458</v>
      </c>
      <c r="B8" s="4" t="s">
        <v>461</v>
      </c>
    </row>
    <row r="9" spans="1:2">
      <c r="A9" s="4" t="s">
        <v>462</v>
      </c>
    </row>
    <row r="10" spans="1:2">
      <c r="A10" s="4" t="s">
        <v>463</v>
      </c>
      <c r="B10" s="4" t="s">
        <v>4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8"/>
    <col customWidth="1" max="3" min="3" width="21"/>
  </cols>
  <sheetData>
    <row r="1" spans="1:3">
      <c r="A1" s="1" t="s">
        <v>465</v>
      </c>
      <c r="B1" s="2" t="s">
        <v>68</v>
      </c>
    </row>
    <row r="2" spans="1:3">
      <c r="B2" s="2" t="s">
        <v>466</v>
      </c>
      <c r="C2" s="2" t="s">
        <v>467</v>
      </c>
    </row>
    <row r="3" spans="1:3">
      <c r="A3" s="4" t="s">
        <v>468</v>
      </c>
      <c r="B3" s="4" t="s">
        <v>469</v>
      </c>
    </row>
    <row r="4" spans="1:3">
      <c r="A4" s="4" t="s">
        <v>470</v>
      </c>
      <c r="B4" s="4" t="s">
        <v>471</v>
      </c>
    </row>
    <row r="5" spans="1:3">
      <c r="A5" s="4" t="s">
        <v>431</v>
      </c>
    </row>
    <row r="6" spans="1:3">
      <c r="A6" s="4" t="s">
        <v>472</v>
      </c>
      <c r="B6" s="4" t="s">
        <v>473</v>
      </c>
    </row>
    <row r="7" spans="1:3">
      <c r="A7" s="4" t="s">
        <v>474</v>
      </c>
      <c r="B7" s="6" t="n">
        <v>4</v>
      </c>
    </row>
    <row r="8" spans="1:3">
      <c r="A8" s="4" t="s">
        <v>475</v>
      </c>
      <c r="C8" s="5" t="n">
        <v>3149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5"/>
  </cols>
  <sheetData>
    <row r="1" spans="1:2">
      <c r="A1" s="1" t="s">
        <v>476</v>
      </c>
      <c r="B1" s="2" t="s">
        <v>68</v>
      </c>
    </row>
    <row r="2" spans="1:2">
      <c r="B2" s="2" t="s">
        <v>21</v>
      </c>
    </row>
    <row r="3" spans="1:2">
      <c r="A3" s="3" t="s">
        <v>477</v>
      </c>
    </row>
    <row r="4" spans="1:2">
      <c r="A4" s="4" t="s">
        <v>478</v>
      </c>
      <c r="B4" s="4" t="s">
        <v>469</v>
      </c>
    </row>
    <row r="5" spans="1:2">
      <c r="A5" s="4" t="s">
        <v>479</v>
      </c>
      <c r="B5" s="4" t="s">
        <v>471</v>
      </c>
    </row>
    <row r="6" spans="1:2">
      <c r="A6" s="4" t="s">
        <v>480</v>
      </c>
    </row>
    <row r="7" spans="1:2">
      <c r="A7" s="3" t="s">
        <v>477</v>
      </c>
    </row>
    <row r="8" spans="1:2">
      <c r="A8" s="4" t="s">
        <v>478</v>
      </c>
      <c r="B8" s="4" t="s">
        <v>481</v>
      </c>
    </row>
    <row r="9" spans="1:2">
      <c r="A9" s="4" t="s">
        <v>479</v>
      </c>
      <c r="B9" s="4" t="s">
        <v>482</v>
      </c>
    </row>
    <row r="10" spans="1:2">
      <c r="A10" s="4" t="s">
        <v>483</v>
      </c>
    </row>
    <row r="11" spans="1:2">
      <c r="A11" s="3" t="s">
        <v>477</v>
      </c>
    </row>
    <row r="12" spans="1:2">
      <c r="A12" s="4" t="s">
        <v>478</v>
      </c>
      <c r="B12" s="4" t="s">
        <v>484</v>
      </c>
    </row>
    <row r="13" spans="1:2">
      <c r="A13" s="4" t="s">
        <v>479</v>
      </c>
      <c r="B13" s="4" t="s">
        <v>482</v>
      </c>
    </row>
    <row r="14" spans="1:2">
      <c r="A14" s="4" t="s">
        <v>485</v>
      </c>
    </row>
    <row r="15" spans="1:2">
      <c r="A15" s="3" t="s">
        <v>477</v>
      </c>
    </row>
    <row r="16" spans="1:2">
      <c r="A16" s="4" t="s">
        <v>478</v>
      </c>
      <c r="B16" s="4" t="s">
        <v>486</v>
      </c>
    </row>
    <row r="17" spans="1:2">
      <c r="A17" s="4" t="s">
        <v>479</v>
      </c>
      <c r="B17" s="4" t="s">
        <v>482</v>
      </c>
    </row>
    <row r="18" spans="1:2">
      <c r="A18" s="4" t="s">
        <v>487</v>
      </c>
    </row>
    <row r="19" spans="1:2">
      <c r="A19" s="3" t="s">
        <v>477</v>
      </c>
    </row>
    <row r="20" spans="1:2">
      <c r="A20" s="4" t="s">
        <v>478</v>
      </c>
      <c r="B20" s="4" t="s">
        <v>488</v>
      </c>
    </row>
    <row r="21" spans="1:2">
      <c r="A21" s="4" t="s">
        <v>479</v>
      </c>
      <c r="B21" s="4" t="s">
        <v>489</v>
      </c>
    </row>
    <row r="22" spans="1:2">
      <c r="A22" s="4" t="s">
        <v>490</v>
      </c>
    </row>
    <row r="23" spans="1:2">
      <c r="A23" s="3" t="s">
        <v>477</v>
      </c>
    </row>
    <row r="24" spans="1:2">
      <c r="A24" s="4" t="s">
        <v>478</v>
      </c>
      <c r="B24" s="4" t="s">
        <v>491</v>
      </c>
    </row>
    <row r="25" spans="1:2">
      <c r="A25" s="4" t="s">
        <v>479</v>
      </c>
      <c r="B25" s="4" t="s">
        <v>492</v>
      </c>
    </row>
    <row r="26" spans="1:2">
      <c r="A26" s="4" t="s">
        <v>493</v>
      </c>
    </row>
    <row r="27" spans="1:2">
      <c r="A27" s="3" t="s">
        <v>477</v>
      </c>
    </row>
    <row r="28" spans="1:2">
      <c r="A28" s="4" t="s">
        <v>478</v>
      </c>
      <c r="B28" s="4" t="s">
        <v>494</v>
      </c>
    </row>
    <row r="29" spans="1:2">
      <c r="A29" s="4" t="s">
        <v>479</v>
      </c>
      <c r="B29" s="4" t="s">
        <v>492</v>
      </c>
    </row>
    <row r="30" spans="1:2">
      <c r="A30" s="4" t="s">
        <v>495</v>
      </c>
    </row>
    <row r="31" spans="1:2">
      <c r="A31" s="3" t="s">
        <v>477</v>
      </c>
    </row>
    <row r="32" spans="1:2">
      <c r="A32" s="4" t="s">
        <v>478</v>
      </c>
      <c r="B32" s="4" t="s">
        <v>496</v>
      </c>
    </row>
    <row r="33" spans="1:2">
      <c r="A33" s="4" t="s">
        <v>479</v>
      </c>
      <c r="B33" s="4" t="s">
        <v>497</v>
      </c>
    </row>
    <row r="34" spans="1:2">
      <c r="A34" s="4" t="s">
        <v>498</v>
      </c>
    </row>
    <row r="35" spans="1:2">
      <c r="A35" s="3" t="s">
        <v>477</v>
      </c>
    </row>
    <row r="36" spans="1:2">
      <c r="A36" s="4" t="s">
        <v>478</v>
      </c>
      <c r="B36" s="4" t="s">
        <v>499</v>
      </c>
    </row>
    <row r="37" spans="1:2">
      <c r="A37" s="4" t="s">
        <v>479</v>
      </c>
      <c r="B37" s="4" t="s">
        <v>482</v>
      </c>
    </row>
    <row r="38" spans="1:2">
      <c r="A38" s="4" t="s">
        <v>500</v>
      </c>
    </row>
    <row r="39" spans="1:2">
      <c r="A39" s="3" t="s">
        <v>477</v>
      </c>
    </row>
    <row r="40" spans="1:2">
      <c r="A40" s="4" t="s">
        <v>478</v>
      </c>
      <c r="B40" s="4" t="s">
        <v>501</v>
      </c>
    </row>
    <row r="41" spans="1:2">
      <c r="A41" s="4" t="s">
        <v>479</v>
      </c>
      <c r="B41" s="4" t="s">
        <v>497</v>
      </c>
    </row>
    <row r="42" spans="1:2">
      <c r="A42" s="4" t="s">
        <v>502</v>
      </c>
    </row>
    <row r="43" spans="1:2">
      <c r="A43" s="3" t="s">
        <v>477</v>
      </c>
    </row>
    <row r="44" spans="1:2">
      <c r="A44" s="4" t="s">
        <v>478</v>
      </c>
      <c r="B44" s="4" t="s">
        <v>503</v>
      </c>
    </row>
    <row r="45" spans="1:2">
      <c r="A45" s="4" t="s">
        <v>479</v>
      </c>
      <c r="B45" s="4" t="s">
        <v>504</v>
      </c>
    </row>
    <row r="46" spans="1:2">
      <c r="A46" s="4" t="s">
        <v>505</v>
      </c>
    </row>
    <row r="47" spans="1:2">
      <c r="A47" s="3" t="s">
        <v>477</v>
      </c>
    </row>
    <row r="48" spans="1:2">
      <c r="A48" s="4" t="s">
        <v>478</v>
      </c>
      <c r="B48" s="4" t="s">
        <v>506</v>
      </c>
    </row>
    <row r="49" spans="1:2">
      <c r="A49" s="4" t="s">
        <v>479</v>
      </c>
      <c r="B49" s="4" t="s">
        <v>4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507</v>
      </c>
      <c r="B1" s="2" t="s">
        <v>1</v>
      </c>
      <c r="C1" s="2" t="s">
        <v>68</v>
      </c>
    </row>
    <row r="2" spans="1:6">
      <c r="B2" s="2" t="s">
        <v>2</v>
      </c>
      <c r="C2" s="2" t="s">
        <v>21</v>
      </c>
      <c r="D2" s="2" t="s">
        <v>22</v>
      </c>
      <c r="E2" s="2" t="s">
        <v>70</v>
      </c>
      <c r="F2" s="2" t="s">
        <v>508</v>
      </c>
    </row>
    <row r="3" spans="1:6">
      <c r="A3" s="3" t="s">
        <v>509</v>
      </c>
    </row>
    <row r="4" spans="1:6">
      <c r="A4" s="4" t="s">
        <v>510</v>
      </c>
      <c r="C4" s="6" t="n">
        <v>7902263</v>
      </c>
      <c r="D4" s="6" t="n">
        <v>0</v>
      </c>
      <c r="E4" s="6" t="n">
        <v>0</v>
      </c>
    </row>
    <row r="5" spans="1:6">
      <c r="A5" s="4" t="s">
        <v>511</v>
      </c>
      <c r="C5" s="4" t="s">
        <v>512</v>
      </c>
    </row>
    <row r="6" spans="1:6">
      <c r="A6" s="4" t="s">
        <v>513</v>
      </c>
    </row>
    <row r="7" spans="1:6">
      <c r="A7" s="3" t="s">
        <v>509</v>
      </c>
    </row>
    <row r="8" spans="1:6">
      <c r="A8" s="4" t="s">
        <v>514</v>
      </c>
      <c r="C8" s="4" t="s">
        <v>515</v>
      </c>
    </row>
    <row r="9" spans="1:6">
      <c r="A9" s="4" t="s">
        <v>431</v>
      </c>
    </row>
    <row r="10" spans="1:6">
      <c r="A10" s="3" t="s">
        <v>509</v>
      </c>
    </row>
    <row r="11" spans="1:6">
      <c r="A11" s="4" t="s">
        <v>516</v>
      </c>
      <c r="F11" s="4" t="s">
        <v>517</v>
      </c>
    </row>
    <row r="12" spans="1:6">
      <c r="A12" s="4" t="s">
        <v>518</v>
      </c>
    </row>
    <row r="13" spans="1:6">
      <c r="A13" s="3" t="s">
        <v>509</v>
      </c>
    </row>
    <row r="14" spans="1:6">
      <c r="A14" s="4" t="s">
        <v>514</v>
      </c>
      <c r="C14" s="4" t="s">
        <v>519</v>
      </c>
    </row>
    <row r="15" spans="1:6">
      <c r="A15" s="4" t="s">
        <v>520</v>
      </c>
      <c r="C15" s="4" t="s">
        <v>521</v>
      </c>
    </row>
    <row r="16" spans="1:6">
      <c r="A16" s="4" t="s">
        <v>522</v>
      </c>
      <c r="C16" s="4" t="s">
        <v>523</v>
      </c>
    </row>
    <row r="17" spans="1:6">
      <c r="A17" s="4" t="s">
        <v>524</v>
      </c>
      <c r="B17" s="5" t="n">
        <v>700</v>
      </c>
    </row>
    <row r="18" spans="1:6">
      <c r="A18" s="4" t="s">
        <v>525</v>
      </c>
    </row>
    <row r="19" spans="1:6">
      <c r="A19" s="3" t="s">
        <v>509</v>
      </c>
    </row>
    <row r="20" spans="1:6">
      <c r="A20" s="4" t="s">
        <v>526</v>
      </c>
      <c r="C20" s="4" t="s">
        <v>527</v>
      </c>
    </row>
    <row r="21" spans="1:6">
      <c r="A21" s="4" t="s">
        <v>514</v>
      </c>
      <c r="C21" s="4" t="s">
        <v>528</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2</v>
      </c>
      <c r="C1" s="2" t="s">
        <v>21</v>
      </c>
      <c r="D1" s="2" t="s">
        <v>22</v>
      </c>
    </row>
    <row r="2" spans="1:4">
      <c r="A2" s="3" t="s">
        <v>530</v>
      </c>
    </row>
    <row r="3" spans="1:4">
      <c r="A3" s="4" t="s">
        <v>531</v>
      </c>
      <c r="D3" s="5" t="n">
        <v>0</v>
      </c>
    </row>
    <row r="4" spans="1:4">
      <c r="A4" s="4" t="s">
        <v>347</v>
      </c>
    </row>
    <row r="5" spans="1:4">
      <c r="A5" s="3" t="s">
        <v>530</v>
      </c>
    </row>
    <row r="6" spans="1:4">
      <c r="A6" s="4" t="s">
        <v>532</v>
      </c>
      <c r="C6" s="5" t="n">
        <v>30367</v>
      </c>
    </row>
    <row r="7" spans="1:4">
      <c r="A7" s="4" t="s">
        <v>533</v>
      </c>
      <c r="C7" s="6" t="n">
        <v>32</v>
      </c>
    </row>
    <row r="8" spans="1:4">
      <c r="A8" s="4" t="s">
        <v>534</v>
      </c>
      <c r="C8" s="6" t="n">
        <v>64</v>
      </c>
    </row>
    <row r="9" spans="1:4">
      <c r="A9" s="4" t="s">
        <v>531</v>
      </c>
      <c r="C9" s="6" t="n">
        <v>30335</v>
      </c>
    </row>
    <row r="10" spans="1:4">
      <c r="A10" s="4" t="s">
        <v>535</v>
      </c>
    </row>
    <row r="11" spans="1:4">
      <c r="A11" s="3" t="s">
        <v>530</v>
      </c>
    </row>
    <row r="12" spans="1:4">
      <c r="A12" s="4" t="s">
        <v>532</v>
      </c>
      <c r="C12" s="6" t="n">
        <v>30367</v>
      </c>
    </row>
    <row r="13" spans="1:4">
      <c r="A13" s="4" t="s">
        <v>533</v>
      </c>
      <c r="C13" s="6" t="n">
        <v>32</v>
      </c>
    </row>
    <row r="14" spans="1:4">
      <c r="A14" s="4" t="s">
        <v>534</v>
      </c>
      <c r="C14" s="6" t="n">
        <v>64</v>
      </c>
    </row>
    <row r="15" spans="1:4">
      <c r="A15" s="4" t="s">
        <v>531</v>
      </c>
      <c r="C15" s="6" t="n">
        <v>30335</v>
      </c>
    </row>
    <row r="16" spans="1:4">
      <c r="A16" s="4" t="s">
        <v>350</v>
      </c>
    </row>
    <row r="17" spans="1:4">
      <c r="A17" s="3" t="s">
        <v>530</v>
      </c>
    </row>
    <row r="18" spans="1:4">
      <c r="A18" s="4" t="s">
        <v>532</v>
      </c>
      <c r="C18" s="6" t="n">
        <v>17713</v>
      </c>
    </row>
    <row r="19" spans="1:4">
      <c r="A19" s="4" t="s">
        <v>534</v>
      </c>
      <c r="C19" s="6" t="n">
        <v>802</v>
      </c>
    </row>
    <row r="20" spans="1:4">
      <c r="A20" s="4" t="s">
        <v>531</v>
      </c>
      <c r="C20" s="6" t="n">
        <v>16911</v>
      </c>
    </row>
    <row r="21" spans="1:4">
      <c r="A21" s="4" t="s">
        <v>536</v>
      </c>
    </row>
    <row r="22" spans="1:4">
      <c r="A22" s="3" t="s">
        <v>530</v>
      </c>
    </row>
    <row r="23" spans="1:4">
      <c r="A23" s="4" t="s">
        <v>532</v>
      </c>
      <c r="C23" s="6" t="n">
        <v>17713</v>
      </c>
    </row>
    <row r="24" spans="1:4">
      <c r="A24" s="4" t="s">
        <v>534</v>
      </c>
      <c r="B24" s="5" t="n">
        <v>226</v>
      </c>
      <c r="C24" s="6" t="n">
        <v>802</v>
      </c>
    </row>
    <row r="25" spans="1:4">
      <c r="A25" s="4" t="s">
        <v>531</v>
      </c>
      <c r="C25" s="5" t="n">
        <v>169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1</v>
      </c>
    </row>
    <row r="2" spans="1:3">
      <c r="A2" s="3" t="s">
        <v>215</v>
      </c>
    </row>
    <row r="3" spans="1:3">
      <c r="A3" s="4" t="s">
        <v>538</v>
      </c>
      <c r="B3" s="5" t="n">
        <v>4799</v>
      </c>
      <c r="C3" s="5" t="n">
        <v>1845</v>
      </c>
    </row>
    <row r="4" spans="1:3">
      <c r="A4" s="4" t="s">
        <v>539</v>
      </c>
      <c r="B4" s="6" t="n">
        <v>12262</v>
      </c>
      <c r="C4" s="6" t="n">
        <v>15066</v>
      </c>
    </row>
    <row r="5" spans="1:3">
      <c r="A5" s="4" t="s">
        <v>540</v>
      </c>
      <c r="B5" s="6" t="n">
        <v>6134</v>
      </c>
    </row>
    <row r="6" spans="1:3">
      <c r="A6" s="4" t="s">
        <v>541</v>
      </c>
      <c r="B6" s="5" t="n">
        <v>23195</v>
      </c>
      <c r="C6" s="5" t="n">
        <v>169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42</v>
      </c>
      <c r="B1" s="2" t="s">
        <v>2</v>
      </c>
      <c r="C1" s="2" t="s">
        <v>21</v>
      </c>
      <c r="D1" s="2" t="s">
        <v>22</v>
      </c>
    </row>
    <row r="2" spans="1:4">
      <c r="A2" s="3" t="s">
        <v>530</v>
      </c>
    </row>
    <row r="3" spans="1:4">
      <c r="A3" s="4" t="s">
        <v>543</v>
      </c>
      <c r="D3" s="5" t="n">
        <v>0</v>
      </c>
    </row>
    <row r="4" spans="1:4">
      <c r="A4" s="4" t="s">
        <v>540</v>
      </c>
      <c r="B4" s="5" t="n">
        <v>6134</v>
      </c>
    </row>
    <row r="5" spans="1:4">
      <c r="A5" s="4" t="s">
        <v>350</v>
      </c>
    </row>
    <row r="6" spans="1:4">
      <c r="A6" s="3" t="s">
        <v>530</v>
      </c>
    </row>
    <row r="7" spans="1:4">
      <c r="A7" s="4" t="s">
        <v>544</v>
      </c>
      <c r="C7" s="5" t="n">
        <v>802</v>
      </c>
    </row>
    <row r="8" spans="1:4">
      <c r="A8" s="4" t="s">
        <v>543</v>
      </c>
      <c r="C8" s="6" t="n">
        <v>16911</v>
      </c>
    </row>
    <row r="9" spans="1:4">
      <c r="A9" s="4" t="s">
        <v>545</v>
      </c>
    </row>
    <row r="10" spans="1:4">
      <c r="A10" s="3" t="s">
        <v>530</v>
      </c>
    </row>
    <row r="11" spans="1:4">
      <c r="A11" s="4" t="s">
        <v>546</v>
      </c>
      <c r="B11" s="4" t="s">
        <v>547</v>
      </c>
    </row>
    <row r="12" spans="1:4">
      <c r="A12" s="4" t="s">
        <v>548</v>
      </c>
      <c r="B12" s="4" t="s">
        <v>547</v>
      </c>
    </row>
    <row r="13" spans="1:4">
      <c r="A13" s="4" t="s">
        <v>540</v>
      </c>
      <c r="B13" s="5" t="n">
        <v>6134</v>
      </c>
    </row>
    <row r="14" spans="1:4">
      <c r="A14" s="4" t="s">
        <v>549</v>
      </c>
    </row>
    <row r="15" spans="1:4">
      <c r="A15" s="3" t="s">
        <v>530</v>
      </c>
    </row>
    <row r="16" spans="1:4">
      <c r="A16" s="4" t="s">
        <v>544</v>
      </c>
      <c r="B16" s="5" t="n">
        <v>226</v>
      </c>
      <c r="C16" s="6" t="n">
        <v>802</v>
      </c>
    </row>
    <row r="17" spans="1:4">
      <c r="A17" s="4" t="s">
        <v>543</v>
      </c>
      <c r="C17" s="5" t="n">
        <v>169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1</v>
      </c>
    </row>
    <row r="2" spans="1:3">
      <c r="A2" s="3" t="s">
        <v>551</v>
      </c>
    </row>
    <row r="3" spans="1:3">
      <c r="A3" s="4" t="s">
        <v>552</v>
      </c>
      <c r="B3" s="5" t="n">
        <v>136479</v>
      </c>
      <c r="C3" s="5" t="n">
        <v>203761</v>
      </c>
    </row>
    <row r="4" spans="1:3">
      <c r="A4" s="4" t="s">
        <v>553</v>
      </c>
      <c r="B4" s="6" t="n">
        <v>41122</v>
      </c>
      <c r="C4" s="6" t="n">
        <v>32180</v>
      </c>
    </row>
    <row r="5" spans="1:3">
      <c r="A5" s="4" t="s">
        <v>554</v>
      </c>
      <c r="B5" s="6" t="n">
        <v>-49581</v>
      </c>
    </row>
    <row r="6" spans="1:3">
      <c r="A6" s="4" t="s">
        <v>97</v>
      </c>
      <c r="B6" s="6" t="n">
        <v>128020</v>
      </c>
      <c r="C6" s="6" t="n">
        <v>235941</v>
      </c>
    </row>
    <row r="7" spans="1:3">
      <c r="A7" s="4" t="s">
        <v>555</v>
      </c>
    </row>
    <row r="8" spans="1:3">
      <c r="A8" s="3" t="s">
        <v>551</v>
      </c>
    </row>
    <row r="9" spans="1:3">
      <c r="A9" s="4" t="s">
        <v>553</v>
      </c>
      <c r="B9" s="6" t="n">
        <v>3669</v>
      </c>
      <c r="C9" s="6" t="n">
        <v>1845</v>
      </c>
    </row>
    <row r="10" spans="1:3">
      <c r="A10" s="4" t="s">
        <v>556</v>
      </c>
    </row>
    <row r="11" spans="1:3">
      <c r="A11" s="3" t="s">
        <v>551</v>
      </c>
    </row>
    <row r="12" spans="1:3">
      <c r="A12" s="4" t="s">
        <v>553</v>
      </c>
      <c r="B12" s="6" t="n">
        <v>1130</v>
      </c>
    </row>
    <row r="13" spans="1:3">
      <c r="A13" s="4" t="s">
        <v>557</v>
      </c>
    </row>
    <row r="14" spans="1:3">
      <c r="A14" s="3" t="s">
        <v>551</v>
      </c>
    </row>
    <row r="15" spans="1:3">
      <c r="A15" s="4" t="s">
        <v>552</v>
      </c>
      <c r="C15" s="6" t="n">
        <v>152879</v>
      </c>
    </row>
    <row r="16" spans="1:3">
      <c r="A16" s="4" t="s">
        <v>553</v>
      </c>
      <c r="C16" s="6" t="n">
        <v>30335</v>
      </c>
    </row>
    <row r="17" spans="1:3">
      <c r="A17" s="4" t="s">
        <v>558</v>
      </c>
    </row>
    <row r="18" spans="1:3">
      <c r="A18" s="3" t="s">
        <v>551</v>
      </c>
    </row>
    <row r="19" spans="1:3">
      <c r="A19" s="4" t="s">
        <v>552</v>
      </c>
      <c r="C19" s="6" t="n">
        <v>7796</v>
      </c>
    </row>
    <row r="20" spans="1:3">
      <c r="A20" s="4" t="s">
        <v>559</v>
      </c>
    </row>
    <row r="21" spans="1:3">
      <c r="A21" s="3" t="s">
        <v>551</v>
      </c>
    </row>
    <row r="22" spans="1:3">
      <c r="A22" s="4" t="s">
        <v>552</v>
      </c>
      <c r="C22" s="6" t="n">
        <v>33111</v>
      </c>
    </row>
    <row r="23" spans="1:3">
      <c r="A23" s="4" t="s">
        <v>553</v>
      </c>
      <c r="B23" s="6" t="n">
        <v>36323</v>
      </c>
    </row>
    <row r="24" spans="1:3">
      <c r="A24" s="4" t="s">
        <v>560</v>
      </c>
    </row>
    <row r="25" spans="1:3">
      <c r="A25" s="3" t="s">
        <v>551</v>
      </c>
    </row>
    <row r="26" spans="1:3">
      <c r="A26" s="4" t="s">
        <v>552</v>
      </c>
      <c r="C26" s="6" t="n">
        <v>9975</v>
      </c>
    </row>
    <row r="27" spans="1:3">
      <c r="A27" s="4" t="s">
        <v>561</v>
      </c>
    </row>
    <row r="28" spans="1:3">
      <c r="A28" s="3" t="s">
        <v>551</v>
      </c>
    </row>
    <row r="29" spans="1:3">
      <c r="A29" s="4" t="s">
        <v>552</v>
      </c>
      <c r="B29" s="6" t="n">
        <v>136479</v>
      </c>
      <c r="C29" s="6" t="n">
        <v>203761</v>
      </c>
    </row>
    <row r="30" spans="1:3">
      <c r="A30" s="4" t="s">
        <v>553</v>
      </c>
      <c r="B30" s="6" t="n">
        <v>39992</v>
      </c>
      <c r="C30" s="6" t="n">
        <v>31498</v>
      </c>
    </row>
    <row r="31" spans="1:3">
      <c r="A31" s="4" t="s">
        <v>97</v>
      </c>
      <c r="B31" s="6" t="n">
        <v>176471</v>
      </c>
      <c r="C31" s="6" t="n">
        <v>235259</v>
      </c>
    </row>
    <row r="32" spans="1:3">
      <c r="A32" s="4" t="s">
        <v>562</v>
      </c>
    </row>
    <row r="33" spans="1:3">
      <c r="A33" s="3" t="s">
        <v>551</v>
      </c>
    </row>
    <row r="34" spans="1:3">
      <c r="A34" s="4" t="s">
        <v>553</v>
      </c>
      <c r="B34" s="6" t="n">
        <v>3669</v>
      </c>
      <c r="C34" s="6" t="n">
        <v>1163</v>
      </c>
    </row>
    <row r="35" spans="1:3">
      <c r="A35" s="4" t="s">
        <v>563</v>
      </c>
    </row>
    <row r="36" spans="1:3">
      <c r="A36" s="3" t="s">
        <v>551</v>
      </c>
    </row>
    <row r="37" spans="1:3">
      <c r="A37" s="4" t="s">
        <v>552</v>
      </c>
      <c r="C37" s="6" t="n">
        <v>152879</v>
      </c>
    </row>
    <row r="38" spans="1:3">
      <c r="A38" s="4" t="s">
        <v>553</v>
      </c>
      <c r="C38" s="6" t="n">
        <v>30335</v>
      </c>
    </row>
    <row r="39" spans="1:3">
      <c r="A39" s="4" t="s">
        <v>564</v>
      </c>
    </row>
    <row r="40" spans="1:3">
      <c r="A40" s="3" t="s">
        <v>551</v>
      </c>
    </row>
    <row r="41" spans="1:3">
      <c r="A41" s="4" t="s">
        <v>552</v>
      </c>
      <c r="C41" s="6" t="n">
        <v>7796</v>
      </c>
    </row>
    <row r="42" spans="1:3">
      <c r="A42" s="4" t="s">
        <v>565</v>
      </c>
    </row>
    <row r="43" spans="1:3">
      <c r="A43" s="3" t="s">
        <v>551</v>
      </c>
    </row>
    <row r="44" spans="1:3">
      <c r="A44" s="4" t="s">
        <v>552</v>
      </c>
      <c r="C44" s="6" t="n">
        <v>33111</v>
      </c>
    </row>
    <row r="45" spans="1:3">
      <c r="A45" s="4" t="s">
        <v>553</v>
      </c>
      <c r="B45" s="6" t="n">
        <v>36323</v>
      </c>
    </row>
    <row r="46" spans="1:3">
      <c r="A46" s="4" t="s">
        <v>566</v>
      </c>
    </row>
    <row r="47" spans="1:3">
      <c r="A47" s="3" t="s">
        <v>551</v>
      </c>
    </row>
    <row r="48" spans="1:3">
      <c r="A48" s="4" t="s">
        <v>552</v>
      </c>
      <c r="C48" s="6" t="n">
        <v>9975</v>
      </c>
    </row>
    <row r="49" spans="1:3">
      <c r="A49" s="4" t="s">
        <v>567</v>
      </c>
    </row>
    <row r="50" spans="1:3">
      <c r="A50" s="3" t="s">
        <v>551</v>
      </c>
    </row>
    <row r="51" spans="1:3">
      <c r="A51" s="4" t="s">
        <v>553</v>
      </c>
      <c r="B51" s="6" t="n">
        <v>1130</v>
      </c>
      <c r="C51" s="6" t="n">
        <v>682</v>
      </c>
    </row>
    <row r="52" spans="1:3">
      <c r="A52" s="4" t="s">
        <v>97</v>
      </c>
      <c r="B52" s="6" t="n">
        <v>1130</v>
      </c>
      <c r="C52" s="6" t="n">
        <v>682</v>
      </c>
    </row>
    <row r="53" spans="1:3">
      <c r="A53" s="4" t="s">
        <v>568</v>
      </c>
    </row>
    <row r="54" spans="1:3">
      <c r="A54" s="3" t="s">
        <v>551</v>
      </c>
    </row>
    <row r="55" spans="1:3">
      <c r="A55" s="4" t="s">
        <v>553</v>
      </c>
      <c r="C55" s="5" t="n">
        <v>682</v>
      </c>
    </row>
    <row r="56" spans="1:3">
      <c r="A56" s="4" t="s">
        <v>569</v>
      </c>
    </row>
    <row r="57" spans="1:3">
      <c r="A57" s="3" t="s">
        <v>551</v>
      </c>
    </row>
    <row r="58" spans="1:3">
      <c r="A58" s="4" t="s">
        <v>553</v>
      </c>
      <c r="B58" s="6" t="n">
        <v>1130</v>
      </c>
    </row>
    <row r="59" spans="1:3">
      <c r="A59" s="4" t="s">
        <v>570</v>
      </c>
    </row>
    <row r="60" spans="1:3">
      <c r="A60" s="3" t="s">
        <v>551</v>
      </c>
    </row>
    <row r="61" spans="1:3">
      <c r="A61" s="4" t="s">
        <v>554</v>
      </c>
      <c r="B61" s="6" t="n">
        <v>-49581</v>
      </c>
    </row>
    <row r="62" spans="1:3">
      <c r="A62" s="4" t="s">
        <v>97</v>
      </c>
      <c r="B62" s="5" t="n">
        <v>-495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2"/>
    <col customWidth="1" max="5" min="5" width="21"/>
    <col customWidth="1" max="6" min="6" width="21"/>
  </cols>
  <sheetData>
    <row r="1" spans="1:6">
      <c r="A1" s="1" t="s">
        <v>571</v>
      </c>
      <c r="B1" s="2" t="s">
        <v>67</v>
      </c>
      <c r="C1" s="2" t="s">
        <v>1</v>
      </c>
      <c r="E1" s="2" t="s">
        <v>68</v>
      </c>
    </row>
    <row r="2" spans="1:6">
      <c r="B2" s="2" t="s">
        <v>572</v>
      </c>
      <c r="C2" s="2" t="s">
        <v>573</v>
      </c>
      <c r="D2" s="2" t="s">
        <v>574</v>
      </c>
      <c r="E2" s="2" t="s">
        <v>575</v>
      </c>
      <c r="F2" s="2" t="s">
        <v>576</v>
      </c>
    </row>
    <row r="3" spans="1:6">
      <c r="A3" s="3" t="s">
        <v>551</v>
      </c>
    </row>
    <row r="4" spans="1:6">
      <c r="A4" s="4" t="s">
        <v>577</v>
      </c>
      <c r="C4" s="5" t="n">
        <v>6</v>
      </c>
      <c r="E4" s="5" t="n">
        <v>69</v>
      </c>
    </row>
    <row r="5" spans="1:6">
      <c r="A5" s="4" t="s">
        <v>578</v>
      </c>
      <c r="B5" s="6" t="n">
        <v>1</v>
      </c>
      <c r="C5" s="6" t="n">
        <v>0</v>
      </c>
      <c r="D5" s="6" t="n">
        <v>0</v>
      </c>
    </row>
    <row r="6" spans="1:6">
      <c r="A6" s="4" t="s">
        <v>579</v>
      </c>
    </row>
    <row r="7" spans="1:6">
      <c r="A7" s="3" t="s">
        <v>551</v>
      </c>
    </row>
    <row r="8" spans="1:6">
      <c r="A8" s="4" t="s">
        <v>580</v>
      </c>
      <c r="F8" s="5" t="n">
        <v>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6"/>
    <col customWidth="1" max="6" min="6" width="14"/>
    <col customWidth="1" max="7" min="7" width="14"/>
  </cols>
  <sheetData>
    <row r="1" spans="1:7">
      <c r="A1" s="1" t="s">
        <v>149</v>
      </c>
      <c r="B1" s="2" t="s">
        <v>67</v>
      </c>
      <c r="C1" s="2" t="s">
        <v>1</v>
      </c>
      <c r="E1" s="2" t="s">
        <v>68</v>
      </c>
    </row>
    <row r="2" spans="1:7">
      <c r="B2" s="2" t="s">
        <v>2</v>
      </c>
      <c r="C2" s="2" t="s">
        <v>2</v>
      </c>
      <c r="D2" s="2" t="s">
        <v>69</v>
      </c>
      <c r="E2" s="2" t="s">
        <v>21</v>
      </c>
      <c r="F2" s="2" t="s">
        <v>22</v>
      </c>
      <c r="G2" s="2" t="s">
        <v>70</v>
      </c>
    </row>
    <row r="3" spans="1:7">
      <c r="A3" s="3" t="s">
        <v>150</v>
      </c>
    </row>
    <row r="4" spans="1:7">
      <c r="A4" s="4" t="s">
        <v>87</v>
      </c>
      <c r="B4" s="5" t="n">
        <v>-35053</v>
      </c>
      <c r="C4" s="5" t="n">
        <v>-65354</v>
      </c>
      <c r="D4" s="5" t="n">
        <v>-18014</v>
      </c>
      <c r="E4" s="5" t="n">
        <v>-67723</v>
      </c>
      <c r="F4" s="5" t="n">
        <v>-7809</v>
      </c>
      <c r="G4" s="5" t="n">
        <v>-7883</v>
      </c>
    </row>
    <row r="5" spans="1:7">
      <c r="A5" s="3" t="s">
        <v>151</v>
      </c>
    </row>
    <row r="6" spans="1:7">
      <c r="A6" s="4" t="s">
        <v>152</v>
      </c>
      <c r="C6" s="6" t="n">
        <v>-88</v>
      </c>
      <c r="D6" s="6" t="n">
        <v>2450</v>
      </c>
      <c r="E6" s="6" t="n">
        <v>6477</v>
      </c>
      <c r="F6" s="6" t="n">
        <v>-1363</v>
      </c>
      <c r="G6" s="6" t="n">
        <v>-187</v>
      </c>
    </row>
    <row r="7" spans="1:7">
      <c r="A7" s="4" t="s">
        <v>153</v>
      </c>
      <c r="C7" s="6" t="n">
        <v>795</v>
      </c>
      <c r="E7" s="6" t="n">
        <v>285</v>
      </c>
      <c r="G7" s="6" t="n">
        <v>9</v>
      </c>
    </row>
    <row r="8" spans="1:7">
      <c r="A8" s="4" t="s">
        <v>154</v>
      </c>
      <c r="B8" s="6" t="n">
        <v>201</v>
      </c>
      <c r="C8" s="6" t="n">
        <v>525</v>
      </c>
      <c r="D8" s="6" t="n">
        <v>703</v>
      </c>
      <c r="E8" s="6" t="n">
        <v>384</v>
      </c>
      <c r="F8" s="6" t="n">
        <v>204</v>
      </c>
      <c r="G8" s="6" t="n">
        <v>234</v>
      </c>
    </row>
    <row r="9" spans="1:7">
      <c r="A9" s="4" t="s">
        <v>155</v>
      </c>
      <c r="C9" s="6" t="n">
        <v>5755</v>
      </c>
      <c r="D9" s="6" t="n">
        <v>1148</v>
      </c>
      <c r="E9" s="6" t="n">
        <v>3562</v>
      </c>
      <c r="F9" s="6" t="n">
        <v>1853</v>
      </c>
      <c r="G9" s="6" t="n">
        <v>1953</v>
      </c>
    </row>
    <row r="10" spans="1:7">
      <c r="A10" s="4" t="s">
        <v>77</v>
      </c>
      <c r="B10" s="6" t="n">
        <v>7585</v>
      </c>
      <c r="C10" s="6" t="n">
        <v>12891</v>
      </c>
      <c r="D10" s="6" t="n">
        <v>5632</v>
      </c>
      <c r="E10" s="6" t="n">
        <v>20988</v>
      </c>
      <c r="F10" s="6" t="n">
        <v>139</v>
      </c>
      <c r="G10" s="6" t="n">
        <v>94</v>
      </c>
    </row>
    <row r="11" spans="1:7">
      <c r="A11" s="4" t="s">
        <v>156</v>
      </c>
      <c r="C11" s="6" t="n">
        <v>141</v>
      </c>
      <c r="D11" s="6" t="n">
        <v>509</v>
      </c>
      <c r="E11" s="6" t="n">
        <v>5669</v>
      </c>
      <c r="F11" s="6" t="n">
        <v>693</v>
      </c>
      <c r="G11" s="6" t="n">
        <v>772</v>
      </c>
    </row>
    <row r="12" spans="1:7">
      <c r="A12" s="4" t="s">
        <v>157</v>
      </c>
      <c r="C12" s="6" t="n">
        <v>112</v>
      </c>
      <c r="D12" s="6" t="n">
        <v>-2</v>
      </c>
      <c r="E12" s="6" t="n">
        <v>-2</v>
      </c>
      <c r="F12" s="6" t="n">
        <v>11</v>
      </c>
      <c r="G12" s="6" t="n">
        <v>2</v>
      </c>
    </row>
    <row r="13" spans="1:7">
      <c r="A13" s="4" t="s">
        <v>85</v>
      </c>
      <c r="B13" s="6" t="n">
        <v>-2642</v>
      </c>
      <c r="C13" s="6" t="n">
        <v>-6419</v>
      </c>
      <c r="E13" s="6" t="n">
        <v>-4485</v>
      </c>
    </row>
    <row r="14" spans="1:7">
      <c r="A14" s="4" t="s">
        <v>158</v>
      </c>
      <c r="E14" s="6" t="n">
        <v>6</v>
      </c>
    </row>
    <row r="15" spans="1:7">
      <c r="A15" s="4" t="s">
        <v>159</v>
      </c>
      <c r="C15" s="6" t="n">
        <v>5033</v>
      </c>
      <c r="E15" s="6" t="n">
        <v>2180</v>
      </c>
    </row>
    <row r="16" spans="1:7">
      <c r="A16" s="3" t="s">
        <v>160</v>
      </c>
    </row>
    <row r="17" spans="1:7">
      <c r="A17" s="4" t="s">
        <v>161</v>
      </c>
      <c r="C17" s="6" t="n">
        <v>-1993</v>
      </c>
      <c r="D17" s="6" t="n">
        <v>-840</v>
      </c>
      <c r="E17" s="6" t="n">
        <v>-16512</v>
      </c>
      <c r="F17" s="6" t="n">
        <v>-507</v>
      </c>
      <c r="G17" s="6" t="n">
        <v>317</v>
      </c>
    </row>
    <row r="18" spans="1:7">
      <c r="A18" s="4" t="s">
        <v>27</v>
      </c>
      <c r="C18" s="6" t="n">
        <v>-226</v>
      </c>
      <c r="D18" s="6" t="n">
        <v>-2701</v>
      </c>
      <c r="E18" s="6" t="n">
        <v>101</v>
      </c>
      <c r="F18" s="6" t="n">
        <v>-1187</v>
      </c>
      <c r="G18" s="6" t="n">
        <v>-1</v>
      </c>
    </row>
    <row r="19" spans="1:7">
      <c r="A19" s="4" t="s">
        <v>28</v>
      </c>
      <c r="C19" s="6" t="n">
        <v>-38729</v>
      </c>
      <c r="D19" s="6" t="n">
        <v>-428</v>
      </c>
      <c r="E19" s="6" t="n">
        <v>-9226</v>
      </c>
      <c r="F19" s="6" t="n">
        <v>-3295</v>
      </c>
      <c r="G19" s="6" t="n">
        <v>693</v>
      </c>
    </row>
    <row r="20" spans="1:7">
      <c r="A20" s="4" t="s">
        <v>29</v>
      </c>
      <c r="C20" s="6" t="n">
        <v>-31963</v>
      </c>
      <c r="D20" s="6" t="n">
        <v>-1033</v>
      </c>
      <c r="E20" s="6" t="n">
        <v>-2588</v>
      </c>
      <c r="F20" s="6" t="n">
        <v>-433</v>
      </c>
      <c r="G20" s="6" t="n">
        <v>-8</v>
      </c>
    </row>
    <row r="21" spans="1:7">
      <c r="A21" s="4" t="s">
        <v>38</v>
      </c>
      <c r="C21" s="6" t="n">
        <v>692</v>
      </c>
      <c r="D21" s="6" t="n">
        <v>8019</v>
      </c>
      <c r="E21" s="6" t="n">
        <v>5218</v>
      </c>
      <c r="F21" s="6" t="n">
        <v>4728</v>
      </c>
      <c r="G21" s="6" t="n">
        <v>122</v>
      </c>
    </row>
    <row r="22" spans="1:7">
      <c r="A22" s="4" t="s">
        <v>162</v>
      </c>
      <c r="C22" s="6" t="n">
        <v>-852</v>
      </c>
    </row>
    <row r="23" spans="1:7">
      <c r="A23" s="4" t="s">
        <v>39</v>
      </c>
      <c r="C23" s="6" t="n">
        <v>9453</v>
      </c>
      <c r="D23" s="6" t="n">
        <v>1652</v>
      </c>
      <c r="E23" s="6" t="n">
        <v>9418</v>
      </c>
      <c r="F23" s="6" t="n">
        <v>963</v>
      </c>
      <c r="G23" s="6" t="n">
        <v>565</v>
      </c>
    </row>
    <row r="24" spans="1:7">
      <c r="A24" s="4" t="s">
        <v>163</v>
      </c>
      <c r="C24" s="6" t="n">
        <v>-110227</v>
      </c>
      <c r="D24" s="6" t="n">
        <v>-2905</v>
      </c>
      <c r="E24" s="6" t="n">
        <v>-46248</v>
      </c>
      <c r="F24" s="6" t="n">
        <v>-6003</v>
      </c>
      <c r="G24" s="6" t="n">
        <v>-3318</v>
      </c>
    </row>
    <row r="25" spans="1:7">
      <c r="A25" s="3" t="s">
        <v>164</v>
      </c>
    </row>
    <row r="26" spans="1:7">
      <c r="A26" s="4" t="s">
        <v>165</v>
      </c>
      <c r="C26" s="6" t="n">
        <v>-6134</v>
      </c>
    </row>
    <row r="27" spans="1:7">
      <c r="A27" s="4" t="s">
        <v>166</v>
      </c>
      <c r="C27" s="6" t="n">
        <v>314</v>
      </c>
      <c r="D27" s="6" t="n">
        <v>-23</v>
      </c>
      <c r="F27" s="6" t="n">
        <v>-397</v>
      </c>
      <c r="G27" s="6" t="n">
        <v>6</v>
      </c>
    </row>
    <row r="28" spans="1:7">
      <c r="A28" s="4" t="s">
        <v>167</v>
      </c>
      <c r="C28" s="6" t="n">
        <v>-8380</v>
      </c>
      <c r="D28" s="6" t="n">
        <v>-29394</v>
      </c>
      <c r="E28" s="6" t="n">
        <v>-319373</v>
      </c>
    </row>
    <row r="29" spans="1:7">
      <c r="A29" s="4" t="s">
        <v>168</v>
      </c>
      <c r="D29" s="6" t="n">
        <v>29393</v>
      </c>
    </row>
    <row r="30" spans="1:7">
      <c r="A30" s="4" t="s">
        <v>169</v>
      </c>
      <c r="E30" s="6" t="n">
        <v>274497</v>
      </c>
    </row>
    <row r="31" spans="1:7">
      <c r="A31" s="4" t="s">
        <v>170</v>
      </c>
      <c r="C31" s="6" t="n">
        <v>-26263</v>
      </c>
      <c r="D31" s="6" t="n">
        <v>-28237</v>
      </c>
      <c r="E31" s="6" t="n">
        <v>-50198</v>
      </c>
      <c r="F31" s="6" t="n">
        <v>-10910</v>
      </c>
      <c r="G31" s="6" t="n">
        <v>-488</v>
      </c>
    </row>
    <row r="32" spans="1:7">
      <c r="A32" s="4" t="s">
        <v>171</v>
      </c>
      <c r="D32" s="6" t="n">
        <v>11</v>
      </c>
      <c r="E32" s="6" t="n">
        <v>713</v>
      </c>
      <c r="F32" s="6" t="n">
        <v>23</v>
      </c>
    </row>
    <row r="33" spans="1:7">
      <c r="A33" s="4" t="s">
        <v>172</v>
      </c>
      <c r="C33" s="6" t="n">
        <v>-367</v>
      </c>
      <c r="D33" s="6" t="n">
        <v>-703</v>
      </c>
      <c r="E33" s="6" t="n">
        <v>-4259</v>
      </c>
      <c r="F33" s="6" t="n">
        <v>-531</v>
      </c>
      <c r="G33" s="6" t="n">
        <v>-543</v>
      </c>
    </row>
    <row r="34" spans="1:7">
      <c r="A34" s="4" t="s">
        <v>173</v>
      </c>
      <c r="C34" s="6" t="n">
        <v>-198577</v>
      </c>
      <c r="D34" s="6" t="n">
        <v>-28953</v>
      </c>
      <c r="E34" s="6" t="n">
        <v>-98620</v>
      </c>
      <c r="F34" s="6" t="n">
        <v>-11815</v>
      </c>
      <c r="G34" s="6" t="n">
        <v>-1025</v>
      </c>
    </row>
    <row r="35" spans="1:7">
      <c r="A35" s="3" t="s">
        <v>174</v>
      </c>
    </row>
    <row r="36" spans="1:7">
      <c r="A36" s="4" t="s">
        <v>175</v>
      </c>
      <c r="E36" s="6" t="n">
        <v>-36940</v>
      </c>
    </row>
    <row r="37" spans="1:7">
      <c r="A37" s="4" t="s">
        <v>176</v>
      </c>
      <c r="D37" s="6" t="n">
        <v>3810</v>
      </c>
      <c r="E37" s="6" t="n">
        <v>3453</v>
      </c>
      <c r="F37" s="6" t="n">
        <v>6039</v>
      </c>
      <c r="G37" s="6" t="n">
        <v>4406</v>
      </c>
    </row>
    <row r="38" spans="1:7">
      <c r="A38" s="4" t="s">
        <v>177</v>
      </c>
      <c r="C38" s="6" t="n">
        <v>-377</v>
      </c>
      <c r="D38" s="6" t="n">
        <v>-339</v>
      </c>
      <c r="F38" s="6" t="n">
        <v>-199</v>
      </c>
    </row>
    <row r="39" spans="1:7">
      <c r="A39" s="4" t="s">
        <v>178</v>
      </c>
      <c r="C39" s="6" t="n">
        <v>1667</v>
      </c>
    </row>
    <row r="40" spans="1:7">
      <c r="A40" s="4" t="s">
        <v>179</v>
      </c>
      <c r="C40" s="6" t="n">
        <v>4414</v>
      </c>
    </row>
    <row r="41" spans="1:7">
      <c r="A41" s="4" t="s">
        <v>180</v>
      </c>
      <c r="D41" s="6" t="n">
        <v>52557</v>
      </c>
      <c r="E41" s="6" t="n">
        <v>460269</v>
      </c>
    </row>
    <row r="42" spans="1:7">
      <c r="A42" s="4" t="s">
        <v>181</v>
      </c>
      <c r="C42" s="6" t="n">
        <v>5704</v>
      </c>
      <c r="D42" s="6" t="n">
        <v>56028</v>
      </c>
      <c r="E42" s="6" t="n">
        <v>630998</v>
      </c>
      <c r="F42" s="6" t="n">
        <v>12235</v>
      </c>
      <c r="G42" s="6" t="n">
        <v>10919</v>
      </c>
    </row>
    <row r="43" spans="1:7">
      <c r="A43" s="4" t="s">
        <v>182</v>
      </c>
      <c r="E43" s="6" t="n">
        <v>52560</v>
      </c>
    </row>
    <row r="44" spans="1:7">
      <c r="A44" s="4" t="s">
        <v>183</v>
      </c>
      <c r="E44" s="6" t="n">
        <v>-9136</v>
      </c>
    </row>
    <row r="45" spans="1:7">
      <c r="A45" s="4" t="s">
        <v>184</v>
      </c>
      <c r="G45" s="6" t="n">
        <v>9062</v>
      </c>
    </row>
    <row r="46" spans="1:7">
      <c r="A46" s="4" t="s">
        <v>185</v>
      </c>
      <c r="G46" s="6" t="n">
        <v>-2190</v>
      </c>
    </row>
    <row r="47" spans="1:7">
      <c r="A47" s="4" t="s">
        <v>186</v>
      </c>
      <c r="G47" s="6" t="n">
        <v>-359</v>
      </c>
    </row>
    <row r="48" spans="1:7">
      <c r="A48" s="4" t="s">
        <v>187</v>
      </c>
      <c r="E48" s="6" t="n">
        <v>176091</v>
      </c>
    </row>
    <row r="49" spans="1:7">
      <c r="A49" s="4" t="s">
        <v>188</v>
      </c>
      <c r="E49" s="6" t="n">
        <v>-15299</v>
      </c>
    </row>
    <row r="50" spans="1:7">
      <c r="A50" s="4" t="s">
        <v>189</v>
      </c>
      <c r="C50" s="6" t="n">
        <v>396</v>
      </c>
      <c r="D50" s="6" t="n">
        <v>-1162</v>
      </c>
      <c r="E50" s="6" t="n">
        <v>-1198</v>
      </c>
      <c r="F50" s="6" t="n">
        <v>375</v>
      </c>
      <c r="G50" s="6" t="n">
        <v>226</v>
      </c>
    </row>
    <row r="51" spans="1:7">
      <c r="A51" s="4" t="s">
        <v>190</v>
      </c>
      <c r="C51" s="6" t="n">
        <v>-302704</v>
      </c>
      <c r="D51" s="6" t="n">
        <v>23008</v>
      </c>
      <c r="E51" s="6" t="n">
        <v>484932</v>
      </c>
      <c r="F51" s="6" t="n">
        <v>-5208</v>
      </c>
      <c r="G51" s="6" t="n">
        <v>6802</v>
      </c>
    </row>
    <row r="52" spans="1:7">
      <c r="A52" s="4" t="s">
        <v>191</v>
      </c>
      <c r="C52" s="6" t="n">
        <v>487255</v>
      </c>
      <c r="D52" s="6" t="n">
        <v>2323</v>
      </c>
      <c r="E52" s="6" t="n">
        <v>2323</v>
      </c>
      <c r="F52" s="6" t="n">
        <v>7531</v>
      </c>
      <c r="G52" s="6" t="n">
        <v>729</v>
      </c>
    </row>
    <row r="53" spans="1:7">
      <c r="A53" s="4" t="s">
        <v>192</v>
      </c>
      <c r="B53" s="6" t="n">
        <v>184551</v>
      </c>
      <c r="C53" s="6" t="n">
        <v>184551</v>
      </c>
      <c r="D53" s="6" t="n">
        <v>25331</v>
      </c>
      <c r="E53" s="6" t="n">
        <v>487255</v>
      </c>
      <c r="F53" s="6" t="n">
        <v>2323</v>
      </c>
      <c r="G53" s="6" t="n">
        <v>7531</v>
      </c>
    </row>
    <row r="54" spans="1:7">
      <c r="A54" s="3" t="s">
        <v>193</v>
      </c>
    </row>
    <row r="55" spans="1:7">
      <c r="A55" s="4" t="s">
        <v>194</v>
      </c>
      <c r="C55" s="6" t="n">
        <v>11779</v>
      </c>
      <c r="D55" s="5" t="n">
        <v>573</v>
      </c>
      <c r="E55" s="6" t="n">
        <v>1189</v>
      </c>
      <c r="F55" s="6" t="n">
        <v>1157</v>
      </c>
      <c r="G55" s="5" t="n">
        <v>295</v>
      </c>
    </row>
    <row r="56" spans="1:7">
      <c r="A56" s="3" t="s">
        <v>195</v>
      </c>
    </row>
    <row r="57" spans="1:7">
      <c r="A57" s="4" t="s">
        <v>196</v>
      </c>
      <c r="E57" s="6" t="n">
        <v>114</v>
      </c>
      <c r="F57" s="6" t="n">
        <v>8958</v>
      </c>
    </row>
    <row r="58" spans="1:7">
      <c r="A58" s="4" t="s">
        <v>197</v>
      </c>
      <c r="E58" s="6" t="n">
        <v>2855</v>
      </c>
    </row>
    <row r="59" spans="1:7">
      <c r="A59" s="4" t="s">
        <v>198</v>
      </c>
      <c r="C59" s="6" t="n">
        <v>70</v>
      </c>
    </row>
    <row r="60" spans="1:7">
      <c r="A60" s="3" t="s">
        <v>199</v>
      </c>
    </row>
    <row r="61" spans="1:7">
      <c r="A61" s="4" t="s">
        <v>200</v>
      </c>
      <c r="F61" s="6" t="n">
        <v>8958</v>
      </c>
    </row>
    <row r="62" spans="1:7">
      <c r="A62" s="4" t="s">
        <v>201</v>
      </c>
      <c r="E62" s="5" t="n">
        <v>2</v>
      </c>
    </row>
    <row r="63" spans="1:7">
      <c r="A63" s="4" t="s">
        <v>202</v>
      </c>
    </row>
    <row r="64" spans="1:7">
      <c r="A64" s="3" t="s">
        <v>174</v>
      </c>
    </row>
    <row r="65" spans="1:7">
      <c r="A65" s="4" t="s">
        <v>176</v>
      </c>
      <c r="F65" s="5" t="n">
        <v>6395</v>
      </c>
    </row>
    <row r="66" spans="1:7">
      <c r="A66" s="4" t="s">
        <v>203</v>
      </c>
    </row>
    <row r="67" spans="1:7">
      <c r="A67" s="3" t="s">
        <v>150</v>
      </c>
    </row>
    <row r="68" spans="1:7">
      <c r="A68" s="4" t="s">
        <v>87</v>
      </c>
      <c r="B68" s="6" t="n">
        <v>-2692</v>
      </c>
      <c r="C68" s="6" t="n">
        <v>-4868</v>
      </c>
    </row>
    <row r="69" spans="1:7">
      <c r="A69" s="3" t="s">
        <v>160</v>
      </c>
    </row>
    <row r="70" spans="1:7">
      <c r="A70" s="4" t="s">
        <v>28</v>
      </c>
      <c r="B70" s="6" t="n">
        <v>-20</v>
      </c>
    </row>
    <row r="71" spans="1:7">
      <c r="A71" s="4" t="s">
        <v>38</v>
      </c>
      <c r="B71" s="6" t="n">
        <v>321</v>
      </c>
    </row>
    <row r="72" spans="1:7">
      <c r="A72" s="4" t="s">
        <v>39</v>
      </c>
      <c r="B72" s="5" t="n">
        <v>-147</v>
      </c>
    </row>
    <row r="73" spans="1:7">
      <c r="A73" s="3" t="s">
        <v>164</v>
      </c>
    </row>
    <row r="74" spans="1:7">
      <c r="A74" s="4" t="s">
        <v>204</v>
      </c>
      <c r="C74" s="6" t="n">
        <v>-109331</v>
      </c>
    </row>
    <row r="75" spans="1:7">
      <c r="A75" s="3" t="s">
        <v>195</v>
      </c>
    </row>
    <row r="76" spans="1:7">
      <c r="A76" s="4" t="s">
        <v>197</v>
      </c>
      <c r="C76" s="6" t="n">
        <v>195407</v>
      </c>
    </row>
    <row r="77" spans="1:7">
      <c r="A77" s="4" t="s">
        <v>205</v>
      </c>
    </row>
    <row r="78" spans="1:7">
      <c r="A78" s="3" t="s">
        <v>164</v>
      </c>
    </row>
    <row r="79" spans="1:7">
      <c r="A79" s="4" t="s">
        <v>204</v>
      </c>
      <c r="C79" s="6" t="n">
        <v>-15083</v>
      </c>
    </row>
    <row r="80" spans="1:7">
      <c r="A80" s="3" t="s">
        <v>195</v>
      </c>
    </row>
    <row r="81" spans="1:7">
      <c r="A81" s="4" t="s">
        <v>197</v>
      </c>
      <c r="C81" s="6" t="n">
        <v>38980</v>
      </c>
    </row>
    <row r="82" spans="1:7">
      <c r="A82" s="4" t="s">
        <v>206</v>
      </c>
    </row>
    <row r="83" spans="1:7">
      <c r="A83" s="3" t="s">
        <v>164</v>
      </c>
    </row>
    <row r="84" spans="1:7">
      <c r="A84" s="4" t="s">
        <v>207</v>
      </c>
      <c r="C84" s="6" t="n">
        <v>-33333</v>
      </c>
    </row>
    <row r="85" spans="1:7">
      <c r="A85" s="3" t="s">
        <v>195</v>
      </c>
    </row>
    <row r="86" spans="1:7">
      <c r="A86" s="4" t="s">
        <v>208</v>
      </c>
      <c r="C86" s="5" t="n">
        <v>94805</v>
      </c>
    </row>
  </sheetData>
  <mergeCells count="3">
    <mergeCell ref="A1:A2"/>
    <mergeCell ref="C1:D1"/>
    <mergeCell ref="E1:G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81</v>
      </c>
      <c r="B1" s="2" t="s">
        <v>2</v>
      </c>
      <c r="C1" s="2" t="s">
        <v>21</v>
      </c>
      <c r="D1" s="2" t="s">
        <v>22</v>
      </c>
    </row>
    <row r="2" spans="1:4">
      <c r="A2" s="3" t="s">
        <v>582</v>
      </c>
    </row>
    <row r="3" spans="1:4">
      <c r="A3" s="4" t="s">
        <v>583</v>
      </c>
      <c r="B3" s="5" t="n">
        <v>14718</v>
      </c>
      <c r="C3" s="5" t="n">
        <v>2132</v>
      </c>
      <c r="D3" s="5" t="n">
        <v>163</v>
      </c>
    </row>
    <row r="4" spans="1:4">
      <c r="A4" s="4" t="s">
        <v>584</v>
      </c>
      <c r="B4" s="6" t="n">
        <v>39142</v>
      </c>
      <c r="C4" s="6" t="n">
        <v>12812</v>
      </c>
    </row>
    <row r="5" spans="1:4">
      <c r="A5" s="4" t="s">
        <v>585</v>
      </c>
      <c r="B5" s="6" t="n">
        <v>21457</v>
      </c>
      <c r="C5" s="6" t="n">
        <v>1267</v>
      </c>
    </row>
    <row r="6" spans="1:4">
      <c r="A6" s="4" t="s">
        <v>97</v>
      </c>
      <c r="B6" s="5" t="n">
        <v>75317</v>
      </c>
      <c r="C6" s="6" t="n">
        <v>16211</v>
      </c>
      <c r="D6" s="6" t="n">
        <v>7421</v>
      </c>
    </row>
    <row r="7" spans="1:4">
      <c r="A7" s="4" t="s">
        <v>586</v>
      </c>
    </row>
    <row r="8" spans="1:4">
      <c r="A8" s="3" t="s">
        <v>582</v>
      </c>
    </row>
    <row r="9" spans="1:4">
      <c r="A9" s="4" t="s">
        <v>584</v>
      </c>
      <c r="C9" s="6" t="n">
        <v>9982</v>
      </c>
      <c r="D9" s="6" t="n">
        <v>1396</v>
      </c>
    </row>
    <row r="10" spans="1:4">
      <c r="A10" s="4" t="s">
        <v>585</v>
      </c>
      <c r="C10" s="6" t="n">
        <v>113</v>
      </c>
      <c r="D10" s="6" t="n">
        <v>3501</v>
      </c>
    </row>
    <row r="11" spans="1:4">
      <c r="A11" s="4" t="s">
        <v>587</v>
      </c>
    </row>
    <row r="12" spans="1:4">
      <c r="A12" s="3" t="s">
        <v>582</v>
      </c>
    </row>
    <row r="13" spans="1:4">
      <c r="A13" s="4" t="s">
        <v>584</v>
      </c>
      <c r="C13" s="6" t="n">
        <v>2830</v>
      </c>
      <c r="D13" s="6" t="n">
        <v>30</v>
      </c>
    </row>
    <row r="14" spans="1:4">
      <c r="A14" s="4" t="s">
        <v>585</v>
      </c>
      <c r="C14" s="6" t="n">
        <v>1083</v>
      </c>
      <c r="D14" s="6" t="n">
        <v>2158</v>
      </c>
    </row>
    <row r="15" spans="1:4">
      <c r="A15" s="4" t="s">
        <v>588</v>
      </c>
    </row>
    <row r="16" spans="1:4">
      <c r="A16" s="3" t="s">
        <v>582</v>
      </c>
    </row>
    <row r="17" spans="1:4">
      <c r="A17" s="4" t="s">
        <v>585</v>
      </c>
      <c r="C17" s="5" t="n">
        <v>71</v>
      </c>
      <c r="D17" s="5" t="n">
        <v>1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89</v>
      </c>
      <c r="B1" s="2" t="s">
        <v>67</v>
      </c>
      <c r="D1" s="2" t="s">
        <v>1</v>
      </c>
      <c r="F1" s="2" t="s">
        <v>68</v>
      </c>
    </row>
    <row r="2" spans="1:8">
      <c r="B2" s="2" t="s">
        <v>2</v>
      </c>
      <c r="C2" s="2" t="s">
        <v>69</v>
      </c>
      <c r="D2" s="2" t="s">
        <v>2</v>
      </c>
      <c r="E2" s="2" t="s">
        <v>69</v>
      </c>
      <c r="F2" s="2" t="s">
        <v>21</v>
      </c>
      <c r="G2" s="2" t="s">
        <v>22</v>
      </c>
      <c r="H2" s="2" t="s">
        <v>70</v>
      </c>
    </row>
    <row r="3" spans="1:8">
      <c r="A3" s="3" t="s">
        <v>582</v>
      </c>
    </row>
    <row r="4" spans="1:8">
      <c r="A4" s="4" t="s">
        <v>154</v>
      </c>
      <c r="B4" s="5" t="n">
        <v>201</v>
      </c>
      <c r="C4" s="5" t="n">
        <v>491</v>
      </c>
      <c r="D4" s="5" t="n">
        <v>525</v>
      </c>
      <c r="E4" s="5" t="n">
        <v>703</v>
      </c>
      <c r="F4" s="5" t="n">
        <v>384</v>
      </c>
      <c r="G4" s="5" t="n">
        <v>204</v>
      </c>
      <c r="H4" s="5" t="n">
        <v>234</v>
      </c>
    </row>
    <row r="5" spans="1:8">
      <c r="A5" s="4" t="s">
        <v>590</v>
      </c>
    </row>
    <row r="6" spans="1:8">
      <c r="A6" s="3" t="s">
        <v>582</v>
      </c>
    </row>
    <row r="7" spans="1:8">
      <c r="A7" s="4" t="s">
        <v>154</v>
      </c>
      <c r="F7" s="5" t="n">
        <v>4561</v>
      </c>
      <c r="G7" s="5" t="n">
        <v>617</v>
      </c>
    </row>
  </sheetData>
  <mergeCells count="4">
    <mergeCell ref="A1:A2"/>
    <mergeCell ref="B1:C1"/>
    <mergeCell ref="D1:E1"/>
    <mergeCell ref="F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1</v>
      </c>
      <c r="B1" s="2" t="s">
        <v>2</v>
      </c>
      <c r="C1" s="2" t="s">
        <v>21</v>
      </c>
      <c r="D1" s="2" t="s">
        <v>22</v>
      </c>
    </row>
    <row r="2" spans="1:4">
      <c r="A2" s="3" t="s">
        <v>592</v>
      </c>
    </row>
    <row r="3" spans="1:4">
      <c r="A3" s="4" t="s">
        <v>593</v>
      </c>
      <c r="B3" s="5" t="n">
        <v>159024</v>
      </c>
      <c r="C3" s="5" t="n">
        <v>87714</v>
      </c>
      <c r="D3" s="5" t="n">
        <v>44565</v>
      </c>
    </row>
    <row r="4" spans="1:4">
      <c r="A4" s="4" t="s">
        <v>594</v>
      </c>
      <c r="B4" s="6" t="n">
        <v>-11466</v>
      </c>
      <c r="C4" s="6" t="n">
        <v>-7500</v>
      </c>
      <c r="D4" s="6" t="n">
        <v>-4580</v>
      </c>
    </row>
    <row r="5" spans="1:4">
      <c r="A5" s="4" t="s">
        <v>97</v>
      </c>
      <c r="B5" s="6" t="n">
        <v>147558</v>
      </c>
      <c r="C5" s="6" t="n">
        <v>80214</v>
      </c>
      <c r="D5" s="6" t="n">
        <v>39985</v>
      </c>
    </row>
    <row r="6" spans="1:4">
      <c r="A6" s="4" t="s">
        <v>595</v>
      </c>
    </row>
    <row r="7" spans="1:4">
      <c r="A7" s="3" t="s">
        <v>592</v>
      </c>
    </row>
    <row r="8" spans="1:4">
      <c r="A8" s="4" t="s">
        <v>593</v>
      </c>
      <c r="B8" s="6" t="n">
        <v>5717</v>
      </c>
      <c r="C8" s="6" t="n">
        <v>4498</v>
      </c>
      <c r="D8" s="6" t="n">
        <v>2547</v>
      </c>
    </row>
    <row r="9" spans="1:4">
      <c r="A9" s="4" t="s">
        <v>596</v>
      </c>
    </row>
    <row r="10" spans="1:4">
      <c r="A10" s="3" t="s">
        <v>592</v>
      </c>
    </row>
    <row r="11" spans="1:4">
      <c r="A11" s="4" t="s">
        <v>593</v>
      </c>
      <c r="B11" s="6" t="n">
        <v>93295</v>
      </c>
      <c r="C11" s="6" t="n">
        <v>51111</v>
      </c>
      <c r="D11" s="6" t="n">
        <v>19569</v>
      </c>
    </row>
    <row r="12" spans="1:4">
      <c r="A12" s="4" t="s">
        <v>597</v>
      </c>
    </row>
    <row r="13" spans="1:4">
      <c r="A13" s="3" t="s">
        <v>592</v>
      </c>
    </row>
    <row r="14" spans="1:4">
      <c r="A14" s="4" t="s">
        <v>593</v>
      </c>
      <c r="B14" s="6" t="n">
        <v>22791</v>
      </c>
      <c r="C14" s="6" t="n">
        <v>6131</v>
      </c>
      <c r="D14" s="6" t="n">
        <v>2815</v>
      </c>
    </row>
    <row r="15" spans="1:4">
      <c r="A15" s="4" t="s">
        <v>598</v>
      </c>
    </row>
    <row r="16" spans="1:4">
      <c r="A16" s="3" t="s">
        <v>592</v>
      </c>
    </row>
    <row r="17" spans="1:4">
      <c r="A17" s="4" t="s">
        <v>593</v>
      </c>
      <c r="B17" s="6" t="n">
        <v>3510</v>
      </c>
      <c r="C17" s="6" t="n">
        <v>970</v>
      </c>
      <c r="D17" s="6" t="n">
        <v>571</v>
      </c>
    </row>
    <row r="18" spans="1:4">
      <c r="A18" s="4" t="s">
        <v>599</v>
      </c>
    </row>
    <row r="19" spans="1:4">
      <c r="A19" s="3" t="s">
        <v>592</v>
      </c>
    </row>
    <row r="20" spans="1:4">
      <c r="A20" s="4" t="s">
        <v>593</v>
      </c>
      <c r="B20" s="6" t="n">
        <v>10069</v>
      </c>
      <c r="C20" s="6" t="n">
        <v>9661</v>
      </c>
      <c r="D20" s="6" t="n">
        <v>9191</v>
      </c>
    </row>
    <row r="21" spans="1:4">
      <c r="A21" s="4" t="s">
        <v>600</v>
      </c>
    </row>
    <row r="22" spans="1:4">
      <c r="A22" s="3" t="s">
        <v>592</v>
      </c>
    </row>
    <row r="23" spans="1:4">
      <c r="A23" s="4" t="s">
        <v>593</v>
      </c>
      <c r="B23" s="5" t="n">
        <v>23642</v>
      </c>
      <c r="C23" s="5" t="n">
        <v>15343</v>
      </c>
      <c r="D23" s="5" t="n">
        <v>98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01</v>
      </c>
      <c r="B1" s="2" t="s">
        <v>67</v>
      </c>
      <c r="D1" s="2" t="s">
        <v>1</v>
      </c>
      <c r="F1" s="2" t="s">
        <v>68</v>
      </c>
    </row>
    <row r="2" spans="1:8">
      <c r="B2" s="2" t="s">
        <v>2</v>
      </c>
      <c r="C2" s="2" t="s">
        <v>69</v>
      </c>
      <c r="D2" s="2" t="s">
        <v>2</v>
      </c>
      <c r="E2" s="2" t="s">
        <v>69</v>
      </c>
      <c r="F2" s="2" t="s">
        <v>21</v>
      </c>
      <c r="G2" s="2" t="s">
        <v>22</v>
      </c>
      <c r="H2" s="2" t="s">
        <v>70</v>
      </c>
    </row>
    <row r="3" spans="1:8">
      <c r="A3" s="3" t="s">
        <v>592</v>
      </c>
    </row>
    <row r="4" spans="1:8">
      <c r="A4" s="4" t="s">
        <v>602</v>
      </c>
      <c r="D4" s="5" t="n">
        <v>68853</v>
      </c>
      <c r="E4" s="5" t="n">
        <v>25979</v>
      </c>
    </row>
    <row r="5" spans="1:8">
      <c r="A5" s="4" t="s">
        <v>603</v>
      </c>
    </row>
    <row r="6" spans="1:8">
      <c r="A6" s="3" t="s">
        <v>592</v>
      </c>
    </row>
    <row r="7" spans="1:8">
      <c r="A7" s="4" t="s">
        <v>604</v>
      </c>
      <c r="B7" s="5" t="n">
        <v>239</v>
      </c>
      <c r="C7" s="5" t="n">
        <v>30</v>
      </c>
      <c r="D7" s="6" t="n">
        <v>544</v>
      </c>
      <c r="E7" s="6" t="n">
        <v>59</v>
      </c>
    </row>
    <row r="8" spans="1:8">
      <c r="A8" s="4" t="s">
        <v>600</v>
      </c>
    </row>
    <row r="9" spans="1:8">
      <c r="A9" s="3" t="s">
        <v>592</v>
      </c>
    </row>
    <row r="10" spans="1:8">
      <c r="A10" s="4" t="s">
        <v>605</v>
      </c>
      <c r="B10" s="6" t="n">
        <v>108</v>
      </c>
      <c r="C10" s="6" t="n">
        <v>35</v>
      </c>
      <c r="D10" s="6" t="n">
        <v>166</v>
      </c>
      <c r="E10" s="6" t="n">
        <v>169</v>
      </c>
      <c r="F10" s="5" t="n">
        <v>158</v>
      </c>
      <c r="G10" s="5" t="n">
        <v>34</v>
      </c>
    </row>
    <row r="11" spans="1:8">
      <c r="A11" s="4" t="s">
        <v>606</v>
      </c>
    </row>
    <row r="12" spans="1:8">
      <c r="A12" s="3" t="s">
        <v>592</v>
      </c>
    </row>
    <row r="13" spans="1:8">
      <c r="A13" s="4" t="s">
        <v>604</v>
      </c>
      <c r="B13" s="5" t="n">
        <v>508</v>
      </c>
      <c r="C13" s="5" t="n">
        <v>157</v>
      </c>
      <c r="D13" s="5" t="n">
        <v>1507</v>
      </c>
      <c r="E13" s="5" t="n">
        <v>259</v>
      </c>
      <c r="F13" s="6" t="n">
        <v>1964</v>
      </c>
      <c r="G13" s="6" t="n">
        <v>1303</v>
      </c>
      <c r="H13" s="5" t="n">
        <v>1247</v>
      </c>
    </row>
    <row r="14" spans="1:8">
      <c r="A14" s="4" t="s">
        <v>607</v>
      </c>
    </row>
    <row r="15" spans="1:8">
      <c r="A15" s="3" t="s">
        <v>592</v>
      </c>
    </row>
    <row r="16" spans="1:8">
      <c r="A16" s="4" t="s">
        <v>604</v>
      </c>
      <c r="F16" s="5" t="n">
        <v>149</v>
      </c>
      <c r="G16" s="5" t="n">
        <v>95</v>
      </c>
      <c r="H16" s="5" t="n">
        <v>92</v>
      </c>
    </row>
  </sheetData>
  <mergeCells count="4">
    <mergeCell ref="A1:A2"/>
    <mergeCell ref="B1:C1"/>
    <mergeCell ref="D1:E1"/>
    <mergeCell ref="F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8</v>
      </c>
      <c r="B1" s="2" t="s">
        <v>1</v>
      </c>
      <c r="C1" s="2" t="s">
        <v>68</v>
      </c>
    </row>
    <row r="2" spans="1:4">
      <c r="B2" s="2" t="s">
        <v>2</v>
      </c>
      <c r="C2" s="2" t="s">
        <v>21</v>
      </c>
      <c r="D2" s="2" t="s">
        <v>22</v>
      </c>
    </row>
    <row r="3" spans="1:4">
      <c r="A3" s="3" t="s">
        <v>609</v>
      </c>
    </row>
    <row r="4" spans="1:4">
      <c r="A4" s="4" t="s">
        <v>610</v>
      </c>
      <c r="C4" s="5" t="n">
        <v>3755</v>
      </c>
      <c r="D4" s="5" t="n">
        <v>2813</v>
      </c>
    </row>
    <row r="5" spans="1:4">
      <c r="A5" s="4" t="s">
        <v>611</v>
      </c>
      <c r="B5" s="5" t="n">
        <v>337838</v>
      </c>
      <c r="C5" s="6" t="n">
        <v>6739</v>
      </c>
      <c r="D5" s="6" t="n">
        <v>2813</v>
      </c>
    </row>
    <row r="6" spans="1:4">
      <c r="A6" s="4" t="s">
        <v>612</v>
      </c>
      <c r="B6" s="6" t="n">
        <v>5855</v>
      </c>
      <c r="C6" s="6" t="n">
        <v>2253</v>
      </c>
      <c r="D6" s="6" t="n">
        <v>1879</v>
      </c>
    </row>
    <row r="7" spans="1:4">
      <c r="A7" s="4" t="s">
        <v>613</v>
      </c>
      <c r="C7" s="6" t="n">
        <v>1502</v>
      </c>
      <c r="D7" s="6" t="n">
        <v>934</v>
      </c>
    </row>
    <row r="8" spans="1:4">
      <c r="A8" s="4" t="s">
        <v>32</v>
      </c>
      <c r="B8" s="6" t="n">
        <v>331983</v>
      </c>
      <c r="C8" s="5" t="n">
        <v>4486</v>
      </c>
      <c r="D8" s="6" t="n">
        <v>934</v>
      </c>
    </row>
    <row r="9" spans="1:4">
      <c r="A9" s="4" t="s">
        <v>614</v>
      </c>
    </row>
    <row r="10" spans="1:4">
      <c r="A10" s="3" t="s">
        <v>609</v>
      </c>
    </row>
    <row r="11" spans="1:4">
      <c r="A11" s="4" t="s">
        <v>615</v>
      </c>
      <c r="B11" s="6" t="n">
        <v>10617</v>
      </c>
    </row>
    <row r="12" spans="1:4">
      <c r="A12" s="4" t="s">
        <v>616</v>
      </c>
    </row>
    <row r="13" spans="1:4">
      <c r="A13" s="3" t="s">
        <v>609</v>
      </c>
    </row>
    <row r="14" spans="1:4">
      <c r="A14" s="4" t="s">
        <v>615</v>
      </c>
      <c r="B14" s="6" t="n">
        <v>54996</v>
      </c>
    </row>
    <row r="15" spans="1:4">
      <c r="A15" s="4" t="s">
        <v>617</v>
      </c>
    </row>
    <row r="16" spans="1:4">
      <c r="A16" s="3" t="s">
        <v>609</v>
      </c>
    </row>
    <row r="17" spans="1:4">
      <c r="A17" s="4" t="s">
        <v>615</v>
      </c>
      <c r="B17" s="5" t="n">
        <v>119366</v>
      </c>
    </row>
    <row r="18" spans="1:4">
      <c r="A18" s="4" t="s">
        <v>618</v>
      </c>
    </row>
    <row r="19" spans="1:4">
      <c r="A19" s="3" t="s">
        <v>609</v>
      </c>
    </row>
    <row r="20" spans="1:4">
      <c r="A20" s="4" t="s">
        <v>619</v>
      </c>
      <c r="B20" s="4" t="s">
        <v>620</v>
      </c>
    </row>
    <row r="21" spans="1:4">
      <c r="A21" s="4" t="s">
        <v>610</v>
      </c>
      <c r="B21" s="5" t="n">
        <v>135147</v>
      </c>
    </row>
    <row r="22" spans="1:4">
      <c r="A22" s="4" t="s">
        <v>612</v>
      </c>
      <c r="B22" s="6" t="n">
        <v>2849</v>
      </c>
    </row>
    <row r="23" spans="1:4">
      <c r="A23" s="4" t="s">
        <v>613</v>
      </c>
      <c r="B23" s="5" t="n">
        <v>132298</v>
      </c>
    </row>
    <row r="24" spans="1:4">
      <c r="A24" s="4" t="s">
        <v>621</v>
      </c>
    </row>
    <row r="25" spans="1:4">
      <c r="A25" s="3" t="s">
        <v>609</v>
      </c>
    </row>
    <row r="26" spans="1:4">
      <c r="A26" s="4" t="s">
        <v>619</v>
      </c>
      <c r="B26" s="4" t="s">
        <v>622</v>
      </c>
    </row>
    <row r="27" spans="1:4">
      <c r="A27" s="4" t="s">
        <v>610</v>
      </c>
      <c r="B27" s="5" t="n">
        <v>7027</v>
      </c>
    </row>
    <row r="28" spans="1:4">
      <c r="A28" s="4" t="s">
        <v>612</v>
      </c>
      <c r="B28" s="6" t="n">
        <v>234</v>
      </c>
    </row>
    <row r="29" spans="1:4">
      <c r="A29" s="4" t="s">
        <v>613</v>
      </c>
      <c r="B29" s="5" t="n">
        <v>6793</v>
      </c>
    </row>
    <row r="30" spans="1:4">
      <c r="A30" s="4" t="s">
        <v>623</v>
      </c>
    </row>
    <row r="31" spans="1:4">
      <c r="A31" s="3" t="s">
        <v>609</v>
      </c>
    </row>
    <row r="32" spans="1:4">
      <c r="A32" s="4" t="s">
        <v>619</v>
      </c>
      <c r="B32" s="4" t="s">
        <v>519</v>
      </c>
      <c r="C32" s="4" t="s">
        <v>519</v>
      </c>
    </row>
    <row r="33" spans="1:4">
      <c r="A33" s="4" t="s">
        <v>610</v>
      </c>
      <c r="B33" s="5" t="n">
        <v>4231</v>
      </c>
      <c r="C33" s="5" t="n">
        <v>3755</v>
      </c>
      <c r="D33" s="6" t="n">
        <v>2813</v>
      </c>
    </row>
    <row r="34" spans="1:4">
      <c r="A34" s="4" t="s">
        <v>612</v>
      </c>
      <c r="B34" s="6" t="n">
        <v>2772</v>
      </c>
      <c r="C34" s="6" t="n">
        <v>2253</v>
      </c>
      <c r="D34" s="6" t="n">
        <v>1879</v>
      </c>
    </row>
    <row r="35" spans="1:4">
      <c r="A35" s="4" t="s">
        <v>613</v>
      </c>
      <c r="B35" s="5" t="n">
        <v>1459</v>
      </c>
      <c r="C35" s="6" t="n">
        <v>1502</v>
      </c>
      <c r="D35" s="5" t="n">
        <v>934</v>
      </c>
    </row>
    <row r="36" spans="1:4">
      <c r="A36" s="4" t="s">
        <v>624</v>
      </c>
    </row>
    <row r="37" spans="1:4">
      <c r="A37" s="3" t="s">
        <v>609</v>
      </c>
    </row>
    <row r="38" spans="1:4">
      <c r="A38" s="4" t="s">
        <v>619</v>
      </c>
      <c r="B38" s="4" t="s">
        <v>625</v>
      </c>
    </row>
    <row r="39" spans="1:4">
      <c r="A39" s="4" t="s">
        <v>610</v>
      </c>
      <c r="B39" s="5" t="n">
        <v>4086</v>
      </c>
      <c r="C39" s="6" t="n">
        <v>2984</v>
      </c>
    </row>
    <row r="40" spans="1:4">
      <c r="A40" s="4" t="s">
        <v>613</v>
      </c>
      <c r="B40" s="5" t="n">
        <v>4086</v>
      </c>
      <c r="C40" s="5" t="n">
        <v>2984</v>
      </c>
    </row>
    <row r="41" spans="1:4">
      <c r="A41" s="4" t="s">
        <v>626</v>
      </c>
    </row>
    <row r="42" spans="1:4">
      <c r="A42" s="3" t="s">
        <v>609</v>
      </c>
    </row>
    <row r="43" spans="1:4">
      <c r="A43" s="4" t="s">
        <v>619</v>
      </c>
      <c r="B43" s="4" t="s">
        <v>519</v>
      </c>
    </row>
    <row r="44" spans="1:4">
      <c r="A44" s="4" t="s">
        <v>610</v>
      </c>
      <c r="B44" s="5" t="n">
        <v>2368</v>
      </c>
    </row>
    <row r="45" spans="1:4">
      <c r="A45" s="4" t="s">
        <v>613</v>
      </c>
      <c r="B45" s="5" t="n">
        <v>236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27</v>
      </c>
      <c r="B1" s="2" t="s">
        <v>2</v>
      </c>
      <c r="C1" s="2" t="s">
        <v>21</v>
      </c>
      <c r="D1" s="2" t="s">
        <v>22</v>
      </c>
    </row>
    <row r="2" spans="1:4">
      <c r="A2" s="3" t="s">
        <v>628</v>
      </c>
    </row>
    <row r="3" spans="1:4">
      <c r="A3" s="4" t="s">
        <v>613</v>
      </c>
      <c r="C3" s="5" t="n">
        <v>1502</v>
      </c>
      <c r="D3" s="5" t="n">
        <v>934</v>
      </c>
    </row>
    <row r="4" spans="1:4">
      <c r="A4" s="4" t="s">
        <v>629</v>
      </c>
      <c r="C4" s="6" t="n">
        <v>731</v>
      </c>
    </row>
    <row r="5" spans="1:4">
      <c r="A5" s="4" t="s">
        <v>630</v>
      </c>
      <c r="B5" s="5" t="n">
        <v>9964</v>
      </c>
      <c r="C5" s="6" t="n">
        <v>431</v>
      </c>
    </row>
    <row r="6" spans="1:4">
      <c r="A6" s="4" t="s">
        <v>631</v>
      </c>
      <c r="B6" s="6" t="n">
        <v>9306</v>
      </c>
      <c r="C6" s="6" t="n">
        <v>340</v>
      </c>
    </row>
    <row r="7" spans="1:4">
      <c r="A7" s="4" t="s">
        <v>632</v>
      </c>
      <c r="C7" s="6" t="n">
        <v>0</v>
      </c>
    </row>
    <row r="8" spans="1:4">
      <c r="A8" s="4" t="s">
        <v>629</v>
      </c>
      <c r="B8" s="6" t="n">
        <v>5080</v>
      </c>
    </row>
    <row r="9" spans="1:4">
      <c r="A9" s="4" t="s">
        <v>633</v>
      </c>
      <c r="B9" s="6" t="n">
        <v>9229</v>
      </c>
    </row>
    <row r="10" spans="1:4">
      <c r="A10" s="4" t="s">
        <v>634</v>
      </c>
      <c r="B10" s="6" t="n">
        <v>9205</v>
      </c>
    </row>
    <row r="11" spans="1:4">
      <c r="A11" s="4" t="s">
        <v>632</v>
      </c>
      <c r="B11" s="6" t="n">
        <v>97766</v>
      </c>
    </row>
    <row r="12" spans="1:4">
      <c r="A12" s="4" t="s">
        <v>635</v>
      </c>
    </row>
    <row r="13" spans="1:4">
      <c r="A13" s="3" t="s">
        <v>628</v>
      </c>
    </row>
    <row r="14" spans="1:4">
      <c r="A14" s="4" t="s">
        <v>613</v>
      </c>
      <c r="B14" s="6" t="n">
        <v>6454</v>
      </c>
      <c r="C14" s="6" t="n">
        <v>3027</v>
      </c>
    </row>
    <row r="15" spans="1:4">
      <c r="A15" s="4" t="s">
        <v>636</v>
      </c>
    </row>
    <row r="16" spans="1:4">
      <c r="A16" s="3" t="s">
        <v>628</v>
      </c>
    </row>
    <row r="17" spans="1:4">
      <c r="A17" s="4" t="s">
        <v>637</v>
      </c>
      <c r="C17" s="6" t="n">
        <v>43</v>
      </c>
      <c r="D17" s="5" t="n">
        <v>381</v>
      </c>
    </row>
    <row r="18" spans="1:4">
      <c r="A18" s="4" t="s">
        <v>624</v>
      </c>
    </row>
    <row r="19" spans="1:4">
      <c r="A19" s="3" t="s">
        <v>628</v>
      </c>
    </row>
    <row r="20" spans="1:4">
      <c r="A20" s="4" t="s">
        <v>613</v>
      </c>
      <c r="B20" s="5" t="n">
        <v>4086</v>
      </c>
      <c r="C20" s="5" t="n">
        <v>29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8</v>
      </c>
      <c r="B1" s="2" t="s">
        <v>2</v>
      </c>
      <c r="C1" s="2" t="s">
        <v>21</v>
      </c>
      <c r="D1" s="2" t="s">
        <v>22</v>
      </c>
    </row>
    <row r="2" spans="1:4">
      <c r="A2" s="3" t="s">
        <v>639</v>
      </c>
    </row>
    <row r="3" spans="1:4">
      <c r="A3" s="4" t="s">
        <v>640</v>
      </c>
      <c r="B3" s="5" t="n">
        <v>24287</v>
      </c>
      <c r="C3" s="5" t="n">
        <v>9716</v>
      </c>
      <c r="D3" s="5" t="n">
        <v>5563</v>
      </c>
    </row>
    <row r="4" spans="1:4">
      <c r="A4" s="4" t="s">
        <v>641</v>
      </c>
      <c r="B4" s="6" t="n">
        <v>81</v>
      </c>
      <c r="C4" s="6" t="n">
        <v>933</v>
      </c>
    </row>
    <row r="5" spans="1:4">
      <c r="A5" s="4" t="s">
        <v>642</v>
      </c>
      <c r="B5" s="6" t="n">
        <v>24368</v>
      </c>
      <c r="C5" s="6" t="n">
        <v>10649</v>
      </c>
      <c r="D5" s="6" t="n">
        <v>5563</v>
      </c>
    </row>
    <row r="6" spans="1:4">
      <c r="A6" s="4" t="s">
        <v>643</v>
      </c>
      <c r="B6" s="6" t="n">
        <v>5938</v>
      </c>
      <c r="C6" s="6" t="n">
        <v>5302</v>
      </c>
    </row>
    <row r="7" spans="1:4">
      <c r="A7" s="4" t="s">
        <v>644</v>
      </c>
      <c r="B7" s="6" t="n">
        <v>7943</v>
      </c>
      <c r="C7" s="6" t="n">
        <v>3278</v>
      </c>
      <c r="D7" s="6" t="n">
        <v>610</v>
      </c>
    </row>
    <row r="8" spans="1:4">
      <c r="A8" s="4" t="s">
        <v>645</v>
      </c>
      <c r="B8" s="6" t="n">
        <v>486</v>
      </c>
      <c r="C8" s="6" t="n">
        <v>565</v>
      </c>
      <c r="D8" s="6" t="n">
        <v>10</v>
      </c>
    </row>
    <row r="9" spans="1:4">
      <c r="A9" s="4" t="s">
        <v>646</v>
      </c>
      <c r="B9" s="6" t="n">
        <v>49581</v>
      </c>
    </row>
    <row r="10" spans="1:4">
      <c r="A10" s="4" t="s">
        <v>647</v>
      </c>
      <c r="B10" s="6" t="n">
        <v>17984</v>
      </c>
      <c r="C10" s="6" t="n">
        <v>5673</v>
      </c>
      <c r="D10" s="6" t="n">
        <v>1401</v>
      </c>
    </row>
    <row r="11" spans="1:4">
      <c r="A11" s="4" t="s">
        <v>648</v>
      </c>
      <c r="B11" s="6" t="n">
        <v>151288</v>
      </c>
      <c r="C11" s="6" t="n">
        <v>14818</v>
      </c>
      <c r="D11" s="6" t="n">
        <v>2021</v>
      </c>
    </row>
    <row r="12" spans="1:4">
      <c r="A12" s="4" t="s">
        <v>97</v>
      </c>
      <c r="C12" s="5" t="n">
        <v>25467</v>
      </c>
      <c r="D12" s="5" t="n">
        <v>7584</v>
      </c>
    </row>
    <row r="13" spans="1:4">
      <c r="A13" s="4" t="s">
        <v>203</v>
      </c>
    </row>
    <row r="14" spans="1:4">
      <c r="A14" s="3" t="s">
        <v>639</v>
      </c>
    </row>
    <row r="15" spans="1:4">
      <c r="A15" s="4" t="s">
        <v>649</v>
      </c>
      <c r="B15" s="5" t="n">
        <v>693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650</v>
      </c>
      <c r="B1" s="2" t="s">
        <v>576</v>
      </c>
    </row>
    <row r="2" spans="1:2">
      <c r="A2" s="3" t="s">
        <v>651</v>
      </c>
    </row>
    <row r="3" spans="1:2">
      <c r="A3" s="4" t="s">
        <v>652</v>
      </c>
      <c r="B3" s="5" t="n">
        <v>-105</v>
      </c>
    </row>
    <row r="4" spans="1:2">
      <c r="A4" s="4" t="s">
        <v>653</v>
      </c>
      <c r="B4" s="6" t="n">
        <v>9432</v>
      </c>
    </row>
    <row r="5" spans="1:2">
      <c r="A5" s="4" t="s">
        <v>654</v>
      </c>
      <c r="B5" s="6" t="n">
        <v>-9432</v>
      </c>
    </row>
    <row r="6" spans="1:2">
      <c r="A6" s="4" t="s">
        <v>655</v>
      </c>
    </row>
    <row r="7" spans="1:2">
      <c r="A7" s="3" t="s">
        <v>651</v>
      </c>
    </row>
    <row r="8" spans="1:2">
      <c r="A8" s="4" t="s">
        <v>656</v>
      </c>
      <c r="B8" s="5" t="n">
        <v>95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657</v>
      </c>
      <c r="B1" s="2" t="s">
        <v>68</v>
      </c>
    </row>
    <row r="2" spans="1:4">
      <c r="B2" s="2" t="s">
        <v>21</v>
      </c>
      <c r="C2" s="2" t="s">
        <v>22</v>
      </c>
      <c r="D2" s="2" t="s">
        <v>70</v>
      </c>
    </row>
    <row r="3" spans="1:4">
      <c r="A3" s="3" t="s">
        <v>651</v>
      </c>
    </row>
    <row r="4" spans="1:4">
      <c r="A4" s="4" t="s">
        <v>658</v>
      </c>
      <c r="B4" s="4" t="s">
        <v>659</v>
      </c>
      <c r="C4" s="4" t="s">
        <v>659</v>
      </c>
      <c r="D4" s="4" t="s">
        <v>659</v>
      </c>
    </row>
    <row r="5" spans="1:4">
      <c r="A5" s="4" t="s">
        <v>660</v>
      </c>
      <c r="B5" s="4" t="s">
        <v>661</v>
      </c>
      <c r="C5" s="4" t="s">
        <v>66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14"/>
    <col customWidth="1" max="5" min="5" width="21"/>
    <col customWidth="1" max="6" min="6" width="21"/>
  </cols>
  <sheetData>
    <row r="1" spans="1:6">
      <c r="A1" s="1" t="s">
        <v>662</v>
      </c>
      <c r="B1" s="2" t="s">
        <v>663</v>
      </c>
      <c r="C1" s="2" t="s">
        <v>68</v>
      </c>
    </row>
    <row r="2" spans="1:6">
      <c r="B2" s="2" t="s">
        <v>664</v>
      </c>
      <c r="C2" s="2" t="s">
        <v>21</v>
      </c>
      <c r="D2" s="2" t="s">
        <v>22</v>
      </c>
      <c r="E2" s="2" t="s">
        <v>467</v>
      </c>
      <c r="F2" s="2" t="s">
        <v>665</v>
      </c>
    </row>
    <row r="3" spans="1:6">
      <c r="A3" s="3" t="s">
        <v>651</v>
      </c>
    </row>
    <row r="4" spans="1:6">
      <c r="A4" s="4" t="s">
        <v>666</v>
      </c>
      <c r="C4" s="4" t="s">
        <v>661</v>
      </c>
    </row>
    <row r="5" spans="1:6">
      <c r="A5" s="4" t="s">
        <v>667</v>
      </c>
      <c r="B5" s="5" t="n">
        <v>90</v>
      </c>
    </row>
    <row r="6" spans="1:6">
      <c r="A6" s="4" t="s">
        <v>668</v>
      </c>
      <c r="B6" s="4" t="s">
        <v>521</v>
      </c>
    </row>
    <row r="7" spans="1:6">
      <c r="A7" s="4" t="s">
        <v>655</v>
      </c>
    </row>
    <row r="8" spans="1:6">
      <c r="A8" s="3" t="s">
        <v>651</v>
      </c>
    </row>
    <row r="9" spans="1:6">
      <c r="A9" s="4" t="s">
        <v>669</v>
      </c>
      <c r="E9" s="5" t="n">
        <v>8909</v>
      </c>
      <c r="F9" s="5" t="n">
        <v>12000</v>
      </c>
    </row>
    <row r="10" spans="1:6">
      <c r="A10" s="4" t="s">
        <v>658</v>
      </c>
      <c r="C10" s="4" t="s">
        <v>659</v>
      </c>
      <c r="D10" s="4" t="s">
        <v>659</v>
      </c>
      <c r="E10" s="4" t="s">
        <v>659</v>
      </c>
      <c r="F10" s="4" t="s">
        <v>659</v>
      </c>
    </row>
  </sheetData>
  <mergeCells count="2">
    <mergeCell ref="A1:A2"/>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68</v>
      </c>
    </row>
    <row r="2" spans="1:2">
      <c r="B2" s="2" t="s">
        <v>21</v>
      </c>
    </row>
    <row r="3" spans="1:2">
      <c r="A3" s="3" t="s">
        <v>210</v>
      </c>
    </row>
    <row r="4" spans="1:2">
      <c r="A4" s="4" t="s">
        <v>209</v>
      </c>
      <c r="B4" s="4" t="s">
        <v>2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s>
  <sheetData>
    <row r="1" spans="1:5">
      <c r="A1" s="1" t="s">
        <v>670</v>
      </c>
      <c r="B1" s="2" t="s">
        <v>663</v>
      </c>
      <c r="C1" s="2" t="s">
        <v>1</v>
      </c>
      <c r="D1" s="2" t="s">
        <v>68</v>
      </c>
    </row>
    <row r="2" spans="1:5">
      <c r="B2" s="2" t="s">
        <v>671</v>
      </c>
      <c r="C2" s="2" t="s">
        <v>672</v>
      </c>
      <c r="D2" s="2" t="s">
        <v>673</v>
      </c>
      <c r="E2" s="2" t="s">
        <v>467</v>
      </c>
    </row>
    <row r="3" spans="1:5">
      <c r="A3" s="3" t="s">
        <v>651</v>
      </c>
    </row>
    <row r="4" spans="1:5">
      <c r="A4" s="4" t="s">
        <v>674</v>
      </c>
      <c r="E4" s="5" t="n">
        <v>359</v>
      </c>
    </row>
    <row r="5" spans="1:5">
      <c r="A5" s="4" t="s">
        <v>675</v>
      </c>
      <c r="D5" s="5" t="n">
        <v>15299</v>
      </c>
    </row>
    <row r="6" spans="1:5">
      <c r="A6" s="4" t="s">
        <v>676</v>
      </c>
    </row>
    <row r="7" spans="1:5">
      <c r="A7" s="3" t="s">
        <v>651</v>
      </c>
    </row>
    <row r="8" spans="1:5">
      <c r="A8" s="4" t="s">
        <v>669</v>
      </c>
      <c r="B8" s="5" t="n">
        <v>475000</v>
      </c>
      <c r="C8" s="5" t="n">
        <v>475000</v>
      </c>
      <c r="D8" s="5" t="n">
        <v>475000</v>
      </c>
    </row>
    <row r="9" spans="1:5">
      <c r="A9" s="4" t="s">
        <v>677</v>
      </c>
      <c r="B9" s="5" t="n">
        <v>460134</v>
      </c>
      <c r="C9" s="5" t="n">
        <v>460134</v>
      </c>
    </row>
    <row r="10" spans="1:5">
      <c r="A10" s="4" t="s">
        <v>678</v>
      </c>
      <c r="B10" s="4" t="s">
        <v>679</v>
      </c>
      <c r="C10" s="4" t="s">
        <v>680</v>
      </c>
    </row>
    <row r="11" spans="1:5">
      <c r="A11" s="4" t="s">
        <v>658</v>
      </c>
      <c r="B11" s="4" t="s">
        <v>681</v>
      </c>
      <c r="C11" s="4" t="s">
        <v>681</v>
      </c>
    </row>
    <row r="12" spans="1:5">
      <c r="A12" s="4" t="s">
        <v>660</v>
      </c>
      <c r="B12" s="4" t="s">
        <v>682</v>
      </c>
      <c r="C12" s="4" t="s">
        <v>682</v>
      </c>
    </row>
    <row r="13" spans="1:5">
      <c r="A13" s="4" t="s">
        <v>683</v>
      </c>
      <c r="B13" s="5" t="n">
        <v>0</v>
      </c>
      <c r="C13" s="5" t="n">
        <v>0</v>
      </c>
    </row>
    <row r="14" spans="1:5">
      <c r="A14" s="4" t="s">
        <v>684</v>
      </c>
      <c r="B14" s="4" t="s">
        <v>685</v>
      </c>
      <c r="C14" s="4" t="s">
        <v>685</v>
      </c>
    </row>
    <row r="15" spans="1:5">
      <c r="A15" s="4" t="s">
        <v>686</v>
      </c>
      <c r="C15" s="4" t="s">
        <v>687</v>
      </c>
      <c r="D15" s="4" t="s">
        <v>687</v>
      </c>
    </row>
    <row r="16" spans="1:5">
      <c r="A16" s="4" t="s">
        <v>688</v>
      </c>
      <c r="C16" s="9" t="n">
        <v>5.9735</v>
      </c>
      <c r="D16" s="9" t="n">
        <v>5.9735</v>
      </c>
    </row>
    <row r="17" spans="1:5">
      <c r="A17" s="4" t="s">
        <v>689</v>
      </c>
      <c r="C17" s="8" t="n">
        <v>167.41</v>
      </c>
      <c r="D17" s="8" t="n">
        <v>167.41</v>
      </c>
    </row>
    <row r="18" spans="1:5">
      <c r="A18" s="4" t="s">
        <v>690</v>
      </c>
      <c r="B18" s="5" t="n">
        <v>57600</v>
      </c>
    </row>
    <row r="19" spans="1:5">
      <c r="A19" s="4" t="s">
        <v>691</v>
      </c>
      <c r="D19" s="4" t="s">
        <v>692</v>
      </c>
    </row>
    <row r="20" spans="1:5">
      <c r="A20" s="4" t="s">
        <v>674</v>
      </c>
      <c r="C20" s="5" t="n">
        <v>13467</v>
      </c>
      <c r="D20" s="5" t="n">
        <v>13467</v>
      </c>
    </row>
    <row r="21" spans="1:5">
      <c r="A21" s="4" t="s">
        <v>675</v>
      </c>
      <c r="D21" s="5" t="n">
        <v>1398</v>
      </c>
    </row>
  </sheetData>
  <mergeCells count="2">
    <mergeCell ref="A1:A2"/>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3</v>
      </c>
      <c r="B1" s="2" t="s">
        <v>2</v>
      </c>
      <c r="C1" s="2" t="s">
        <v>21</v>
      </c>
      <c r="D1" s="2" t="s">
        <v>694</v>
      </c>
      <c r="E1" s="2" t="s">
        <v>22</v>
      </c>
    </row>
    <row r="2" spans="1:5">
      <c r="A2" s="3" t="s">
        <v>651</v>
      </c>
    </row>
    <row r="3" spans="1:5">
      <c r="A3" s="4" t="s">
        <v>653</v>
      </c>
      <c r="E3" s="5" t="n">
        <v>9432</v>
      </c>
    </row>
    <row r="4" spans="1:5">
      <c r="A4" s="4" t="s">
        <v>676</v>
      </c>
    </row>
    <row r="5" spans="1:5">
      <c r="A5" s="3" t="s">
        <v>651</v>
      </c>
    </row>
    <row r="6" spans="1:5">
      <c r="A6" s="4" t="s">
        <v>695</v>
      </c>
      <c r="B6" s="5" t="n">
        <v>475000</v>
      </c>
      <c r="C6" s="5" t="n">
        <v>475000</v>
      </c>
      <c r="D6" s="5" t="n">
        <v>475000</v>
      </c>
    </row>
    <row r="7" spans="1:5">
      <c r="A7" s="4" t="s">
        <v>696</v>
      </c>
      <c r="B7" s="6" t="n">
        <v>-37866</v>
      </c>
      <c r="C7" s="6" t="n">
        <v>-41687</v>
      </c>
    </row>
    <row r="8" spans="1:5">
      <c r="A8" s="4" t="s">
        <v>697</v>
      </c>
      <c r="B8" s="6" t="n">
        <v>-11734</v>
      </c>
      <c r="C8" s="6" t="n">
        <v>-12946</v>
      </c>
    </row>
    <row r="9" spans="1:5">
      <c r="A9" s="4" t="s">
        <v>653</v>
      </c>
      <c r="B9" s="5" t="n">
        <v>425400</v>
      </c>
      <c r="C9" s="5" t="n">
        <v>4203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8</v>
      </c>
      <c r="B1" s="2" t="s">
        <v>1</v>
      </c>
      <c r="C1" s="2" t="s">
        <v>68</v>
      </c>
    </row>
    <row r="2" spans="1:3">
      <c r="B2" s="2" t="s">
        <v>2</v>
      </c>
      <c r="C2" s="2" t="s">
        <v>21</v>
      </c>
    </row>
    <row r="3" spans="1:3">
      <c r="A3" s="3" t="s">
        <v>651</v>
      </c>
    </row>
    <row r="4" spans="1:3">
      <c r="A4" s="4" t="s">
        <v>699</v>
      </c>
      <c r="B4" s="5" t="n">
        <v>5033</v>
      </c>
      <c r="C4" s="5" t="n">
        <v>2180</v>
      </c>
    </row>
    <row r="5" spans="1:3">
      <c r="A5" s="4" t="s">
        <v>676</v>
      </c>
    </row>
    <row r="6" spans="1:3">
      <c r="A6" s="3" t="s">
        <v>651</v>
      </c>
    </row>
    <row r="7" spans="1:3">
      <c r="A7" s="4" t="s">
        <v>700</v>
      </c>
      <c r="B7" s="6" t="n">
        <v>11875</v>
      </c>
      <c r="C7" s="6" t="n">
        <v>5302</v>
      </c>
    </row>
    <row r="8" spans="1:3">
      <c r="A8" s="4" t="s">
        <v>699</v>
      </c>
      <c r="B8" s="6" t="n">
        <v>3821</v>
      </c>
      <c r="C8" s="6" t="n">
        <v>2152</v>
      </c>
    </row>
    <row r="9" spans="1:3">
      <c r="A9" s="4" t="s">
        <v>701</v>
      </c>
      <c r="B9" s="6" t="n">
        <v>1212</v>
      </c>
      <c r="C9" s="6" t="n">
        <v>28</v>
      </c>
    </row>
    <row r="10" spans="1:3">
      <c r="A10" s="4" t="s">
        <v>97</v>
      </c>
      <c r="B10" s="5" t="n">
        <v>16908</v>
      </c>
      <c r="C10" s="5" t="n">
        <v>748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73"/>
    <col customWidth="1" max="2" min="2" width="30"/>
    <col customWidth="1" max="3" min="3" width="30"/>
    <col customWidth="1" max="4" min="4" width="30"/>
    <col customWidth="1" max="5" min="5" width="30"/>
    <col customWidth="1" max="6" min="6" width="20"/>
    <col customWidth="1" max="7" min="7" width="30"/>
    <col customWidth="1" max="8" min="8" width="20"/>
    <col customWidth="1" max="9" min="9" width="24"/>
    <col customWidth="1" max="10" min="10" width="24"/>
    <col customWidth="1" max="11" min="11" width="34"/>
  </cols>
  <sheetData>
    <row r="1" spans="1:11">
      <c r="A1" s="1" t="s">
        <v>702</v>
      </c>
      <c r="B1" s="2" t="s">
        <v>663</v>
      </c>
      <c r="G1" s="2" t="s">
        <v>703</v>
      </c>
      <c r="H1" s="2" t="s">
        <v>68</v>
      </c>
    </row>
    <row r="2" spans="1:11">
      <c r="B2" s="2" t="s">
        <v>704</v>
      </c>
      <c r="C2" s="2" t="s">
        <v>705</v>
      </c>
      <c r="D2" s="2" t="s">
        <v>706</v>
      </c>
      <c r="E2" s="2" t="s">
        <v>707</v>
      </c>
      <c r="F2" s="2" t="s">
        <v>708</v>
      </c>
      <c r="G2" s="2" t="s">
        <v>709</v>
      </c>
      <c r="H2" s="2" t="s">
        <v>710</v>
      </c>
      <c r="I2" s="2" t="s">
        <v>711</v>
      </c>
      <c r="J2" s="2" t="s">
        <v>712</v>
      </c>
      <c r="K2" s="2" t="s">
        <v>713</v>
      </c>
    </row>
    <row r="3" spans="1:11">
      <c r="A3" s="3" t="s">
        <v>714</v>
      </c>
    </row>
    <row r="4" spans="1:11">
      <c r="A4" s="4" t="s">
        <v>715</v>
      </c>
      <c r="H4" s="6" t="n">
        <v>0</v>
      </c>
      <c r="K4" s="6" t="n">
        <v>1</v>
      </c>
    </row>
    <row r="5" spans="1:11">
      <c r="A5" s="4" t="s">
        <v>716</v>
      </c>
      <c r="H5" s="6" t="n">
        <v>0</v>
      </c>
      <c r="K5" s="6" t="n">
        <v>1</v>
      </c>
    </row>
    <row r="6" spans="1:11">
      <c r="A6" s="4" t="s">
        <v>717</v>
      </c>
      <c r="H6" s="6" t="n">
        <v>0</v>
      </c>
      <c r="K6" s="6" t="n">
        <v>1</v>
      </c>
    </row>
    <row r="7" spans="1:11">
      <c r="A7" s="4" t="s">
        <v>718</v>
      </c>
      <c r="K7" s="5" t="n">
        <v>1</v>
      </c>
    </row>
    <row r="8" spans="1:11">
      <c r="A8" s="4" t="s">
        <v>719</v>
      </c>
      <c r="K8" s="6" t="n">
        <v>1</v>
      </c>
    </row>
    <row r="9" spans="1:11">
      <c r="A9" s="4" t="s">
        <v>720</v>
      </c>
    </row>
    <row r="10" spans="1:11">
      <c r="A10" s="3" t="s">
        <v>714</v>
      </c>
    </row>
    <row r="11" spans="1:11">
      <c r="A11" s="4" t="s">
        <v>721</v>
      </c>
      <c r="E11" s="6" t="n">
        <v>1350000</v>
      </c>
    </row>
    <row r="12" spans="1:11">
      <c r="A12" s="4" t="s">
        <v>722</v>
      </c>
    </row>
    <row r="13" spans="1:11">
      <c r="A13" s="3" t="s">
        <v>714</v>
      </c>
    </row>
    <row r="14" spans="1:11">
      <c r="A14" s="4" t="s">
        <v>721</v>
      </c>
      <c r="C14" s="6" t="n">
        <v>180332</v>
      </c>
    </row>
    <row r="15" spans="1:11">
      <c r="A15" s="4" t="s">
        <v>723</v>
      </c>
      <c r="C15" s="8" t="n">
        <v>83.73</v>
      </c>
    </row>
    <row r="16" spans="1:11">
      <c r="A16" s="4" t="s">
        <v>724</v>
      </c>
    </row>
    <row r="17" spans="1:11">
      <c r="A17" s="3" t="s">
        <v>714</v>
      </c>
    </row>
    <row r="18" spans="1:11">
      <c r="A18" s="4" t="s">
        <v>721</v>
      </c>
      <c r="B18" s="6" t="n">
        <v>1209946</v>
      </c>
    </row>
    <row r="19" spans="1:11">
      <c r="A19" s="4" t="s">
        <v>723</v>
      </c>
      <c r="B19" s="8" t="n">
        <v>80.04000000000001</v>
      </c>
    </row>
    <row r="20" spans="1:11">
      <c r="A20" s="4" t="s">
        <v>725</v>
      </c>
    </row>
    <row r="21" spans="1:11">
      <c r="A21" s="3" t="s">
        <v>714</v>
      </c>
    </row>
    <row r="22" spans="1:11">
      <c r="A22" s="4" t="s">
        <v>721</v>
      </c>
      <c r="E22" s="6" t="n">
        <v>10350000</v>
      </c>
    </row>
    <row r="23" spans="1:11">
      <c r="A23" s="4" t="s">
        <v>726</v>
      </c>
      <c r="E23" s="8" t="n">
        <v>22.45</v>
      </c>
      <c r="I23" s="5" t="n">
        <v>17</v>
      </c>
    </row>
    <row r="24" spans="1:11">
      <c r="A24" s="4" t="s">
        <v>727</v>
      </c>
      <c r="E24" s="6" t="n">
        <v>7794042</v>
      </c>
    </row>
    <row r="25" spans="1:11">
      <c r="A25" s="4" t="s">
        <v>728</v>
      </c>
      <c r="H25" s="4" t="s">
        <v>729</v>
      </c>
    </row>
    <row r="26" spans="1:11">
      <c r="A26" s="4" t="s">
        <v>730</v>
      </c>
    </row>
    <row r="27" spans="1:11">
      <c r="A27" s="3" t="s">
        <v>714</v>
      </c>
    </row>
    <row r="28" spans="1:11">
      <c r="A28" s="4" t="s">
        <v>721</v>
      </c>
      <c r="B28" s="6" t="n">
        <v>840107</v>
      </c>
      <c r="D28" s="6" t="n">
        <v>840107</v>
      </c>
    </row>
    <row r="29" spans="1:11">
      <c r="A29" s="4" t="s">
        <v>723</v>
      </c>
      <c r="B29" s="8" t="n">
        <v>79.34999999999999</v>
      </c>
      <c r="D29" s="8" t="n">
        <v>79.34999999999999</v>
      </c>
    </row>
    <row r="30" spans="1:11">
      <c r="A30" s="4" t="s">
        <v>731</v>
      </c>
      <c r="B30" s="8" t="n">
        <v>59.77</v>
      </c>
      <c r="D30" s="8" t="n">
        <v>89.13</v>
      </c>
    </row>
    <row r="31" spans="1:11">
      <c r="A31" s="4" t="s">
        <v>732</v>
      </c>
    </row>
    <row r="32" spans="1:11">
      <c r="A32" s="3" t="s">
        <v>714</v>
      </c>
    </row>
    <row r="33" spans="1:11">
      <c r="A33" s="4" t="s">
        <v>721</v>
      </c>
      <c r="F33" s="6" t="n">
        <v>58333333</v>
      </c>
    </row>
    <row r="34" spans="1:11">
      <c r="A34" s="4" t="s">
        <v>733</v>
      </c>
    </row>
    <row r="35" spans="1:11">
      <c r="A35" s="3" t="s">
        <v>714</v>
      </c>
    </row>
    <row r="36" spans="1:11">
      <c r="A36" s="4" t="s">
        <v>734</v>
      </c>
      <c r="F36" s="6" t="n">
        <v>75000000</v>
      </c>
    </row>
    <row r="37" spans="1:11">
      <c r="A37" s="4" t="s">
        <v>735</v>
      </c>
    </row>
    <row r="38" spans="1:11">
      <c r="A38" s="3" t="s">
        <v>714</v>
      </c>
    </row>
    <row r="39" spans="1:11">
      <c r="A39" s="4" t="s">
        <v>736</v>
      </c>
      <c r="F39" s="6" t="n">
        <v>58333333</v>
      </c>
    </row>
    <row r="40" spans="1:11">
      <c r="A40" s="4" t="s">
        <v>721</v>
      </c>
      <c r="F40" s="6" t="n">
        <v>16666667</v>
      </c>
    </row>
    <row r="41" spans="1:11">
      <c r="A41" s="4" t="s">
        <v>737</v>
      </c>
    </row>
    <row r="42" spans="1:11">
      <c r="A42" s="3" t="s">
        <v>714</v>
      </c>
    </row>
    <row r="43" spans="1:11">
      <c r="A43" s="4" t="s">
        <v>721</v>
      </c>
      <c r="G43" s="6" t="n">
        <v>7794042</v>
      </c>
    </row>
    <row r="44" spans="1:11">
      <c r="A44" s="4" t="s">
        <v>738</v>
      </c>
      <c r="G44" s="8" t="n">
        <v>8.9</v>
      </c>
      <c r="J44" s="8" t="n">
        <v>7.1</v>
      </c>
    </row>
  </sheetData>
  <mergeCells count="2">
    <mergeCell ref="A1:A2"/>
    <mergeCell ref="B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24"/>
    <col customWidth="1" max="3" min="3" width="24"/>
  </cols>
  <sheetData>
    <row r="1" spans="1:3">
      <c r="A1" s="1" t="s">
        <v>739</v>
      </c>
      <c r="B1" s="2" t="s">
        <v>1</v>
      </c>
      <c r="C1" s="2" t="s">
        <v>68</v>
      </c>
    </row>
    <row r="2" spans="1:3">
      <c r="B2" s="2" t="s">
        <v>2</v>
      </c>
      <c r="C2" s="2" t="s">
        <v>21</v>
      </c>
    </row>
    <row r="3" spans="1:3">
      <c r="A3" s="4" t="s">
        <v>740</v>
      </c>
    </row>
    <row r="4" spans="1:3">
      <c r="A4" s="3" t="s">
        <v>714</v>
      </c>
    </row>
    <row r="5" spans="1:3">
      <c r="A5" s="4" t="s">
        <v>62</v>
      </c>
      <c r="B5" s="7" t="n">
        <v>0.0001</v>
      </c>
      <c r="C5" s="7" t="n">
        <v>0.0001</v>
      </c>
    </row>
    <row r="6" spans="1:3">
      <c r="A6" s="4" t="s">
        <v>63</v>
      </c>
      <c r="B6" s="6" t="n">
        <v>250000000</v>
      </c>
      <c r="C6" s="6" t="n">
        <v>250000000</v>
      </c>
    </row>
    <row r="7" spans="1:3">
      <c r="A7" s="4" t="s">
        <v>741</v>
      </c>
      <c r="B7" s="4" t="s">
        <v>742</v>
      </c>
      <c r="C7" s="4" t="s">
        <v>742</v>
      </c>
    </row>
    <row r="8" spans="1:3">
      <c r="A8" s="4" t="s">
        <v>743</v>
      </c>
    </row>
    <row r="9" spans="1:3">
      <c r="A9" s="3" t="s">
        <v>714</v>
      </c>
    </row>
    <row r="10" spans="1:3">
      <c r="A10" s="4" t="s">
        <v>62</v>
      </c>
      <c r="B10" s="7" t="n">
        <v>0.0001</v>
      </c>
      <c r="C10" s="7" t="n">
        <v>0.0001</v>
      </c>
    </row>
    <row r="11" spans="1:3">
      <c r="A11" s="4" t="s">
        <v>63</v>
      </c>
      <c r="B11" s="6" t="n">
        <v>500000000</v>
      </c>
      <c r="C11" s="6" t="n">
        <v>500000000</v>
      </c>
    </row>
    <row r="12" spans="1:3">
      <c r="A12" s="4" t="s">
        <v>741</v>
      </c>
      <c r="B12" s="4" t="s">
        <v>744</v>
      </c>
      <c r="C12" s="4" t="s">
        <v>744</v>
      </c>
    </row>
    <row r="13" spans="1:3">
      <c r="A13" s="4" t="s">
        <v>98</v>
      </c>
    </row>
    <row r="14" spans="1:3">
      <c r="A14" s="3" t="s">
        <v>714</v>
      </c>
    </row>
    <row r="15" spans="1:3">
      <c r="A15" s="4" t="s">
        <v>745</v>
      </c>
      <c r="B15" s="7" t="n">
        <v>0.0001</v>
      </c>
      <c r="C15" s="7" t="n">
        <v>0.0001</v>
      </c>
    </row>
    <row r="16" spans="1:3">
      <c r="A16" s="4" t="s">
        <v>746</v>
      </c>
      <c r="B16" s="6" t="n">
        <v>10000000</v>
      </c>
      <c r="C16" s="6" t="n">
        <v>10000000</v>
      </c>
    </row>
    <row r="17" spans="1:3">
      <c r="A17" s="4" t="s">
        <v>747</v>
      </c>
      <c r="B17" s="4" t="s">
        <v>748</v>
      </c>
      <c r="C17" s="4" t="s">
        <v>74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49</v>
      </c>
      <c r="B1" s="2" t="s">
        <v>67</v>
      </c>
      <c r="D1" s="2" t="s">
        <v>1</v>
      </c>
      <c r="F1" s="2" t="s">
        <v>68</v>
      </c>
    </row>
    <row r="2" spans="1:8">
      <c r="B2" s="2" t="s">
        <v>2</v>
      </c>
      <c r="C2" s="2" t="s">
        <v>69</v>
      </c>
      <c r="D2" s="2" t="s">
        <v>2</v>
      </c>
      <c r="E2" s="2" t="s">
        <v>69</v>
      </c>
      <c r="F2" s="2" t="s">
        <v>21</v>
      </c>
      <c r="G2" s="2" t="s">
        <v>22</v>
      </c>
      <c r="H2" s="2" t="s">
        <v>70</v>
      </c>
    </row>
    <row r="3" spans="1:8">
      <c r="A3" s="3" t="s">
        <v>750</v>
      </c>
    </row>
    <row r="4" spans="1:8">
      <c r="A4" s="4" t="s">
        <v>751</v>
      </c>
      <c r="B4" s="5" t="n">
        <v>7241</v>
      </c>
      <c r="C4" s="5" t="n">
        <v>2260</v>
      </c>
      <c r="D4" s="5" t="n">
        <v>13652</v>
      </c>
      <c r="E4" s="5" t="n">
        <v>3357</v>
      </c>
      <c r="F4" s="5" t="n">
        <v>11721</v>
      </c>
      <c r="G4" s="5" t="n">
        <v>3717</v>
      </c>
      <c r="H4" s="5" t="n">
        <v>2640</v>
      </c>
    </row>
    <row r="5" spans="1:8">
      <c r="A5" s="4" t="s">
        <v>752</v>
      </c>
      <c r="B5" s="6" t="n">
        <v>4208</v>
      </c>
      <c r="C5" s="6" t="n">
        <v>1174</v>
      </c>
      <c r="D5" s="6" t="n">
        <v>6665</v>
      </c>
      <c r="E5" s="6" t="n">
        <v>2656</v>
      </c>
      <c r="F5" s="6" t="n">
        <v>7557</v>
      </c>
      <c r="G5" s="6" t="n">
        <v>1715</v>
      </c>
      <c r="H5" s="6" t="n">
        <v>424</v>
      </c>
    </row>
    <row r="6" spans="1:8">
      <c r="A6" s="4" t="s">
        <v>753</v>
      </c>
      <c r="B6" s="6" t="n">
        <v>1161</v>
      </c>
      <c r="C6" s="6" t="n">
        <v>554</v>
      </c>
      <c r="D6" s="6" t="n">
        <v>1882</v>
      </c>
      <c r="E6" s="6" t="n">
        <v>719</v>
      </c>
      <c r="F6" s="6" t="n">
        <v>2031</v>
      </c>
      <c r="G6" s="6" t="n">
        <v>287</v>
      </c>
      <c r="H6" s="6" t="n">
        <v>109</v>
      </c>
    </row>
    <row r="7" spans="1:8">
      <c r="A7" s="4" t="s">
        <v>155</v>
      </c>
      <c r="B7" s="6" t="n">
        <v>2385</v>
      </c>
      <c r="C7" s="6" t="n">
        <v>281</v>
      </c>
      <c r="D7" s="6" t="n">
        <v>4248</v>
      </c>
      <c r="E7" s="6" t="n">
        <v>503</v>
      </c>
      <c r="F7" s="6" t="n">
        <v>1598</v>
      </c>
      <c r="G7" s="6" t="n">
        <v>902</v>
      </c>
      <c r="H7" s="6" t="n">
        <v>591</v>
      </c>
    </row>
    <row r="8" spans="1:8">
      <c r="A8" s="4" t="s">
        <v>754</v>
      </c>
      <c r="B8" s="6" t="n">
        <v>3855</v>
      </c>
      <c r="C8" s="6" t="n">
        <v>1354</v>
      </c>
      <c r="D8" s="6" t="n">
        <v>7063</v>
      </c>
      <c r="E8" s="6" t="n">
        <v>2755</v>
      </c>
      <c r="F8" s="6" t="n">
        <v>8400</v>
      </c>
      <c r="G8" s="6" t="n">
        <v>1780</v>
      </c>
      <c r="H8" s="6" t="n">
        <v>1126</v>
      </c>
    </row>
    <row r="9" spans="1:8">
      <c r="A9" s="4" t="s">
        <v>97</v>
      </c>
      <c r="B9" s="5" t="n">
        <v>16465</v>
      </c>
      <c r="C9" s="5" t="n">
        <v>5342</v>
      </c>
      <c r="D9" s="5" t="n">
        <v>29262</v>
      </c>
      <c r="E9" s="5" t="n">
        <v>9487</v>
      </c>
      <c r="F9" s="5" t="n">
        <v>31307</v>
      </c>
      <c r="G9" s="5" t="n">
        <v>8401</v>
      </c>
      <c r="H9" s="5" t="n">
        <v>4890</v>
      </c>
    </row>
  </sheetData>
  <mergeCells count="4">
    <mergeCell ref="A1:A2"/>
    <mergeCell ref="B1:C1"/>
    <mergeCell ref="D1:E1"/>
    <mergeCell ref="F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5"/>
    <col customWidth="1" max="7" min="7" width="14"/>
    <col customWidth="1" max="8" min="8" width="14"/>
    <col customWidth="1" max="9" min="9" width="13"/>
  </cols>
  <sheetData>
    <row r="1" spans="1:9">
      <c r="A1" s="1" t="s">
        <v>755</v>
      </c>
      <c r="B1" s="2" t="s">
        <v>67</v>
      </c>
      <c r="D1" s="2" t="s">
        <v>1</v>
      </c>
      <c r="F1" s="2" t="s">
        <v>68</v>
      </c>
    </row>
    <row r="2" spans="1:9">
      <c r="B2" s="2" t="s">
        <v>2</v>
      </c>
      <c r="C2" s="2" t="s">
        <v>69</v>
      </c>
      <c r="D2" s="2" t="s">
        <v>2</v>
      </c>
      <c r="E2" s="2" t="s">
        <v>69</v>
      </c>
      <c r="F2" s="2" t="s">
        <v>21</v>
      </c>
      <c r="G2" s="2" t="s">
        <v>22</v>
      </c>
      <c r="H2" s="2" t="s">
        <v>70</v>
      </c>
      <c r="I2" s="2" t="s">
        <v>756</v>
      </c>
    </row>
    <row r="3" spans="1:9">
      <c r="A3" s="4" t="s">
        <v>391</v>
      </c>
    </row>
    <row r="4" spans="1:9">
      <c r="A4" s="3" t="s">
        <v>757</v>
      </c>
    </row>
    <row r="5" spans="1:9">
      <c r="A5" s="4" t="s">
        <v>758</v>
      </c>
      <c r="B5" s="5" t="n">
        <v>158000</v>
      </c>
      <c r="C5" s="5" t="n">
        <v>169000</v>
      </c>
      <c r="D5" s="5" t="n">
        <v>268000</v>
      </c>
      <c r="E5" s="5" t="n">
        <v>200000</v>
      </c>
      <c r="F5" s="5" t="n">
        <v>359000</v>
      </c>
      <c r="G5" s="5" t="n">
        <v>139000</v>
      </c>
      <c r="H5" s="5" t="n">
        <v>94000</v>
      </c>
    </row>
    <row r="6" spans="1:9">
      <c r="A6" s="4" t="s">
        <v>759</v>
      </c>
      <c r="F6" s="8" t="n">
        <v>3.05</v>
      </c>
      <c r="G6" s="8" t="n">
        <v>1.79</v>
      </c>
      <c r="H6" s="8" t="n">
        <v>1.91</v>
      </c>
    </row>
    <row r="7" spans="1:9">
      <c r="A7" s="4" t="s">
        <v>760</v>
      </c>
      <c r="F7" s="5" t="n">
        <v>176000</v>
      </c>
      <c r="G7" s="5" t="n">
        <v>19000</v>
      </c>
      <c r="H7" s="5" t="n">
        <v>51000</v>
      </c>
    </row>
    <row r="8" spans="1:9">
      <c r="A8" s="4" t="s">
        <v>761</v>
      </c>
      <c r="B8" s="6" t="n">
        <v>856000</v>
      </c>
      <c r="D8" s="5" t="n">
        <v>856000</v>
      </c>
      <c r="F8" s="5" t="n">
        <v>557000</v>
      </c>
    </row>
    <row r="9" spans="1:9">
      <c r="A9" s="4" t="s">
        <v>762</v>
      </c>
      <c r="D9" s="4" t="s">
        <v>763</v>
      </c>
      <c r="F9" s="4" t="s">
        <v>764</v>
      </c>
    </row>
    <row r="10" spans="1:9">
      <c r="A10" s="4" t="s">
        <v>765</v>
      </c>
      <c r="D10" s="5" t="n">
        <v>341000</v>
      </c>
      <c r="E10" s="5" t="n">
        <v>85000</v>
      </c>
      <c r="F10" s="5" t="n">
        <v>276000</v>
      </c>
      <c r="G10" s="6" t="n">
        <v>145000</v>
      </c>
      <c r="H10" s="5" t="n">
        <v>118000</v>
      </c>
    </row>
    <row r="11" spans="1:9">
      <c r="A11" s="4" t="s">
        <v>766</v>
      </c>
      <c r="D11" s="6" t="n">
        <v>0</v>
      </c>
      <c r="E11" s="6" t="n">
        <v>301442</v>
      </c>
      <c r="F11" s="6" t="n">
        <v>304942</v>
      </c>
    </row>
    <row r="12" spans="1:9">
      <c r="A12" s="4" t="s">
        <v>767</v>
      </c>
    </row>
    <row r="13" spans="1:9">
      <c r="A13" s="3" t="s">
        <v>757</v>
      </c>
    </row>
    <row r="14" spans="1:9">
      <c r="A14" s="4" t="s">
        <v>768</v>
      </c>
      <c r="F14" s="6" t="n">
        <v>6760879</v>
      </c>
    </row>
    <row r="15" spans="1:9">
      <c r="A15" s="4" t="s">
        <v>769</v>
      </c>
      <c r="F15" s="4" t="s">
        <v>517</v>
      </c>
    </row>
    <row r="16" spans="1:9">
      <c r="A16" s="4" t="s">
        <v>770</v>
      </c>
      <c r="F16" s="4" t="s">
        <v>771</v>
      </c>
    </row>
    <row r="17" spans="1:9">
      <c r="A17" s="4" t="s">
        <v>772</v>
      </c>
      <c r="F17" s="4" t="s">
        <v>622</v>
      </c>
    </row>
    <row r="18" spans="1:9">
      <c r="A18" s="4" t="s">
        <v>397</v>
      </c>
    </row>
    <row r="19" spans="1:9">
      <c r="A19" s="3" t="s">
        <v>757</v>
      </c>
    </row>
    <row r="20" spans="1:9">
      <c r="A20" s="4" t="s">
        <v>758</v>
      </c>
      <c r="B20" s="5" t="n">
        <v>7427000</v>
      </c>
      <c r="C20" s="5" t="n">
        <v>5432000</v>
      </c>
      <c r="D20" s="5" t="n">
        <v>12623000</v>
      </c>
      <c r="E20" s="5" t="n">
        <v>5432000</v>
      </c>
      <c r="F20" s="5" t="n">
        <v>20629000</v>
      </c>
    </row>
    <row r="21" spans="1:9">
      <c r="A21" s="4" t="s">
        <v>773</v>
      </c>
      <c r="G21" s="5" t="n">
        <v>0</v>
      </c>
    </row>
    <row r="22" spans="1:9">
      <c r="A22" s="4" t="s">
        <v>774</v>
      </c>
    </row>
    <row r="23" spans="1:9">
      <c r="A23" s="3" t="s">
        <v>757</v>
      </c>
    </row>
    <row r="24" spans="1:9">
      <c r="A24" s="4" t="s">
        <v>768</v>
      </c>
      <c r="I24" s="6" t="n">
        <v>9199338</v>
      </c>
    </row>
    <row r="25" spans="1:9">
      <c r="A25" s="4" t="s">
        <v>775</v>
      </c>
      <c r="F25" s="4" t="s">
        <v>776</v>
      </c>
    </row>
    <row r="26" spans="1:9">
      <c r="A26" s="4" t="s">
        <v>777</v>
      </c>
    </row>
    <row r="27" spans="1:9">
      <c r="A27" s="3" t="s">
        <v>757</v>
      </c>
    </row>
    <row r="28" spans="1:9">
      <c r="A28" s="4" t="s">
        <v>778</v>
      </c>
      <c r="F28" s="4" t="s">
        <v>622</v>
      </c>
    </row>
    <row r="29" spans="1:9">
      <c r="A29" s="4" t="s">
        <v>779</v>
      </c>
    </row>
    <row r="30" spans="1:9">
      <c r="A30" s="3" t="s">
        <v>757</v>
      </c>
    </row>
    <row r="31" spans="1:9">
      <c r="A31" s="4" t="s">
        <v>780</v>
      </c>
      <c r="F31" s="4" t="s">
        <v>622</v>
      </c>
    </row>
    <row r="32" spans="1:9">
      <c r="A32" s="4" t="s">
        <v>781</v>
      </c>
    </row>
    <row r="33" spans="1:9">
      <c r="A33" s="3" t="s">
        <v>757</v>
      </c>
    </row>
    <row r="34" spans="1:9">
      <c r="A34" s="4" t="s">
        <v>782</v>
      </c>
      <c r="F34" s="6" t="n">
        <v>0</v>
      </c>
    </row>
    <row r="35" spans="1:9">
      <c r="A35" s="4" t="s">
        <v>783</v>
      </c>
    </row>
    <row r="36" spans="1:9">
      <c r="A36" s="3" t="s">
        <v>757</v>
      </c>
    </row>
    <row r="37" spans="1:9">
      <c r="A37" s="4" t="s">
        <v>778</v>
      </c>
      <c r="F37" s="4" t="s">
        <v>622</v>
      </c>
    </row>
    <row r="38" spans="1:9">
      <c r="A38" s="4" t="s">
        <v>784</v>
      </c>
    </row>
    <row r="39" spans="1:9">
      <c r="A39" s="3" t="s">
        <v>757</v>
      </c>
    </row>
    <row r="40" spans="1:9">
      <c r="A40" s="4" t="s">
        <v>768</v>
      </c>
      <c r="B40" s="6" t="n">
        <v>12926172</v>
      </c>
      <c r="D40" s="6" t="n">
        <v>12926172</v>
      </c>
      <c r="F40" s="6" t="n">
        <v>12926172</v>
      </c>
    </row>
    <row r="41" spans="1:9">
      <c r="A41" s="4" t="s">
        <v>785</v>
      </c>
    </row>
    <row r="42" spans="1:9">
      <c r="A42" s="3" t="s">
        <v>757</v>
      </c>
    </row>
    <row r="43" spans="1:9">
      <c r="A43" s="4" t="s">
        <v>759</v>
      </c>
      <c r="D43" s="8" t="n">
        <v>28.88</v>
      </c>
      <c r="F43" s="8" t="n">
        <v>7.74</v>
      </c>
    </row>
    <row r="44" spans="1:9">
      <c r="A44" s="4" t="s">
        <v>761</v>
      </c>
      <c r="B44" s="5" t="n">
        <v>30068000</v>
      </c>
      <c r="D44" s="5" t="n">
        <v>30068000</v>
      </c>
      <c r="F44" s="5" t="n">
        <v>38250000</v>
      </c>
    </row>
    <row r="45" spans="1:9">
      <c r="A45" s="4" t="s">
        <v>762</v>
      </c>
      <c r="D45" s="4" t="s">
        <v>786</v>
      </c>
      <c r="F45" s="4" t="s">
        <v>787</v>
      </c>
    </row>
    <row r="46" spans="1:9">
      <c r="A46" s="4" t="s">
        <v>765</v>
      </c>
      <c r="D46" s="5" t="n">
        <v>5500000</v>
      </c>
      <c r="E46" s="5" t="n">
        <v>0</v>
      </c>
      <c r="F46" s="5" t="n">
        <v>5508000</v>
      </c>
    </row>
    <row r="47" spans="1:9">
      <c r="A47" s="4" t="s">
        <v>766</v>
      </c>
      <c r="D47" s="6" t="n">
        <v>10000</v>
      </c>
      <c r="E47" s="6" t="n">
        <v>5479196</v>
      </c>
      <c r="F47" s="6" t="n">
        <v>6106011</v>
      </c>
    </row>
    <row r="48" spans="1:9">
      <c r="A48" s="4" t="s">
        <v>788</v>
      </c>
    </row>
    <row r="49" spans="1:9">
      <c r="A49" s="3" t="s">
        <v>757</v>
      </c>
    </row>
    <row r="50" spans="1:9">
      <c r="A50" s="4" t="s">
        <v>759</v>
      </c>
      <c r="F50" s="8" t="n">
        <v>4.15</v>
      </c>
    </row>
    <row r="51" spans="1:9">
      <c r="A51" s="4" t="s">
        <v>761</v>
      </c>
      <c r="B51" s="6" t="n">
        <v>70000</v>
      </c>
      <c r="D51" s="5" t="n">
        <v>70000</v>
      </c>
      <c r="F51" s="5" t="n">
        <v>593000</v>
      </c>
    </row>
    <row r="52" spans="1:9">
      <c r="A52" s="4" t="s">
        <v>762</v>
      </c>
      <c r="D52" s="4" t="s">
        <v>789</v>
      </c>
      <c r="F52" s="4" t="s">
        <v>790</v>
      </c>
    </row>
    <row r="53" spans="1:9">
      <c r="A53" s="4" t="s">
        <v>765</v>
      </c>
      <c r="D53" s="5" t="n">
        <v>913000</v>
      </c>
      <c r="F53" s="5" t="n">
        <v>1246000</v>
      </c>
    </row>
    <row r="54" spans="1:9">
      <c r="A54" s="4" t="s">
        <v>766</v>
      </c>
      <c r="D54" s="6" t="n">
        <v>0</v>
      </c>
      <c r="E54" s="6" t="n">
        <v>600000</v>
      </c>
      <c r="F54" s="6" t="n">
        <v>600000</v>
      </c>
    </row>
    <row r="55" spans="1:9">
      <c r="A55" s="4" t="s">
        <v>791</v>
      </c>
    </row>
    <row r="56" spans="1:9">
      <c r="A56" s="3" t="s">
        <v>757</v>
      </c>
    </row>
    <row r="57" spans="1:9">
      <c r="A57" s="4" t="s">
        <v>761</v>
      </c>
      <c r="B57" s="5" t="n">
        <v>42691000</v>
      </c>
      <c r="D57" s="5" t="n">
        <v>42691000</v>
      </c>
    </row>
    <row r="58" spans="1:9">
      <c r="A58" s="4" t="s">
        <v>762</v>
      </c>
      <c r="D58" s="4" t="s">
        <v>792</v>
      </c>
      <c r="F58" s="4" t="s">
        <v>793</v>
      </c>
    </row>
    <row r="59" spans="1:9">
      <c r="A59" s="4" t="s">
        <v>782</v>
      </c>
      <c r="B59" s="6" t="n">
        <v>928156</v>
      </c>
      <c r="D59" s="6" t="n">
        <v>928156</v>
      </c>
      <c r="F59" s="6" t="n">
        <v>237222</v>
      </c>
    </row>
    <row r="60" spans="1:9">
      <c r="A60" s="4" t="s">
        <v>794</v>
      </c>
      <c r="F60" s="5" t="n">
        <v>10336000</v>
      </c>
    </row>
    <row r="61" spans="1:9">
      <c r="A61" s="4" t="s">
        <v>795</v>
      </c>
      <c r="D61" s="6" t="n">
        <v>35000</v>
      </c>
      <c r="F61" s="6" t="n">
        <v>0</v>
      </c>
    </row>
    <row r="62" spans="1:9">
      <c r="A62" s="4" t="s">
        <v>796</v>
      </c>
      <c r="D62" s="6" t="n">
        <v>756825</v>
      </c>
      <c r="E62" s="6" t="n">
        <v>140000</v>
      </c>
      <c r="F62" s="6" t="n">
        <v>238082</v>
      </c>
    </row>
    <row r="63" spans="1:9">
      <c r="A63" s="4" t="s">
        <v>797</v>
      </c>
    </row>
    <row r="64" spans="1:9">
      <c r="A64" s="3" t="s">
        <v>757</v>
      </c>
    </row>
    <row r="65" spans="1:9">
      <c r="A65" s="4" t="s">
        <v>761</v>
      </c>
      <c r="B65" s="5" t="n">
        <v>736000</v>
      </c>
      <c r="D65" s="5" t="n">
        <v>736000</v>
      </c>
    </row>
    <row r="66" spans="1:9">
      <c r="A66" s="4" t="s">
        <v>762</v>
      </c>
      <c r="D66" s="4" t="s">
        <v>798</v>
      </c>
      <c r="F66" s="4" t="s">
        <v>799</v>
      </c>
    </row>
    <row r="67" spans="1:9">
      <c r="A67" s="4" t="s">
        <v>782</v>
      </c>
      <c r="B67" s="6" t="n">
        <v>571875</v>
      </c>
      <c r="D67" s="6" t="n">
        <v>571875</v>
      </c>
      <c r="F67" s="6" t="n">
        <v>1050000</v>
      </c>
    </row>
    <row r="68" spans="1:9">
      <c r="A68" s="4" t="s">
        <v>794</v>
      </c>
      <c r="F68" s="5" t="n">
        <v>1882000</v>
      </c>
    </row>
    <row r="69" spans="1:9">
      <c r="A69" s="4" t="s">
        <v>795</v>
      </c>
      <c r="D69" s="6" t="n">
        <v>478125</v>
      </c>
      <c r="F69" s="6" t="n">
        <v>0</v>
      </c>
    </row>
    <row r="70" spans="1:9">
      <c r="A70" s="4" t="s">
        <v>796</v>
      </c>
      <c r="E70" s="6" t="n">
        <v>1050000</v>
      </c>
      <c r="F70" s="6" t="n">
        <v>1050000</v>
      </c>
    </row>
    <row r="71" spans="1:9">
      <c r="A71" s="4" t="s">
        <v>800</v>
      </c>
    </row>
    <row r="72" spans="1:9">
      <c r="A72" s="3" t="s">
        <v>757</v>
      </c>
    </row>
    <row r="73" spans="1:9">
      <c r="A73" s="4" t="s">
        <v>801</v>
      </c>
      <c r="F73" s="5" t="n">
        <v>1000000</v>
      </c>
    </row>
    <row r="74" spans="1:9">
      <c r="A74" s="4" t="s">
        <v>802</v>
      </c>
    </row>
    <row r="75" spans="1:9">
      <c r="A75" s="3" t="s">
        <v>757</v>
      </c>
    </row>
    <row r="76" spans="1:9">
      <c r="A76" s="4" t="s">
        <v>803</v>
      </c>
      <c r="F76" s="5" t="n">
        <v>500000</v>
      </c>
    </row>
    <row r="77" spans="1:9">
      <c r="A77" s="4" t="s">
        <v>804</v>
      </c>
    </row>
    <row r="78" spans="1:9">
      <c r="A78" s="3" t="s">
        <v>757</v>
      </c>
    </row>
    <row r="79" spans="1:9">
      <c r="A79" s="4" t="s">
        <v>805</v>
      </c>
      <c r="F79" s="4" t="s">
        <v>771</v>
      </c>
    </row>
    <row r="80" spans="1:9">
      <c r="A80" s="4" t="s">
        <v>806</v>
      </c>
    </row>
    <row r="81" spans="1:9">
      <c r="A81" s="3" t="s">
        <v>757</v>
      </c>
    </row>
    <row r="82" spans="1:9">
      <c r="A82" s="4" t="s">
        <v>805</v>
      </c>
      <c r="F82" s="4" t="s">
        <v>519</v>
      </c>
    </row>
  </sheetData>
  <mergeCells count="4">
    <mergeCell ref="A1:A2"/>
    <mergeCell ref="B1:C1"/>
    <mergeCell ref="D1:E1"/>
    <mergeCell ref="F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16"/>
  </cols>
  <sheetData>
    <row r="1" spans="1:4">
      <c r="A1" s="1" t="s">
        <v>807</v>
      </c>
      <c r="B1" s="2" t="s">
        <v>68</v>
      </c>
    </row>
    <row r="2" spans="1:4">
      <c r="B2" s="2" t="s">
        <v>21</v>
      </c>
      <c r="C2" s="2" t="s">
        <v>22</v>
      </c>
      <c r="D2" s="2" t="s">
        <v>70</v>
      </c>
    </row>
    <row r="3" spans="1:4">
      <c r="A3" s="4" t="s">
        <v>391</v>
      </c>
    </row>
    <row r="4" spans="1:4">
      <c r="A4" s="3" t="s">
        <v>757</v>
      </c>
    </row>
    <row r="5" spans="1:4">
      <c r="A5" s="4" t="s">
        <v>808</v>
      </c>
      <c r="B5" s="4" t="s">
        <v>809</v>
      </c>
      <c r="C5" s="4" t="s">
        <v>810</v>
      </c>
      <c r="D5" s="4" t="s">
        <v>811</v>
      </c>
    </row>
    <row r="6" spans="1:4">
      <c r="A6" s="4" t="s">
        <v>812</v>
      </c>
      <c r="B6" s="4" t="s">
        <v>813</v>
      </c>
      <c r="C6" s="4" t="s">
        <v>814</v>
      </c>
      <c r="D6" s="4" t="s">
        <v>815</v>
      </c>
    </row>
    <row r="7" spans="1:4">
      <c r="A7" s="4" t="s">
        <v>816</v>
      </c>
      <c r="B7" s="4" t="s">
        <v>817</v>
      </c>
      <c r="C7" s="4" t="s">
        <v>818</v>
      </c>
      <c r="D7" s="4" t="s">
        <v>819</v>
      </c>
    </row>
    <row r="8" spans="1:4">
      <c r="A8" s="4" t="s">
        <v>820</v>
      </c>
      <c r="B8" s="4" t="s">
        <v>821</v>
      </c>
      <c r="C8" s="4" t="s">
        <v>821</v>
      </c>
      <c r="D8" s="4" t="s">
        <v>821</v>
      </c>
    </row>
    <row r="9" spans="1:4">
      <c r="A9" s="4" t="s">
        <v>397</v>
      </c>
    </row>
    <row r="10" spans="1:4">
      <c r="A10" s="3" t="s">
        <v>757</v>
      </c>
    </row>
    <row r="11" spans="1:4">
      <c r="A11" s="4" t="s">
        <v>808</v>
      </c>
      <c r="B11" s="4" t="s">
        <v>822</v>
      </c>
    </row>
    <row r="12" spans="1:4">
      <c r="A12" s="4" t="s">
        <v>812</v>
      </c>
      <c r="B12" s="4" t="s">
        <v>823</v>
      </c>
    </row>
    <row r="13" spans="1:4">
      <c r="A13" s="4" t="s">
        <v>816</v>
      </c>
      <c r="B13" s="4" t="s">
        <v>824</v>
      </c>
    </row>
    <row r="14" spans="1:4">
      <c r="A14" s="4" t="s">
        <v>820</v>
      </c>
      <c r="B14" s="4" t="s">
        <v>82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 customWidth="1" max="5" min="5" width="26"/>
  </cols>
  <sheetData>
    <row r="1" spans="1:5">
      <c r="A1" s="1" t="s">
        <v>825</v>
      </c>
      <c r="B1" s="2" t="s">
        <v>1</v>
      </c>
      <c r="D1" s="2" t="s">
        <v>68</v>
      </c>
    </row>
    <row r="2" spans="1:5">
      <c r="B2" s="2" t="s">
        <v>2</v>
      </c>
      <c r="C2" s="2" t="s">
        <v>69</v>
      </c>
      <c r="D2" s="2" t="s">
        <v>21</v>
      </c>
      <c r="E2" s="2" t="s">
        <v>22</v>
      </c>
    </row>
    <row r="3" spans="1:5">
      <c r="A3" s="4" t="s">
        <v>391</v>
      </c>
    </row>
    <row r="4" spans="1:5">
      <c r="A4" s="3" t="s">
        <v>826</v>
      </c>
    </row>
    <row r="5" spans="1:5">
      <c r="A5" s="4" t="s">
        <v>827</v>
      </c>
      <c r="B5" s="6" t="n">
        <v>592594</v>
      </c>
      <c r="C5" s="6" t="n">
        <v>364571</v>
      </c>
      <c r="D5" s="6" t="n">
        <v>364571</v>
      </c>
    </row>
    <row r="6" spans="1:5">
      <c r="A6" s="4" t="s">
        <v>828</v>
      </c>
      <c r="B6" s="6" t="n">
        <v>0</v>
      </c>
      <c r="C6" s="6" t="n">
        <v>301442</v>
      </c>
      <c r="D6" s="6" t="n">
        <v>304942</v>
      </c>
    </row>
    <row r="7" spans="1:5">
      <c r="A7" s="4" t="s">
        <v>829</v>
      </c>
      <c r="B7" s="6" t="n">
        <v>143794</v>
      </c>
    </row>
    <row r="8" spans="1:5">
      <c r="A8" s="4" t="s">
        <v>830</v>
      </c>
      <c r="B8" s="6" t="n">
        <v>-13370</v>
      </c>
      <c r="D8" s="6" t="n">
        <v>-45688</v>
      </c>
    </row>
    <row r="9" spans="1:5">
      <c r="A9" s="4" t="s">
        <v>831</v>
      </c>
      <c r="B9" s="6" t="n">
        <v>-6310</v>
      </c>
      <c r="D9" s="6" t="n">
        <v>-25881</v>
      </c>
    </row>
    <row r="10" spans="1:5">
      <c r="A10" s="4" t="s">
        <v>832</v>
      </c>
      <c r="B10" s="6" t="n">
        <v>-1042</v>
      </c>
      <c r="D10" s="6" t="n">
        <v>-5350</v>
      </c>
    </row>
    <row r="11" spans="1:5">
      <c r="A11" s="4" t="s">
        <v>833</v>
      </c>
      <c r="B11" s="6" t="n">
        <v>715666</v>
      </c>
      <c r="D11" s="6" t="n">
        <v>592594</v>
      </c>
      <c r="E11" s="6" t="n">
        <v>364571</v>
      </c>
    </row>
    <row r="12" spans="1:5">
      <c r="A12" s="4" t="s">
        <v>834</v>
      </c>
      <c r="B12" s="6" t="n">
        <v>644381</v>
      </c>
      <c r="D12" s="6" t="n">
        <v>522301</v>
      </c>
    </row>
    <row r="13" spans="1:5">
      <c r="A13" s="4" t="s">
        <v>835</v>
      </c>
      <c r="B13" s="6" t="n">
        <v>353209</v>
      </c>
      <c r="D13" s="6" t="n">
        <v>286393</v>
      </c>
    </row>
    <row r="14" spans="1:5">
      <c r="A14" s="3" t="s">
        <v>836</v>
      </c>
    </row>
    <row r="15" spans="1:5">
      <c r="A15" s="4" t="s">
        <v>837</v>
      </c>
      <c r="B15" s="8" t="n">
        <v>4.14</v>
      </c>
      <c r="C15" s="8" t="n">
        <v>2.41</v>
      </c>
      <c r="D15" s="8" t="n">
        <v>2.41</v>
      </c>
    </row>
    <row r="16" spans="1:5">
      <c r="A16" s="4" t="s">
        <v>838</v>
      </c>
      <c r="B16" s="10" t="n">
        <v>4.26</v>
      </c>
    </row>
    <row r="17" spans="1:5">
      <c r="A17" s="4" t="s">
        <v>839</v>
      </c>
      <c r="D17" s="10" t="n">
        <v>5.92</v>
      </c>
    </row>
    <row r="18" spans="1:5">
      <c r="A18" s="4" t="s">
        <v>840</v>
      </c>
      <c r="B18" s="10" t="n">
        <v>3.79</v>
      </c>
      <c r="D18" s="10" t="n">
        <v>1.81</v>
      </c>
    </row>
    <row r="19" spans="1:5">
      <c r="A19" s="4" t="s">
        <v>841</v>
      </c>
      <c r="B19" s="10" t="n">
        <v>4.24</v>
      </c>
      <c r="D19" s="10" t="n">
        <v>5.14</v>
      </c>
    </row>
    <row r="20" spans="1:5">
      <c r="A20" s="4" t="s">
        <v>842</v>
      </c>
      <c r="B20" s="10" t="n">
        <v>3.88</v>
      </c>
      <c r="D20" s="10" t="n">
        <v>3.29</v>
      </c>
    </row>
    <row r="21" spans="1:5">
      <c r="A21" s="4" t="s">
        <v>843</v>
      </c>
      <c r="B21" s="10" t="n">
        <v>4.21</v>
      </c>
      <c r="D21" s="10" t="n">
        <v>4.14</v>
      </c>
      <c r="E21" s="8" t="n">
        <v>2.41</v>
      </c>
    </row>
    <row r="22" spans="1:5">
      <c r="A22" s="4" t="s">
        <v>844</v>
      </c>
      <c r="B22" s="10" t="n">
        <v>4.03</v>
      </c>
      <c r="D22" s="10" t="n">
        <v>3.94</v>
      </c>
    </row>
    <row r="23" spans="1:5">
      <c r="A23" s="4" t="s">
        <v>845</v>
      </c>
      <c r="B23" s="8" t="n">
        <v>3.18</v>
      </c>
      <c r="D23" s="8" t="n">
        <v>2.85</v>
      </c>
    </row>
    <row r="24" spans="1:5">
      <c r="A24" s="3" t="s">
        <v>846</v>
      </c>
    </row>
    <row r="25" spans="1:5">
      <c r="A25" s="4" t="s">
        <v>847</v>
      </c>
      <c r="B25" s="4" t="s">
        <v>848</v>
      </c>
      <c r="D25" s="4" t="s">
        <v>849</v>
      </c>
      <c r="E25" s="4" t="s">
        <v>850</v>
      </c>
    </row>
    <row r="26" spans="1:5">
      <c r="A26" s="4" t="s">
        <v>851</v>
      </c>
      <c r="B26" s="4" t="s">
        <v>852</v>
      </c>
      <c r="D26" s="4" t="s">
        <v>853</v>
      </c>
    </row>
    <row r="27" spans="1:5">
      <c r="A27" s="4" t="s">
        <v>854</v>
      </c>
      <c r="B27" s="4" t="s">
        <v>855</v>
      </c>
      <c r="D27" s="4" t="s">
        <v>855</v>
      </c>
    </row>
    <row r="28" spans="1:5">
      <c r="A28" s="3" t="s">
        <v>856</v>
      </c>
    </row>
    <row r="29" spans="1:5">
      <c r="A29" s="4" t="s">
        <v>856</v>
      </c>
      <c r="B29" s="5" t="n">
        <v>30892</v>
      </c>
      <c r="D29" s="5" t="n">
        <v>989</v>
      </c>
      <c r="E29" s="5" t="n">
        <v>1185</v>
      </c>
    </row>
    <row r="30" spans="1:5">
      <c r="A30" s="4" t="s">
        <v>857</v>
      </c>
      <c r="B30" s="6" t="n">
        <v>27933</v>
      </c>
      <c r="D30" s="6" t="n">
        <v>955</v>
      </c>
    </row>
    <row r="31" spans="1:5">
      <c r="A31" s="4" t="s">
        <v>858</v>
      </c>
      <c r="B31" s="5" t="n">
        <v>15610</v>
      </c>
      <c r="D31" s="5" t="n">
        <v>805</v>
      </c>
    </row>
    <row r="32" spans="1:5">
      <c r="A32" s="4" t="s">
        <v>785</v>
      </c>
    </row>
    <row r="33" spans="1:5">
      <c r="A33" s="3" t="s">
        <v>826</v>
      </c>
    </row>
    <row r="34" spans="1:5">
      <c r="A34" s="4" t="s">
        <v>827</v>
      </c>
      <c r="B34" s="6" t="n">
        <v>6015041</v>
      </c>
    </row>
    <row r="35" spans="1:5">
      <c r="A35" s="4" t="s">
        <v>828</v>
      </c>
      <c r="B35" s="6" t="n">
        <v>10000</v>
      </c>
      <c r="C35" s="6" t="n">
        <v>5479196</v>
      </c>
      <c r="D35" s="6" t="n">
        <v>6106011</v>
      </c>
    </row>
    <row r="36" spans="1:5">
      <c r="A36" s="4" t="s">
        <v>830</v>
      </c>
      <c r="B36" s="6" t="n">
        <v>-488840</v>
      </c>
    </row>
    <row r="37" spans="1:5">
      <c r="A37" s="4" t="s">
        <v>831</v>
      </c>
      <c r="B37" s="6" t="n">
        <v>-46162</v>
      </c>
      <c r="D37" s="6" t="n">
        <v>-90970</v>
      </c>
    </row>
    <row r="38" spans="1:5">
      <c r="A38" s="4" t="s">
        <v>833</v>
      </c>
      <c r="B38" s="6" t="n">
        <v>5490039</v>
      </c>
      <c r="D38" s="6" t="n">
        <v>6015041</v>
      </c>
    </row>
    <row r="39" spans="1:5">
      <c r="A39" s="4" t="s">
        <v>834</v>
      </c>
      <c r="B39" s="6" t="n">
        <v>5281387</v>
      </c>
      <c r="D39" s="6" t="n">
        <v>5708817</v>
      </c>
    </row>
    <row r="40" spans="1:5">
      <c r="A40" s="4" t="s">
        <v>835</v>
      </c>
      <c r="B40" s="6" t="n">
        <v>1800954</v>
      </c>
      <c r="D40" s="6" t="n">
        <v>1312500</v>
      </c>
    </row>
    <row r="41" spans="1:5">
      <c r="A41" s="3" t="s">
        <v>836</v>
      </c>
    </row>
    <row r="42" spans="1:5">
      <c r="A42" s="4" t="s">
        <v>837</v>
      </c>
      <c r="B42" s="8" t="n">
        <v>13.54</v>
      </c>
    </row>
    <row r="43" spans="1:5">
      <c r="A43" s="4" t="s">
        <v>839</v>
      </c>
      <c r="B43" s="10" t="n">
        <v>70.25</v>
      </c>
      <c r="D43" s="8" t="n">
        <v>13.66</v>
      </c>
    </row>
    <row r="44" spans="1:5">
      <c r="A44" s="4" t="s">
        <v>840</v>
      </c>
      <c r="B44" s="10" t="n">
        <v>7.76</v>
      </c>
    </row>
    <row r="45" spans="1:5">
      <c r="A45" s="4" t="s">
        <v>841</v>
      </c>
      <c r="B45" s="10" t="n">
        <v>28.27</v>
      </c>
      <c r="D45" s="10" t="n">
        <v>21.49</v>
      </c>
    </row>
    <row r="46" spans="1:5">
      <c r="A46" s="4" t="s">
        <v>843</v>
      </c>
      <c r="B46" s="10" t="n">
        <v>14.03</v>
      </c>
      <c r="D46" s="10" t="n">
        <v>13.54</v>
      </c>
    </row>
    <row r="47" spans="1:5">
      <c r="A47" s="4" t="s">
        <v>844</v>
      </c>
      <c r="B47" s="10" t="n">
        <v>13.85</v>
      </c>
      <c r="D47" s="10" t="n">
        <v>13.54</v>
      </c>
    </row>
    <row r="48" spans="1:5">
      <c r="A48" s="4" t="s">
        <v>845</v>
      </c>
      <c r="B48" s="8" t="n">
        <v>7.76</v>
      </c>
      <c r="D48" s="8" t="n">
        <v>7.76</v>
      </c>
    </row>
    <row r="49" spans="1:5">
      <c r="A49" s="3" t="s">
        <v>846</v>
      </c>
    </row>
    <row r="50" spans="1:5">
      <c r="A50" s="4" t="s">
        <v>847</v>
      </c>
      <c r="B50" s="4" t="s">
        <v>859</v>
      </c>
      <c r="D50" s="4" t="s">
        <v>852</v>
      </c>
    </row>
    <row r="51" spans="1:5">
      <c r="A51" s="4" t="s">
        <v>851</v>
      </c>
      <c r="B51" s="4" t="s">
        <v>859</v>
      </c>
      <c r="D51" s="4" t="s">
        <v>860</v>
      </c>
    </row>
    <row r="52" spans="1:5">
      <c r="A52" s="4" t="s">
        <v>854</v>
      </c>
      <c r="B52" s="4" t="s">
        <v>859</v>
      </c>
      <c r="D52" s="4" t="s">
        <v>860</v>
      </c>
    </row>
    <row r="53" spans="1:5">
      <c r="A53" s="3" t="s">
        <v>856</v>
      </c>
    </row>
    <row r="54" spans="1:5">
      <c r="A54" s="4" t="s">
        <v>856</v>
      </c>
      <c r="B54" s="5" t="n">
        <v>189799</v>
      </c>
      <c r="D54" s="5" t="n">
        <v>342916</v>
      </c>
    </row>
    <row r="55" spans="1:5">
      <c r="A55" s="4" t="s">
        <v>857</v>
      </c>
      <c r="B55" s="6" t="n">
        <v>183208</v>
      </c>
      <c r="D55" s="6" t="n">
        <v>326567</v>
      </c>
    </row>
    <row r="56" spans="1:5">
      <c r="A56" s="4" t="s">
        <v>858</v>
      </c>
      <c r="B56" s="5" t="n">
        <v>69877</v>
      </c>
      <c r="D56" s="5" t="n">
        <v>82399</v>
      </c>
    </row>
    <row r="57" spans="1:5">
      <c r="A57" s="4" t="s">
        <v>788</v>
      </c>
    </row>
    <row r="58" spans="1:5">
      <c r="A58" s="3" t="s">
        <v>826</v>
      </c>
    </row>
    <row r="59" spans="1:5">
      <c r="A59" s="4" t="s">
        <v>827</v>
      </c>
      <c r="B59" s="6" t="n">
        <v>600000</v>
      </c>
    </row>
    <row r="60" spans="1:5">
      <c r="A60" s="4" t="s">
        <v>828</v>
      </c>
      <c r="B60" s="6" t="n">
        <v>0</v>
      </c>
      <c r="C60" s="6" t="n">
        <v>600000</v>
      </c>
      <c r="D60" s="6" t="n">
        <v>600000</v>
      </c>
    </row>
    <row r="61" spans="1:5">
      <c r="A61" s="4" t="s">
        <v>830</v>
      </c>
      <c r="B61" s="6" t="n">
        <v>-80000</v>
      </c>
    </row>
    <row r="62" spans="1:5">
      <c r="A62" s="4" t="s">
        <v>833</v>
      </c>
      <c r="B62" s="6" t="n">
        <v>520000</v>
      </c>
      <c r="D62" s="6" t="n">
        <v>600000</v>
      </c>
    </row>
    <row r="63" spans="1:5">
      <c r="A63" s="4" t="s">
        <v>834</v>
      </c>
      <c r="B63" s="6" t="n">
        <v>518991</v>
      </c>
      <c r="D63" s="6" t="n">
        <v>591486</v>
      </c>
    </row>
    <row r="64" spans="1:5">
      <c r="A64" s="4" t="s">
        <v>835</v>
      </c>
      <c r="B64" s="6" t="n">
        <v>220000</v>
      </c>
      <c r="D64" s="6" t="n">
        <v>300000</v>
      </c>
    </row>
    <row r="65" spans="1:5">
      <c r="A65" s="3" t="s">
        <v>836</v>
      </c>
    </row>
    <row r="66" spans="1:5">
      <c r="A66" s="4" t="s">
        <v>837</v>
      </c>
      <c r="B66" s="8" t="n">
        <v>7.76</v>
      </c>
    </row>
    <row r="67" spans="1:5">
      <c r="A67" s="4" t="s">
        <v>839</v>
      </c>
      <c r="D67" s="8" t="n">
        <v>7.76</v>
      </c>
    </row>
    <row r="68" spans="1:5">
      <c r="A68" s="4" t="s">
        <v>840</v>
      </c>
      <c r="B68" s="10" t="n">
        <v>7.76</v>
      </c>
    </row>
    <row r="69" spans="1:5">
      <c r="A69" s="4" t="s">
        <v>843</v>
      </c>
      <c r="B69" s="10" t="n">
        <v>7.76</v>
      </c>
      <c r="D69" s="10" t="n">
        <v>7.76</v>
      </c>
    </row>
    <row r="70" spans="1:5">
      <c r="A70" s="4" t="s">
        <v>844</v>
      </c>
      <c r="B70" s="10" t="n">
        <v>7.76</v>
      </c>
      <c r="D70" s="10" t="n">
        <v>7.76</v>
      </c>
    </row>
    <row r="71" spans="1:5">
      <c r="A71" s="4" t="s">
        <v>845</v>
      </c>
      <c r="B71" s="8" t="n">
        <v>7.76</v>
      </c>
      <c r="D71" s="8" t="n">
        <v>7.76</v>
      </c>
    </row>
    <row r="72" spans="1:5">
      <c r="A72" s="3" t="s">
        <v>846</v>
      </c>
    </row>
    <row r="73" spans="1:5">
      <c r="A73" s="4" t="s">
        <v>847</v>
      </c>
      <c r="B73" s="4" t="s">
        <v>859</v>
      </c>
      <c r="D73" s="4" t="s">
        <v>860</v>
      </c>
    </row>
    <row r="74" spans="1:5">
      <c r="A74" s="4" t="s">
        <v>851</v>
      </c>
      <c r="B74" s="4" t="s">
        <v>859</v>
      </c>
      <c r="D74" s="4" t="s">
        <v>860</v>
      </c>
    </row>
    <row r="75" spans="1:5">
      <c r="A75" s="4" t="s">
        <v>854</v>
      </c>
      <c r="B75" s="4" t="s">
        <v>859</v>
      </c>
      <c r="D75" s="4" t="s">
        <v>860</v>
      </c>
    </row>
    <row r="76" spans="1:5">
      <c r="A76" s="3" t="s">
        <v>856</v>
      </c>
    </row>
    <row r="77" spans="1:5">
      <c r="A77" s="4" t="s">
        <v>856</v>
      </c>
      <c r="B77" s="5" t="n">
        <v>20176</v>
      </c>
      <c r="D77" s="5" t="n">
        <v>37668</v>
      </c>
    </row>
    <row r="78" spans="1:5">
      <c r="A78" s="4" t="s">
        <v>857</v>
      </c>
      <c r="B78" s="6" t="n">
        <v>20137</v>
      </c>
      <c r="D78" s="6" t="n">
        <v>37134</v>
      </c>
    </row>
    <row r="79" spans="1:5">
      <c r="A79" s="4" t="s">
        <v>858</v>
      </c>
      <c r="B79" s="5" t="n">
        <v>8536</v>
      </c>
      <c r="D79" s="5" t="n">
        <v>1883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61</v>
      </c>
      <c r="B1" s="2" t="s">
        <v>1</v>
      </c>
      <c r="D1" s="2" t="s">
        <v>68</v>
      </c>
    </row>
    <row r="2" spans="1:4">
      <c r="B2" s="2" t="s">
        <v>2</v>
      </c>
      <c r="C2" s="2" t="s">
        <v>69</v>
      </c>
      <c r="D2" s="2" t="s">
        <v>21</v>
      </c>
    </row>
    <row r="3" spans="1:4">
      <c r="A3" s="4" t="s">
        <v>862</v>
      </c>
    </row>
    <row r="4" spans="1:4">
      <c r="A4" s="3" t="s">
        <v>757</v>
      </c>
    </row>
    <row r="5" spans="1:4">
      <c r="A5" s="4" t="s">
        <v>863</v>
      </c>
      <c r="B5" s="6" t="n">
        <v>237222</v>
      </c>
    </row>
    <row r="6" spans="1:4">
      <c r="A6" s="4" t="s">
        <v>864</v>
      </c>
      <c r="B6" s="6" t="n">
        <v>756825</v>
      </c>
      <c r="C6" s="6" t="n">
        <v>140000</v>
      </c>
      <c r="D6" s="6" t="n">
        <v>238082</v>
      </c>
    </row>
    <row r="7" spans="1:4">
      <c r="A7" s="4" t="s">
        <v>865</v>
      </c>
      <c r="B7" s="6" t="n">
        <v>-35000</v>
      </c>
      <c r="D7" s="6" t="n">
        <v>0</v>
      </c>
    </row>
    <row r="8" spans="1:4">
      <c r="A8" s="4" t="s">
        <v>866</v>
      </c>
      <c r="B8" s="6" t="n">
        <v>-30891</v>
      </c>
      <c r="D8" s="6" t="n">
        <v>-860</v>
      </c>
    </row>
    <row r="9" spans="1:4">
      <c r="A9" s="4" t="s">
        <v>867</v>
      </c>
      <c r="B9" s="6" t="n">
        <v>928156</v>
      </c>
      <c r="D9" s="6" t="n">
        <v>237222</v>
      </c>
    </row>
    <row r="10" spans="1:4">
      <c r="A10" s="4" t="s">
        <v>868</v>
      </c>
      <c r="B10" s="8" t="n">
        <v>49.86</v>
      </c>
    </row>
    <row r="11" spans="1:4">
      <c r="A11" s="4" t="s">
        <v>869</v>
      </c>
      <c r="B11" s="10" t="n">
        <v>55.27</v>
      </c>
      <c r="D11" s="8" t="n">
        <v>50.08</v>
      </c>
    </row>
    <row r="12" spans="1:4">
      <c r="A12" s="4" t="s">
        <v>870</v>
      </c>
      <c r="B12" s="10" t="n">
        <v>7.76</v>
      </c>
    </row>
    <row r="13" spans="1:4">
      <c r="A13" s="4" t="s">
        <v>871</v>
      </c>
      <c r="B13" s="10" t="n">
        <v>61.47</v>
      </c>
      <c r="D13" s="6" t="n">
        <v>110</v>
      </c>
    </row>
    <row r="14" spans="1:4">
      <c r="A14" s="4" t="s">
        <v>872</v>
      </c>
      <c r="B14" s="8" t="n">
        <v>55.47</v>
      </c>
      <c r="D14" s="8" t="n">
        <v>49.86</v>
      </c>
    </row>
    <row r="15" spans="1:4">
      <c r="A15" s="4" t="s">
        <v>873</v>
      </c>
    </row>
    <row r="16" spans="1:4">
      <c r="A16" s="3" t="s">
        <v>757</v>
      </c>
    </row>
    <row r="17" spans="1:4">
      <c r="A17" s="4" t="s">
        <v>863</v>
      </c>
      <c r="B17" s="6" t="n">
        <v>1050000</v>
      </c>
    </row>
    <row r="18" spans="1:4">
      <c r="A18" s="4" t="s">
        <v>864</v>
      </c>
      <c r="C18" s="6" t="n">
        <v>1050000</v>
      </c>
      <c r="D18" s="6" t="n">
        <v>1050000</v>
      </c>
    </row>
    <row r="19" spans="1:4">
      <c r="A19" s="4" t="s">
        <v>865</v>
      </c>
      <c r="B19" s="6" t="n">
        <v>-478125</v>
      </c>
      <c r="D19" s="6" t="n">
        <v>0</v>
      </c>
    </row>
    <row r="20" spans="1:4">
      <c r="A20" s="4" t="s">
        <v>867</v>
      </c>
      <c r="B20" s="6" t="n">
        <v>571875</v>
      </c>
      <c r="D20" s="6" t="n">
        <v>1050000</v>
      </c>
    </row>
    <row r="21" spans="1:4">
      <c r="A21" s="4" t="s">
        <v>868</v>
      </c>
      <c r="B21" s="8" t="n">
        <v>7.76</v>
      </c>
    </row>
    <row r="22" spans="1:4">
      <c r="A22" s="4" t="s">
        <v>869</v>
      </c>
      <c r="D22" s="8" t="n">
        <v>7.76</v>
      </c>
    </row>
    <row r="23" spans="1:4">
      <c r="A23" s="4" t="s">
        <v>870</v>
      </c>
      <c r="B23" s="10" t="n">
        <v>7.76</v>
      </c>
    </row>
    <row r="24" spans="1:4">
      <c r="A24" s="4" t="s">
        <v>872</v>
      </c>
      <c r="B24" s="8" t="n">
        <v>7.76</v>
      </c>
      <c r="D24" s="8" t="n">
        <v>7.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12</v>
      </c>
      <c r="B1" s="2" t="s">
        <v>1</v>
      </c>
      <c r="C1" s="2" t="s">
        <v>68</v>
      </c>
    </row>
    <row r="2" spans="1:3">
      <c r="B2" s="2" t="s">
        <v>2</v>
      </c>
      <c r="C2" s="2" t="s">
        <v>21</v>
      </c>
    </row>
    <row r="3" spans="1:3">
      <c r="A3" s="3" t="s">
        <v>210</v>
      </c>
    </row>
    <row r="4" spans="1:3">
      <c r="A4" s="4" t="s">
        <v>212</v>
      </c>
      <c r="B4" s="4" t="s">
        <v>213</v>
      </c>
      <c r="C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74</v>
      </c>
      <c r="B1" s="2" t="s">
        <v>67</v>
      </c>
      <c r="C1" s="2" t="s">
        <v>1</v>
      </c>
      <c r="D1" s="2" t="s">
        <v>68</v>
      </c>
    </row>
    <row r="2" spans="1:5">
      <c r="B2" s="2" t="s">
        <v>2</v>
      </c>
      <c r="C2" s="2" t="s">
        <v>2</v>
      </c>
      <c r="D2" s="2" t="s">
        <v>21</v>
      </c>
      <c r="E2" s="2" t="s">
        <v>22</v>
      </c>
    </row>
    <row r="3" spans="1:5">
      <c r="A3" s="3" t="s">
        <v>875</v>
      </c>
    </row>
    <row r="4" spans="1:5">
      <c r="A4" s="4" t="s">
        <v>876</v>
      </c>
      <c r="D4" s="5" t="n">
        <v>8471</v>
      </c>
    </row>
    <row r="5" spans="1:5">
      <c r="A5" s="4" t="s">
        <v>85</v>
      </c>
      <c r="B5" s="5" t="n">
        <v>2642</v>
      </c>
      <c r="C5" s="5" t="n">
        <v>6419</v>
      </c>
      <c r="D5" s="5" t="n">
        <v>4485</v>
      </c>
    </row>
    <row r="6" spans="1:5">
      <c r="A6" s="4" t="s">
        <v>877</v>
      </c>
      <c r="D6" s="4" t="s">
        <v>878</v>
      </c>
      <c r="E6" s="4" t="s">
        <v>879</v>
      </c>
    </row>
    <row r="7" spans="1:5">
      <c r="A7" s="4" t="s">
        <v>880</v>
      </c>
      <c r="D7" s="5" t="n">
        <v>51064</v>
      </c>
      <c r="E7" s="5" t="n">
        <v>30000</v>
      </c>
    </row>
    <row r="8" spans="1:5">
      <c r="A8" s="4" t="s">
        <v>881</v>
      </c>
      <c r="D8" s="6" t="n">
        <v>51064</v>
      </c>
    </row>
    <row r="9" spans="1:5">
      <c r="A9" s="4" t="s">
        <v>882</v>
      </c>
    </row>
    <row r="10" spans="1:5">
      <c r="A10" s="3" t="s">
        <v>875</v>
      </c>
    </row>
    <row r="11" spans="1:5">
      <c r="A11" s="4" t="s">
        <v>883</v>
      </c>
      <c r="D11" s="6" t="n">
        <v>5832</v>
      </c>
      <c r="E11" s="6" t="n">
        <v>2765</v>
      </c>
    </row>
    <row r="12" spans="1:5">
      <c r="A12" s="4" t="s">
        <v>884</v>
      </c>
      <c r="D12" s="6" t="n">
        <v>10317</v>
      </c>
    </row>
    <row r="13" spans="1:5">
      <c r="A13" s="4" t="s">
        <v>885</v>
      </c>
    </row>
    <row r="14" spans="1:5">
      <c r="A14" s="3" t="s">
        <v>875</v>
      </c>
    </row>
    <row r="15" spans="1:5">
      <c r="A15" s="4" t="s">
        <v>881</v>
      </c>
      <c r="D15" s="6" t="n">
        <v>162</v>
      </c>
      <c r="E15" s="6" t="n">
        <v>167</v>
      </c>
    </row>
    <row r="16" spans="1:5">
      <c r="A16" s="4" t="s">
        <v>886</v>
      </c>
    </row>
    <row r="17" spans="1:5">
      <c r="A17" s="3" t="s">
        <v>875</v>
      </c>
    </row>
    <row r="18" spans="1:5">
      <c r="A18" s="4" t="s">
        <v>881</v>
      </c>
      <c r="D18" s="5" t="n">
        <v>2538</v>
      </c>
      <c r="E18" s="5" t="n">
        <v>74</v>
      </c>
    </row>
    <row r="19" spans="1:5">
      <c r="A19" s="4" t="s">
        <v>887</v>
      </c>
      <c r="D19" s="4" t="s">
        <v>888</v>
      </c>
    </row>
    <row r="20" spans="1:5">
      <c r="A20" s="4" t="s">
        <v>889</v>
      </c>
      <c r="D20" s="4" t="s">
        <v>685</v>
      </c>
    </row>
    <row r="21" spans="1:5">
      <c r="A21" s="4" t="s">
        <v>890</v>
      </c>
    </row>
    <row r="22" spans="1:5">
      <c r="A22" s="3" t="s">
        <v>875</v>
      </c>
    </row>
    <row r="23" spans="1:5">
      <c r="A23" s="4" t="s">
        <v>881</v>
      </c>
      <c r="D23" s="5" t="n">
        <v>19872</v>
      </c>
    </row>
    <row r="24" spans="1:5">
      <c r="A24" s="4" t="s">
        <v>891</v>
      </c>
      <c r="D24" s="4" t="s">
        <v>892</v>
      </c>
    </row>
    <row r="25" spans="1:5">
      <c r="A25" s="4" t="s">
        <v>893</v>
      </c>
    </row>
    <row r="26" spans="1:5">
      <c r="A26" s="3" t="s">
        <v>875</v>
      </c>
    </row>
    <row r="27" spans="1:5">
      <c r="A27" s="4" t="s">
        <v>894</v>
      </c>
      <c r="D27" s="5" t="n">
        <v>100</v>
      </c>
    </row>
    <row r="28" spans="1:5">
      <c r="A28" s="4" t="s">
        <v>676</v>
      </c>
    </row>
    <row r="29" spans="1:5">
      <c r="A29" s="3" t="s">
        <v>875</v>
      </c>
    </row>
    <row r="30" spans="1:5">
      <c r="A30" s="4" t="s">
        <v>876</v>
      </c>
      <c r="D30" s="5" t="n">
        <v>8809</v>
      </c>
    </row>
  </sheetData>
  <mergeCells count="2">
    <mergeCell ref="A1:A2"/>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95</v>
      </c>
      <c r="B1" s="2" t="s">
        <v>67</v>
      </c>
      <c r="D1" s="2" t="s">
        <v>1</v>
      </c>
      <c r="F1" s="2" t="s">
        <v>68</v>
      </c>
    </row>
    <row r="2" spans="1:8">
      <c r="B2" s="2" t="s">
        <v>2</v>
      </c>
      <c r="C2" s="2" t="s">
        <v>69</v>
      </c>
      <c r="D2" s="2" t="s">
        <v>2</v>
      </c>
      <c r="E2" s="2" t="s">
        <v>69</v>
      </c>
      <c r="F2" s="2" t="s">
        <v>21</v>
      </c>
      <c r="G2" s="2" t="s">
        <v>22</v>
      </c>
      <c r="H2" s="2" t="s">
        <v>70</v>
      </c>
    </row>
    <row r="3" spans="1:8">
      <c r="A3" s="4" t="s">
        <v>896</v>
      </c>
      <c r="F3" s="5" t="n">
        <v>-25333</v>
      </c>
      <c r="G3" s="5" t="n">
        <v>-7411</v>
      </c>
      <c r="H3" s="5" t="n">
        <v>-7883</v>
      </c>
    </row>
    <row r="4" spans="1:8">
      <c r="A4" s="4" t="s">
        <v>84</v>
      </c>
      <c r="B4" s="5" t="n">
        <v>-37248</v>
      </c>
      <c r="C4" s="5" t="n">
        <v>-12770</v>
      </c>
      <c r="D4" s="5" t="n">
        <v>-71566</v>
      </c>
      <c r="E4" s="5" t="n">
        <v>-17951</v>
      </c>
      <c r="F4" s="6" t="n">
        <v>-72174</v>
      </c>
      <c r="G4" s="6" t="n">
        <v>-7809</v>
      </c>
      <c r="H4" s="5" t="n">
        <v>-7883</v>
      </c>
    </row>
    <row r="5" spans="1:8">
      <c r="A5" s="4" t="s">
        <v>890</v>
      </c>
    </row>
    <row r="6" spans="1:8">
      <c r="A6" s="4" t="s">
        <v>897</v>
      </c>
      <c r="F6" s="6" t="n">
        <v>-42418</v>
      </c>
    </row>
    <row r="7" spans="1:8">
      <c r="A7" s="4" t="s">
        <v>886</v>
      </c>
    </row>
    <row r="8" spans="1:8">
      <c r="A8" s="4" t="s">
        <v>897</v>
      </c>
      <c r="F8" s="6" t="n">
        <v>-2208</v>
      </c>
    </row>
    <row r="9" spans="1:8">
      <c r="A9" s="4" t="s">
        <v>898</v>
      </c>
    </row>
    <row r="10" spans="1:8">
      <c r="A10" s="4" t="s">
        <v>897</v>
      </c>
      <c r="F10" s="5" t="n">
        <v>-2215</v>
      </c>
      <c r="G10" s="5" t="n">
        <v>-398</v>
      </c>
    </row>
  </sheetData>
  <mergeCells count="4">
    <mergeCell ref="A1:A2"/>
    <mergeCell ref="B1:C1"/>
    <mergeCell ref="D1:E1"/>
    <mergeCell ref="F1:H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99</v>
      </c>
      <c r="B1" s="2" t="s">
        <v>67</v>
      </c>
      <c r="D1" s="2" t="s">
        <v>1</v>
      </c>
      <c r="F1" s="2" t="s">
        <v>68</v>
      </c>
    </row>
    <row r="2" spans="1:8">
      <c r="B2" s="2" t="s">
        <v>2</v>
      </c>
      <c r="C2" s="2" t="s">
        <v>69</v>
      </c>
      <c r="D2" s="2" t="s">
        <v>2</v>
      </c>
      <c r="E2" s="2" t="s">
        <v>69</v>
      </c>
      <c r="F2" s="2" t="s">
        <v>21</v>
      </c>
      <c r="G2" s="2" t="s">
        <v>22</v>
      </c>
      <c r="H2" s="2" t="s">
        <v>70</v>
      </c>
    </row>
    <row r="3" spans="1:8">
      <c r="A3" s="3" t="s">
        <v>900</v>
      </c>
    </row>
    <row r="4" spans="1:8">
      <c r="A4" s="4" t="s">
        <v>896</v>
      </c>
      <c r="F4" s="5" t="n">
        <v>0</v>
      </c>
      <c r="G4" s="5" t="n">
        <v>0</v>
      </c>
      <c r="H4" s="5" t="n">
        <v>0</v>
      </c>
    </row>
    <row r="5" spans="1:8">
      <c r="A5" s="4" t="s">
        <v>897</v>
      </c>
      <c r="F5" s="6" t="n">
        <v>34</v>
      </c>
    </row>
    <row r="6" spans="1:8">
      <c r="A6" s="4" t="s">
        <v>97</v>
      </c>
      <c r="B6" s="5" t="n">
        <v>447</v>
      </c>
      <c r="C6" s="5" t="n">
        <v>63</v>
      </c>
      <c r="D6" s="5" t="n">
        <v>207</v>
      </c>
      <c r="E6" s="5" t="n">
        <v>63</v>
      </c>
      <c r="F6" s="6" t="n">
        <v>34</v>
      </c>
    </row>
    <row r="7" spans="1:8">
      <c r="A7" s="3" t="s">
        <v>901</v>
      </c>
    </row>
    <row r="8" spans="1:8">
      <c r="A8" s="4" t="s">
        <v>896</v>
      </c>
      <c r="F8" s="6" t="n">
        <v>0</v>
      </c>
      <c r="G8" s="5" t="n">
        <v>0</v>
      </c>
      <c r="H8" s="5" t="n">
        <v>0</v>
      </c>
    </row>
    <row r="9" spans="1:8">
      <c r="A9" s="4" t="s">
        <v>902</v>
      </c>
      <c r="F9" s="6" t="n">
        <v>-4485</v>
      </c>
    </row>
    <row r="10" spans="1:8">
      <c r="A10" s="4" t="s">
        <v>97</v>
      </c>
      <c r="B10" s="5" t="n">
        <v>-2642</v>
      </c>
      <c r="D10" s="5" t="n">
        <v>-6419</v>
      </c>
      <c r="F10" s="5" t="n">
        <v>-4485</v>
      </c>
    </row>
  </sheetData>
  <mergeCells count="4">
    <mergeCell ref="A1:A2"/>
    <mergeCell ref="B1:C1"/>
    <mergeCell ref="D1:E1"/>
    <mergeCell ref="F1:H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03</v>
      </c>
      <c r="B1" s="2" t="s">
        <v>67</v>
      </c>
      <c r="D1" s="2" t="s">
        <v>1</v>
      </c>
      <c r="F1" s="2" t="s">
        <v>68</v>
      </c>
    </row>
    <row r="2" spans="1:8">
      <c r="B2" s="2" t="s">
        <v>2</v>
      </c>
      <c r="C2" s="2" t="s">
        <v>69</v>
      </c>
      <c r="D2" s="2" t="s">
        <v>2</v>
      </c>
      <c r="E2" s="2" t="s">
        <v>69</v>
      </c>
      <c r="F2" s="2" t="s">
        <v>21</v>
      </c>
      <c r="G2" s="2" t="s">
        <v>22</v>
      </c>
      <c r="H2" s="2" t="s">
        <v>70</v>
      </c>
    </row>
    <row r="3" spans="1:8">
      <c r="A3" s="3" t="s">
        <v>256</v>
      </c>
    </row>
    <row r="4" spans="1:8">
      <c r="A4" s="4" t="s">
        <v>904</v>
      </c>
      <c r="B4" s="5" t="n">
        <v>-37248</v>
      </c>
      <c r="C4" s="5" t="n">
        <v>-12770</v>
      </c>
      <c r="D4" s="5" t="n">
        <v>-71566</v>
      </c>
      <c r="E4" s="5" t="n">
        <v>-17951</v>
      </c>
      <c r="F4" s="5" t="n">
        <v>-72174</v>
      </c>
      <c r="G4" s="5" t="n">
        <v>-7809</v>
      </c>
      <c r="H4" s="5" t="n">
        <v>-7883</v>
      </c>
    </row>
    <row r="5" spans="1:8">
      <c r="A5" s="4" t="s">
        <v>905</v>
      </c>
      <c r="F5" s="6" t="n">
        <v>-15157</v>
      </c>
      <c r="G5" s="6" t="n">
        <v>-2733</v>
      </c>
      <c r="H5" s="6" t="n">
        <v>-2797</v>
      </c>
    </row>
    <row r="6" spans="1:8">
      <c r="A6" s="4" t="s">
        <v>906</v>
      </c>
      <c r="F6" s="6" t="n">
        <v>-1864</v>
      </c>
      <c r="G6" s="6" t="n">
        <v>675</v>
      </c>
      <c r="H6" s="6" t="n">
        <v>719</v>
      </c>
    </row>
    <row r="7" spans="1:8">
      <c r="A7" s="4" t="s">
        <v>907</v>
      </c>
      <c r="F7" s="6" t="n">
        <v>1399</v>
      </c>
      <c r="G7" s="6" t="n">
        <v>-480</v>
      </c>
      <c r="H7" s="6" t="n">
        <v>-72</v>
      </c>
    </row>
    <row r="8" spans="1:8">
      <c r="A8" s="4" t="s">
        <v>908</v>
      </c>
      <c r="F8" s="6" t="n">
        <v>5331</v>
      </c>
      <c r="G8" s="6" t="n">
        <v>61</v>
      </c>
      <c r="H8" s="6" t="n">
        <v>-40</v>
      </c>
    </row>
    <row r="9" spans="1:8">
      <c r="A9" s="4" t="s">
        <v>909</v>
      </c>
      <c r="G9" s="6" t="n">
        <v>-288</v>
      </c>
    </row>
    <row r="10" spans="1:8">
      <c r="A10" s="4" t="s">
        <v>910</v>
      </c>
      <c r="G10" s="6" t="n">
        <v>-9</v>
      </c>
    </row>
    <row r="11" spans="1:8">
      <c r="A11" s="4" t="s">
        <v>911</v>
      </c>
      <c r="F11" s="6" t="n">
        <v>5840</v>
      </c>
      <c r="G11" s="5" t="n">
        <v>2774</v>
      </c>
      <c r="H11" s="5" t="n">
        <v>2190</v>
      </c>
    </row>
    <row r="12" spans="1:8">
      <c r="A12" s="4" t="s">
        <v>912</v>
      </c>
      <c r="F12" s="5" t="n">
        <v>-4451</v>
      </c>
    </row>
  </sheetData>
  <mergeCells count="4">
    <mergeCell ref="A1:A2"/>
    <mergeCell ref="B1:C1"/>
    <mergeCell ref="D1:E1"/>
    <mergeCell ref="F1:H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3</v>
      </c>
      <c r="B1" s="2" t="s">
        <v>21</v>
      </c>
      <c r="C1" s="2" t="s">
        <v>22</v>
      </c>
      <c r="D1" s="2" t="s">
        <v>70</v>
      </c>
    </row>
    <row r="2" spans="1:4">
      <c r="A2" s="3" t="s">
        <v>914</v>
      </c>
    </row>
    <row r="3" spans="1:4">
      <c r="A3" s="4" t="s">
        <v>915</v>
      </c>
      <c r="B3" s="5" t="n">
        <v>13723</v>
      </c>
      <c r="C3" s="5" t="n">
        <v>8297</v>
      </c>
      <c r="D3" s="5" t="n">
        <v>5821</v>
      </c>
    </row>
    <row r="4" spans="1:4">
      <c r="A4" s="4" t="s">
        <v>916</v>
      </c>
      <c r="B4" s="6" t="n">
        <v>2510</v>
      </c>
      <c r="C4" s="6" t="n">
        <v>183</v>
      </c>
      <c r="D4" s="6" t="n">
        <v>98</v>
      </c>
    </row>
    <row r="5" spans="1:4">
      <c r="A5" s="4" t="s">
        <v>917</v>
      </c>
      <c r="B5" s="6" t="n">
        <v>27</v>
      </c>
      <c r="C5" s="6" t="n">
        <v>37</v>
      </c>
    </row>
    <row r="6" spans="1:4">
      <c r="A6" s="4" t="s">
        <v>918</v>
      </c>
      <c r="B6" s="6" t="n">
        <v>57</v>
      </c>
      <c r="C6" s="6" t="n">
        <v>57</v>
      </c>
      <c r="D6" s="6" t="n">
        <v>57</v>
      </c>
    </row>
    <row r="7" spans="1:4">
      <c r="A7" s="4" t="s">
        <v>919</v>
      </c>
      <c r="C7" s="6" t="n">
        <v>8</v>
      </c>
    </row>
    <row r="8" spans="1:4">
      <c r="A8" s="4" t="s">
        <v>920</v>
      </c>
      <c r="B8" s="6" t="n">
        <v>21097</v>
      </c>
      <c r="C8" s="6" t="n">
        <v>8730</v>
      </c>
      <c r="D8" s="6" t="n">
        <v>5985</v>
      </c>
    </row>
    <row r="9" spans="1:4">
      <c r="A9" s="4" t="s">
        <v>921</v>
      </c>
      <c r="B9" s="6" t="n">
        <v>-14433</v>
      </c>
      <c r="C9" s="6" t="n">
        <v>-8601</v>
      </c>
      <c r="D9" s="6" t="n">
        <v>-5836</v>
      </c>
    </row>
    <row r="10" spans="1:4">
      <c r="A10" s="4" t="s">
        <v>922</v>
      </c>
      <c r="B10" s="6" t="n">
        <v>6664</v>
      </c>
      <c r="C10" s="6" t="n">
        <v>129</v>
      </c>
      <c r="D10" s="6" t="n">
        <v>149</v>
      </c>
    </row>
    <row r="11" spans="1:4">
      <c r="A11" s="3" t="s">
        <v>923</v>
      </c>
    </row>
    <row r="12" spans="1:4">
      <c r="A12" s="4" t="s">
        <v>924</v>
      </c>
      <c r="B12" s="6" t="n">
        <v>-2328</v>
      </c>
    </row>
    <row r="13" spans="1:4">
      <c r="A13" s="4" t="s">
        <v>925</v>
      </c>
      <c r="B13" s="6" t="n">
        <v>-289</v>
      </c>
      <c r="C13" s="6" t="n">
        <v>-129</v>
      </c>
      <c r="D13" s="6" t="n">
        <v>-144</v>
      </c>
    </row>
    <row r="14" spans="1:4">
      <c r="A14" s="4" t="s">
        <v>917</v>
      </c>
      <c r="D14" s="6" t="n">
        <v>-5</v>
      </c>
    </row>
    <row r="15" spans="1:4">
      <c r="A15" s="4" t="s">
        <v>926</v>
      </c>
      <c r="B15" s="6" t="n">
        <v>-8471</v>
      </c>
    </row>
    <row r="16" spans="1:4">
      <c r="A16" s="4" t="s">
        <v>927</v>
      </c>
      <c r="B16" s="6" t="n">
        <v>-11088</v>
      </c>
      <c r="C16" s="6" t="n">
        <v>-129</v>
      </c>
      <c r="D16" s="6" t="n">
        <v>-149</v>
      </c>
    </row>
    <row r="17" spans="1:4">
      <c r="A17" s="4" t="s">
        <v>928</v>
      </c>
      <c r="B17" s="6" t="n">
        <v>-4424</v>
      </c>
    </row>
    <row r="18" spans="1:4">
      <c r="A18" s="4" t="s">
        <v>890</v>
      </c>
    </row>
    <row r="19" spans="1:4">
      <c r="A19" s="3" t="s">
        <v>914</v>
      </c>
    </row>
    <row r="20" spans="1:4">
      <c r="A20" s="4" t="s">
        <v>929</v>
      </c>
      <c r="B20" s="6" t="n">
        <v>4173</v>
      </c>
    </row>
    <row r="21" spans="1:4">
      <c r="A21" s="4" t="s">
        <v>898</v>
      </c>
    </row>
    <row r="22" spans="1:4">
      <c r="A22" s="3" t="s">
        <v>914</v>
      </c>
    </row>
    <row r="23" spans="1:4">
      <c r="A23" s="4" t="s">
        <v>929</v>
      </c>
      <c r="B23" s="5" t="n">
        <v>607</v>
      </c>
      <c r="C23" s="5" t="n">
        <v>148</v>
      </c>
      <c r="D23" s="5" t="n">
        <v>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30</v>
      </c>
      <c r="B1" s="2" t="s">
        <v>575</v>
      </c>
    </row>
    <row r="2" spans="1:2">
      <c r="A2" s="3" t="s">
        <v>875</v>
      </c>
    </row>
    <row r="3" spans="1:2">
      <c r="A3" s="4" t="s">
        <v>931</v>
      </c>
      <c r="B3" s="5" t="n">
        <v>51064</v>
      </c>
    </row>
    <row r="4" spans="1:2">
      <c r="A4" s="4" t="s">
        <v>932</v>
      </c>
    </row>
    <row r="5" spans="1:2">
      <c r="A5" s="3" t="s">
        <v>875</v>
      </c>
    </row>
    <row r="6" spans="1:2">
      <c r="A6" s="4" t="s">
        <v>931</v>
      </c>
      <c r="B6" s="6" t="n">
        <v>381</v>
      </c>
    </row>
    <row r="7" spans="1:2">
      <c r="A7" s="4" t="s">
        <v>933</v>
      </c>
    </row>
    <row r="8" spans="1:2">
      <c r="A8" s="3" t="s">
        <v>875</v>
      </c>
    </row>
    <row r="9" spans="1:2">
      <c r="A9" s="4" t="s">
        <v>931</v>
      </c>
      <c r="B9" s="6" t="n">
        <v>6429</v>
      </c>
    </row>
    <row r="10" spans="1:2">
      <c r="A10" s="4" t="s">
        <v>934</v>
      </c>
    </row>
    <row r="11" spans="1:2">
      <c r="A11" s="3" t="s">
        <v>875</v>
      </c>
    </row>
    <row r="12" spans="1:2">
      <c r="A12" s="4" t="s">
        <v>931</v>
      </c>
      <c r="B12" s="6" t="n">
        <v>7627</v>
      </c>
    </row>
    <row r="13" spans="1:2">
      <c r="A13" s="4" t="s">
        <v>935</v>
      </c>
    </row>
    <row r="14" spans="1:2">
      <c r="A14" s="3" t="s">
        <v>875</v>
      </c>
    </row>
    <row r="15" spans="1:2">
      <c r="A15" s="4" t="s">
        <v>931</v>
      </c>
      <c r="B15" s="6" t="n">
        <v>7230</v>
      </c>
    </row>
    <row r="16" spans="1:2">
      <c r="A16" s="4" t="s">
        <v>936</v>
      </c>
    </row>
    <row r="17" spans="1:2">
      <c r="A17" s="3" t="s">
        <v>875</v>
      </c>
    </row>
    <row r="18" spans="1:2">
      <c r="A18" s="4" t="s">
        <v>931</v>
      </c>
      <c r="B18" s="6" t="n">
        <v>6195</v>
      </c>
    </row>
    <row r="19" spans="1:2">
      <c r="A19" s="4" t="s">
        <v>937</v>
      </c>
    </row>
    <row r="20" spans="1:2">
      <c r="A20" s="3" t="s">
        <v>875</v>
      </c>
    </row>
    <row r="21" spans="1:2">
      <c r="A21" s="4" t="s">
        <v>931</v>
      </c>
      <c r="B21" s="5" t="n">
        <v>2320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0"/>
    <col customWidth="1" max="2" min="2" width="16"/>
  </cols>
  <sheetData>
    <row r="1" spans="1:2">
      <c r="A1" s="1" t="s">
        <v>938</v>
      </c>
      <c r="B1" s="2" t="s">
        <v>68</v>
      </c>
    </row>
    <row r="2" spans="1:2">
      <c r="B2" s="2" t="s">
        <v>21</v>
      </c>
    </row>
    <row r="3" spans="1:2">
      <c r="A3" s="4" t="s">
        <v>939</v>
      </c>
    </row>
    <row r="4" spans="1:2">
      <c r="A4" s="3" t="s">
        <v>940</v>
      </c>
    </row>
    <row r="5" spans="1:2">
      <c r="A5" s="4" t="s">
        <v>941</v>
      </c>
      <c r="B5" s="4" t="s">
        <v>942</v>
      </c>
    </row>
    <row r="6" spans="1:2">
      <c r="A6" s="4" t="s">
        <v>943</v>
      </c>
    </row>
    <row r="7" spans="1:2">
      <c r="A7" s="3" t="s">
        <v>940</v>
      </c>
    </row>
    <row r="8" spans="1:2">
      <c r="A8" s="4" t="s">
        <v>941</v>
      </c>
      <c r="B8" s="4" t="s">
        <v>944</v>
      </c>
    </row>
    <row r="9" spans="1:2">
      <c r="A9" s="4" t="s">
        <v>945</v>
      </c>
    </row>
    <row r="10" spans="1:2">
      <c r="A10" s="3" t="s">
        <v>940</v>
      </c>
    </row>
    <row r="11" spans="1:2">
      <c r="A11" s="4" t="s">
        <v>941</v>
      </c>
      <c r="B11" s="4" t="s">
        <v>946</v>
      </c>
    </row>
    <row r="12" spans="1:2">
      <c r="A12" s="4" t="s">
        <v>947</v>
      </c>
    </row>
    <row r="13" spans="1:2">
      <c r="A13" s="3" t="s">
        <v>940</v>
      </c>
    </row>
    <row r="14" spans="1:2">
      <c r="A14" s="4" t="s">
        <v>941</v>
      </c>
      <c r="B14" s="4" t="s">
        <v>944</v>
      </c>
    </row>
    <row r="15" spans="1:2">
      <c r="A15" s="4" t="s">
        <v>948</v>
      </c>
    </row>
    <row r="16" spans="1:2">
      <c r="A16" s="3" t="s">
        <v>940</v>
      </c>
    </row>
    <row r="17" spans="1:2">
      <c r="A17" s="4" t="s">
        <v>941</v>
      </c>
      <c r="B17" s="4" t="s">
        <v>949</v>
      </c>
    </row>
    <row r="18" spans="1:2">
      <c r="A18" s="4" t="s">
        <v>950</v>
      </c>
    </row>
    <row r="19" spans="1:2">
      <c r="A19" s="3" t="s">
        <v>940</v>
      </c>
    </row>
    <row r="20" spans="1:2">
      <c r="A20" s="4" t="s">
        <v>941</v>
      </c>
      <c r="B20" s="4" t="s">
        <v>944</v>
      </c>
    </row>
    <row r="21" spans="1:2">
      <c r="A21" s="4" t="s">
        <v>951</v>
      </c>
    </row>
    <row r="22" spans="1:2">
      <c r="A22" s="3" t="s">
        <v>940</v>
      </c>
    </row>
    <row r="23" spans="1:2">
      <c r="A23" s="4" t="s">
        <v>941</v>
      </c>
      <c r="B23" s="4" t="s">
        <v>946</v>
      </c>
    </row>
    <row r="24" spans="1:2">
      <c r="A24" s="4" t="s">
        <v>952</v>
      </c>
    </row>
    <row r="25" spans="1:2">
      <c r="A25" s="3" t="s">
        <v>940</v>
      </c>
    </row>
    <row r="26" spans="1:2">
      <c r="A26" s="4" t="s">
        <v>941</v>
      </c>
      <c r="B26" s="4" t="s">
        <v>944</v>
      </c>
    </row>
    <row r="27" spans="1:2">
      <c r="A27" s="4" t="s">
        <v>953</v>
      </c>
    </row>
    <row r="28" spans="1:2">
      <c r="A28" s="3" t="s">
        <v>940</v>
      </c>
    </row>
    <row r="29" spans="1:2">
      <c r="A29" s="4" t="s">
        <v>941</v>
      </c>
      <c r="B29" s="4" t="s">
        <v>942</v>
      </c>
    </row>
    <row r="30" spans="1:2">
      <c r="A30" s="4" t="s">
        <v>954</v>
      </c>
    </row>
    <row r="31" spans="1:2">
      <c r="A31" s="3" t="s">
        <v>940</v>
      </c>
    </row>
    <row r="32" spans="1:2">
      <c r="A32" s="4" t="s">
        <v>941</v>
      </c>
      <c r="B32" s="4" t="s">
        <v>94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5</v>
      </c>
      <c r="B1" s="2" t="s">
        <v>68</v>
      </c>
    </row>
    <row r="2" spans="1:3">
      <c r="B2" s="2" t="s">
        <v>21</v>
      </c>
      <c r="C2" s="2" t="s">
        <v>22</v>
      </c>
    </row>
    <row r="3" spans="1:3">
      <c r="A3" s="3" t="s">
        <v>256</v>
      </c>
    </row>
    <row r="4" spans="1:3">
      <c r="A4" s="4" t="s">
        <v>956</v>
      </c>
      <c r="B4" s="5" t="n">
        <v>8601</v>
      </c>
      <c r="C4" s="5" t="n">
        <v>5836</v>
      </c>
    </row>
    <row r="5" spans="1:3">
      <c r="A5" s="4" t="s">
        <v>957</v>
      </c>
      <c r="B5" s="6" t="n">
        <v>-113</v>
      </c>
      <c r="C5" s="6" t="n">
        <v>395</v>
      </c>
    </row>
    <row r="6" spans="1:3">
      <c r="A6" s="4" t="s">
        <v>958</v>
      </c>
      <c r="B6" s="6" t="n">
        <v>5945</v>
      </c>
      <c r="C6" s="6" t="n">
        <v>2370</v>
      </c>
    </row>
    <row r="7" spans="1:3">
      <c r="A7" s="4" t="s">
        <v>959</v>
      </c>
      <c r="B7" s="5" t="n">
        <v>14433</v>
      </c>
      <c r="C7" s="5" t="n">
        <v>860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68</v>
      </c>
    </row>
    <row r="2" spans="1:4">
      <c r="B2" s="2" t="s">
        <v>21</v>
      </c>
      <c r="C2" s="2" t="s">
        <v>22</v>
      </c>
      <c r="D2" s="2" t="s">
        <v>70</v>
      </c>
    </row>
    <row r="3" spans="1:4">
      <c r="A3" s="3" t="s">
        <v>961</v>
      </c>
    </row>
    <row r="4" spans="1:4">
      <c r="A4" s="4" t="s">
        <v>962</v>
      </c>
      <c r="B4" s="4" t="s">
        <v>963</v>
      </c>
    </row>
    <row r="5" spans="1:4">
      <c r="A5" s="4" t="s">
        <v>964</v>
      </c>
      <c r="B5" s="5" t="n">
        <v>745</v>
      </c>
      <c r="C5" s="5" t="n">
        <v>175</v>
      </c>
      <c r="D5" s="5" t="n">
        <v>0</v>
      </c>
    </row>
    <row r="6" spans="1:4">
      <c r="A6" s="4" t="s">
        <v>965</v>
      </c>
    </row>
    <row r="7" spans="1:4">
      <c r="A7" s="3" t="s">
        <v>961</v>
      </c>
    </row>
    <row r="8" spans="1:4">
      <c r="A8" s="4" t="s">
        <v>966</v>
      </c>
      <c r="B8" s="5" t="n">
        <v>500</v>
      </c>
    </row>
    <row r="9" spans="1:4">
      <c r="A9" s="4" t="s">
        <v>967</v>
      </c>
      <c r="B9" s="4" t="s">
        <v>68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1</v>
      </c>
      <c r="C1" s="2" t="s">
        <v>22</v>
      </c>
    </row>
    <row r="2" spans="1:3">
      <c r="A2" s="3" t="s">
        <v>969</v>
      </c>
    </row>
    <row r="3" spans="1:3">
      <c r="A3" s="4" t="s">
        <v>970</v>
      </c>
      <c r="B3" s="5" t="n">
        <v>916</v>
      </c>
      <c r="C3" s="5" t="n">
        <v>46</v>
      </c>
    </row>
    <row r="4" spans="1:3">
      <c r="A4" s="4" t="s">
        <v>971</v>
      </c>
      <c r="B4" s="6" t="n">
        <v>857</v>
      </c>
      <c r="C4" s="6" t="n">
        <v>15</v>
      </c>
    </row>
    <row r="5" spans="1:3">
      <c r="A5" s="4" t="s">
        <v>972</v>
      </c>
      <c r="B5" s="6" t="n">
        <v>727</v>
      </c>
    </row>
    <row r="6" spans="1:3">
      <c r="A6" s="4" t="s">
        <v>973</v>
      </c>
      <c r="B6" s="6" t="n">
        <v>589</v>
      </c>
    </row>
    <row r="7" spans="1:3">
      <c r="A7" s="4" t="s">
        <v>888</v>
      </c>
      <c r="B7" s="6" t="n">
        <v>510</v>
      </c>
    </row>
    <row r="8" spans="1:3">
      <c r="A8" s="4" t="s">
        <v>974</v>
      </c>
      <c r="B8" s="6" t="n">
        <v>1372</v>
      </c>
    </row>
    <row r="9" spans="1:3">
      <c r="A9" s="4" t="s">
        <v>97</v>
      </c>
      <c r="B9" s="6" t="n">
        <v>4971</v>
      </c>
      <c r="C9" s="6" t="n">
        <v>61</v>
      </c>
    </row>
    <row r="10" spans="1:3">
      <c r="A10" s="3" t="s">
        <v>975</v>
      </c>
    </row>
    <row r="11" spans="1:3">
      <c r="A11" s="4" t="s">
        <v>970</v>
      </c>
      <c r="B11" s="6" t="n">
        <v>733</v>
      </c>
      <c r="C11" s="6" t="n">
        <v>772</v>
      </c>
    </row>
    <row r="12" spans="1:3">
      <c r="A12" s="4" t="s">
        <v>971</v>
      </c>
      <c r="B12" s="6" t="n">
        <v>733</v>
      </c>
      <c r="C12" s="6" t="n">
        <v>772</v>
      </c>
    </row>
    <row r="13" spans="1:3">
      <c r="A13" s="4" t="s">
        <v>972</v>
      </c>
      <c r="B13" s="6" t="n">
        <v>733</v>
      </c>
      <c r="C13" s="6" t="n">
        <v>772</v>
      </c>
    </row>
    <row r="14" spans="1:3">
      <c r="A14" s="4" t="s">
        <v>973</v>
      </c>
      <c r="B14" s="6" t="n">
        <v>733</v>
      </c>
      <c r="C14" s="6" t="n">
        <v>772</v>
      </c>
    </row>
    <row r="15" spans="1:3">
      <c r="A15" s="4" t="s">
        <v>888</v>
      </c>
      <c r="B15" s="6" t="n">
        <v>183</v>
      </c>
      <c r="C15" s="6" t="n">
        <v>579</v>
      </c>
    </row>
    <row r="16" spans="1:3">
      <c r="A16" s="4" t="s">
        <v>974</v>
      </c>
      <c r="B16" s="6" t="n">
        <v>0</v>
      </c>
      <c r="C16" s="6" t="n">
        <v>0</v>
      </c>
    </row>
    <row r="17" spans="1:3">
      <c r="A17" s="4" t="s">
        <v>97</v>
      </c>
      <c r="B17" s="5" t="n">
        <v>3115</v>
      </c>
      <c r="C17" s="5" t="n">
        <v>366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34</v>
      </c>
      <c r="B1" s="2" t="s">
        <v>1</v>
      </c>
      <c r="C1" s="2" t="s">
        <v>68</v>
      </c>
    </row>
    <row r="2" spans="1:3">
      <c r="B2" s="2" t="s">
        <v>2</v>
      </c>
      <c r="C2" s="2" t="s">
        <v>21</v>
      </c>
    </row>
    <row r="3" spans="1:3">
      <c r="A3" s="3" t="s">
        <v>215</v>
      </c>
    </row>
    <row r="4" spans="1:3">
      <c r="A4" s="4" t="s">
        <v>34</v>
      </c>
      <c r="B4" s="4" t="s">
        <v>216</v>
      </c>
      <c r="C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V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976</v>
      </c>
      <c r="B1" s="2" t="s">
        <v>977</v>
      </c>
      <c r="C1" s="2" t="s">
        <v>978</v>
      </c>
      <c r="D1" s="2" t="s">
        <v>979</v>
      </c>
      <c r="E1" s="2" t="s">
        <v>977</v>
      </c>
      <c r="F1" s="2" t="s">
        <v>980</v>
      </c>
      <c r="G1" s="2" t="s">
        <v>671</v>
      </c>
      <c r="H1" s="2" t="s">
        <v>981</v>
      </c>
      <c r="I1" s="2" t="s">
        <v>982</v>
      </c>
      <c r="J1" s="2" t="s">
        <v>575</v>
      </c>
      <c r="K1" s="2" t="s">
        <v>983</v>
      </c>
      <c r="L1" s="2" t="s">
        <v>984</v>
      </c>
      <c r="M1" s="2" t="s">
        <v>985</v>
      </c>
      <c r="N1" s="2" t="s">
        <v>576</v>
      </c>
      <c r="O1" s="2" t="s">
        <v>986</v>
      </c>
      <c r="P1" s="2" t="s">
        <v>987</v>
      </c>
      <c r="Q1" s="2" t="s">
        <v>988</v>
      </c>
      <c r="R1" s="2" t="s">
        <v>981</v>
      </c>
      <c r="S1" s="2" t="s">
        <v>984</v>
      </c>
      <c r="T1" s="2" t="s">
        <v>575</v>
      </c>
      <c r="U1" s="2" t="s">
        <v>576</v>
      </c>
      <c r="V1" s="2" t="s">
        <v>467</v>
      </c>
    </row>
    <row r="2" spans="1:22">
      <c r="A2" s="3" t="s">
        <v>989</v>
      </c>
    </row>
    <row r="3" spans="1:22">
      <c r="A3" s="4" t="s">
        <v>990</v>
      </c>
      <c r="R3" s="5" t="n">
        <v>38729</v>
      </c>
      <c r="S3" s="5" t="n">
        <v>428</v>
      </c>
      <c r="T3" s="5" t="n">
        <v>9226</v>
      </c>
      <c r="U3" s="5" t="n">
        <v>3295</v>
      </c>
      <c r="V3" s="5" t="n">
        <v>-693</v>
      </c>
    </row>
    <row r="4" spans="1:22">
      <c r="A4" s="4" t="s">
        <v>991</v>
      </c>
      <c r="R4" s="6" t="n">
        <v>692</v>
      </c>
      <c r="S4" s="6" t="n">
        <v>8019</v>
      </c>
      <c r="T4" s="6" t="n">
        <v>5218</v>
      </c>
      <c r="U4" s="6" t="n">
        <v>4728</v>
      </c>
      <c r="V4" s="6" t="n">
        <v>122</v>
      </c>
    </row>
    <row r="5" spans="1:22">
      <c r="A5" s="4" t="s">
        <v>992</v>
      </c>
      <c r="R5" s="6" t="n">
        <v>9453</v>
      </c>
      <c r="S5" s="6" t="n">
        <v>1652</v>
      </c>
      <c r="T5" s="6" t="n">
        <v>9418</v>
      </c>
      <c r="U5" s="6" t="n">
        <v>963</v>
      </c>
      <c r="V5" s="6" t="n">
        <v>565</v>
      </c>
    </row>
    <row r="6" spans="1:22">
      <c r="A6" s="4" t="s">
        <v>33</v>
      </c>
      <c r="H6" s="5" t="n">
        <v>154954</v>
      </c>
      <c r="R6" s="6" t="n">
        <v>154954</v>
      </c>
    </row>
    <row r="7" spans="1:22">
      <c r="A7" s="4" t="s">
        <v>71</v>
      </c>
      <c r="H7" s="6" t="n">
        <v>45904</v>
      </c>
      <c r="J7" s="5" t="n">
        <v>15531</v>
      </c>
      <c r="K7" s="5" t="n">
        <v>10047</v>
      </c>
      <c r="L7" s="5" t="n">
        <v>9744</v>
      </c>
      <c r="M7" s="5" t="n">
        <v>7808</v>
      </c>
      <c r="N7" s="5" t="n">
        <v>5113</v>
      </c>
      <c r="O7" s="5" t="n">
        <v>5406</v>
      </c>
      <c r="P7" s="5" t="n">
        <v>4992</v>
      </c>
      <c r="Q7" s="5" t="n">
        <v>5027</v>
      </c>
      <c r="R7" s="6" t="n">
        <v>68942</v>
      </c>
      <c r="S7" s="6" t="n">
        <v>17552</v>
      </c>
      <c r="T7" s="6" t="n">
        <v>43130</v>
      </c>
      <c r="U7" s="6" t="n">
        <v>20538</v>
      </c>
      <c r="V7" s="6" t="n">
        <v>12644</v>
      </c>
    </row>
    <row r="8" spans="1:22">
      <c r="A8" s="4" t="s">
        <v>993</v>
      </c>
      <c r="H8" s="6" t="n">
        <v>-35053</v>
      </c>
      <c r="I8" s="5" t="n">
        <v>-30301</v>
      </c>
      <c r="J8" s="5" t="n">
        <v>-31010</v>
      </c>
      <c r="K8" s="5" t="n">
        <v>-18699</v>
      </c>
      <c r="L8" s="5" t="n">
        <v>-12833</v>
      </c>
      <c r="M8" s="5" t="n">
        <v>-5181</v>
      </c>
      <c r="N8" s="5" t="n">
        <v>-2928</v>
      </c>
      <c r="O8" s="5" t="n">
        <v>-1767</v>
      </c>
      <c r="P8" s="5" t="n">
        <v>-2435</v>
      </c>
      <c r="Q8" s="5" t="n">
        <v>-679</v>
      </c>
      <c r="R8" s="6" t="n">
        <v>-65354</v>
      </c>
      <c r="S8" s="5" t="n">
        <v>-18014</v>
      </c>
      <c r="T8" s="5" t="n">
        <v>-67723</v>
      </c>
      <c r="U8" s="5" t="n">
        <v>-7809</v>
      </c>
      <c r="V8" s="5" t="n">
        <v>-7883</v>
      </c>
    </row>
    <row r="9" spans="1:22">
      <c r="A9" s="4" t="s">
        <v>893</v>
      </c>
    </row>
    <row r="10" spans="1:22">
      <c r="A10" s="3" t="s">
        <v>989</v>
      </c>
    </row>
    <row r="11" spans="1:22">
      <c r="A11" s="4" t="s">
        <v>994</v>
      </c>
      <c r="G11" s="5" t="n">
        <v>2893</v>
      </c>
    </row>
    <row r="12" spans="1:22">
      <c r="A12" s="4" t="s">
        <v>995</v>
      </c>
      <c r="G12" s="6" t="n">
        <v>736</v>
      </c>
    </row>
    <row r="13" spans="1:22">
      <c r="A13" s="4" t="s">
        <v>996</v>
      </c>
      <c r="G13" s="6" t="n">
        <v>38</v>
      </c>
    </row>
    <row r="14" spans="1:22">
      <c r="A14" s="4" t="s">
        <v>997</v>
      </c>
    </row>
    <row r="15" spans="1:22">
      <c r="A15" s="3" t="s">
        <v>989</v>
      </c>
    </row>
    <row r="16" spans="1:22">
      <c r="A16" s="4" t="s">
        <v>998</v>
      </c>
      <c r="G16" s="6" t="n">
        <v>2984</v>
      </c>
    </row>
    <row r="17" spans="1:22">
      <c r="A17" s="4" t="s">
        <v>999</v>
      </c>
    </row>
    <row r="18" spans="1:22">
      <c r="A18" s="3" t="s">
        <v>989</v>
      </c>
    </row>
    <row r="19" spans="1:22">
      <c r="A19" s="4" t="s">
        <v>1000</v>
      </c>
      <c r="G19" s="5" t="n">
        <v>2855</v>
      </c>
    </row>
    <row r="20" spans="1:22">
      <c r="A20" s="4" t="s">
        <v>203</v>
      </c>
    </row>
    <row r="21" spans="1:22">
      <c r="A21" s="3" t="s">
        <v>989</v>
      </c>
    </row>
    <row r="22" spans="1:22">
      <c r="A22" s="4" t="s">
        <v>994</v>
      </c>
      <c r="B22" s="5" t="n">
        <v>310272</v>
      </c>
    </row>
    <row r="23" spans="1:22">
      <c r="A23" s="4" t="s">
        <v>996</v>
      </c>
      <c r="B23" s="6" t="n">
        <v>114591</v>
      </c>
    </row>
    <row r="24" spans="1:22">
      <c r="A24" s="4" t="s">
        <v>1001</v>
      </c>
      <c r="H24" s="6" t="n">
        <v>547</v>
      </c>
    </row>
    <row r="25" spans="1:22">
      <c r="A25" s="4" t="s">
        <v>990</v>
      </c>
      <c r="H25" s="6" t="n">
        <v>20</v>
      </c>
    </row>
    <row r="26" spans="1:22">
      <c r="A26" s="4" t="s">
        <v>1002</v>
      </c>
      <c r="H26" s="6" t="n">
        <v>47</v>
      </c>
    </row>
    <row r="27" spans="1:22">
      <c r="A27" s="4" t="s">
        <v>991</v>
      </c>
      <c r="H27" s="6" t="n">
        <v>321</v>
      </c>
    </row>
    <row r="28" spans="1:22">
      <c r="A28" s="4" t="s">
        <v>992</v>
      </c>
      <c r="H28" s="6" t="n">
        <v>-147</v>
      </c>
    </row>
    <row r="29" spans="1:22">
      <c r="A29" s="4" t="s">
        <v>1003</v>
      </c>
      <c r="H29" s="6" t="n">
        <v>-321</v>
      </c>
    </row>
    <row r="30" spans="1:22">
      <c r="A30" s="4" t="s">
        <v>1004</v>
      </c>
      <c r="H30" s="6" t="n">
        <v>-312</v>
      </c>
    </row>
    <row r="31" spans="1:22">
      <c r="A31" s="4" t="s">
        <v>1005</v>
      </c>
      <c r="H31" s="6" t="n">
        <v>160</v>
      </c>
    </row>
    <row r="32" spans="1:22">
      <c r="A32" s="4" t="s">
        <v>1006</v>
      </c>
      <c r="E32" s="5" t="n">
        <v>1328</v>
      </c>
    </row>
    <row r="33" spans="1:22">
      <c r="A33" s="4" t="s">
        <v>33</v>
      </c>
      <c r="B33" s="6" t="n">
        <v>127681</v>
      </c>
      <c r="E33" s="6" t="n">
        <v>127681</v>
      </c>
    </row>
    <row r="34" spans="1:22">
      <c r="A34" s="4" t="s">
        <v>1007</v>
      </c>
      <c r="B34" s="6" t="n">
        <v>6340</v>
      </c>
      <c r="E34" s="6" t="n">
        <v>6340</v>
      </c>
    </row>
    <row r="35" spans="1:22">
      <c r="A35" s="4" t="s">
        <v>1008</v>
      </c>
      <c r="B35" s="5" t="n">
        <v>133</v>
      </c>
      <c r="E35" s="6" t="n">
        <v>133</v>
      </c>
    </row>
    <row r="36" spans="1:22">
      <c r="A36" s="4" t="s">
        <v>71</v>
      </c>
      <c r="H36" s="6" t="n">
        <v>19895</v>
      </c>
      <c r="R36" s="6" t="n">
        <v>25516</v>
      </c>
    </row>
    <row r="37" spans="1:22">
      <c r="A37" s="4" t="s">
        <v>993</v>
      </c>
      <c r="H37" s="6" t="n">
        <v>-2692</v>
      </c>
      <c r="R37" s="6" t="n">
        <v>-4868</v>
      </c>
    </row>
    <row r="38" spans="1:22">
      <c r="A38" s="4" t="s">
        <v>1009</v>
      </c>
    </row>
    <row r="39" spans="1:22">
      <c r="A39" s="3" t="s">
        <v>989</v>
      </c>
    </row>
    <row r="40" spans="1:22">
      <c r="A40" s="4" t="s">
        <v>1010</v>
      </c>
      <c r="H40" s="6" t="n">
        <v>76</v>
      </c>
    </row>
    <row r="41" spans="1:22">
      <c r="A41" s="4" t="s">
        <v>1011</v>
      </c>
    </row>
    <row r="42" spans="1:22">
      <c r="A42" s="3" t="s">
        <v>989</v>
      </c>
    </row>
    <row r="43" spans="1:22">
      <c r="A43" s="4" t="s">
        <v>1010</v>
      </c>
      <c r="H43" s="6" t="n">
        <v>456</v>
      </c>
    </row>
    <row r="44" spans="1:22">
      <c r="A44" s="4" t="s">
        <v>1012</v>
      </c>
    </row>
    <row r="45" spans="1:22">
      <c r="A45" s="3" t="s">
        <v>989</v>
      </c>
    </row>
    <row r="46" spans="1:22">
      <c r="A46" s="4" t="s">
        <v>994</v>
      </c>
      <c r="E46" s="5" t="n">
        <v>37129</v>
      </c>
      <c r="F46" s="5" t="n">
        <v>49000</v>
      </c>
    </row>
    <row r="47" spans="1:22">
      <c r="A47" s="4" t="s">
        <v>1013</v>
      </c>
    </row>
    <row r="48" spans="1:22">
      <c r="A48" s="3" t="s">
        <v>989</v>
      </c>
    </row>
    <row r="49" spans="1:22">
      <c r="A49" s="4" t="s">
        <v>994</v>
      </c>
      <c r="C49" s="5" t="n">
        <v>54232</v>
      </c>
    </row>
    <row r="50" spans="1:22">
      <c r="A50" s="4" t="s">
        <v>996</v>
      </c>
      <c r="C50" s="6" t="n">
        <v>15252</v>
      </c>
    </row>
    <row r="51" spans="1:22">
      <c r="A51" s="4" t="s">
        <v>1001</v>
      </c>
      <c r="R51" s="6" t="n">
        <v>-580</v>
      </c>
    </row>
    <row r="52" spans="1:22">
      <c r="A52" s="4" t="s">
        <v>1002</v>
      </c>
      <c r="H52" s="6" t="n">
        <v>-211</v>
      </c>
    </row>
    <row r="53" spans="1:22">
      <c r="A53" s="4" t="s">
        <v>1004</v>
      </c>
      <c r="H53" s="6" t="n">
        <v>-3541</v>
      </c>
    </row>
    <row r="54" spans="1:22">
      <c r="A54" s="4" t="s">
        <v>1005</v>
      </c>
      <c r="H54" s="6" t="n">
        <v>-4319</v>
      </c>
    </row>
    <row r="55" spans="1:22">
      <c r="A55" s="4" t="s">
        <v>1006</v>
      </c>
      <c r="C55" s="6" t="n">
        <v>824</v>
      </c>
    </row>
    <row r="56" spans="1:22">
      <c r="A56" s="4" t="s">
        <v>33</v>
      </c>
      <c r="C56" s="5" t="n">
        <v>24830</v>
      </c>
    </row>
    <row r="57" spans="1:22">
      <c r="A57" s="4" t="s">
        <v>71</v>
      </c>
      <c r="H57" s="6" t="n">
        <v>5835</v>
      </c>
      <c r="R57" s="6" t="n">
        <v>8131</v>
      </c>
    </row>
    <row r="58" spans="1:22">
      <c r="A58" s="4" t="s">
        <v>993</v>
      </c>
      <c r="H58" s="6" t="n">
        <v>1305</v>
      </c>
      <c r="R58" s="5" t="n">
        <v>-515</v>
      </c>
    </row>
    <row r="59" spans="1:22">
      <c r="A59" s="4" t="s">
        <v>1014</v>
      </c>
      <c r="C59" s="4" t="s">
        <v>1015</v>
      </c>
      <c r="D59" s="4" t="s">
        <v>1015</v>
      </c>
    </row>
    <row r="60" spans="1:22">
      <c r="A60" s="4" t="s">
        <v>1016</v>
      </c>
    </row>
    <row r="61" spans="1:22">
      <c r="A61" s="3" t="s">
        <v>989</v>
      </c>
    </row>
    <row r="62" spans="1:22">
      <c r="A62" s="4" t="s">
        <v>994</v>
      </c>
      <c r="C62" s="5" t="n">
        <v>26205</v>
      </c>
      <c r="D62" s="5" t="n">
        <v>34500</v>
      </c>
    </row>
    <row r="63" spans="1:22">
      <c r="A63" s="4" t="s">
        <v>1017</v>
      </c>
    </row>
    <row r="64" spans="1:22">
      <c r="A64" s="3" t="s">
        <v>989</v>
      </c>
    </row>
    <row r="65" spans="1:22">
      <c r="A65" s="4" t="s">
        <v>998</v>
      </c>
      <c r="C65" s="6" t="n">
        <v>10494</v>
      </c>
    </row>
    <row r="66" spans="1:22">
      <c r="A66" s="4" t="s">
        <v>1010</v>
      </c>
      <c r="H66" s="6" t="n">
        <v>-378</v>
      </c>
    </row>
    <row r="67" spans="1:22">
      <c r="A67" s="4" t="s">
        <v>1018</v>
      </c>
    </row>
    <row r="68" spans="1:22">
      <c r="A68" s="3" t="s">
        <v>989</v>
      </c>
    </row>
    <row r="69" spans="1:22">
      <c r="A69" s="4" t="s">
        <v>998</v>
      </c>
      <c r="C69" s="5" t="n">
        <v>2340</v>
      </c>
    </row>
    <row r="70" spans="1:22">
      <c r="A70" s="4" t="s">
        <v>1010</v>
      </c>
      <c r="H70" s="5" t="n">
        <v>-18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019</v>
      </c>
      <c r="B1" s="2" t="s">
        <v>67</v>
      </c>
      <c r="D1" s="2" t="s">
        <v>1</v>
      </c>
      <c r="F1" s="2" t="s">
        <v>68</v>
      </c>
    </row>
    <row r="2" spans="1:8">
      <c r="B2" s="2" t="s">
        <v>2</v>
      </c>
      <c r="C2" s="2" t="s">
        <v>69</v>
      </c>
      <c r="D2" s="2" t="s">
        <v>2</v>
      </c>
      <c r="E2" s="2" t="s">
        <v>69</v>
      </c>
      <c r="F2" s="2" t="s">
        <v>21</v>
      </c>
      <c r="G2" s="2" t="s">
        <v>22</v>
      </c>
      <c r="H2" s="2" t="s">
        <v>70</v>
      </c>
    </row>
    <row r="3" spans="1:8">
      <c r="A3" s="3" t="s">
        <v>1020</v>
      </c>
    </row>
    <row r="4" spans="1:8">
      <c r="A4" s="4" t="s">
        <v>1021</v>
      </c>
      <c r="D4" s="4" t="s">
        <v>1022</v>
      </c>
      <c r="F4" s="4" t="s">
        <v>1022</v>
      </c>
    </row>
    <row r="5" spans="1:8">
      <c r="A5" s="4" t="s">
        <v>1023</v>
      </c>
      <c r="D5" s="5" t="n">
        <v>2299</v>
      </c>
      <c r="F5" s="5" t="n">
        <v>2817</v>
      </c>
    </row>
    <row r="6" spans="1:8">
      <c r="A6" s="4" t="s">
        <v>1024</v>
      </c>
      <c r="B6" s="5" t="n">
        <v>-1611</v>
      </c>
      <c r="C6" s="5" t="n">
        <v>1358</v>
      </c>
      <c r="D6" s="5" t="n">
        <v>-1432</v>
      </c>
      <c r="E6" s="5" t="n">
        <v>2504</v>
      </c>
      <c r="F6" s="5" t="n">
        <v>7234</v>
      </c>
      <c r="G6" s="5" t="n">
        <v>-1363</v>
      </c>
      <c r="H6" s="5" t="n">
        <v>-186</v>
      </c>
    </row>
  </sheetData>
  <mergeCells count="4">
    <mergeCell ref="A1:A2"/>
    <mergeCell ref="B1:C1"/>
    <mergeCell ref="D1:E1"/>
    <mergeCell ref="F1:H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025</v>
      </c>
      <c r="B1" s="2" t="s">
        <v>576</v>
      </c>
    </row>
    <row r="2" spans="1:2">
      <c r="A2" s="3" t="s">
        <v>1026</v>
      </c>
    </row>
    <row r="3" spans="1:2">
      <c r="A3" s="4" t="s">
        <v>1027</v>
      </c>
      <c r="B3" s="5" t="n">
        <v>32826</v>
      </c>
    </row>
    <row r="4" spans="1:2">
      <c r="A4" s="4" t="s">
        <v>431</v>
      </c>
    </row>
    <row r="5" spans="1:2">
      <c r="A5" s="3" t="s">
        <v>1026</v>
      </c>
    </row>
    <row r="6" spans="1:2">
      <c r="A6" s="4" t="s">
        <v>1027</v>
      </c>
      <c r="B6" s="6" t="n">
        <v>32826</v>
      </c>
    </row>
    <row r="7" spans="1:2">
      <c r="A7" s="4" t="s">
        <v>1028</v>
      </c>
    </row>
    <row r="8" spans="1:2">
      <c r="A8" s="3" t="s">
        <v>1026</v>
      </c>
    </row>
    <row r="9" spans="1:2">
      <c r="A9" s="4" t="s">
        <v>1027</v>
      </c>
      <c r="B9" s="6" t="n">
        <v>24700</v>
      </c>
    </row>
    <row r="10" spans="1:2">
      <c r="A10" s="4" t="s">
        <v>1029</v>
      </c>
    </row>
    <row r="11" spans="1:2">
      <c r="A11" s="3" t="s">
        <v>1026</v>
      </c>
    </row>
    <row r="12" spans="1:2">
      <c r="A12" s="4" t="s">
        <v>1027</v>
      </c>
      <c r="B12" s="6" t="n">
        <v>6395</v>
      </c>
    </row>
    <row r="13" spans="1:2">
      <c r="A13" s="4" t="s">
        <v>434</v>
      </c>
    </row>
    <row r="14" spans="1:2">
      <c r="A14" s="3" t="s">
        <v>1026</v>
      </c>
    </row>
    <row r="15" spans="1:2">
      <c r="A15" s="4" t="s">
        <v>1027</v>
      </c>
      <c r="B15" s="6" t="n">
        <v>1731</v>
      </c>
    </row>
    <row r="16" spans="1:2">
      <c r="A16" s="4" t="s">
        <v>1030</v>
      </c>
    </row>
    <row r="17" spans="1:2">
      <c r="A17" s="3" t="s">
        <v>1026</v>
      </c>
    </row>
    <row r="18" spans="1:2">
      <c r="A18" s="4" t="s">
        <v>1027</v>
      </c>
      <c r="B18" s="5" t="n">
        <v>173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31</v>
      </c>
      <c r="B1" s="2" t="s">
        <v>1032</v>
      </c>
      <c r="C1" s="2" t="s">
        <v>1033</v>
      </c>
      <c r="D1" s="2" t="s">
        <v>1034</v>
      </c>
      <c r="E1" s="2" t="s">
        <v>2</v>
      </c>
      <c r="F1" s="2" t="s">
        <v>69</v>
      </c>
      <c r="G1" s="2" t="s">
        <v>2</v>
      </c>
      <c r="H1" s="2" t="s">
        <v>69</v>
      </c>
      <c r="I1" s="2" t="s">
        <v>21</v>
      </c>
      <c r="J1" s="2" t="s">
        <v>22</v>
      </c>
      <c r="K1" s="2" t="s">
        <v>70</v>
      </c>
      <c r="L1" s="2" t="s">
        <v>1035</v>
      </c>
      <c r="M1" s="2" t="s">
        <v>1036</v>
      </c>
      <c r="N1" s="2" t="s">
        <v>1037</v>
      </c>
    </row>
    <row r="2" spans="1:14">
      <c r="A2" s="3" t="s">
        <v>1038</v>
      </c>
    </row>
    <row r="3" spans="1:14">
      <c r="A3" s="4" t="s">
        <v>175</v>
      </c>
      <c r="I3" s="5" t="n">
        <v>36940000</v>
      </c>
    </row>
    <row r="4" spans="1:14">
      <c r="A4" s="4" t="s">
        <v>641</v>
      </c>
      <c r="E4" s="5" t="n">
        <v>81000</v>
      </c>
      <c r="G4" s="5" t="n">
        <v>81000</v>
      </c>
      <c r="I4" s="6" t="n">
        <v>933000</v>
      </c>
    </row>
    <row r="5" spans="1:14">
      <c r="A5" s="4" t="s">
        <v>431</v>
      </c>
    </row>
    <row r="6" spans="1:14">
      <c r="A6" s="3" t="s">
        <v>1038</v>
      </c>
    </row>
    <row r="7" spans="1:14">
      <c r="A7" s="4" t="s">
        <v>1039</v>
      </c>
      <c r="I7" s="6" t="n">
        <v>567000</v>
      </c>
      <c r="J7" s="5" t="n">
        <v>548000</v>
      </c>
      <c r="K7" s="5" t="n">
        <v>992000</v>
      </c>
    </row>
    <row r="8" spans="1:14">
      <c r="A8" s="4" t="s">
        <v>175</v>
      </c>
      <c r="D8" s="5" t="n">
        <v>36940000</v>
      </c>
    </row>
    <row r="9" spans="1:14">
      <c r="A9" s="4" t="s">
        <v>1040</v>
      </c>
      <c r="E9" s="5" t="n">
        <v>0</v>
      </c>
      <c r="F9" s="5" t="n">
        <v>233000</v>
      </c>
      <c r="G9" s="5" t="n">
        <v>106000</v>
      </c>
      <c r="H9" s="5" t="n">
        <v>417000</v>
      </c>
      <c r="I9" s="5" t="n">
        <v>3878000</v>
      </c>
      <c r="J9" s="5" t="n">
        <v>3397000</v>
      </c>
    </row>
    <row r="10" spans="1:14">
      <c r="A10" s="4" t="s">
        <v>1041</v>
      </c>
      <c r="I10" s="4" t="s">
        <v>1042</v>
      </c>
    </row>
    <row r="11" spans="1:14">
      <c r="A11" s="4" t="s">
        <v>1043</v>
      </c>
      <c r="G11" s="4" t="s">
        <v>1044</v>
      </c>
      <c r="I11" s="4" t="s">
        <v>1044</v>
      </c>
    </row>
    <row r="12" spans="1:14">
      <c r="A12" s="4" t="s">
        <v>1045</v>
      </c>
      <c r="I12" s="4" t="s">
        <v>1046</v>
      </c>
    </row>
    <row r="13" spans="1:14">
      <c r="A13" s="4" t="s">
        <v>1047</v>
      </c>
    </row>
    <row r="14" spans="1:14">
      <c r="A14" s="3" t="s">
        <v>1038</v>
      </c>
    </row>
    <row r="15" spans="1:14">
      <c r="A15" s="4" t="s">
        <v>1048</v>
      </c>
      <c r="B15" s="5" t="n">
        <v>7000000</v>
      </c>
      <c r="N15" s="5" t="n">
        <v>25000000</v>
      </c>
    </row>
    <row r="16" spans="1:14">
      <c r="A16" s="4" t="s">
        <v>1049</v>
      </c>
      <c r="B16" s="4" t="s">
        <v>1050</v>
      </c>
      <c r="I16" s="4" t="s">
        <v>1046</v>
      </c>
    </row>
    <row r="17" spans="1:14">
      <c r="A17" s="4" t="s">
        <v>1051</v>
      </c>
    </row>
    <row r="18" spans="1:14">
      <c r="A18" s="3" t="s">
        <v>1038</v>
      </c>
    </row>
    <row r="19" spans="1:14">
      <c r="A19" s="4" t="s">
        <v>1048</v>
      </c>
      <c r="M19" s="5" t="n">
        <v>10000000</v>
      </c>
    </row>
    <row r="20" spans="1:14">
      <c r="A20" s="4" t="s">
        <v>1049</v>
      </c>
      <c r="C20" s="4" t="s">
        <v>1046</v>
      </c>
    </row>
    <row r="21" spans="1:14">
      <c r="A21" s="4" t="s">
        <v>1052</v>
      </c>
    </row>
    <row r="22" spans="1:14">
      <c r="A22" s="3" t="s">
        <v>1038</v>
      </c>
    </row>
    <row r="23" spans="1:14">
      <c r="A23" s="4" t="s">
        <v>1048</v>
      </c>
      <c r="L23" s="5" t="n">
        <v>1000000</v>
      </c>
    </row>
    <row r="24" spans="1:14">
      <c r="A24" s="4" t="s">
        <v>1049</v>
      </c>
      <c r="C24" s="4" t="s">
        <v>1046</v>
      </c>
    </row>
    <row r="25" spans="1:14">
      <c r="A25" s="4" t="s">
        <v>1053</v>
      </c>
    </row>
    <row r="26" spans="1:14">
      <c r="A26" s="3" t="s">
        <v>1038</v>
      </c>
    </row>
    <row r="27" spans="1:14">
      <c r="A27" s="4" t="s">
        <v>546</v>
      </c>
      <c r="E27" s="4" t="s">
        <v>517</v>
      </c>
      <c r="G27" s="4" t="s">
        <v>517</v>
      </c>
    </row>
    <row r="28" spans="1:14">
      <c r="A28" s="4" t="s">
        <v>1054</v>
      </c>
    </row>
    <row r="29" spans="1:14">
      <c r="A29" s="3" t="s">
        <v>1038</v>
      </c>
    </row>
    <row r="30" spans="1:14">
      <c r="A30" s="4" t="s">
        <v>1055</v>
      </c>
      <c r="E30" s="5" t="n">
        <v>2070000</v>
      </c>
      <c r="G30" s="5" t="n">
        <v>2070000</v>
      </c>
    </row>
    <row r="31" spans="1:14">
      <c r="A31" s="4" t="s">
        <v>1056</v>
      </c>
    </row>
    <row r="32" spans="1:14">
      <c r="A32" s="3" t="s">
        <v>1038</v>
      </c>
    </row>
    <row r="33" spans="1:14">
      <c r="A33" s="4" t="s">
        <v>1057</v>
      </c>
      <c r="E33" s="5" t="n">
        <v>1000000</v>
      </c>
      <c r="G33" s="5" t="n">
        <v>1000000</v>
      </c>
    </row>
    <row r="34" spans="1:14">
      <c r="A34" s="4" t="s">
        <v>1058</v>
      </c>
    </row>
    <row r="35" spans="1:14">
      <c r="A35" s="3" t="s">
        <v>1038</v>
      </c>
    </row>
    <row r="36" spans="1:14">
      <c r="A36" s="4" t="s">
        <v>546</v>
      </c>
      <c r="E36" s="4" t="s">
        <v>1022</v>
      </c>
      <c r="G36" s="4" t="s">
        <v>1022</v>
      </c>
    </row>
    <row r="37" spans="1:14">
      <c r="A37" s="4" t="s">
        <v>1059</v>
      </c>
    </row>
    <row r="38" spans="1:14">
      <c r="A38" s="3" t="s">
        <v>1038</v>
      </c>
    </row>
    <row r="39" spans="1:14">
      <c r="A39" s="4" t="s">
        <v>1040</v>
      </c>
      <c r="E39" s="5" t="n">
        <v>75000</v>
      </c>
      <c r="F39" s="5" t="n">
        <v>0</v>
      </c>
      <c r="G39" s="5" t="n">
        <v>125000</v>
      </c>
      <c r="H39" s="5" t="n">
        <v>0</v>
      </c>
    </row>
    <row r="40" spans="1:14">
      <c r="A40" s="4" t="s">
        <v>641</v>
      </c>
      <c r="E40" s="5" t="n">
        <v>73000</v>
      </c>
      <c r="G40" s="5" t="n">
        <v>73000</v>
      </c>
      <c r="I40" s="5" t="n">
        <v>0</v>
      </c>
    </row>
    <row r="41" spans="1:14">
      <c r="A41" s="4" t="s">
        <v>1060</v>
      </c>
    </row>
    <row r="42" spans="1:14">
      <c r="A42" s="3" t="s">
        <v>1038</v>
      </c>
    </row>
    <row r="43" spans="1:14">
      <c r="A43" s="4" t="s">
        <v>546</v>
      </c>
      <c r="E43" s="4" t="s">
        <v>1022</v>
      </c>
      <c r="G43" s="4" t="s">
        <v>1022</v>
      </c>
    </row>
    <row r="44" spans="1:14">
      <c r="A44" s="4" t="s">
        <v>1061</v>
      </c>
    </row>
    <row r="45" spans="1:14">
      <c r="A45" s="3" t="s">
        <v>1038</v>
      </c>
    </row>
    <row r="46" spans="1:14">
      <c r="A46" s="4" t="s">
        <v>546</v>
      </c>
      <c r="E46" s="4" t="s">
        <v>1022</v>
      </c>
      <c r="G46" s="4" t="s">
        <v>102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62</v>
      </c>
      <c r="B1" s="2" t="s">
        <v>576</v>
      </c>
    </row>
    <row r="2" spans="1:2">
      <c r="A2" s="3" t="s">
        <v>1026</v>
      </c>
    </row>
    <row r="3" spans="1:2">
      <c r="A3" s="4" t="s">
        <v>1063</v>
      </c>
      <c r="B3" s="5" t="n">
        <v>32826</v>
      </c>
    </row>
    <row r="4" spans="1:2">
      <c r="A4" s="4" t="s">
        <v>434</v>
      </c>
    </row>
    <row r="5" spans="1:2">
      <c r="A5" s="3" t="s">
        <v>1026</v>
      </c>
    </row>
    <row r="6" spans="1:2">
      <c r="A6" s="4" t="s">
        <v>1063</v>
      </c>
      <c r="B6" s="6" t="n">
        <v>1731</v>
      </c>
    </row>
    <row r="7" spans="1:2">
      <c r="A7" s="4" t="s">
        <v>1064</v>
      </c>
    </row>
    <row r="8" spans="1:2">
      <c r="A8" s="3" t="s">
        <v>1026</v>
      </c>
    </row>
    <row r="9" spans="1:2">
      <c r="A9" s="4" t="s">
        <v>1063</v>
      </c>
      <c r="B9" s="6" t="n">
        <v>1340</v>
      </c>
    </row>
    <row r="10" spans="1:2">
      <c r="A10" s="4" t="s">
        <v>1065</v>
      </c>
    </row>
    <row r="11" spans="1:2">
      <c r="A11" s="3" t="s">
        <v>1026</v>
      </c>
    </row>
    <row r="12" spans="1:2">
      <c r="A12" s="4" t="s">
        <v>1063</v>
      </c>
      <c r="B12" s="6" t="n">
        <v>105</v>
      </c>
    </row>
    <row r="13" spans="1:2">
      <c r="A13" s="4" t="s">
        <v>1066</v>
      </c>
    </row>
    <row r="14" spans="1:2">
      <c r="A14" s="3" t="s">
        <v>1026</v>
      </c>
    </row>
    <row r="15" spans="1:2">
      <c r="A15" s="4" t="s">
        <v>1063</v>
      </c>
      <c r="B15" s="5" t="n">
        <v>28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2"/>
    <col customWidth="1" max="7" min="7" width="14"/>
    <col customWidth="1" max="8" min="8" width="14"/>
  </cols>
  <sheetData>
    <row r="1" spans="1:8">
      <c r="A1" s="1" t="s">
        <v>1067</v>
      </c>
      <c r="B1" s="2" t="s">
        <v>67</v>
      </c>
      <c r="D1" s="2" t="s">
        <v>1</v>
      </c>
      <c r="F1" s="2" t="s">
        <v>68</v>
      </c>
    </row>
    <row r="2" spans="1:8">
      <c r="B2" s="2" t="s">
        <v>981</v>
      </c>
      <c r="C2" s="2" t="s">
        <v>984</v>
      </c>
      <c r="D2" s="2" t="s">
        <v>1068</v>
      </c>
      <c r="E2" s="2" t="s">
        <v>984</v>
      </c>
      <c r="F2" s="2" t="s">
        <v>1069</v>
      </c>
      <c r="G2" s="2" t="s">
        <v>22</v>
      </c>
      <c r="H2" s="2" t="s">
        <v>70</v>
      </c>
    </row>
    <row r="3" spans="1:8">
      <c r="A3" s="3" t="s">
        <v>1070</v>
      </c>
    </row>
    <row r="4" spans="1:8">
      <c r="A4" s="4" t="s">
        <v>1071</v>
      </c>
      <c r="D4" s="6" t="n">
        <v>1</v>
      </c>
      <c r="F4" s="6" t="n">
        <v>1</v>
      </c>
    </row>
    <row r="5" spans="1:8">
      <c r="A5" s="4" t="s">
        <v>1072</v>
      </c>
      <c r="B5" s="5" t="n">
        <v>3862</v>
      </c>
      <c r="C5" s="5" t="n">
        <v>0</v>
      </c>
      <c r="D5" s="5" t="n">
        <v>5776</v>
      </c>
      <c r="E5" s="5" t="n">
        <v>0</v>
      </c>
    </row>
    <row r="6" spans="1:8">
      <c r="A6" s="4" t="s">
        <v>1073</v>
      </c>
    </row>
    <row r="7" spans="1:8">
      <c r="A7" s="3" t="s">
        <v>1070</v>
      </c>
    </row>
    <row r="8" spans="1:8">
      <c r="A8" s="4" t="s">
        <v>1074</v>
      </c>
      <c r="B8" s="4" t="s">
        <v>1075</v>
      </c>
      <c r="C8" s="4" t="s">
        <v>1076</v>
      </c>
      <c r="D8" s="4" t="s">
        <v>1077</v>
      </c>
      <c r="E8" s="4" t="s">
        <v>1078</v>
      </c>
      <c r="F8" s="4" t="s">
        <v>1079</v>
      </c>
    </row>
    <row r="9" spans="1:8">
      <c r="A9" s="4" t="s">
        <v>1080</v>
      </c>
    </row>
    <row r="10" spans="1:8">
      <c r="A10" s="3" t="s">
        <v>1070</v>
      </c>
    </row>
    <row r="11" spans="1:8">
      <c r="A11" s="4" t="s">
        <v>1074</v>
      </c>
      <c r="B11" s="4" t="s">
        <v>1081</v>
      </c>
      <c r="D11" s="4" t="s">
        <v>1081</v>
      </c>
    </row>
    <row r="12" spans="1:8">
      <c r="A12" s="4" t="s">
        <v>1082</v>
      </c>
    </row>
    <row r="13" spans="1:8">
      <c r="A13" s="3" t="s">
        <v>1070</v>
      </c>
    </row>
    <row r="14" spans="1:8">
      <c r="A14" s="4" t="s">
        <v>1074</v>
      </c>
      <c r="B14" s="4" t="s">
        <v>1022</v>
      </c>
    </row>
    <row r="15" spans="1:8">
      <c r="A15" s="4" t="s">
        <v>1083</v>
      </c>
    </row>
    <row r="16" spans="1:8">
      <c r="A16" s="3" t="s">
        <v>1070</v>
      </c>
    </row>
    <row r="17" spans="1:8">
      <c r="A17" s="4" t="s">
        <v>1074</v>
      </c>
      <c r="F17" s="4" t="s">
        <v>1022</v>
      </c>
    </row>
    <row r="18" spans="1:8">
      <c r="A18" s="4" t="s">
        <v>1084</v>
      </c>
    </row>
    <row r="19" spans="1:8">
      <c r="A19" s="3" t="s">
        <v>1070</v>
      </c>
    </row>
    <row r="20" spans="1:8">
      <c r="A20" s="4" t="s">
        <v>1074</v>
      </c>
      <c r="G20" s="4" t="s">
        <v>1022</v>
      </c>
      <c r="H20" s="4" t="s">
        <v>1022</v>
      </c>
    </row>
    <row r="21" spans="1:8">
      <c r="A21" s="4" t="s">
        <v>1085</v>
      </c>
    </row>
    <row r="22" spans="1:8">
      <c r="A22" s="3" t="s">
        <v>1070</v>
      </c>
    </row>
    <row r="23" spans="1:8">
      <c r="A23" s="4" t="s">
        <v>1074</v>
      </c>
      <c r="D23" s="4" t="s">
        <v>1086</v>
      </c>
      <c r="F23" s="4" t="s">
        <v>1086</v>
      </c>
    </row>
    <row r="24" spans="1:8">
      <c r="A24" s="4" t="s">
        <v>1087</v>
      </c>
    </row>
    <row r="25" spans="1:8">
      <c r="A25" s="3" t="s">
        <v>1070</v>
      </c>
    </row>
    <row r="26" spans="1:8">
      <c r="A26" s="4" t="s">
        <v>1074</v>
      </c>
      <c r="F26" s="4" t="s">
        <v>1088</v>
      </c>
    </row>
    <row r="27" spans="1:8">
      <c r="A27" s="4" t="s">
        <v>1089</v>
      </c>
    </row>
    <row r="28" spans="1:8">
      <c r="A28" s="3" t="s">
        <v>1070</v>
      </c>
    </row>
    <row r="29" spans="1:8">
      <c r="A29" s="4" t="s">
        <v>1074</v>
      </c>
      <c r="F29" s="4" t="s">
        <v>1022</v>
      </c>
    </row>
    <row r="30" spans="1:8">
      <c r="A30" s="4" t="s">
        <v>1090</v>
      </c>
    </row>
    <row r="31" spans="1:8">
      <c r="A31" s="3" t="s">
        <v>1070</v>
      </c>
    </row>
    <row r="32" spans="1:8">
      <c r="A32" s="4" t="s">
        <v>1074</v>
      </c>
      <c r="G32" s="4" t="s">
        <v>1022</v>
      </c>
    </row>
  </sheetData>
  <mergeCells count="4">
    <mergeCell ref="A1:A2"/>
    <mergeCell ref="B1:C1"/>
    <mergeCell ref="D1:E1"/>
    <mergeCell ref="F1:H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091</v>
      </c>
      <c r="B1" s="2" t="s">
        <v>67</v>
      </c>
      <c r="K1" s="2" t="s">
        <v>1</v>
      </c>
      <c r="M1" s="2" t="s">
        <v>68</v>
      </c>
    </row>
    <row r="2" spans="1:15">
      <c r="B2" s="2" t="s">
        <v>2</v>
      </c>
      <c r="C2" s="2" t="s">
        <v>21</v>
      </c>
      <c r="D2" s="2" t="s">
        <v>1092</v>
      </c>
      <c r="E2" s="2" t="s">
        <v>69</v>
      </c>
      <c r="F2" s="2" t="s">
        <v>1093</v>
      </c>
      <c r="G2" s="2" t="s">
        <v>22</v>
      </c>
      <c r="H2" s="2" t="s">
        <v>1094</v>
      </c>
      <c r="I2" s="2" t="s">
        <v>1095</v>
      </c>
      <c r="J2" s="2" t="s">
        <v>1096</v>
      </c>
      <c r="K2" s="2" t="s">
        <v>2</v>
      </c>
      <c r="L2" s="2" t="s">
        <v>69</v>
      </c>
      <c r="M2" s="2" t="s">
        <v>21</v>
      </c>
      <c r="N2" s="2" t="s">
        <v>22</v>
      </c>
      <c r="O2" s="2" t="s">
        <v>70</v>
      </c>
    </row>
    <row r="3" spans="1:15">
      <c r="A3" s="3" t="s">
        <v>1070</v>
      </c>
    </row>
    <row r="4" spans="1:15">
      <c r="A4" s="4" t="s">
        <v>1097</v>
      </c>
      <c r="B4" s="5" t="n">
        <v>45904</v>
      </c>
      <c r="C4" s="5" t="n">
        <v>15531</v>
      </c>
      <c r="D4" s="5" t="n">
        <v>10047</v>
      </c>
      <c r="E4" s="5" t="n">
        <v>9744</v>
      </c>
      <c r="F4" s="5" t="n">
        <v>7808</v>
      </c>
      <c r="G4" s="5" t="n">
        <v>5113</v>
      </c>
      <c r="H4" s="5" t="n">
        <v>5406</v>
      </c>
      <c r="I4" s="5" t="n">
        <v>4992</v>
      </c>
      <c r="J4" s="5" t="n">
        <v>5027</v>
      </c>
      <c r="K4" s="5" t="n">
        <v>68942</v>
      </c>
      <c r="L4" s="5" t="n">
        <v>17552</v>
      </c>
      <c r="M4" s="5" t="n">
        <v>43130</v>
      </c>
      <c r="N4" s="5" t="n">
        <v>20538</v>
      </c>
      <c r="O4" s="5" t="n">
        <v>12644</v>
      </c>
    </row>
    <row r="5" spans="1:15">
      <c r="A5" s="4" t="s">
        <v>1098</v>
      </c>
    </row>
    <row r="6" spans="1:15">
      <c r="A6" s="3" t="s">
        <v>1070</v>
      </c>
    </row>
    <row r="7" spans="1:15">
      <c r="A7" s="4" t="s">
        <v>1097</v>
      </c>
      <c r="B7" s="6" t="n">
        <v>21866</v>
      </c>
      <c r="E7" s="6" t="n">
        <v>5246</v>
      </c>
      <c r="K7" s="6" t="n">
        <v>32802</v>
      </c>
      <c r="L7" s="6" t="n">
        <v>9869</v>
      </c>
      <c r="M7" s="6" t="n">
        <v>21674</v>
      </c>
      <c r="N7" s="6" t="n">
        <v>16260</v>
      </c>
      <c r="O7" s="6" t="n">
        <v>11324</v>
      </c>
    </row>
    <row r="8" spans="1:15">
      <c r="A8" s="4" t="s">
        <v>587</v>
      </c>
    </row>
    <row r="9" spans="1:15">
      <c r="A9" s="3" t="s">
        <v>1070</v>
      </c>
    </row>
    <row r="10" spans="1:15">
      <c r="A10" s="4" t="s">
        <v>1097</v>
      </c>
      <c r="B10" s="6" t="n">
        <v>3899</v>
      </c>
      <c r="E10" s="6" t="n">
        <v>4439</v>
      </c>
      <c r="K10" s="6" t="n">
        <v>10353</v>
      </c>
      <c r="L10" s="6" t="n">
        <v>7545</v>
      </c>
      <c r="M10" s="6" t="n">
        <v>21179</v>
      </c>
      <c r="N10" s="6" t="n">
        <v>3965</v>
      </c>
      <c r="O10" s="6" t="n">
        <v>1107</v>
      </c>
    </row>
    <row r="11" spans="1:15">
      <c r="A11" s="4" t="s">
        <v>1099</v>
      </c>
    </row>
    <row r="12" spans="1:15">
      <c r="A12" s="3" t="s">
        <v>1070</v>
      </c>
    </row>
    <row r="13" spans="1:15">
      <c r="A13" s="4" t="s">
        <v>1097</v>
      </c>
      <c r="B13" s="6" t="n">
        <v>19935</v>
      </c>
      <c r="K13" s="6" t="n">
        <v>25517</v>
      </c>
    </row>
    <row r="14" spans="1:15">
      <c r="A14" s="4" t="s">
        <v>1100</v>
      </c>
    </row>
    <row r="15" spans="1:15">
      <c r="A15" s="3" t="s">
        <v>1070</v>
      </c>
    </row>
    <row r="16" spans="1:15">
      <c r="A16" s="4" t="s">
        <v>1097</v>
      </c>
      <c r="B16" s="5" t="n">
        <v>204</v>
      </c>
      <c r="E16" s="5" t="n">
        <v>59</v>
      </c>
      <c r="K16" s="5" t="n">
        <v>270</v>
      </c>
      <c r="L16" s="5" t="n">
        <v>138</v>
      </c>
      <c r="M16" s="5" t="n">
        <v>277</v>
      </c>
      <c r="N16" s="5" t="n">
        <v>313</v>
      </c>
      <c r="O16" s="5" t="n">
        <v>213</v>
      </c>
    </row>
  </sheetData>
  <mergeCells count="4">
    <mergeCell ref="A1:A2"/>
    <mergeCell ref="B1:J1"/>
    <mergeCell ref="K1:L1"/>
    <mergeCell ref="M1:O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101</v>
      </c>
      <c r="B1" s="2" t="s">
        <v>67</v>
      </c>
      <c r="K1" s="2" t="s">
        <v>1</v>
      </c>
      <c r="M1" s="2" t="s">
        <v>68</v>
      </c>
    </row>
    <row r="2" spans="1:15">
      <c r="B2" s="2" t="s">
        <v>2</v>
      </c>
      <c r="C2" s="2" t="s">
        <v>21</v>
      </c>
      <c r="D2" s="2" t="s">
        <v>1092</v>
      </c>
      <c r="E2" s="2" t="s">
        <v>69</v>
      </c>
      <c r="F2" s="2" t="s">
        <v>1093</v>
      </c>
      <c r="G2" s="2" t="s">
        <v>22</v>
      </c>
      <c r="H2" s="2" t="s">
        <v>1094</v>
      </c>
      <c r="I2" s="2" t="s">
        <v>1095</v>
      </c>
      <c r="J2" s="2" t="s">
        <v>1096</v>
      </c>
      <c r="K2" s="2" t="s">
        <v>2</v>
      </c>
      <c r="L2" s="2" t="s">
        <v>69</v>
      </c>
      <c r="M2" s="2" t="s">
        <v>21</v>
      </c>
      <c r="N2" s="2" t="s">
        <v>22</v>
      </c>
      <c r="O2" s="2" t="s">
        <v>70</v>
      </c>
    </row>
    <row r="3" spans="1:15">
      <c r="A3" s="3" t="s">
        <v>1070</v>
      </c>
    </row>
    <row r="4" spans="1:15">
      <c r="A4" s="4" t="s">
        <v>1097</v>
      </c>
      <c r="B4" s="5" t="n">
        <v>45904</v>
      </c>
      <c r="C4" s="5" t="n">
        <v>15531</v>
      </c>
      <c r="D4" s="5" t="n">
        <v>10047</v>
      </c>
      <c r="E4" s="5" t="n">
        <v>9744</v>
      </c>
      <c r="F4" s="5" t="n">
        <v>7808</v>
      </c>
      <c r="G4" s="5" t="n">
        <v>5113</v>
      </c>
      <c r="H4" s="5" t="n">
        <v>5406</v>
      </c>
      <c r="I4" s="5" t="n">
        <v>4992</v>
      </c>
      <c r="J4" s="5" t="n">
        <v>5027</v>
      </c>
      <c r="K4" s="5" t="n">
        <v>68942</v>
      </c>
      <c r="L4" s="5" t="n">
        <v>17552</v>
      </c>
      <c r="M4" s="5" t="n">
        <v>43130</v>
      </c>
      <c r="N4" s="5" t="n">
        <v>20538</v>
      </c>
      <c r="O4" s="5" t="n">
        <v>12644</v>
      </c>
    </row>
    <row r="5" spans="1:15">
      <c r="A5" s="4" t="s">
        <v>1102</v>
      </c>
    </row>
    <row r="6" spans="1:15">
      <c r="A6" s="3" t="s">
        <v>1070</v>
      </c>
    </row>
    <row r="7" spans="1:15">
      <c r="A7" s="4" t="s">
        <v>1097</v>
      </c>
      <c r="B7" s="6" t="n">
        <v>30329</v>
      </c>
      <c r="E7" s="6" t="n">
        <v>9399</v>
      </c>
      <c r="K7" s="6" t="n">
        <v>47331</v>
      </c>
      <c r="L7" s="6" t="n">
        <v>17012</v>
      </c>
      <c r="M7" s="6" t="n">
        <v>40209</v>
      </c>
      <c r="N7" s="6" t="n">
        <v>19775</v>
      </c>
      <c r="O7" s="5" t="n">
        <v>12644</v>
      </c>
    </row>
    <row r="8" spans="1:15">
      <c r="A8" s="4" t="s">
        <v>898</v>
      </c>
    </row>
    <row r="9" spans="1:15">
      <c r="A9" s="3" t="s">
        <v>1070</v>
      </c>
    </row>
    <row r="10" spans="1:15">
      <c r="A10" s="4" t="s">
        <v>1097</v>
      </c>
      <c r="B10" s="6" t="n">
        <v>4845</v>
      </c>
      <c r="E10" s="5" t="n">
        <v>345</v>
      </c>
      <c r="K10" s="6" t="n">
        <v>6656</v>
      </c>
      <c r="L10" s="5" t="n">
        <v>540</v>
      </c>
      <c r="M10" s="5" t="n">
        <v>2921</v>
      </c>
      <c r="N10" s="5" t="n">
        <v>763</v>
      </c>
    </row>
    <row r="11" spans="1:15">
      <c r="A11" s="4" t="s">
        <v>890</v>
      </c>
    </row>
    <row r="12" spans="1:15">
      <c r="A12" s="3" t="s">
        <v>1070</v>
      </c>
    </row>
    <row r="13" spans="1:15">
      <c r="A13" s="4" t="s">
        <v>1097</v>
      </c>
      <c r="B13" s="5" t="n">
        <v>10730</v>
      </c>
      <c r="K13" s="5" t="n">
        <v>14955</v>
      </c>
    </row>
  </sheetData>
  <mergeCells count="4">
    <mergeCell ref="A1:A2"/>
    <mergeCell ref="B1:J1"/>
    <mergeCell ref="K1:L1"/>
    <mergeCell ref="M1:O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3</v>
      </c>
      <c r="B1" s="2" t="s">
        <v>2</v>
      </c>
      <c r="C1" s="2" t="s">
        <v>21</v>
      </c>
      <c r="D1" s="2" t="s">
        <v>22</v>
      </c>
    </row>
    <row r="2" spans="1:4">
      <c r="A2" s="3" t="s">
        <v>1070</v>
      </c>
    </row>
    <row r="3" spans="1:4">
      <c r="A3" s="4" t="s">
        <v>1104</v>
      </c>
      <c r="B3" s="5" t="n">
        <v>147558</v>
      </c>
      <c r="C3" s="5" t="n">
        <v>80214</v>
      </c>
      <c r="D3" s="5" t="n">
        <v>39985</v>
      </c>
    </row>
    <row r="4" spans="1:4">
      <c r="A4" s="4" t="s">
        <v>1102</v>
      </c>
    </row>
    <row r="5" spans="1:4">
      <c r="A5" s="3" t="s">
        <v>1070</v>
      </c>
    </row>
    <row r="6" spans="1:4">
      <c r="A6" s="4" t="s">
        <v>1104</v>
      </c>
      <c r="B6" s="6" t="n">
        <v>121494</v>
      </c>
      <c r="C6" s="6" t="n">
        <v>64687</v>
      </c>
      <c r="D6" s="6" t="n">
        <v>39086</v>
      </c>
    </row>
    <row r="7" spans="1:4">
      <c r="A7" s="4" t="s">
        <v>886</v>
      </c>
    </row>
    <row r="8" spans="1:4">
      <c r="A8" s="3" t="s">
        <v>1070</v>
      </c>
    </row>
    <row r="9" spans="1:4">
      <c r="A9" s="4" t="s">
        <v>1104</v>
      </c>
      <c r="B9" s="6" t="n">
        <v>23462</v>
      </c>
      <c r="C9" s="6" t="n">
        <v>15455</v>
      </c>
    </row>
    <row r="10" spans="1:4">
      <c r="A10" s="4" t="s">
        <v>898</v>
      </c>
    </row>
    <row r="11" spans="1:4">
      <c r="A11" s="3" t="s">
        <v>1070</v>
      </c>
    </row>
    <row r="12" spans="1:4">
      <c r="A12" s="4" t="s">
        <v>1104</v>
      </c>
      <c r="B12" s="6" t="n">
        <v>105</v>
      </c>
      <c r="C12" s="5" t="n">
        <v>72</v>
      </c>
      <c r="D12" s="5" t="n">
        <v>899</v>
      </c>
    </row>
    <row r="13" spans="1:4">
      <c r="A13" s="4" t="s">
        <v>890</v>
      </c>
    </row>
    <row r="14" spans="1:4">
      <c r="A14" s="3" t="s">
        <v>1070</v>
      </c>
    </row>
    <row r="15" spans="1:4">
      <c r="A15" s="4" t="s">
        <v>1104</v>
      </c>
      <c r="B15" s="5" t="n">
        <v>249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s>
  <sheetData>
    <row r="1" spans="1:16">
      <c r="A1" s="1" t="s">
        <v>1105</v>
      </c>
      <c r="B1" s="2" t="s">
        <v>67</v>
      </c>
      <c r="L1" s="2" t="s">
        <v>1</v>
      </c>
      <c r="N1" s="2" t="s">
        <v>68</v>
      </c>
    </row>
    <row r="2" spans="1:16">
      <c r="B2" s="2" t="s">
        <v>2</v>
      </c>
      <c r="C2" s="2" t="s">
        <v>1106</v>
      </c>
      <c r="D2" s="2" t="s">
        <v>21</v>
      </c>
      <c r="E2" s="2" t="s">
        <v>1092</v>
      </c>
      <c r="F2" s="2" t="s">
        <v>69</v>
      </c>
      <c r="G2" s="2" t="s">
        <v>1093</v>
      </c>
      <c r="H2" s="2" t="s">
        <v>22</v>
      </c>
      <c r="I2" s="2" t="s">
        <v>1094</v>
      </c>
      <c r="J2" s="2" t="s">
        <v>1095</v>
      </c>
      <c r="K2" s="2" t="s">
        <v>1096</v>
      </c>
      <c r="L2" s="2" t="s">
        <v>2</v>
      </c>
      <c r="M2" s="2" t="s">
        <v>69</v>
      </c>
      <c r="N2" s="2" t="s">
        <v>21</v>
      </c>
      <c r="O2" s="2" t="s">
        <v>22</v>
      </c>
      <c r="P2" s="2" t="s">
        <v>70</v>
      </c>
    </row>
    <row r="3" spans="1:16">
      <c r="A3" s="3" t="s">
        <v>278</v>
      </c>
    </row>
    <row r="4" spans="1:16">
      <c r="A4" s="4" t="s">
        <v>71</v>
      </c>
      <c r="B4" s="5" t="n">
        <v>45904</v>
      </c>
      <c r="D4" s="5" t="n">
        <v>15531</v>
      </c>
      <c r="E4" s="5" t="n">
        <v>10047</v>
      </c>
      <c r="F4" s="5" t="n">
        <v>9744</v>
      </c>
      <c r="G4" s="5" t="n">
        <v>7808</v>
      </c>
      <c r="H4" s="5" t="n">
        <v>5113</v>
      </c>
      <c r="I4" s="5" t="n">
        <v>5406</v>
      </c>
      <c r="J4" s="5" t="n">
        <v>4992</v>
      </c>
      <c r="K4" s="5" t="n">
        <v>5027</v>
      </c>
      <c r="L4" s="5" t="n">
        <v>68942</v>
      </c>
      <c r="M4" s="5" t="n">
        <v>17552</v>
      </c>
      <c r="N4" s="5" t="n">
        <v>43130</v>
      </c>
      <c r="O4" s="5" t="n">
        <v>20538</v>
      </c>
      <c r="P4" s="5" t="n">
        <v>12644</v>
      </c>
    </row>
    <row r="5" spans="1:16">
      <c r="A5" s="4" t="s">
        <v>1107</v>
      </c>
      <c r="B5" s="6" t="n">
        <v>12273</v>
      </c>
      <c r="D5" s="6" t="n">
        <v>3134</v>
      </c>
      <c r="E5" s="6" t="n">
        <v>3068</v>
      </c>
      <c r="F5" s="6" t="n">
        <v>4177</v>
      </c>
      <c r="G5" s="6" t="n">
        <v>3896</v>
      </c>
      <c r="H5" s="6" t="n">
        <v>2934</v>
      </c>
      <c r="I5" s="6" t="n">
        <v>2967</v>
      </c>
      <c r="J5" s="6" t="n">
        <v>2708</v>
      </c>
      <c r="K5" s="6" t="n">
        <v>2768</v>
      </c>
      <c r="L5" s="6" t="n">
        <v>17658</v>
      </c>
      <c r="M5" s="6" t="n">
        <v>8073</v>
      </c>
      <c r="N5" s="6" t="n">
        <v>14275</v>
      </c>
      <c r="O5" s="6" t="n">
        <v>11377</v>
      </c>
      <c r="P5" s="6" t="n">
        <v>2670</v>
      </c>
    </row>
    <row r="6" spans="1:16">
      <c r="A6" s="4" t="s">
        <v>1108</v>
      </c>
      <c r="B6" s="6" t="n">
        <v>-32520</v>
      </c>
      <c r="D6" s="6" t="n">
        <v>-22908</v>
      </c>
      <c r="E6" s="6" t="n">
        <v>-20012</v>
      </c>
      <c r="F6" s="6" t="n">
        <v>-10991</v>
      </c>
      <c r="G6" s="6" t="n">
        <v>-3740</v>
      </c>
      <c r="H6" s="6" t="n">
        <v>-2612</v>
      </c>
      <c r="I6" s="6" t="n">
        <v>-2182</v>
      </c>
      <c r="J6" s="6" t="n">
        <v>-2316</v>
      </c>
      <c r="K6" s="6" t="n">
        <v>-388</v>
      </c>
      <c r="L6" s="6" t="n">
        <v>-60394</v>
      </c>
      <c r="M6" s="6" t="n">
        <v>-14731</v>
      </c>
      <c r="N6" s="6" t="n">
        <v>-57650</v>
      </c>
      <c r="O6" s="6" t="n">
        <v>-7498</v>
      </c>
      <c r="P6" s="6" t="n">
        <v>-7049</v>
      </c>
    </row>
    <row r="7" spans="1:16">
      <c r="A7" s="4" t="s">
        <v>87</v>
      </c>
      <c r="B7" s="5" t="n">
        <v>-35053</v>
      </c>
      <c r="C7" s="5" t="n">
        <v>-30301</v>
      </c>
      <c r="D7" s="5" t="n">
        <v>-31010</v>
      </c>
      <c r="E7" s="5" t="n">
        <v>-18699</v>
      </c>
      <c r="F7" s="5" t="n">
        <v>-12833</v>
      </c>
      <c r="G7" s="5" t="n">
        <v>-5181</v>
      </c>
      <c r="H7" s="5" t="n">
        <v>-2928</v>
      </c>
      <c r="I7" s="5" t="n">
        <v>-1767</v>
      </c>
      <c r="J7" s="5" t="n">
        <v>-2435</v>
      </c>
      <c r="K7" s="5" t="n">
        <v>-679</v>
      </c>
      <c r="L7" s="5" t="n">
        <v>-65354</v>
      </c>
      <c r="M7" s="5" t="n">
        <v>-18014</v>
      </c>
      <c r="N7" s="5" t="n">
        <v>-67723</v>
      </c>
      <c r="O7" s="5" t="n">
        <v>-7809</v>
      </c>
      <c r="P7" s="5" t="n">
        <v>-7883</v>
      </c>
    </row>
    <row r="8" spans="1:16">
      <c r="A8" s="4" t="s">
        <v>88</v>
      </c>
      <c r="B8" s="8" t="n">
        <v>-0.36</v>
      </c>
      <c r="D8" s="8" t="n">
        <v>-0.33</v>
      </c>
      <c r="E8" s="8" t="n">
        <v>-0.21</v>
      </c>
      <c r="F8" s="8" t="n">
        <v>-0.17</v>
      </c>
      <c r="G8" s="8" t="n">
        <v>-0.07000000000000001</v>
      </c>
      <c r="H8" s="8" t="n">
        <v>-0.04</v>
      </c>
      <c r="I8" s="8" t="n">
        <v>-0.02</v>
      </c>
      <c r="J8" s="8" t="n">
        <v>-0.01</v>
      </c>
      <c r="K8" s="8" t="n">
        <v>-0.01</v>
      </c>
      <c r="L8" s="8" t="n">
        <v>-0.68</v>
      </c>
      <c r="M8" s="8" t="n">
        <v>-0.24</v>
      </c>
      <c r="N8" s="8" t="n">
        <v>-0.82</v>
      </c>
      <c r="O8" s="8" t="n">
        <v>-0.1</v>
      </c>
      <c r="P8" s="8" t="n">
        <v>-0.11</v>
      </c>
    </row>
  </sheetData>
  <mergeCells count="4">
    <mergeCell ref="A1:A2"/>
    <mergeCell ref="B1:K1"/>
    <mergeCell ref="L1:M1"/>
    <mergeCell ref="N1:P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7:07:48Z</dcterms:created>
  <dcterms:modified xmlns:dcterms="http://purl.org/dc/terms/" xmlns:xsi="http://www.w3.org/2001/XMLSchema-instance" xsi:type="dcterms:W3CDTF">2019-11-08T17:07:48Z</dcterms:modified>
</cp:coreProperties>
</file>